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Cash Equivalents and Curr"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mployee Related Obligations" sheetId="17" state="visible" r:id="rId17"/>
    <sheet xmlns:r="http://schemas.openxmlformats.org/officeDocument/2006/relationships" name="Pensions and Other Benefit Plan" sheetId="18" state="visible" r:id="rId18"/>
    <sheet xmlns:r="http://schemas.openxmlformats.org/officeDocument/2006/relationships" name="Savings Plan" sheetId="19" state="visible" r:id="rId19"/>
    <sheet xmlns:r="http://schemas.openxmlformats.org/officeDocument/2006/relationships" name="Capital and Treasury Stock" sheetId="20" state="visible" r:id="rId20"/>
    <sheet xmlns:r="http://schemas.openxmlformats.org/officeDocument/2006/relationships" name="Accumulated Other Comprehensive" sheetId="21" state="visible" r:id="rId21"/>
    <sheet xmlns:r="http://schemas.openxmlformats.org/officeDocument/2006/relationships" name="International Currency Translat" sheetId="22" state="visible" r:id="rId22"/>
    <sheet xmlns:r="http://schemas.openxmlformats.org/officeDocument/2006/relationships" name="Earnings Per Share" sheetId="23" state="visible" r:id="rId23"/>
    <sheet xmlns:r="http://schemas.openxmlformats.org/officeDocument/2006/relationships" name="Rental Expense and Lease Commit" sheetId="24" state="visible" r:id="rId24"/>
    <sheet xmlns:r="http://schemas.openxmlformats.org/officeDocument/2006/relationships" name="Common Stock, Stock Option Plan" sheetId="25" state="visible" r:id="rId25"/>
    <sheet xmlns:r="http://schemas.openxmlformats.org/officeDocument/2006/relationships" name="Segments of Business and Geogra" sheetId="26" state="visible" r:id="rId26"/>
    <sheet xmlns:r="http://schemas.openxmlformats.org/officeDocument/2006/relationships" name="Selected Quarterly Financial Da" sheetId="27" state="visible" r:id="rId27"/>
    <sheet xmlns:r="http://schemas.openxmlformats.org/officeDocument/2006/relationships" name="Business Combinations and Dives" sheetId="28" state="visible" r:id="rId28"/>
    <sheet xmlns:r="http://schemas.openxmlformats.org/officeDocument/2006/relationships" name="Legal Proceedings" sheetId="29" state="visible" r:id="rId29"/>
    <sheet xmlns:r="http://schemas.openxmlformats.org/officeDocument/2006/relationships" name="Restructuring"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ash, Cash Equivalents and Cu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mployee Related Obligations (T" sheetId="40" state="visible" r:id="rId40"/>
    <sheet xmlns:r="http://schemas.openxmlformats.org/officeDocument/2006/relationships" name="Pensions and Other Benefit Pl41" sheetId="41" state="visible" r:id="rId41"/>
    <sheet xmlns:r="http://schemas.openxmlformats.org/officeDocument/2006/relationships" name="Capital and Treasury Stock (Tab" sheetId="42" state="visible" r:id="rId42"/>
    <sheet xmlns:r="http://schemas.openxmlformats.org/officeDocument/2006/relationships" name="Accumulated Other Comprehensi43" sheetId="43" state="visible" r:id="rId43"/>
    <sheet xmlns:r="http://schemas.openxmlformats.org/officeDocument/2006/relationships" name="Earnings Per Share (Tables)" sheetId="44" state="visible" r:id="rId44"/>
    <sheet xmlns:r="http://schemas.openxmlformats.org/officeDocument/2006/relationships" name="Rental Expense and Lease Comm45" sheetId="45" state="visible" r:id="rId45"/>
    <sheet xmlns:r="http://schemas.openxmlformats.org/officeDocument/2006/relationships" name="Common Stock, Stock Option Pl46" sheetId="46" state="visible" r:id="rId46"/>
    <sheet xmlns:r="http://schemas.openxmlformats.org/officeDocument/2006/relationships" name="Segments of Business and Geog47" sheetId="47" state="visible" r:id="rId47"/>
    <sheet xmlns:r="http://schemas.openxmlformats.org/officeDocument/2006/relationships" name="Selected Quarterly Financial 48" sheetId="48" state="visible" r:id="rId48"/>
    <sheet xmlns:r="http://schemas.openxmlformats.org/officeDocument/2006/relationships" name="Restructuring (Table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ash, Cash Equivalents and Cu52" sheetId="52" state="visible" r:id="rId52"/>
    <sheet xmlns:r="http://schemas.openxmlformats.org/officeDocument/2006/relationships" name="Cash, Cash Equivalents and Cu53" sheetId="53" state="visible" r:id="rId53"/>
    <sheet xmlns:r="http://schemas.openxmlformats.org/officeDocument/2006/relationships" name="Cash, Cash Equivalents and Cu54" sheetId="54" state="visible" r:id="rId54"/>
    <sheet xmlns:r="http://schemas.openxmlformats.org/officeDocument/2006/relationships" name="Inventories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 Intangible Assets and Goodwil" sheetId="58" state="visible" r:id="rId58"/>
    <sheet xmlns:r="http://schemas.openxmlformats.org/officeDocument/2006/relationships" name="- Goodwill (Details)" sheetId="59" state="visible" r:id="rId59"/>
    <sheet xmlns:r="http://schemas.openxmlformats.org/officeDocument/2006/relationships" name="Intangible Assets and Goodwil60" sheetId="60" state="visible" r:id="rId60"/>
    <sheet xmlns:r="http://schemas.openxmlformats.org/officeDocument/2006/relationships" name="Fair Value Measurements - Narra" sheetId="61" state="visible" r:id="rId61"/>
    <sheet xmlns:r="http://schemas.openxmlformats.org/officeDocument/2006/relationships" name="Fair Value Measurements - Summa" sheetId="62" state="visible" r:id="rId62"/>
    <sheet xmlns:r="http://schemas.openxmlformats.org/officeDocument/2006/relationships" name="Fair Value Measurements - Finan" sheetId="63" state="visible" r:id="rId63"/>
    <sheet xmlns:r="http://schemas.openxmlformats.org/officeDocument/2006/relationships" name="Borrowings - Schedule of Long-t" sheetId="64" state="visible" r:id="rId64"/>
    <sheet xmlns:r="http://schemas.openxmlformats.org/officeDocument/2006/relationships" name="Borrowings - Narrative (Details" sheetId="65" state="visible" r:id="rId65"/>
    <sheet xmlns:r="http://schemas.openxmlformats.org/officeDocument/2006/relationships" name="Borrowings - Aggregate Maturiti" sheetId="66" state="visible" r:id="rId66"/>
    <sheet xmlns:r="http://schemas.openxmlformats.org/officeDocument/2006/relationships" name="Income Taxes  - Provision for I" sheetId="67" state="visible" r:id="rId67"/>
    <sheet xmlns:r="http://schemas.openxmlformats.org/officeDocument/2006/relationships" name="Income Taxes  - Comparison of I" sheetId="68" state="visible" r:id="rId68"/>
    <sheet xmlns:r="http://schemas.openxmlformats.org/officeDocument/2006/relationships" name="Income Taxes  - Temporary Diffe" sheetId="69" state="visible" r:id="rId69"/>
    <sheet xmlns:r="http://schemas.openxmlformats.org/officeDocument/2006/relationships" name="Income Taxes  - Summary of Acti" sheetId="70" state="visible" r:id="rId70"/>
    <sheet xmlns:r="http://schemas.openxmlformats.org/officeDocument/2006/relationships" name="Income Taxes - Narrative (Detai" sheetId="71" state="visible" r:id="rId71"/>
    <sheet xmlns:r="http://schemas.openxmlformats.org/officeDocument/2006/relationships" name="Employee Related Obligations  -" sheetId="72" state="visible" r:id="rId72"/>
    <sheet xmlns:r="http://schemas.openxmlformats.org/officeDocument/2006/relationships" name="Employee Related Obligations 73" sheetId="73" state="visible" r:id="rId73"/>
    <sheet xmlns:r="http://schemas.openxmlformats.org/officeDocument/2006/relationships" name="Pensions and Other Benefit Pl74" sheetId="74" state="visible" r:id="rId74"/>
    <sheet xmlns:r="http://schemas.openxmlformats.org/officeDocument/2006/relationships" name="Pensions and Other Benefit Pl75" sheetId="75" state="visible" r:id="rId75"/>
    <sheet xmlns:r="http://schemas.openxmlformats.org/officeDocument/2006/relationships" name="Pensions and Other Benefit Pl76" sheetId="76" state="visible" r:id="rId76"/>
    <sheet xmlns:r="http://schemas.openxmlformats.org/officeDocument/2006/relationships" name="Pensions and Other Benefit Pl77" sheetId="77" state="visible" r:id="rId77"/>
    <sheet xmlns:r="http://schemas.openxmlformats.org/officeDocument/2006/relationships" name="Pensions and Other Benefit Pl78" sheetId="78" state="visible" r:id="rId78"/>
    <sheet xmlns:r="http://schemas.openxmlformats.org/officeDocument/2006/relationships" name="Pensions and Other Benefit Pl79" sheetId="79" state="visible" r:id="rId79"/>
    <sheet xmlns:r="http://schemas.openxmlformats.org/officeDocument/2006/relationships" name="Pensions and Other Benefit Pl80" sheetId="80" state="visible" r:id="rId80"/>
    <sheet xmlns:r="http://schemas.openxmlformats.org/officeDocument/2006/relationships" name="Pensions and Other Benefit Pl81" sheetId="81" state="visible" r:id="rId81"/>
    <sheet xmlns:r="http://schemas.openxmlformats.org/officeDocument/2006/relationships" name="Pensions and Other Benefit Pl82" sheetId="82" state="visible" r:id="rId82"/>
    <sheet xmlns:r="http://schemas.openxmlformats.org/officeDocument/2006/relationships" name="Pensions and Other Benefit Pl83" sheetId="83" state="visible" r:id="rId83"/>
    <sheet xmlns:r="http://schemas.openxmlformats.org/officeDocument/2006/relationships" name="Pensions and Other Benefit Pl84" sheetId="84" state="visible" r:id="rId84"/>
    <sheet xmlns:r="http://schemas.openxmlformats.org/officeDocument/2006/relationships" name="Pensions and Other Benefit Pl85" sheetId="85" state="visible" r:id="rId85"/>
    <sheet xmlns:r="http://schemas.openxmlformats.org/officeDocument/2006/relationships" name="Savings Plan  - Narrative (Deta" sheetId="86" state="visible" r:id="rId86"/>
    <sheet xmlns:r="http://schemas.openxmlformats.org/officeDocument/2006/relationships" name="Capital and Treasury Stock - Ch" sheetId="87" state="visible" r:id="rId87"/>
    <sheet xmlns:r="http://schemas.openxmlformats.org/officeDocument/2006/relationships" name="Capital and Treasury Stock - Na" sheetId="88" state="visible" r:id="rId88"/>
    <sheet xmlns:r="http://schemas.openxmlformats.org/officeDocument/2006/relationships" name="Accumulated Other Comprehensi89" sheetId="89" state="visible" r:id="rId89"/>
    <sheet xmlns:r="http://schemas.openxmlformats.org/officeDocument/2006/relationships" name="International Currency Transl90" sheetId="90" state="visible" r:id="rId90"/>
    <sheet xmlns:r="http://schemas.openxmlformats.org/officeDocument/2006/relationships" name="- Reconciliation of Basic Net E" sheetId="91" state="visible" r:id="rId91"/>
    <sheet xmlns:r="http://schemas.openxmlformats.org/officeDocument/2006/relationships" name="Earnings Per Share - Narrative " sheetId="92" state="visible" r:id="rId92"/>
    <sheet xmlns:r="http://schemas.openxmlformats.org/officeDocument/2006/relationships" name="Rental Expense and Lease Comm93" sheetId="93" state="visible" r:id="rId93"/>
    <sheet xmlns:r="http://schemas.openxmlformats.org/officeDocument/2006/relationships" name="Rental Expense and Lease Comm94" sheetId="94" state="visible" r:id="rId94"/>
    <sheet xmlns:r="http://schemas.openxmlformats.org/officeDocument/2006/relationships" name="Common Stock, Stock Option Pl95" sheetId="95" state="visible" r:id="rId95"/>
    <sheet xmlns:r="http://schemas.openxmlformats.org/officeDocument/2006/relationships" name="Common Stock, Stock Option Pl96" sheetId="96" state="visible" r:id="rId96"/>
    <sheet xmlns:r="http://schemas.openxmlformats.org/officeDocument/2006/relationships" name="Common Stock, Stock Option Pl97" sheetId="97" state="visible" r:id="rId97"/>
    <sheet xmlns:r="http://schemas.openxmlformats.org/officeDocument/2006/relationships" name="Common Stock, Stock Option Pl98" sheetId="98" state="visible" r:id="rId98"/>
    <sheet xmlns:r="http://schemas.openxmlformats.org/officeDocument/2006/relationships" name="Common Stock, Stock Option Pl99" sheetId="99" state="visible" r:id="rId99"/>
    <sheet xmlns:r="http://schemas.openxmlformats.org/officeDocument/2006/relationships" name="Segments of Business and Geo100" sheetId="100" state="visible" r:id="rId100"/>
    <sheet xmlns:r="http://schemas.openxmlformats.org/officeDocument/2006/relationships" name="Segments of Business and Geo101" sheetId="101" state="visible" r:id="rId101"/>
    <sheet xmlns:r="http://schemas.openxmlformats.org/officeDocument/2006/relationships" name="Segments of Business and Geo102" sheetId="102" state="visible" r:id="rId102"/>
    <sheet xmlns:r="http://schemas.openxmlformats.org/officeDocument/2006/relationships" name="Selected Quarterly Financial103" sheetId="103" state="visible" r:id="rId103"/>
    <sheet xmlns:r="http://schemas.openxmlformats.org/officeDocument/2006/relationships" name="Business Combinations and Di104" sheetId="104" state="visible" r:id="rId104"/>
    <sheet xmlns:r="http://schemas.openxmlformats.org/officeDocument/2006/relationships" name="Legal Proceedings (Details)" sheetId="105" state="visible" r:id="rId105"/>
    <sheet xmlns:r="http://schemas.openxmlformats.org/officeDocument/2006/relationships" name="Restructuring - Narrative (Deta" sheetId="106" state="visible" r:id="rId106"/>
    <sheet xmlns:r="http://schemas.openxmlformats.org/officeDocument/2006/relationships" name="Restructuring - Summary of Seve" sheetId="107" state="visible" r:id="rId107"/>
  </sheets>
  <definedNames/>
  <calcPr calcId="124519" fullCalcOnLoad="1"/>
</workbook>
</file>

<file path=xl/sharedStrings.xml><?xml version="1.0" encoding="utf-8"?>
<sst xmlns="http://schemas.openxmlformats.org/spreadsheetml/2006/main" uniqueCount="1264">
  <si>
    <t>Document and Entity Information - USD ($)</t>
  </si>
  <si>
    <t>12 Months Ended</t>
  </si>
  <si>
    <t>Jan. 01, 2017</t>
  </si>
  <si>
    <t>Feb. 23, 2017</t>
  </si>
  <si>
    <t>Jul. 03, 2016</t>
  </si>
  <si>
    <t>Document Information [Line Items]</t>
  </si>
  <si>
    <t>Entity Registrant Name</t>
  </si>
  <si>
    <t>JOHNSON &amp; JOHNSON</t>
  </si>
  <si>
    <t>Entity Central Index Key</t>
  </si>
  <si>
    <t>Current Fiscal Year End Date</t>
  </si>
  <si>
    <t>--01-01</t>
  </si>
  <si>
    <t>Entity Filer Category</t>
  </si>
  <si>
    <t>Large Accelerated Filer</t>
  </si>
  <si>
    <t>Document Type</t>
  </si>
  <si>
    <t>10-K</t>
  </si>
  <si>
    <t>Document Period End Date</t>
  </si>
  <si>
    <t>Jan. 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Jan. 03, 2016</t>
  </si>
  <si>
    <t>Current assets:</t>
  </si>
  <si>
    <t>Cash and cash equivalents (Notes 1 and 2)</t>
  </si>
  <si>
    <t>Marketable securities (Notes 1 and 2)</t>
  </si>
  <si>
    <t>Accounts receivable trade, less allowances for doubtful accounts $252 (2015, $268)</t>
  </si>
  <si>
    <t>Inventories (Notes 1 and 3)</t>
  </si>
  <si>
    <t>Prepaid expenses and other receivables</t>
  </si>
  <si>
    <t>Total current assets</t>
  </si>
  <si>
    <t>Property, plant and equipment, net (Notes 1 and 4)</t>
  </si>
  <si>
    <t>Intangible assets, net (Notes 1 and 5)</t>
  </si>
  <si>
    <t>Goodwill (Notes 1 and 5)</t>
  </si>
  <si>
    <t>Deferred taxes on income (Note 8)</t>
  </si>
  <si>
    <t>Other assets</t>
  </si>
  <si>
    <t>Total assets</t>
  </si>
  <si>
    <t>Current liabilities:</t>
  </si>
  <si>
    <t>Loans and notes payable (Note 7)</t>
  </si>
  <si>
    <t>Accounts payable</t>
  </si>
  <si>
    <t>Accrued liabilities</t>
  </si>
  <si>
    <t>Accrued rebates, returns and promotions</t>
  </si>
  <si>
    <t>Accrued compensation and employee related obligations</t>
  </si>
  <si>
    <t>Accrued taxes on income (Note 8)</t>
  </si>
  <si>
    <t>Total current liabilities</t>
  </si>
  <si>
    <t>Long-term debt (Note 7)</t>
  </si>
  <si>
    <t>Employee related obligations (Notes 9 and 10)</t>
  </si>
  <si>
    <t>Other liabilities</t>
  </si>
  <si>
    <t>Total liabilities</t>
  </si>
  <si>
    <t>Shareholders' equity:</t>
  </si>
  <si>
    <t>Preferred stock — without par value (authorized and unissued 2,000,000 shares)</t>
  </si>
  <si>
    <t>Common stock — par value $1.00 per share (Note 12) (authorized 4,320,000,000 shares; issued 3,119,843,000 shares)</t>
  </si>
  <si>
    <t>Accumulated other comprehensive income (Note 13)</t>
  </si>
  <si>
    <t>Retained earnings</t>
  </si>
  <si>
    <t>Stockholders' Equity before Treasury Stock</t>
  </si>
  <si>
    <t>Less: common stock held in treasury, at cost (Note 12) (413,332,000 shares and 364,681,000 shares)</t>
  </si>
  <si>
    <t>Total shareholders’ equity</t>
  </si>
  <si>
    <t>Total liabilities and shareholders’ equity</t>
  </si>
  <si>
    <t>Consolidated Balance Sheets (Parenthetical) - USD ($) $ in Millions</t>
  </si>
  <si>
    <t>Allowances for doubtful accounts</t>
  </si>
  <si>
    <t>Preferred par valu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t>
  </si>
  <si>
    <t>Consolidated Statements of Earnings - USD ($) shares in Millions, $ in Millions</t>
  </si>
  <si>
    <t>Dec. 28, 2014</t>
  </si>
  <si>
    <t>Income Statement [Abstract]</t>
  </si>
  <si>
    <t>Sales to customers</t>
  </si>
  <si>
    <t>Cost of products sold</t>
  </si>
  <si>
    <t>Gross profit</t>
  </si>
  <si>
    <t>Selling, marketing and administrative expenses</t>
  </si>
  <si>
    <t>Research and development expense</t>
  </si>
  <si>
    <t>In-process research and development</t>
  </si>
  <si>
    <t>Interest income</t>
  </si>
  <si>
    <t>Interest expense, net of portion capitalized (Note 4)</t>
  </si>
  <si>
    <t>Other (income) expense, net</t>
  </si>
  <si>
    <t>Restructuring (Note 22)</t>
  </si>
  <si>
    <t>Earnings before provision for taxes on income</t>
  </si>
  <si>
    <t>Provision for taxes on income (Note 8)</t>
  </si>
  <si>
    <t>Net earnings</t>
  </si>
  <si>
    <t>Net earnings per share (Notes 1 and 15)</t>
  </si>
  <si>
    <t>Basic (in dollars per share)</t>
  </si>
  <si>
    <t>Diluted (in dollars per share)</t>
  </si>
  <si>
    <t>Cash dividends per share (in dollars per share)</t>
  </si>
  <si>
    <t>Average shares outstanding (Notes 1 and 15)</t>
  </si>
  <si>
    <t>Basic (in shares)</t>
  </si>
  <si>
    <t>Diluted (in shares)</t>
  </si>
  <si>
    <t>Consolidated Statements of Comprehensive Income - USD ($) $ in Millions</t>
  </si>
  <si>
    <t>Statement of Comprehensive Income [Abstract]</t>
  </si>
  <si>
    <t>Other Comprehensive Income (Loss), net of tax</t>
  </si>
  <si>
    <t>Foreign currency translation</t>
  </si>
  <si>
    <t>Securities</t>
  </si>
  <si>
    <t>Unrealized holding gain (loss) arising during period</t>
  </si>
  <si>
    <t>Reclassifications to earnings</t>
  </si>
  <si>
    <t>Net change</t>
  </si>
  <si>
    <t>Employee benefit plans</t>
  </si>
  <si>
    <t>Prior service credit (cost), net of amortization</t>
  </si>
  <si>
    <t>Gain (loss), net of amortization</t>
  </si>
  <si>
    <t>Effect of exchange rates</t>
  </si>
  <si>
    <t>Derivatives &amp; hedges</t>
  </si>
  <si>
    <t>Unrealized gain (loss) arising during period</t>
  </si>
  <si>
    <t>Other comprehensive income (loss)</t>
  </si>
  <si>
    <t>Total comprehensive income</t>
  </si>
  <si>
    <t>Consolidated Statements of Comprehensive Income (Parenthetical) - USD ($) $ in Millions</t>
  </si>
  <si>
    <t>Employee benefits</t>
  </si>
  <si>
    <t>Consolidated Statements of Equity - USD ($) $ in Millions</t>
  </si>
  <si>
    <t>Total</t>
  </si>
  <si>
    <t>Retained Earnings</t>
  </si>
  <si>
    <t>Accumulated Other Comprehensive Income</t>
  </si>
  <si>
    <t>Common Stock Issued Amount</t>
  </si>
  <si>
    <t>Treasury Stock Amount</t>
  </si>
  <si>
    <t>Beginning Balance at Dec. 29, 2013</t>
  </si>
  <si>
    <t>Cash dividends paid</t>
  </si>
  <si>
    <t>Employee compensation and stock option plans</t>
  </si>
  <si>
    <t>Repurchase of common stock</t>
  </si>
  <si>
    <t xml:space="preserve"> </t>
  </si>
  <si>
    <t>Other</t>
  </si>
  <si>
    <t>Other comprehensive income (loss), net of tax</t>
  </si>
  <si>
    <t>Ending Balance at Dec. 28, 2014</t>
  </si>
  <si>
    <t>Ending Balance at Jan. 03, 2016</t>
  </si>
  <si>
    <t>Ending Balance at Jan. 01, 2017</t>
  </si>
  <si>
    <t>Consolidated Statements of Cash Flows - USD ($) $ in Millions</t>
  </si>
  <si>
    <t>Statement of Cash Flows [Abstract]</t>
  </si>
  <si>
    <t>Adjustments to reconcile net earnings to cash flows from operating activities:</t>
  </si>
  <si>
    <t>Depreciation and amortization of property and intangibles</t>
  </si>
  <si>
    <t>Stock based compensation</t>
  </si>
  <si>
    <t>Venezuela adjustments</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Increase in accounts payable and accrued liabilities</t>
  </si>
  <si>
    <t>De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 (Note 20)</t>
  </si>
  <si>
    <t>Purchases of investments</t>
  </si>
  <si>
    <t>Sales of investments</t>
  </si>
  <si>
    <t>Other (primarily intangibles)</t>
  </si>
  <si>
    <t>Net cash used by investing activities</t>
  </si>
  <si>
    <t>Cash flows from financing activities</t>
  </si>
  <si>
    <t>Dividends to shareholders</t>
  </si>
  <si>
    <t>Proceeds from short-term debt</t>
  </si>
  <si>
    <t>Retirement of short-term debt</t>
  </si>
  <si>
    <t>Proceeds from long-term debt</t>
  </si>
  <si>
    <t>Retirement of long-term debt</t>
  </si>
  <si>
    <t>Proceeds from the exercise of stock options/employee withholding tax on stock awards, net</t>
  </si>
  <si>
    <t>Net cash used by financing activities</t>
  </si>
  <si>
    <t>Effect of exchange rate changes on cash and cash equivalents</t>
  </si>
  <si>
    <t>Increase/(Decrease) in cash and cash equivalents</t>
  </si>
  <si>
    <t>Cash and cash equivalents, beginning of year (Note 1)</t>
  </si>
  <si>
    <t>Cash and cash equivalents, end of year (Note 1)</t>
  </si>
  <si>
    <t>Supplemental cash flow data</t>
  </si>
  <si>
    <t>Interest</t>
  </si>
  <si>
    <t>Interest, net of amount capitalized</t>
  </si>
  <si>
    <t>Income taxes</t>
  </si>
  <si>
    <t>Supplemental schedule of non-cash investing and financing activities</t>
  </si>
  <si>
    <t>Treasury stock issued for employee compensation and stock option plans, net of cash proceeds/ employee withholding tax on stock awards</t>
  </si>
  <si>
    <t>Conversion of debt</t>
  </si>
  <si>
    <t>Acquisitions</t>
  </si>
  <si>
    <t>Fair value of assets acquired</t>
  </si>
  <si>
    <t>Fair value of liabilities assumed and noncontrolling interests</t>
  </si>
  <si>
    <t>Net cash paid for acquisitions</t>
  </si>
  <si>
    <t>Summary of Significant Accounting Policies</t>
  </si>
  <si>
    <t>Accounting Policies [Abstract]</t>
  </si>
  <si>
    <t>Summary of Significant Accounting Policies Principles of Consolidation The consolidated financial statements include the accounts of Johnson &amp; Johnson and its subsidiaries (the Company). Intercompany accounts and transactions are eliminated. Description of the Company and Business Segments The Company has approximately 126,4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beauty (previously referred to as skin care), over-the-counter pharmaceutical, women’s health and wound care markets. These products are marketed to the general public and sold both to retail outlets and distributors throughout the world. The Pharmaceutical segment is focused on five therapeutic areas, including immunology, infectious diseases, neuroscience, oncology, and cardiovascular and metabolic diseases. Products in this segment are distributed directly to retailers, wholesalers, hospitals and health care professionals for prescription use. The Medical Devices segment includes a broad range of products used in the orthopaedic, surgery, cardiovascular, diabetes care and vision care fields, which are distributed to wholesalers, hospitals and retailers, and used principally in the professional fields by physicians, nurses, hospitals, eye care professionals and clinics. New Accounting Pronouncements Recently Adopted Accounting Pronouncements During the fiscal first quarter of 2016, the Financial Accounting Standards Board (FASB) issued Accounting Standards Update 2016-09 Compensation - Stock Compensation: Improvements to Employee Share Based Payment Accounting. The amendments in the update are effective for annual periods beginning after December 15, 2016 and interim periods within those annual periods. Early adoption is permitted for any entity in any interim or annual period. During the fiscal second quarter of 2016, the Company elected to early adopt this standard. The update requires the following changes to presentation of the financial statements: • All excess tax benefits and deficiencies to be recognized as a reduction or an increase to the provision for taxes on income. Previously, the Company recorded these benefits directly to Retained Earnings. The tax benefit for the Company was $353 million for the fiscal year 2016. The standard does not permit retroactive presentation of this benefit to prior fiscal years on the Consolidated Statement of Earnings. • The tax benefit or deficiency is required to be classified and presented as a cash flow to/from operating activities. It was previously required to be presented as a cash flow to/from financing activities on the Consolidated Statement of Cash Flows. As permitted in the standard, the Company has elected to adopt this reclassification on a prospective basis and therefore prior fiscal years for the Consolidated Statement of Cash Flows have not been recast for this provision. • Clarifies that all cash payments made to taxing authorities on employees’ share-based compensation should be classified as a cash outflow from financing activities. This reclassification is required to be recast retrospectively. As a result, for the fiscal year 2016, $269 million was classified as a cash outflow from financing activities and $290 million and $239 million , of cash outflow was reclassified from an operating activity to a financing activity (Proceeds from the exercise of stock options/employee withholding tax on stock awards, net) in the fiscal years 2015 and 2014, respectively. • In the diluted net earnings per share calculation, when applying the treasury stock method for shares that could be repurchased, the assumed proceeds no longer include the amount of excess tax benefit. This did not have a material impact on the Company's diluted net earnings per share calculation. During the fiscal second quarter of 2015, the FASB issued Accounting Standards Update 2015-03: Simplifying the Presentation of Debt Issuance Costs. This update requires capitalized debt issuance costs to be presented as a reduction to the carrying value of debt instead of being classified as a deferred charge. This update is effective for the Company for all annual and interim periods beginning after December 15, 2015 and is required to be applied retroactively for all periods presented. This update did not have a material impact on the presentation of the Company’s financial position. During the fiscal third quarter of 2015, the FASB issued Accounting Standards Update 2015-16 Business Combination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is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did not have a material impact on the Company’s consolidated financial statements.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becomes effective for all annual periods and interim reporting periods ending after December 15, 2016. The adoption of this standard did not have any impact on the Company’s current disclosures in the financial statements. Recently Issued Accounting Pronouncements Not Adopted as of January 1, 2017 During the fiscal first quarter of 2017, the FASB issued Accounting Standard Update 2017-01: Clarifying the Definition of a Business.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ill be effective for the Company for annual periods beginning after December 15, 2017, including interim periods within those annual periods. Early adoption is permitted. This update should be applied prospectively. The Company is currently assessing the impact of the future adoption of this standard on its financial statements. During the fiscal first quarter of 2017, the FASB issued Accounting Standard Update 2017-04: Simplifying the Test for Goodwill Impairment. This update simplifies how an entity is required to test goodwill for impairment. A goodwill impairment will now be measured by the amount by which a reporting unit’s carrying value exceeds its fair value, not to exceed the carrying amount of goodwill. This update will be effective for the Company for its annual or any interim goodwill impairment tests in fiscal years beginning after December 15, 2019. Early adoption is permitted. This update should be applied prospectively. The Company is currently assessing the impact of the future adoption of this standard on its financial statements. During the fiscal first quarter of 2017, the FASB issued Accounting Standard Update 2017-05: Other Income-Gains and Losses from the Derecognition of Nonfinancial Assets. This update clarifies the scope of asset derecognition guidance, adds guidance for partial sales of nonfinancial assets and clarifies recognizing gains and losses from the transfer of nonfinancial assets in contracts with noncustomers. This update will be effective for the Company for its annual and interim reporting periods beginning after December 15, 2017, the same time as the amendments in Update 2014-09 Revenue from Contracts with Customers. This update allows the Company to choose either a full retrospective method or modified retrospective method upon adoption. The Company is currently assessing the impact of the future adoption of this standard on its financial statements. During the fiscal first quarter of 2016, the FASB issued Accounting Standards Update 2016-01 Financial Instruments: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unable to estimate the impact of the future adoption of this standard on its financial statements as it will depend on the equity investments as of the adoption date. During the fiscal first quarter of 2016, the FASB issued Accounting Standards Update 2016-02 Leases (Topic 842).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and interim periods beginning after December 15, 2018, including interim periods within those fiscal years. Early application is permitted. The update is required to be adopted using a modified retrospective approach. The Company anticipates that most of its operating leases will result in the recognition of additional assets and the corresponding liabilities on its Consolidated Balance Sheets, however does not expect to have a material impact on the financial position. The actual impact will depend on the Company's lease portfolio at the time of adoption. The Company continues to assess all implications of the standard and related financial disclosures. During the fiscal first quarter of 2016, the FASB issued Accounting Standards Update 2016-07 Investments - Equity Method and Joint Ventures (Topic 323): Simplifying the Transition to the Equity Method of Accounting. The amendments in the update eliminate the requirement that when an investment qualifies for the use of the equity method as a result of an increase in the level of ownership interest or degree of influence, an investor must adjust the investment, results of operations, and retained earnings retroactively on a step by 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ier adoption is permitted for any entity in any interim or annual period. The adoption of this standard is not expected to have a material impact on the presentation of the Company's consolidated financial statements. During the fiscal third quarter of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During the fiscal fourth quarter of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currently assessing the impact of the future adoption of this standard on its consolidated financial statements. During the fiscal second quarter of 2015, the FASB issued Accounting Standards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second quarter of 2014, the FASB issued Accounting Standards Update 2014-09: Revenue from Contracts with Customers, which, along with amendments issued in 2015 and 2016, will replace substantially all current U.S. GAAP guidance on this topic and eliminate industry-specific guidance. Early adoption of this standard is permitted but not before the original effective date for all annual periods and interim reporting periods beginning after December 15, 2017.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While the Company continues to evaluate the effect of the standard, preliminarily, it does not anticipate a material impact on its financial statements. To complete the assessment of the impact of the standard to the financial statements, the Company continues to assess all implications of the standard, method of adoption and related financial disclosures. Additionally, the Company continues to monitor modifications, clarifications and interpretations issued by the FASB that may affect current conclusions.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periodically reviews its investments in equity securities for impairment and adjusts these investments to their fair value when a decline in market value is deemed to be other than temporary. If losses on these securities are considered to be other than temporary, the loss is recognized in earnings. 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the goods are shipped or delivered and title and risk of loss pass to the customer. Provisions for certain rebates, sales incentives, trade promotions, coupon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which include Medicaid,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Sales returns allowances represent a reserve for products that may be returned due to expiration, destruction in the field, or in specific areas, product recall. The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sales to customers during the fiscal reporting years 2016 , 2015 and 2014 . Promotional programs, such as product listing allowances and cooperative advertising arrangements, are recorded in the year incurred.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 Company also earns service revenue for co-promotion of certain products and includes it in sales to customers. These arrangements are evaluated to determine the appropriate amounts to be deferred or recorded as a reduction of revenue. Shipping and Handling Shipping and handling costs incurred were $974 million , $996 million and $1,068 million in 2016 , 2015 and 2014 , respectively, and are included in selling, marketing and administrative expense. The amount of revenue received for shipping and handling is less than 0.5% of sales to customers for all periods presented. Inventories Inventories are stated at the lower of cost or market determined by the first-in, first-out method. Intangible Assets and Goodwill The authoritative literature on U.S. GAAP requires that goodwill and intangible assets with indefinite lives be assessed annually for impairment. The Company completed the annual impairment test for 2016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Based on the availability of prior coverage, receivables for insurance recoveries related to product liability claims are recorded on an undiscounted basis, when it is probable that a recovery will be realized. As appropriate, reserves against these receivables are recorded for estimated amounts that may not be collected from third-party insurers. Concentration of Credit Risk Global concentration of credit risk with respect to trade accounts receivables continues to be limited due to the large number of customers globally and adherence to internal credit policies and credit limits. Economic challenges in Italy, Spain, Greece and Portugal (the Southern European Region) have impacted certain payment patterns, which have historically been longer than those experienced in the U.S. and other international markets. The total net trade accounts receivable balance in the Southern European Region was approximately $1.1 billion as of January 1, 2017 and approximately $1.3 billion as of January 3, 2016 . Approximately $0.7 billion as of January 1, 2017 and approximately $0.8 billion as of January 3, 2016 of the Southern European Region net trade accounts receivable balance related to the Company's Consumer, Vision Care and Diabetes Care businesses as well as certain Pharmaceutical and Medical Devices customers which are in line with historical collection patterns. The remaining balance of net trade accounts receivable in the Southern European Region has been negatively impacted by the timing of payments from certain government owned or supported health care customers, as well as certain distributors of the Pharmaceutical and Medical Devices local affiliates. The total net trade accounts receivable balance for these customers were approximately $0.4 billion at January 1, 2017 and $0.5 billion at January 3, 2016 . The Company continues to receive payments from these customers and, in some cases, late payments with interest. For customers where payment is expected over periods of time longer than one year, revenue and trade receivables have been discounted over the estimated period of time for collection. Allowances for doubtful accounts have been increased for these customers, but have been immaterial to date. The Company will continue to work closely with these customers on payment plans, monitor the economic situation and take appropriate actions as necessary. Research and Development Research and development expenses are expensed as incurred.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good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Advertising Costs associated with advertising are expensed in the year incurred and are included in selling, marketing and administrative expenses. Advertising expenses worldwide, which comprised television, radio, print media and Internet advertising, were $2.4 billion , $2.5 billion and $2.6 billion in 2016 , 2015 and 2014 ,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t>
  </si>
  <si>
    <t>Cash, Cash Equivalents and Current Marketable Securities</t>
  </si>
  <si>
    <t>Cash and Cash Equivalents [Abstract]</t>
  </si>
  <si>
    <t>Cash, Cash Equivalents and Current Marketable Securities At the end of 2016 and 2015 , cash, cash equivalents and current marketable securities were comprised of: (Dollars in Millions) 2016 Carrying Amount Unrecognized Gain Unrecognized Loss Estimated Fair Value Cash &amp; Cash Equivalents Current Marketable Securities Cash $ 1,979 — — 1,979 $ 1,979 — U.S. Gov't Securities (1) 10,832 — (1 ) 10,831 2,249 8,583 Other Sovereign Securities (1) 1,299 — — 1,299 120 1,179 U.S. Reverse repurchase agreements 6,103 — — 6,103 6,103 — Other Reverse repurchase agreements 240 — — 240 240 — Corporate debt securities (1) 754 — — 754 — 754 Money market funds 7,187 — — 7,187 7,187 — Time deposits (1) 1,094 — — 1,094 1,094 — Subtotal $ 29,488 — (1 ) 29,487 18,972 10,516 Unrealized Gain Unrealized Loss Gov't Securities $ 10,277 5 (51 ) 10,231 — 10,231 Other Sovereign Securities 90 — — 90 90 Corporate debt securities 1,777 1 (12 ) 1,766 — 1,766 Equity investments 34 298 332 332 Subtotal available for sale (2) $ 12,178 304 (63 ) 12,419 — 12,419 Total cash, cash equivalents and current marketable securities $ 18,972 22,935 (Dollars in Millions) 2015 Carrying Amount Unrecognized Gain Unrecognized Loss Estimated Fair Value Cash Equivalents Current Marketable Securities Cash $ 1,832 — — 1,832 1,832 — U.S. Gov't Securities (1) 14,641 1 (2 ) 14,640 650 13,991 Other Sovereign Securities (1) 2,122 — — 2,122 933 1,189 U.S. Reverse repurchase agreements 1,579 — — 1,579 1,579 — Other Reverse repurchase agreements 2,200 — — 2,200 2,200 — Corporate debt securities (1) 2,941 — — 2,941 1,793 1,148 Money market funds 3,855 — — 3,855 3,855 — Time deposits (1) 890 — — 890 890 — Subtotal $ 30,060 1 (2 ) 30,059 13,732 16,328 Unrealized Gain Unrealized Loss Gov't Securities $ 7,307 1 (34 ) 7,274 — 7,274 Other Sovereign Securities — — — — — Corporate debt securities 1,046 1 (5 ) 1,042 — 1,042 Subtotal available for sale (2) $ 8,353 2 (39 ) 8,316 — 8,316 Total cash, cash equivalents and current marketable securities $ 13,732 24,644 (1) Held to maturity investments are reported at amortized cost and realized gains or losses are reported in earnings. (2) Available for sale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the available for sale debt securities at January 1, 2017 are as follows: (Dollars in Millions) Cost Basis Fair Value Due within one year $ 474 474 Due after one year through five years 11,430 11,381 Due after five years through ten years 240 232 Total debt securities $ 12,144 12,087 The Company invests its excess cash in both deposits with major banks throughout the world and other high-quality money market instruments. The Company has a policy of making investments only with commercial institutions that have at least an investment grade credit rating.</t>
  </si>
  <si>
    <t>Inventories</t>
  </si>
  <si>
    <t>Inventory Disclosure [Abstract]</t>
  </si>
  <si>
    <t>Inventories At the end of 2016 and 2015 , inventories were comprised of: (Dollars in Millions) 2016 2015 Raw materials and supplies $ 952 936 Goods in process 2,185 2,241 Finished goods 5,007 4,876 Total inventories $ 8,144 8,053</t>
  </si>
  <si>
    <t>Property, Plant and Equipment</t>
  </si>
  <si>
    <t>Property, Plant and Equipment [Abstract]</t>
  </si>
  <si>
    <t>Property, Plant and Equipment At the end of 2016 and 2015 , property, plant and equipment at cost and accumulated depreciation were: (Dollars in Millions) 2016 2015 Land and land improvements $ 753 780 Buildings and building equipment 10,112 9,829 Machinery and equipment 23,554 22,511 Construction in progress 3,354 3,528 Total property, plant and equipment, gross $ 37,773 36,648 Less accumulated depreciation 21,861 20,743 Total property, plant and equipment, net $ 15,912 15,905 The Company capitalizes interest expense as part of the cost of construction of facilities and equipment. Interest expense capitalized in 2016 , 2015 and 2014 was $102 million , $102 million and $115 million , respectively. Depreciation expense, including the amortization of capitalized interest was $2.5 billion in 2016 , 2015 and 2014 .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si>
  <si>
    <t>Intangible Assets and Goodwill</t>
  </si>
  <si>
    <t>Goodwill and Intangible Assets Disclosure [Abstract]</t>
  </si>
  <si>
    <t>Intangible Assets and Goodwill At the end of 2016 and 2015 , the gross and net amounts of intangible assets were: (Dollars in Millions) 2016 2015 Intangible assets with definite lives: Patents and trademarks — gross $ 10,521 8,299 Less accumulated amortization 5,076 4,745 Patents and trademarks — net $ 5,445 3,554 Customer relationships and other intangibles — gross $ 17,615 17,583 Less accumulated amortization 6,515 5,816 Customer relationships and other intangibles — net $ 11,100 11,767 Intangible assets with indefinite lives: Trademarks $ 6,888 7,023 Purchased in-process research and development 3,443 3,420 Total intangible assets with indefinite lives $ 10,331 10,443 Total intangible assets — net $ 26,876 25,764 Goodwill as of January 1, 2017 and January 3, 2016 , as allocated by segment of business, was as follows: (Dollars in Millions) Consumer Pharmaceutical Med Devices Total Goodwill at December 28, 2014 $ 7,675 2,626 11,531 21,832 Goodwill, related to acquisitions 110 366 34 510 Goodwill, related to divestitures (119 ) (17 ) (57 ) (193 ) Currency translation/other (426 ) (86 ) (8 ) (520 ) Goodwill at January 3, 2016 $ 7,240 2,889 11,500 21,629 Goodwill, related to acquisitions 1,362 — 210 1,572 Goodwill, related to divestitures (63 ) (12 ) — (75 ) Currency translation/other (276 ) (37 ) (8 ) (321 ) Goodwill at January 1, 2017 $ 8,263 2,840 11,702 22,805 The weighted average amortization periods for patents and trademarks and customer relationships and other intangible assets are 19 years and 24 years , respectively. The amortization expense of amortizable assets included in cost of products sold was $1.2 billion , $1.2 billion and $1.4 billion before tax, for the fiscal years ended January 1, 2017 , January 3, 2016 and December 28, 2014 , respectively. The estimated amortization expense, including Abbott Medical Optics (AMO), for the five succeeding years approximates $1.5 billion before tax, per year. Intangible asset write-downs are included in Other (income) expense, net. See Note 2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The Company also uses equity collar contracts to manage exposure to market risk associated with certain equity investments. All three types of derivatives are designated as cash flow hedges. Additionally, the Company uses interest rate swaps as an instrument to manage interest rate risk related to fixed rate borrowings. These derivatives are treated as fair value hedges. The Company uses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or requirements to post collateral (excluding equity collar contract) by either the Company or the counter-party. For equity collar contracts, the Company pledged the underlying hedged marketable equity securities to the counter-party as collateral.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anuary 1, 2017 , the Company had notional amounts outstanding for forward foreign exchange contracts, cross currency interest rate swaps, interest rate swaps and equity collar contracts of $36.0 billion , $2.3 billion , $1.8 billion and $0.3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cross currency interest rate swaps, net investment hedges and equity collar contracts. For interest rate swaps designated as fair value hedges, hedge ineffectiveness, if any, is included in current period earnings within interest expense. For the current reporting period, hedge ineffectiveness associated with interest rate swaps was not material.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During 2016, the change in the carrying value due to remeasurement of these Euro notes resulted in a $375 million pretax gain reflected in foreign currency translation adjustment, within the Consolidated Statements of Comprehensive Income. As of January 1, 2017 , the balance of deferred net losses on derivatives included in accumulated other comprehensive income was $285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designated as cash flow hedges for the fiscal years ended January 1, 2017 and January 3, 2016 : (Dollars in Millions) Gain/(Loss) (1) Gain/(Loss) Reclassified From (1) Gain/(Loss) Recognized In (2) Cash Flow Hedges by Income Statement Caption 2016 2015 2016 2015 2016 2015 Sales to customers (3) $ (65 ) (83 ) (47 ) (126 ) (1 ) (5 ) Cost of products sold (3) (212 ) (22 ) (3 ) 122 (15 ) 14 Research and development expense (3) (76 ) (3 ) (90 ) 6 — 1 Interest (income)/Interest expense, net (4) 66 (40 ) 37 — — — Other (income) expense, net (3) (5) (72 ) 33 (7 ) 60 2 1 Total $ (359 ) (115 ) (110 ) 62 (14 ) 11 All amounts shown in the table above are net of tax. (1) Effective portion (2) Ineffective portion (3) Forward foreign exchange contracts (4) Cross currency interest rate swaps (5) Includes equity collar contracts For the fiscal years ended January 1, 2017 and January 3, 2016 , a loss of $56 million and a loss of $34 million , respectively, was recognized in Other (income) expense, net, relating to forward foreign exchange contracts not designated as hedging instruments.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anuary 1, 2017 and January 3, 2016 were as follows: 2016 2015 (Dollars in Millions) Level 1 Level 2 Level 3 Total Total (1) Derivatives designated as hedging instruments: Assets: Forward foreign exchange contracts (7) $ — 747 — 747 452 Interest rate contracts (2)(4)(7) — 31 — 31 28 Total — 778 — 778 480 Liabilities: Forward foreign exchange contracts (8) — 723 — 723 358 Interest rate contracts (3)(4)(8) — 382 — 382 241 Equity collar contracts (8) — 57 — 57 — Total — 1,162 — 1,162 599 Derivatives not designated as hedging instruments: Assets: Forward foreign exchange contracts (7) — 34 — 34 33 Liabilities: Forward foreign exchange contracts (8) — 57 — 57 41 Available For Sale Other Investments: Equity investments (5) 1,209 — — 1,209 1,494 Debt securities (6) $ — 12,087 — 12,087 8,316 (1) 2015 assets and liabilities are all classified as Level 2 with the exception of equity investments of $1,494 million , which are classified as Level 1. (2) Includes $23 million and $20 million of non-current assets for the fiscal years ending January 1, 2017 and January 3, 2016 , respectively. (3) Includes $382 million and $239 million of non-current liabilities for the fiscal years ending January 1, 2017 and January 3, 2016 , respectively. (4) Includes cross currency interest rate swaps and interest rate swaps. (5) Classified as non-current other assets with the exception of $332 million of current assets for January 1, 2017. The carrying amount of the equity investments were $520 million and $528 million as of January 1, 2017 and January 3, 2016 , respectively. The unrealized gains were $757 million and $979 million as of January 1, 2017 and January 3, 2016 , respectively. The unrealized losses were $68 million and $13 million as of January 1, 2017 and January 3, 2016 , respectively. (6) Classified as current marketable securities. (7) Classified as other current assets. (8) Classified as accounts payable. See Notes 2 and 7 for financial assets and liabilities held at carrying amount on the Consolidated Balance Sheet.</t>
  </si>
  <si>
    <t>Borrowings</t>
  </si>
  <si>
    <t>Debt Disclosure [Abstract]</t>
  </si>
  <si>
    <t>Borrowings The components of long-term debt are as follows: (Dollars in Millions) 2016 Effective Rate % 2015 Effective Rate % 2.15% Notes due 2016 $ — — 900 2.22 3 month LIBOR+0.07% FRN due 2016 — — 800 0.48 0.70% Notes due 2016 — — 398 0.74 5.55% Debentures due 2017 1,000 5.55 1,000 5.55 1.125% Notes due 2017 699 1.15 700 1.15 5.15% Debentures due 2018 899 5.18 899 5.15 1.65% Notes due 2018 600 1.70 602 1.70 4.75% Notes due 2019 (1B Euro 1.0449) (2) / (1B Euro 1.0882) (3) 1,041 (2) 5.83 1,085 (3) 5.83 1.875% Notes due 2019 499 1.93 502 1.93 0.89% Notes due 2019 299 1.20 — — 1.125% Notes due 2019 699 1.13 — — 3% Zero Coupon Convertible Subordinated Debentures due 2020 84 3.00 137 3.00 2.95% Debentures due 2020 546 3.15 545 3.15 3.55% Notes due 2021 447 3.67 448 3.67 2.45% Notes due 2021 348 2.48 349 2.48 1.65% Notes due 2021 997 1.65 — — 0.250% Notes due 2022 (1B Euro 1.0449) (2) 1,041 (2) 0.26 — — 6.73% Debentures due 2023 249 6.73 250 6.73 3.375% Notes due 2023 807 3.17 811 3.17 2.05% Notes due 2023 497 2.09 — — 0.650% Notes due 2024(750MM Euro 1.0449) (2) 779 (2) 0.68 — — 5.50% Notes due 2024 (500MM GBP 1.2237) (2) /(500MM GBP 1.4818) (3) 605 (2) 6.75 737 (3) 6.75 2.45% Notes due 2026 1,989 2.47 — — 1.150% Notes due 2028(750MM Euro 1.0449) (2) 775 (2) 1.21 — — 6.95% Notes due 2029 296 7.14 297 7.14 4.95% Debentures due 2033 497 4.95 500 4.95 4.375% Notes due 2033 857 4.24 864 4.24 1.650% Notes due 2035 (1.5B Euro 1.0449) (2) 1,549 (2) 1.68 — — 3.55% Notes due 2036 987 3.59 — — 5.95% Notes due 2037 990 5.99 996 5.99 5.85% Debentures due 2038 695 5.85 700 5.86 4.50% Debentures due 2040 537 4.63 540 4.63 4.85% Notes due 2041 296 4.89 298 4.89 4.50% Notes due 2043 495 4.52 499 4.52 3.70% Notes due 2046 1,970 3.74 — — Other 77 — 104 — Subtotal 24,146 (4) 3.33 % (1) 14,961 (4) 4.06 (1 ) Less current portion 1,704 2,104 Total long-term debt $ 22,442 12,857 (1) Weighted average effective rate. (2) Translation rate at January 1, 2017 . (3) Translation rate at January 3, 2016 . (4) The excess of the fair value over the carrying value of debt was $1.6 billion in 2016 and $1.7 billion in 2015 . Fair value of the long-term debt was estimated using market prices, which were corroborated by quoted broker prices and significant other observable inputs. The Company has access to substantial sources of funds at numerous banks worldwide. In September 2016 , the Company secured a new 364-day Credit Facility. Total credit available to the Company approximates $10 billion , which expires on September 14, 2017 . Interest charged on borrowings under the credit line agreements is based on either bids provided by banks, the prime rate or London Interbank Offered Rates (LIBOR), plus applicable margins. Commitment fees under the agreements are not material. Throughout 2016 , the Company continued to have access to liquidity through the commercial paper market. Short-term borrowings and the current portion of long-term debt amounted to approximately $4.7 billion at the end of 2016 , of which $2.7 billion was borrowed under the Commercial Paper Program. The remainder principally represents local borrowing by international subsidiaries. Throughout 2015, the Company continued to have access to liquidity through the commercial paper market. Short-term borrowings and the current portion of long-term debt amounted to approximately $7.0 billion at the end of 2015, of which $4.6 billion was borrowed under the Commercial Paper Program. The remainder principally represents local borrowing by international subsidiaries. Aggregate maturities of long-term obligations commencing in 2017 are: (Dollars in Millions) 2017 2018 2019 2020 2021 After 2021 $1,704 1,561 2,538 629 1,795 15,919</t>
  </si>
  <si>
    <t>Income Taxes</t>
  </si>
  <si>
    <t>Income Tax Disclosure [Abstract]</t>
  </si>
  <si>
    <t>Income Taxes The provision for taxes on income consists of: (Dollars in Millions) 2016 2015 2014 Currently payable: U.S. taxes $ 1,896 2,748 2,625 International taxes 1,708 1,309 1,174 Total currently payable 3,604 4,057 3,799 Deferred: U.S. taxes 294 37 (258 ) International taxes (635 ) (307 ) 699 Total deferred (341 ) (270 ) 441 Provision for taxes on income $ 3,263 3,787 4,240 A comparison of income tax expense at the U.S. statutory rate of 35% in 2016 , 2015 and 2014 , to the Company’s effective tax rate is as follows: (Dollars in Millions) 2016 2015 2014 U.S. $ 7,457 8,179 8,001 International 12,346 11,017 12,562 Earnings before taxes on income: $ 19,803 19,196 20,563 Tax rates: U.S. statutory rate 35.0 % 35.0 35.0 International operations excluding Ireland (9.4 ) (6.7 ) (7.0 ) Ireland and Puerto Rico operations (1) (7.8 ) (8.7 ) (6.9 ) Research and orphan drug tax credits (0.4 ) (0.2 ) (0.3 ) U.S. state and local (0.1 ) 0.4 1.0 U.S. manufacturing deduction (0.6 ) (0.6 ) (0.6 ) U.S. tax on international income 1.3 0.2 1.4 Additional tax benefits on share based compensation (1.8 ) — — U.S. tax benefit on asset/business disposals — — (1.9 ) All other 0.3 0.3 (0.1 ) Effective tax rate 16.5 % 19.7 20.6 (1) The Company has subsidiaries operating in Puerto Rico under various tax incentives. The 2016 effective tax rate decreased by 3.2% as compared to 2015. As described in Note 1, the Company adopted a new accounting standard for the reporting of additional tax benefits on share-based compensation that vested or were exercised during the fiscal year. The adoption of this new standard reduced the effective tax rate of fiscal 2016 by 1.8% versus 2015. The remainder of the change in the effective tax rate was primarily related to the lower earnings before taxes in the United States and the settlement of several uncertain tax positions in 2016 versus 2015. The decrease in the 2015 effective tax rate, as compared to 2014, was primarily attributable to the increases in taxable income in lower tax jurisdictions relative to higher tax jurisdictions and a tax benefit resulting from a restructuring of international affiliates. Additionally, the 2014 effective tax rate was affected by the items mentioned below. The increase in the 2014 effective tax rate, as compared to 2013, was attributable to the following: the divestiture of the Ortho-Clinical Diagnostics business at an approximate 44% effective tax rate, litigation accruals at low tax rates, the mix of earnings into higher tax jurisdictions, primarily the U.S., the accrual of an additional year of the Branded Prescription Drug Fee, which is not tax deductible, and additional U.S. tax expense related to a planned increase in dividends from current year foreign earnings as compared to the prior year. These increases to the 2014 effective tax rate were partially offset by a tax benefit of $0.4 billion associated with the Conor Medsystems divestiture. The 2014 effective tax rate was also reduced as the Company adjusted its unrecognized tax benefits as a result of (i) the federal appeals court’s decision in OMJ Pharmaceuticals, Inc.’s litigation regarding credits under former Section 936 of the Internal Revenue Code and (ii) a settlement of substantially all issues related to the Company’s U.S. Internal Revenue Service audit of tax years 2006 - 2009. The impact of the settlement is reflected in the U.S. tax on international income and the All other line items within the above reconciliation. The items noted above reflect the key drivers of the rate reconciliation. Temporary differences and carryforwards for 2016 and 2015 were as follows: 2016 Deferred Tax 2015 Deferred Tax (Dollars in Millions) Asset Liability Asset Liability Employee related obligations $ 2,958 2,863 Stock based compensation 749 790 Depreciation (219 ) (247 ) Non-deductible intangibles (6,672 ) (6,663 ) International R&amp;D capitalized for tax 1,264 1,318 Reserves &amp; liabilities 1,857 1,801 Income reported for tax purposes 1,309 960 Net operating loss carryforward international 717 997 Miscellaneous international 1,135 (15 ) 922 (1) (249 ) Miscellaneous U.S. 155 436 Total deferred income taxes $ 10,144 (6,906 ) 10,087 (7,159 ) (1) Net of a valuation allowance related to Belgium of $196 million . In 2016, this allowance was reversed and the related deferred tax asset was utilized to reduce current tax expense. The Company has wholly-owned international subsidiaries that have cumulative net losses. The Company believes that it is more likely than not that these subsidiaries will realize future taxable income sufficient to utilize these deferred tax assets. The following table summarizes the activity related to unrecognized tax benefits: (Dollars in Millions) 2016 2015 2014 Beginning of year $ 3,080 2,465 2,729 Increases related to current year tax positions 348 570 281 Increases related to prior period tax positions 11 182 295 Decreases related to prior period tax positions (338 ) (79 ) (288 ) Settlements (37 ) (4 ) (477 ) Lapse of statute of limitations (23 ) (54 ) (75 ) End of year $ 3,041 3,080 2,465 The unrecognized tax benefits of $3.0 billion at January 1, 2017 , if recognized, would affect the Company’s annual effective tax rate. The Company conducts business and files tax returns in numerous countries and currently has tax audits in progress with a number of tax authorities. The IRS has completed its audit for the tax years through 2009 and is currently auditing the tax years 2010-2012. In other major jurisdictions where the Company conducts business, the years remain open generally back to the year 2004. The Company believes it is possible that audits may be completed by tax authorities in some jurisdictions over the next twelve months. However, the Company is not able to provide a reasonably reliable estimate of the timing of any other future tax payments relating to uncertain tax positions. 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7 million , $44 million and $12 million in 2016 , 2015 and 2014 , respectively. The total amount of accrued interest was $344 million and $366 million in 2016 and 2015 , respectively.</t>
  </si>
  <si>
    <t>Employee Related Obligations</t>
  </si>
  <si>
    <t>Compensation Related Costs [Abstract]</t>
  </si>
  <si>
    <t>Employee Related Obligations At the end of 2016 and 2015 , employee related obligations recorded on the Consolidated Balance Sheets were: (Dollars in Millions) 2016 2015 Pension benefits $ 4,710 3,857 Postretirement benefits 2,733 2,738 Postemployment benefits 2,050 2,092 Deferred compensation 534 584 Total employee obligations 10,027 9,271 Less current benefits payable 412 417 Employee related obligations — non-current $ 9,615 8,854 Prepaid employee related obligations of $227 million and $256 million for 2016 and 2015 , respectively, are included in Other assets on the Consolidated Balance Sheets.</t>
  </si>
  <si>
    <t>Pensions and Other Benefit Plans</t>
  </si>
  <si>
    <t>Compensation and Retirement Disclosure [Abstract]</t>
  </si>
  <si>
    <t>Pensions and Other Benefit Plans The Company sponsors various retirement and pension plans, including defined benefit, defined contribution and termination indemnity plans, which cover most employees worldwide. The Company also provides post-retirement benefits, primarily health care, to all eligible U.S. retired employees and their dependents. Many international employees are covered by government-sponsored programs and the cost to the Company is not significant. Retirement plan benefits for employees hired before January 1, 2015 are primarily based on the employee’s compensation during the last three to five years before retirement and the number of years of service. In 2014, the Company announced that the U.S. Defined Benefit plan was amended to adopt a new benefit formula, effective for employees hired on or after January 1, 2015. The benefits are calculated using a new formula based on employee compensation over total years of service. International subsidiaries have plans under which funds are deposited with trustees, annuities are purchased under group contracts, or reserves are provided. The Company does not fund retiree health care benefits in advance and has the right to modify these plans in the future. In 2016 and 2015 the Company used December 31, 2016 and December 31, 2015 , respectively, as the measurement date for all U.S. and international retirement and other benefit plans. Net periodic benefit costs for the Company’s defined benefit retirement plans and other benefit plans for 2016 , 2015 and 2014 include the following components: Retirement Plans Other Benefit Plans (Dollars in Millions) 2016 2015 2014 2016 2015 2014 Service cost $ 949 1,037 882 224 257 211 Interest cost 927 988 1,018 158 186 197 Expected return on plan assets (1,962 ) (1,809 ) (1,607 ) (6 ) (7 ) (7 ) Amortization of prior service cost (credit) 1 2 6 (34 ) (33 ) (34 ) Amortization of net transition obligation — — 1 — — — Recognized actuarial losses 496 745 460 135 201 136 Curtailments and settlements 11 8 (17 ) — — — Net periodic benefit cost $ 422 971 743 477 604 503 Amounts expected to be recognized in net periodic benefit cost in the coming year for the Company’s defined benefit retirement plans and other post-retirement plans: (Dollars in Millions) Amortization of net transition obligation $ — Amortization of net actuarial losses 715 Amortization of prior service credit 28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16 2015 2014 2016 2015 2014 Net Periodic Benefit Cost Service cost discount rate 3.98 % 3.78 4.78 4.77 4.31 5.25 Interest cost discount rate 4.24 % 3.78 4.78 4.10 4.31 5.25 Rate of increase in compensation levels 4.02 % 4.05 4.08 4.32 4.11 4.29 Expected long-term rate of return on plan assets 8.55 % 8.53 8.46 Benefit Obligation Discount rate 3.78 % 4.11 3.78 4.42 4.63 4.31 Rate of increase in compensation levels 4.02 % 4.01 4.05 4.29 4.28 4.11 The Company’s discount rates are determined by considering current yield curves representing high quality, long-term fixed income instruments. The resulting discount rates are consistent with the duration of plan liabilities. For the fiscal year 2016, the Company changed its methodology in determining service and interest cost from the single weighted average discount rate approach to duration specific spot rates along that yield curve to the plans’ liability cash flows, which management has concluded is a more precise estimate. Prior to this change in methodology, the Company measured service and interest costs utilizing a single weighted-average discount rate derived from the yield curve used to measure the plan obligations. The Company has accounted for this change as a change in accounting estimate and, accordingly, has accounted for it on a prospective basis. This change does not impact the benefit obligation and did not have a material impact to the 2016 full year result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 care cost trend rates, for all individuals: Health Care Plans 2016 2015 Health care cost trend rate assumed for next year 6.32 % 6.60 % Rate to which the cost trend rate is assumed to decline (ultimate trend) 4.50 % 4.50 % Year the rate reaches the ultimate trend rate 2038 2038 A one-percentage-point change in assumed health care cost trend rates would have the following effect: One-Percentage- One-Percentage- (Dollars in Millions) Point Increase Point Decrease Health Care Plans Total interest and service cost $ 30 (23 ) Post-retirement benefit obligation $ 401 (325 ) The following table sets forth information related to the benefit obligation and the fair value of plan assets at year-end 2016 and 2015 for the Company’s defined benefit retirement plans and other post-retirement plans: Retirement Plans Other Benefit Plans (Dollars in Millions) 2016 2015 2016 2015 Change in Benefit Obligation Projected benefit obligation — beginning of year $ 25,855 26,889 4,669 5,081 Service cost 949 1,037 224 257 Interest cost 927 988 158 186 Plan participant contributions 54 48 — — Amendments (48 ) 60 — — Actuarial (gains) losses 2,302 (1,578 ) (73 ) (400 ) Divestitures &amp; acquisitions (24 ) (5 ) — — Curtailments, settlements &amp; restructuring (25 ) (20 ) — (3 ) Benefits paid from plan* (1,210 ) (773 ) (378 ) (420 ) Effect of exchange rates (664 ) (791 ) 5 (32 ) Projected benefit obligation — end of year $ 28,116 25,855 4,605 4,669 Change in Plan Assets Plan assets at fair value — beginning of year $ 22,254 22,575 74 79 Actual return on plan assets 2,286 298 7 1 Company contributions 838 752 372 414 Plan participant contributions 54 48 — — Settlements (25 ) (20 ) — — Divestitures &amp; acquisitions (24 ) (5 ) — — Benefits paid from plan assets* (1,210 ) (773 ) (378 ) (420 ) Effect of exchange rates (540 ) (621 ) — — Plan assets at fair value — end of year $ 23,633 22,254 75 74 Funded status — end of year $ (4,483 ) (3,601 ) (4,530 ) (4,595 ) Amounts Recognized in the Company’s Balance Sheet consist of the following: Non-current assets $ 227 256 — — Current liabilities (86 ) (77 ) (315 ) (324 ) Non-current liabilities (4,624 ) (3,780 ) (4,215 ) (4,271 ) Total recognized in the consolidated balance sheet — end of year $ (4,483 ) (3,601 ) (4,530 ) (4,595 ) Amounts Recognized in Accumulated Other Comprehensive Income consist of the following: Net actuarial loss $ 7,749 6,501 1,804 2,013 Prior service cost (credit) (12 ) 34 (150 ) (185 ) Unrecognized net transition obligation — — — — Total before tax effects $ 7,737 6,535 1,654 1,828 Accumulated Benefit Obligations — end of year $ 25,319 23,262 *In 2016, the Company offered a voluntary lump-sum payment option below a pre-determined threshold for certain eligible former employees who are vested participants of the U.S. Qualified Defined Benefit Pension Plan. The distribution of the lump-sums was substantially completed by the end of fiscal 2016. The amount distributed in 2016 was approximately $420 million. These distributions from the plan did not have a material impact on the Company’s financial position. Retirement Plans Other Benefit Plans (Dollars in Millions) 2016 2015 2016 2015 Amounts Recognized in Net Periodic Benefit Cost and Other Comprehensive Income Net periodic benefit cost $ 422 971 477 604 Net actuarial (gain) loss 1,965 (75 ) (72 ) (389 ) Amortization of net actuarial loss (496 ) (745 ) (135 ) (201 ) Prior service cost (credit) (48 ) 60 — — Amortization of prior service (cost) credit (1 ) (2 ) 34 33 Effect of exchange rates (218 ) (218 ) (1 ) (1 ) Total recognized in other comprehensive income, before tax $ 1,202 (980 ) (174 ) (558 ) Total recognized in net periodic benefit cost and other comprehensive income $ 1,624 (9 ) 303 46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16 , the Company contributed $501 million and $337 million to its U.S. and international pension plans, respectively. The following table displays the funded status of the Company's U.S. Qualified &amp; Non-Qualified pension plans and international funded and unfunded pension plans at December 31, 2016 and December 31, 2015, respectively: U.S. Plans International Plans Qualified Plans Non-Qualified Plans Funded Plans Unfunded Plans (Dollars in Millions) 2016 2015 2016 2015 2016 2015 2016 2015 Plan Assets $ 16,057 15,113 — — 7,576 7,141 — — Projected Benefit Obligation 16,336 15,280 1,905 1,675 9,502 8,542 373 358 Accumulated Benefit Obligation 14,759 13,876 1,568 1,411 8,663 7,661 329 314 Over (Under) Funded Status Projected Benefit Obligation $ (279 ) (167 ) (1,905 ) (1,675 ) (1,926 ) (1,401 ) (373 ) (358 ) Accumulated Benefit Obligation 1,298 1,237 (1,568 ) (1,411 ) (1,087 ) (520 ) (329 ) (314 ) Plans with accumulated benefit obligations in excess of plan assets have an accumulated benefit obligation, projected benefit obligation and plan assets of $8.8 billion , $9.9 billion and $5.6 billion , respectively, at the end of 2016 , and $4.5 billion , $5.3 billion and $1.9 billion , respectively, at the end of 2015 . The following table displays the projected future benefit payments from the Company’s retirement and other benefit plans: (Dollars in Millions) 2017 2018 2019 2020 2021 2022-2026 Projected future benefit payments Retirement plans $ 897 908 958 1,010 1,081 6,416 Other benefit plans $ 325 315 311 307 304 1,465 The following table displays the projected future minimum contributions to the unfunded retirement plans. These amounts do not include any discretionary contributions that the Company may elect to make in the future. (Dollars in Millions) 2017 2018 2019 2020 2021 2022-2026 Projected future contributions $ 83 84 89 94 100 610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16 and 2015 and target allocations for 2017 are as follows: Percent of Plan Assets Target Allocation 2016 2015 2017 Worldwide Retirement Plans Equity securities 75 % 79 % 73 % Debt securities 25 21 27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s — Cash and quoted short-term instruments are valued at the closing price or the amount held on deposit by the custodian bank. Other investments are through investment vehicles valu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Common stocks are valued at the closing price reported on the major market on which the individual securities are traded. Substantially all common stock is classified within Level 1 of the valuation hierarchy. • Commingled funds — These investment vehicles are valued using the NAV provided by the fund administrator. The NAV is based on the value of the underlying assets owned by the fund, minus its liabilities, and then divided by the number of shares outstanding. Assets in the Level 2 category have a quoted market price. • Insurance contracts —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 Other assets — Other assets are represented primarily by limited partnerships and real estate investments, as well as commercial loans and commercial mortgages that are not classified as corporate debt. Other assets that are exchange listed and actively traded are classified as Level 1, while inactively traded assets are classified as Level 2. The following table sets forth the Retirement Plans' investments measured at fair value as of December 31, 2016 and December 31, 2015: Quoted Prices in Active Markets for Identical Assets Significant Other Observable Inputs Significant Unobservable Inputs (a) Investments Measured at Net Asset Value (b) (Level 1) (Level 2) (Level 3) Total Assets (Dollars in Millions) 2016 2015 2016 2015 2016 2015 2016 2015 2016 2015 Short-term investment funds $ 145 184 652 312 — — — — 797 496 Government and agency securities — — 2,655 1,767 — — — — 2,655 1,767 Debt instruments — — 1,237 1,050 — 1 — — 1,237 1,051 Equity securities 11,433 11,317 12 11 — — — — 11,445 11,328 Commingled funds — — 1,316 1,100 — — 5,767 6,122 7,083 7,222 Insurance contracts — — — — 24 23 — — 24 23 Other assets — — — 107 — — 392 260 392 367 Investments at fair value $ 11,578 11,501 5,872 4,347 24 24 6,159 6,382 23,633 22,254 (a) The activity for the Level 3 assets is not significant for all years presented. (b) Per adoption of ASU 2015-07, certain investments that are measured at fair value using the net asset value per share (or its equivalent) practical expedient have not been classified in the fair value hierarchy. As per ASU 2015-7 prior year amounts have been reclassified to conform to the current year presentation. The fair value amounts presented in this table are intended to permit reconciliation of the fair value hierarchy to the total retirement plan assets. The Company's Other Benefit Plans are unfunded except for U.S. commingled funds (Level 2) of $75 million and $74 million at December 31, 2016 and December 31, 2015, respectively. The fair value of Johnson &amp; Johnson Common Stock directly held in plan assets was $847 million ( 3.6% of total plan assets) at December 31, 2016 and $751 million ( 3.4% of total plan assets) at December 31, 2015.</t>
  </si>
  <si>
    <t>Savings Plan</t>
  </si>
  <si>
    <t>Savings Plan [Abstract]</t>
  </si>
  <si>
    <t>Savings Plan 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191 million , $187 million and $172 million in 2016 , 2015 and 2014 , respectively.</t>
  </si>
  <si>
    <t>Capital and Treasury Stock</t>
  </si>
  <si>
    <t>Equity [Abstract]</t>
  </si>
  <si>
    <t>Capital and Treasury Stock Changes in treasury stock were: Treasury Stock (Amounts in Millions Except Treasury Stock Shares in Thousands) Shares Amount Balance at December 29, 2013 299,215 $ 15,700 Employee compensation and stock option plans (32,302 ) (2,933 ) Repurchase of common stock 69,707 7,124 Balance at December 28, 2014 336,620 19,891 Employee compensation and stock option plans (24,413 ) (2,497 ) Repurchase of common stock 52,474 5,290 Balance at January 3, 2016 364,681 22,684 Employee compensation and stock option plans (30,839 ) (3,311 ) Repurchase of common stock 79,490 8,979 Balance at January 1, 2017 413,332 $ 28,352 Aggregate shares of common stock issued were approximately 3,119,843,000 shares at the end of 2016 , 2015 and 2014 . Cash dividends paid were $3.15 per share in 2016 , compared with dividends of $2.95 per share in 2015 , and $2.76 per share in 2014 . On October 13, 2015, the Company announced that its Board of Directors approved a share repurchase program, authorizing the Company to purchase up to $10.0 billion of the Company's shares of common stock. The repurchase program has no time limit and may be suspended for periods or discontinued at any time. Any shares acquired will be available for general corporate purposes. The Company intends to finance the share repurchase program through available cash and access to the capital markets. As of January 1, 2017, $7.3 billion has been repurchased under the program. On July 21, 2014, the Company announced that its Board of Directors approved a share repurchase program, authorizing the Company to purchase up to $5.0 billion of the Company's shares of common stock. This share repurchase program was completed on April 28, 2015.</t>
  </si>
  <si>
    <t>Accumulated Other Comprehensive Income Components of other comprehensive income (loss) consist of the following: (Dollars in Millions) Foreign Gain/(Loss) On Securities Employee Benefit Plans Gain/ Total December 29, 2013 $ (202 ) 106 (3,009 ) 245 (2,860 ) Net 2014 changes (4,601 ) 151 (3,308 ) (104 ) (7,862 ) December 28, 2014 (4,803 ) 257 (6,317 ) 141 (10,722 ) Net 2015 changes (3,632 ) 347 1,019 (177 ) (2,443 ) January 3, 2016 (8,435 ) 604 (5,298 ) (36 ) (13,165 ) Net 2016 changes (612 ) (193 ) (682 ) (249 ) (1,736 ) January 1, 2017 $ (9,047 ) 411 (5,980 ) (285 ) (14,901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si>
  <si>
    <t>International Currency Translation</t>
  </si>
  <si>
    <t>Foreign Currency Translation [Abstract]</t>
  </si>
  <si>
    <t>International Currency Transalation</t>
  </si>
  <si>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 or where a substantial portion of its cash flows are not in the local currency. In consolidating international subsidiaries, balance sheet currency effects are recorded as a component of accumulated other comprehensive income. This equity account includes the results of translating certain balance sheet assets and liabilities at current exchange rates and some accounts at historical rates, except for those located in highly inflationary economies. The translation of balance sheet accounts for highly inflationary economies are reflected in the operating results. A rollforward of the changes during 2016 , 2015 and 2014 for foreign currency translation adjustments is included in Note 13. Net currency transaction gains and losses included in Other (income) expense were losses of $289 million , $104 million and $156 million in 2016 , 2015 and 2014 , respectively.</t>
  </si>
  <si>
    <t>Earnings Per Share</t>
  </si>
  <si>
    <t>Earnings Per Share [Abstract]</t>
  </si>
  <si>
    <t>Earnings Per Share The following is a reconciliation of basic net earnings per share to diluted net earnings per share for the fiscal years ended January 1, 2017 , January 3, 2016 and December 28, 2014 : (In Millions Except Per Share Amounts) 2016 2015 2014 Basic net earnings per share $ 6.04 5.56 5.80 Average shares outstanding — basic 2,737.3 2,771.8 2,815.2 Potential shares exercisable under stock option plans 142.4 141.5 142.6 Less: shares repurchased under treasury stock method (92.1 ) (102.6 ) (96.5 ) Convertible debt shares 1.3 2.2 2.6 Adjusted average shares outstanding — diluted 2,788.9 2,812.9 2,863.9 Diluted net earnings per share $ 5.93 5.48 5.70 The diluted net earnings per share calculation included the dilutive effect of convertible debt that is offset by the related reduction in interest expense of $2 million after-tax for year 2016, and $3 million for years 2015 and 2014 . The diluted net earnings per share calculation for 2016, 2015 and 2014 included all shares related to stock options, as the exercise price of all options was less than the average market value of the Company's stock.</t>
  </si>
  <si>
    <t>Rental Expense and Lease Commitments</t>
  </si>
  <si>
    <t>Leases, Operating [Abstract]</t>
  </si>
  <si>
    <t>Rental Expense and Lease Commitments Rentals of space, vehicles, manufacturing equipment and office and data processing equipment under operating leases were approximately $330 million , $316 million and $341 million in 2016 , 2015 and 2014 , respectively. The approximate minimum rental payments required under operating leases that have initial or remaining non-cancelable lease terms in excess of one year at January 1, 2017 are: (Dollars in Millions) 2017 2018 2019 2020 2021 After 2021 Total $216 179 134 105 88 100 822 Commitments under capital leases are not significant.</t>
  </si>
  <si>
    <t>Common Stock, Stock Option Plans and Stock Compensation Agreements</t>
  </si>
  <si>
    <t>Disclosure of Compensation Related Costs, Share-based Payments [Abstract]</t>
  </si>
  <si>
    <t>Common Stock, Stock Option Plans and Stock Compensation Agreements At January 1, 2017 , the Company had 2 stock-based compensation plans. The shares outstanding are for contracts under the Company's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439 million at the end of 2016 . The compensation cost that has been charged against income for these plans was $878 million , $874 million and $792 million for 2016 , 2015 and 2014 , respectively. The total income tax benefit recognized in the income statement for share-based compensation costs was $256 million , $253 million and $259 million for 2016 , 2015 and 2014 , respectively. An additional tax benefit of $353 million was recognized in 2016 due to the adoption of a new accounting standard for the reporting of additional tax benefits on share-based compensation as described in Note 1. The total unrecognized compensation cost was $749 million , $744 million and $722 million for 2016 , 2015 and 2014 , respectively. The weighted average period for this cost to be recognized was 1.09 years, 0.98 years and 1.18 years for 2016 , 2015 , and 2014 , respectively. Share-based compensation costs capitalized as part of inventory were insignificant in all periods. The Company settles employee benefit equity issuances with treasury shares. Treasury shares are replenished throughout the year for the number of shares used to settle employee benefit equity issuances. Stock Options Stock options expire 10 years from the date of grant and vest over service periods that range from 6 months to 4 years . All options are granted at the average of the high and low prices of the Company’s Common Stock on the New York Stock Exchange on the date of grant. The fair value of each option award was estimated on the date of grant using the Black-Scholes option valuation model that uses the assumptions noted in the following table. For 2014 grants, expected volatility represents a blended rate of 4-year daily historical average volatility rate, and a 5-week average implied volatility rate based on at-the-money traded Johnson &amp; Johnson options with a life of 2 years. For 2016 and 2015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10.01 , $10.68 and $8.42 , in 2016 , 2015 and 2014 , respectively. The fair value was estimated based on the weighted average assumptions of: 2016 2015 2014 Risk-free rate 1.51 % 1.77 % 1.87 % Expected volatility 15.76 % 15.48 % 14.60 % Expected life (in years) 7.0 7.0 6.0 Expected dividend yield 3.10 % 2.90 % 3.10 % A summary of option activity under the Plan as of January 1, 2017 , January 3, 2016 and December 28, 2014 , and changes during the years ending on those dates is presented below: (Shares in Thousands) Outstanding Shares Weighted Average Exercise Price Aggregate Intrinsic Value (Dollars in Millions) Shares at December 29, 2013 119,556 $ 64.70 $ 3,306 Options granted 24,356 90.44 Options exercised (25,319 ) 62.31 Options canceled/forfeited (2,881 ) 75.48 Shares at December 28, 2014 115,712 70.37 4,014 Options granted 20,484 100.06 Options exercised (16,683 ) 62.53 Options canceled/forfeited (2,996 ) 82.22 Shares at January 3, 2016 116,517 76.41 3,065 Options granted 22,491 101.87 Options exercised (22,547 ) 65.66 Options canceled/forfeited (3,006 ) 92.83 Shares at January 1, 2017 113,455 $ 83.16 $ 3,636 The total intrinsic value of options exercised was $980 million , $644 million and $954 million in 2016 , 2015 and 2014 , respectively. The following table summarizes stock options outstanding and exercisable at January 1, 2017 : (Shares in Thousands) Outstanding Exercisable Exercise Price Range Options Average Life (1) Average Exercise Price Options Average Exercise Price $52.13-$58.33 7,361 2.1 $58.32 7,361 $58.32 $58.34-$62.20 11,297 2.4 $61.95 11,297 $61.95 $62.62-$65.62 14,380 3.1 $64.24 14,380 $64.24 $66.07-$72.54 18,127 6.0 $72.52 17,241 $72.52 $90.44-$101.87 62,290 8.1 $97.40 135 $93.73 113,455 6.2 $83.16 50,414 $65.77 (1) Average contractual life remaining in years. Stock options outstanding at January 3, 2016 and December 28, 2014 were 116,517 and an average life of 5.9 years and 115,712 and an average life of 5.7 years, respectively. Stock options exercisable at January 3, 2016 and December 28, 2014 were 48,345 at an average price of $62.26 and 57,846 at an average price of $61.94 , respectively. Restricted Share Units and Performance Share Units The Company grants restricted share units which vest over service periods that range from 6 months to 3 years . The Company also grants performance share units, which are paid in shares of Johnson &amp; Johnson Common Stock after the end of a three -year performance period. Whether any performance share units vest, and the amount that does vest, is tied to the completion of service periods that range from 6 months to 3 years and the achievement, over a three -year period, of three equally-weighted goals that directly align with or help drive long-term total shareholder return: operational sales, adjusted operational earnings per share, and relative total shareholder return. The number of shares actually earned at the end of the three -year period will vary, based only on actual performance, from 0% to 200% of the target number of performance share units granted . A summary of the restricted share units and performance share units activity under the Plans as of January 1, 2017 is presented below: (Shares in Thousands) Outstanding Restricted Share Units Outstanding Performance Share Units Shares at December 29, 2013 30,617 1,535 Granted 8,487 1,113 Issued (9,685 ) (19 ) Canceled/forfeited (1,726 ) (98 ) Shares at December 28, 2014 27,693 2,531 Granted 7,637 931 Issued (10,164 ) (285 ) Canceled/forfeited (1,281 ) (99 ) Shares at January 3, 2016 23,885 3,078 Granted 7,173 958 Issued (8,913 ) (1,437 ) Canceled/forfeited (1,084 ) (184 ) Shares at January 1, 2017 21,061 2,415 The average fair value of the restricted share units granted was $92.45 , $91.65 and $83.01 in 2016 , 2015 and 2014 , respectively, using the fair market value at the date of grant. The fair value of restricted share units was discounted for dividends, which are not paid on the restricted share units during the vesting period. The fair value of restricted share units issued was $587.7 million , $597.6 million and $541.0 million in 2016 , 2015 and 2014 , respectively. The weighted average fair value of the performance share units granted was $105.30 , $93.54 and $85.94 in 2016 , 2015 and 2014 , calculated using the weighted average fair market value for each of the three component goals at the date of grant. The fair values for the sales and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was $127.7 million , $16.7 million and $1.4 million in 2016 , 2015 and 2014 , respectively.</t>
  </si>
  <si>
    <t>Segments of Business and Geographic Areas</t>
  </si>
  <si>
    <t>Segment Reporting [Abstract]</t>
  </si>
  <si>
    <t>Segments of Business and Geographic Areas Sales to Customers (Dollars in Millions) 2016 2015 2014 Consumer — United States $ 5,420 5,222 5,096 International 7,887 8,285 9,400 Total 13,307 13,507 14,496 Pharmaceutical — United States 20,125 18,333 17,432 International 13,339 13,097 14,881 Total 33,464 31,430 32,313 Medical Devices — United States 12,266 12,132 12,254 International 12,853 13,005 15,268 Total 25,119 25,137 27,522 Worldwide total $ 71,890 70,074 74,331 Income Before Tax Identifiable Assets (Dollars in Millions) 2016 (3) 2015 (4) 2014 (5) 2016 2015 Consumer $ 2,441 1,787 1,941 $ 23,971 20,772 Pharmaceutical 12,827 11,734 11,696 27,477 26,144 Medical Devices 5,578 6,826 7,953 39,773 40,979 Total 20,846 20,347 21,590 91,221 87,895 Less: Expense not allocated to segments (1) 1,043 1,151 1,027 General corporate (2) 49,987 45,516 Worldwide total $ 19,803 19,196 20,563 $ 141,208 133,411 Additions to Property, Plant &amp; Equipment Depreciation and Amortization (Dollars in Millions) 2016 2015 2014 2016 2015 2014 Consumer $ 486 544 581 $ 608 559 577 Pharmaceutical 927 1,063 977 886 929 1,053 Medical Devices 1,472 1,631 1,807 1,928 1,945 1,974 Segments total 2,885 3,238 3,365 3,422 3,433 3,604 General corporate 341 225 349 332 313 291 Worldwide total $ 3,226 3,463 3,714 $ 3,754 3,746 3,895 Sales to Customers Long-Lived Assets (6) (Dollars in Millions) 2016 2015 2014 2016 2015 United States $ 37,811 35,687 34,782 $ 36,934 36,609 Europe 15,770 15,995 18,947 21,996 20,167 Western Hemisphere excluding U.S. 5,734 6,045 7,160 2,961 2,881 Asia-Pacific, Africa 12,575 12,347 13,442 2,512 2,493 Segments total 71,890 70,074 74,331 64,403 62,150 General corporate 1,190 1,148 Other non long-lived assets 75,615 70,113 Worldwide total $ 71,890 70,074 74,331 $ 141,208 133,411 ­ See Note 1 for a description of the segments in which the Company operates. Export sales are not significant. In 2016, the Company had two wholesalers distributing products for all three segments that represented approximately 13.5% and 10.7% of the total consolidated revenues. In 2015 and 2014, the Company had one wholesaler distributing products for all three segments that represented approximately 12.5% and 11.0% , respectively, of the total consolidated revenues. (1) Amounts not allocated to segments include interest (income) expense and general corporate (income) expense. (2) General corporate includes cash, cash equivalents and marketable securities. (3) Includes net litigation expense of $806 million and a restructuring related charge of $685 million in the Medical Devices segment. The Pharmaceutical segment includes a positive adjustment of $0.5 billion to previous reserve estimates, an in-process research and development expense of $29 million , and gains from the divestitures of the controlled substance raw material and active pharmaceutical ingredient (API) business and certain anesthetic products in Europe. (4) The Medical Devices segment includes a restructuring related charge of $590 million , an intangible asset write-down of $346 million related to Acclarent, Synthes integration costs of $196 million and $148 million expense for the cost associated with the DePuy ASR TM Hip program. Includes $224 million of in-process research and development expense, comprised of $214 million and $10 million in the Pharmaceutical and Medical Devices segments, respectively. Includes net litigation expense of $141 million comprised of $136 million in the Pharmaceutical segment and $5 million in the Medical Devices segment, which included the gain from the litigation settlement agreement with Guidant for $600 million . The Medical Devices Segment includes a gain of $1.3 billion from the divestiture of the Cordis business. The Pharmaceutical segment includes a gain of $981 million from the U.S. divestiture of NUCYNTA ® and a positive adjustment of $0.5 billion to previous reserve estimates, including Managed Medicaid rebates. The Consumer segment includes a gain of $229 million from the divestiture of SPLENDA ® brand. (5) Includes net litigation expense of $1,253 million comprised of $907 million ,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 TM Hip program. The Pharmaceutical segment includes an additional year of the Branded Prescription Drug Fee of $220 million and a positive adjustment of $0.1 billion to previous reserve estimates. (6) Long-lived assets include property, plant and equipment, net for 2016 , and 2015 of $15,912 and $15,905 , respectively, and intangible assets and goodwill, net for 2016 and 2015 of $49,681 and $47,393 , respectively.</t>
  </si>
  <si>
    <t>Selected Quarterly Financial Data (unaudited)</t>
  </si>
  <si>
    <t>Selected Quarterly Financial Information [Abstract]</t>
  </si>
  <si>
    <t>Selected Quarterly Financial Data (unaudited) Selected unaudited quarterly financial data for the years 2016 and 2015 are summarized below: 2016 2015 (Dollars in Millions Except Per Share Data) First Quarter (1) Second Quarter (2) Third Quarter (3) Fourth Quarter (4) First Quarter (5) Second Quarter (6) Third Quarter (7) Fourth Quarter (8) Segment sales to customers Consumer $ 3,195 3,419 3,261 3,432 3,390 3,483 3,314 3,320 Pharmaceutical 8,178 8,654 8,400 8,232 7,726 7,946 7,694 8,064 Medical Devices 6,109 6,409 6,159 6,442 6,258 6,358 6,094 6,427 Total sales 17,482 18,482 17,820 18,106 17,374 17,787 17,102 17,811 Gross profit 12,153 13,146 12,334 12,572 12,092 12,430 11,878 12,138 Earnings before provision for taxes on income 5,294 4,904 5,281 4,324 5,575 5,741 4,122 3,758 Net earnings 4,457 3,997 4,272 3,814 4,320 4,516 3,358 3,215 Basic net earnings per share $ 1.62 1.46 1.56 1.41 1.55 1.63 1.21 1.16 Diluted net earnings per share $ 1.59 1.43 1.53 1.38 1.53 1.61 1.20 1.15 (1) The first quarter has been recast to reflect the adoption of ASU 2016-09. See Note 1 to the Consolidated Financial Statements for more details. The first quarter of 2016 includes a restructuring charge of $120 million after-tax ( $137 million before-tax) and net litigation expense of $56 million after-tax ( $66 million before-tax). (2) The second quarter of 2016 includes a restructuring charge of $97 million after-tax ( $141 million before-tax) and net litigation expense of $493 million after-tax ( $600 million before-tax). (3) The third quarter of 2016 includes a restructuring charge of $76 million after-tax ( $109 million before-tax) and net litigation expense of $46 million after-tax ( $55 million before-tax). (4) The fourth quarter of 2016 includes a restructuring charge of $251 million after-tax ( $298 million before-tax) and net litigation expense of $80 million after-tax ( $96 million before-tax). (5) The first quarter of 2015 includes a net litigation gain of $253 million after-tax ( $402 million before-tax) and $122 million after-tax ( $139 million before-tax) for costs associated with the DePuy ASR TM Hip program. (6) The second quarter of 2015 includes net litigation expense of $23 million after-tax ( $134 million before-tax). (7) The third quarter of 2015 includes net litigation expense of $348 million after-tax ( $409 million before-tax). (8) The fourth quarter of 2015 includes a restructuring charge of $415 million after-tax ( $590 million before-tax), $156 million after-tax ( $214 million before-tax) from impairment of in-process research and development and Synthes integration costs of $59 million after-tax ( $83 million before-tax). Additionally, the fourth quarter of 2015 includes the gain on the Cordis divestiture.</t>
  </si>
  <si>
    <t>Business Combinations and Divestitures</t>
  </si>
  <si>
    <t>Business Combinations [Abstract]</t>
  </si>
  <si>
    <t>Business Combinations and Divestitures Certain businesses were acquired for $4,509 million in cash and $77 million of liabilities assumed during 2016. These acquisitions were accounted for using the acquisition method and, accordingly, results of operations have been included in the financial statements from their respective dates of acquisition. The 2016 acquisitions primarily included: Vogue International LLC, a privately-held company focused on the marketing, development and distribution of salon-influenced and nature inspired hair care and other personal products; NeuWave Medical, Inc., a privately-held medical device company that manufactures and markets minimally invasive soft tissue microwave ablation systems; NeoStrata Company, Inc., a global leader in dermocosmetics, and the global rights for the commercialization of RHINOCORT ® allergy spray outside the United States. The excess of purchase price over the estimated fair value of tangible assets acquired amounted to $4,077 million and has been assigned to identifiable intangible assets, with any residual recorded to goodwill. The net purchase price for Vogue International LLC of $3.3 billion was primarily recorded as amortizable intangible assets for $2.3 billion and goodwill for $1.1 billion . The weighted average life for the $2.3 billion of total amortizable intangibles is approximately 22 years . The trademark asset values were determined to have definite lives ranging from 10 to 22 years, with the majority being 22 years. The goodwill is primarily attributable to synergies expected to arise from the business acquisition and is expected to be deductible for tax purposes. The assets acquired were recorded in the Consumer segment. During the fiscal third quarter of 2016, the Company announced a definitive agreement to acquire Abbott Medical Optics (AMO), a wholly-owned subsidiary of Abbott Laboratories, for $4.325 billion in cash. The acquisition will include ophthalmic products related to: cataract surgery, laser refractive surgery and consumer eye health. The transaction closed on February 27, 2017. The purchase price allocation is in progress and is expected to result in an allocation of significant value to the amortizable intangible assets with any residual recorded as goodwill. On January 26, 2017, subsequent to year end, the Company announced a definitive transaction agreement under which the company will launch an all-cash tender offer in Switzerland to acquire all of the outstanding shares of Actelion Ltd. for $280 per share, payable in U.S. dollars, for approximately $30.0 billion . As part of the transaction, immediately prior to the completion of the acquisition, Actelion will spin out its drug discovery operations and early-stage clinical development assets into a newly created Swiss biopharmaceutical company ("R&amp;D NewCo"). The shares of R&amp;D NewCo, which will be listed on the SIX Swiss Exchange (SIX), will be distributed to Actelion's shareholders as a stock dividend upon closing of the tender. The Company will initially hold 16% of the shares of R&amp;D NewCo and have rights to an additional 16% of R&amp;D NewCo equity through a convertible note. Actelion has established a leading franchise of differentiated, innovative products for pulmonary arterial hypertension (PAH) that is highly complementary to the existing portfolio of the Company. The addition of Actelion’s specialty in-market medicines and late-stage products is consistent with the Company's efforts to grow in attractive and complementary therapeutic areas and serve patients with serious illnesses and significant unmet medical need. The closing is subject to the demerger, antitrust clearance and other customary closing conditions. On February 15, 2017, subsequent to year end, the Company received a binding offer from Integra LifeSciences Holdings Corporation to purchase the Codman Neurosurgery business for approximately $1.0 billion . Subsequent to year end, the Company announced it is engaging in a process to evaluate potential strategic options for the Johnson &amp; Johnson Diabetes Care Companies, specifically LifeScan, Inc., Animas Corporation, and Calibra Medical, Inc. Strategic options may include the formation of operating partnerships, joint ventures or strategic alliances, a sale of the businesses, or other alternatives either separately or together. All options will be evaluated to determine the best opportunity to drive future growth and maximize shareholder value. There can be no assurance that this process will result in any transaction or other strategic alternative of any kind therefore, there were no assets held for sale as of January 1, 2017 related to the announcement. Certain businesses were acquired for $954 million in cash and $220 million of liabilities assumed during 2015. The assumed liabilities primarily represent the fair value of the contingent consideration of $210 million . These acquisitions were accounted for using the acquisition method and, accordingly, results of operations have been included in the financial statements from their respective dates of acquisition. The 2015 acquisitions primarily included: XO1 Limited, a privately-held biopharmaceutical company developing an anti-thrombin antibody and Novira Therapeutics, Inc., a privately held clinical-stage biopharmaceutical company developing innovative therapies for curative treatment of chronic hepatitis B virus infection. The excess of purchase price over the estimated fair value of tangible assets acquired amounted to $1,173 million and has been assigned to identifiable intangible assets, with any residual recorded to goodwill. Of this amount, approximately $839 million has been identified as the value of IPR&amp;D primarily associated with the acquisitions of XO1 Limited and Novira Therapeutics, Inc. The value of the IPR&amp;D was calculated using cash flow projections discounted for the inherent risk in the projects. The IPR&amp;D related to the acquisition of XO1 Limited of $360 million is associated with a recombinant human antibody developed to mimic the activity of a human antibody which appears to produce an anticoagulated state without predisposition to bleeding. A probability of success factor of 36.0% was used to reflect inherent clinical and regulatory risk. The discount rate applied was 11.75% . The IPR&amp;D related to the acquisition of Novira Therapeutics, Inc. of $396 million is associated with its lead candidate NVR 3-778 which is an investigational small molecule, direct-acting antiviral, for oral administration in patients with HBV that inhibits the HBV core or capsid protein. A probability of success factor of 51.0% was used to reflect inherent clinical and regulatory risk. The discount rate applied was 16.0% . Certain businesses were acquired for $2,129 million in cash and $38 million of liabilities assumed during 2014. These acquisitions were accounted for using the acquisition method and, accordingly, results of operations have been included in the financial statements from their respective dates of acquisition. The 2014 acquisitions included: Covagen AG, a privately-held, biopharmaceutical company specializing in the development of multispecific protein therapeutics through the FynomAb ® technology platform; Alios BioPharma, Inc., a privately-held, clinical stage biopharmaceutical company focused on developing therapies for viral diseases; and the ORSL TM electrolyte ready-to-drink brand from Jagdale Industries Ltd. The excess of purchase price over the estimated fair value of tangible assets acquired amounted to $2,069 million and has been assigned to identifiable intangible assets, with any residual recorded to goodwill. Of this amount, approximately $1,913 million has been identified as the value of IPR&amp;D associated with the acquisitions of Covagen AG and Alios BioPharma, Inc. The value of the IPR&amp;D was calculated using cash flow projections discounted for the inherent risk in the projects. The IPR&amp;D related to the acquisition of Alios BioPharma, Inc. of $1,688 million is associated with Alios’ lead compound AL-8176, an orally administered antiviral therapy for treatment of infants with respiratory syncytial virus (RSV). A probability of success factor of 60.0% was used to reflect inherent clinical and regulatory risk. The discount rate applied was 11.4% . The IPR&amp;D related to the acquisition of Covagen AG of $225 million is associated with Covagen’s lead compound COVA-322, currently in Phase 1b study for psoriasis and holding potential as a treatment for a broad range of inflammatory diseases including rheumatoid arthritis. A probability of success factor of 26.0% was used to reflect inherent clinical and regulatory risk. The discount rate applied was 12.5% . During 2015, the Company recorded a charge for the impairment of the IPR&amp;D related to the acquisition of Covagen AG. In 2012, the Company completed the acquisition of Synthes, Inc. for a purchase price of $20.2 billion in cash and stock. In connection with the acquisition of Synthes, Inc. the Company entered into two accelerated share repurchase (ASR) agreements. In 2013, the Company settled the remaining liabilities under the ASR agreements.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 Supplemental pro forma information for 2016, 2015 and 2014 in accordance with U.S. GAAP standards related to business combinations, and goodwill and other intangible assets, is not provided, as the impact of the aforementioned acquisitions did not have a material effect on the Company’s results of operations, cash flows or financial position. During 2016, the Company divestitures included: the controlled substance raw material and active pharmaceutical ingredient (API) business; certain anesthetic products in Europe; and certain non-strategic Consumer brands. In 2016, the pre-tax gains on the divestitures were approximately $0.6 billion . During 2015, the Company divestitures included: the Cordis business to Cardinal Health; the SPLENDA ® brand to Heartland Food Products Group; and the U.S. license rights to NUCYNTA ® (tapentadol), NUCYNTA ® ER (tapentadol extended-release tablets), and NUCYNTA ® (tapentadol) oral solution. In 2015, the pre-tax gains on the divestitures were approximately $2.6 billion . During 2014, the Company divestitures included: the Ortho-Clinical Diagnostics business to The Carlyle Group; the K-Y ® brand to Reckitt Benckiser Group PLC in the U.S. and certain other markets; and the BENECOL ® brand to Raisio plc. In 2014, the pre-tax gains on the divestitures were approximately $2.4 billion . The Company completed the divestiture of its Ortho-Clinical Diagnostics business to The Carlyle Group for approximately $4.0 billion and the Company recorded a pre-tax gain of approximately $1.9 billion . Ortho-Clinical Diagnostics' results are included in the Company's Medical Devices segment.</t>
  </si>
  <si>
    <t>Legal Proceedings</t>
  </si>
  <si>
    <t>Commitments and Contingencies Disclosure [Abstract]</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anuary 1, 2017,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and JOHNSON'S ® Baby Powder. As of January 1, 2017, in the U.S. there were approximately 2,000 plaintiffs with direct claims in pending lawsuits regarding injuries allegedly due to the DePuy ASR™ XL Acetabular System and DePuy ASR™ Hip Resurfacing System, 9,400 with respect to the PINNACLE ® Acetabular Cup System, 54,800 with respect to pelvic meshes, 18,500 with respect to RISPERDAL ® , 16,900 with respect to XARELTO ® and 3,100 with respect to JOHNSON'S ® Baby Powder. In August 2010, DePuy Orthopaedics, Inc. (DePuy) announced a worldwide voluntary recall of its ASR™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which effectively extends the existing settlement program to ASR Hip patients who had revision surgeries after August 31, 2013 and prior to February 1, 2015. This second agreement is estimated to cover approximately 1,800 additional patients. The estimated cost of these agreements is covered by existing accruals. This settlement program is expected to bring to a close significant ASR Hip litigation activity in the United States. However, many lawsuits in the United States will remain, and the settlement program does not address litigation outside of the United States. In Australia, a settlement was reached with representatives of a class action lawsuit pending in the Federal Court of New South Wales that resolves the claims of the majority of ASR Hip patients in that country. The Company continues to receive information with respect to potential costs associated with this recall on a worldwide basis. The Company has established accruals for the costs associated with the DePuy ASR™ Hip program and related product liability litigation. Changes to these accruals may be required in the future as additional information becomes available. Claims for personal injury have also been made against DePuy and Johnson &amp; Johnson relating to the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for defense costs in connection with product liability litigation associated with the PINNACLE ® Acetabular Cup System. Changes to this accrual may be required in the future as additional information becomes available. 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various countries outside of the United States, including claims and cases in the United Kingdom, the Netherlands, Belgium, Italy and Venezuela, and class actions in Israel, Australia and Canad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The number of pending product liability lawsuits continues to increase, and the Company continues to receive information with respect to potential costs and the anticipated number of cases. The Company has established an accrual with respect to product liability litigation associated with RISPERDAL ® . Changes to this accrual may be required in the future as additional information becomes available. Claims for personal injury have been made against Janssen Pharmaceuticals, Inc. and Johnson &amp; Johnson arising out of the use of XARELTO ® , an oral anticoagulant.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The Company has established an accrual for defense costs in connection with product liability litigation associated with XARELTO ® . Changes to this accrual may be required in the future as additional information becomes available. Claims for personal injury have been made against Johnson &amp; Johnson Consumer Inc. and Johnson &amp; Johnson arising out of the use of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In addition, a federal multi-district litigation proceeding has been created for this litigation in the District Court of New Jersey. The Company has established an accrual for defense costs in connection with product liability litigation associated with JOHNSON'S ® Baby Powder. Changes to this accrual may be required in the future as additional information becomes available.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 their U.S. Patent No. 5,712,327 (the '327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appealed and the Court of Appeals overturned that ruling in April 2016 and remanded the case to the District Court for a new trial. JJVCI's motion to reconsider and petition for review with the United States Supreme Court were both denied. A new trial is scheduled for August 2017. In December 2009, the State of Israel filed a lawsuit in the District Court in Tel Aviv Jaffa against Omrix Biopharmaceuticals, Inc. and various affiliates (Omrix). In the lawsuit, the State claimed that an employee of a government-owned hospital was the inventor on several patents related to fibrin glue technology that the employee developed while he was a government employee. The State claimed that he had no right to transfer any intellectual property to Omrix because it belongs to the State. The State sought damages plus royalties on QUIXIL™ and EVICEL ® products, or alternatively, transfer of the patents to the State. The case was settled in December 2016. LifeScan filed a patent infringement lawsuit against UniStrip Technologies, LLC (UniStrip) in the United States District Court for the District of North Carolina in May 2014, alleging that the making and marketing of UniStrip’s strips for use in LifeScan’s blood glucose monitors infringe U.S. Patent Nos. 6,241,862 (the '862 patent) and 7,250,105 (the '105 patent). In August 2014, the United States Patent and Trademark Office (USPTO) determined that the '105 patent is invalid. In January 2016, the invalidity decision was upheld on appeal. LifeScan filed a motion for rehearing, which was denied. In July 2014, UniStrip brought a lawsuit against LifeScan in the United States District Court for the Eastern District of Pennsylvania, alleging antitrust violations relating to marketing practices for LifeScan strips. In March 2013, Medinol Ltd. (Medinol) filed a patent infringement lawsuit against Cordis Corporation (Cordis) and Johnson &amp; Johnson in the United States District Court for the Southern District of New York alleging that all of Cordis's sales of the CYPHER ™ and CYPHER SELECT ™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s appeal of this decision has been dismissed. Medinol has filed a petition for review with the United States Supreme Court. Cordis was divested in 2015 and the Company retained any liability that may result from this case. In November 2016, MedIdea, L.L.C. (MedIdea) filed a patent infringement lawsuit against DePuy Orthopaedics, Inc. in the United States District Court for the Northern District of Illinois alleging infringement by the ATTUNE ® Knee System of two patents relating to posterior stabilized knee systems. Specifically, MedIdea alleges that the SOFCAM TM Contact feature of the ATTUNE ® posterior stabilized knee products infringes the patents-in-suit. MedIdea is seeking monetary damages and injunctive relief. In December 2016, Ethicon Endo-Surgery, Inc. and Ethicon Endo-Surgery, LLC (now known as Ethicon LLC) sued Covidien, Inc. in the U.S. District Court for the District of Massachusetts seeking a declaration that Covidien’s U.S. Patent Nos. 6,585,735; 7,118,587; 7,473,253; 8,070,748; and 8,241,284 are either invalid or not infringed by Ethicon’s ENSEAL ® X1 Large Jaw Tissue Sealer product (ENSEAL X1). The ENSEAL X1 product is scheduled to launch in the United States and Europe in the first quarter of 2017. Pharmaceutical In April 2016, MorphoSys AG, a German biotech company, filed a patent infringement lawsuit against Janssen Biotech, Inc. (JBI), Genmab U.S. Inc. and Genmab A/S (collectively, Genmab) in the United States District Court for the District of Delaware, alleging that JBI’s manufacture and sale of DARZALEX ® (daratumumab) willfully infringes MorphoSys' U.S. Patent No. 8,263,746. MorphoSys is seeking money damages. JBI licenses patents and the commercial rights to DARZALEX ® from Genmab. In June 2016, JBI filed a motion to dismiss the lawsuit. In November 2016, MorphoSys sought leave to add another patent to the case (U.S. Patent No. 9,200,061), and in February 2017, the Court granted the request. Trial in the case is currently scheduled to commence in August 2018. In August 2016, Sandoz Ltd and Hexal AG (collectively, Sandoz) filed a lawsuit in the English High Court against G.D. Searle LLC (a Pfizer company) and Janssen Sciences Ireland UC (JSI) alleging that Searle’s supplementary protection certificate SPC/GB07/038 (SPC), which is exclusively licensed to JSI, is invalid and should be revoked. Janssen-Cilag Limited sells PREZISTA ® (darunavir) in the UK pursuant to this license. In October 2016, Searle and JSI counterclaimed against Sandoz for threatened infringement of the SPC based on statements of its plans to launch generic darunavir in the UK. Trial of the case has been scheduled to begin in late April/early May 2017. REMICADE ® Related Cases U.S. Proceedings In September 2013, Janssen Biotech, Inc. (JBI) and NYU Langone Medical Center (NYU) received an Office Action from the United States Patent and Trademark Office (USPTO) rejecting the claims in U.S. Patent No. 6,284,471 relating to REMICADE ® (infliximab) (the '471 patent) in a reexamination proceeding instituted by a third party. The '471 patent is co-owned by JBI and NYU, and NYU granted JBI an exclusive license to NYU’s rights under the patent. The '471 patent expires in September 2018. Following several office actions by the patent examiner, including two further rejections, and responses by JBI, the USPTO issued a further action maintaining its rejection of the '471 patent. JBI filed a notice of appeal to the USPTO's Patent Trial and Appeal Board. In November 2016, the Patent Trial and Appeal Board issued a decision upholding the examiner's rejection. JBI has filed an appeal to the U.S. Court of Appeals for the Federal Circuit. In August 2014, Celltrion Healthcare Co. Ltd. and Celltrion Inc. (together, Celltrion) filed an application with the U.S. Food and Drug Administration (FDA) for approval to make and sell its own infliximab biosimilar. In March 2015, JBI filed a lawsuit in the United States District Court for the District of Massachusetts against Celltrion and Hospira Healthcare Corporation (Hospira), which has exclusive U.S. marketing rights for Celltrion's infliximab biosimilar, seeking, among other things, a declaratory judgment that their biosimilar product infringes or potentially infringes several JBI patents, including the '471 patent and U.S. Patent No. 7,598,083 (the '083 patent). In August 2016, the District Court granted both Celltrion's and Hospira's motions for summary judgment of invalidity of the '471 patent. JBI has appealed those decisions to the U.S. Court of Appeals for the Federal Circuit. This case and the appeal of the reexamination of the '471 patent have been designated companion cases and will be heard by the same panel of judges in the Federal Circuit. In June 2016, JBI filed two additional patent infringement lawsuits asserting the '083 patent, one against Celltrion in the United States District Court for the District of Massachusetts and the other against HyClone Laboratories, Inc., the manufacturer of the cell culture media that Celltrion uses to make its biosimilar product, in the United States District Court for the District of Utah. Although the '083 patent is already asserted in the existing lawsuit against Celltrion, the additional lawsuit expands the claims to include any use of the cell culture media made in the United States to manufacture Celltrion's biosimilar. This additional lawsuit against Celltrion has been consolidated with the existing lawsuit discussed above. Hospira has moved to dismiss all counts of the lawsuit related to the '083 patent as to it. Celltrion has moved to dismiss all counts of the lawsuit related to the '083 patent without prejudice for failure to join all the co-owners of the ‘083 patent as plaintiffs. The trial has been postponed pending resolution of these motions. The FDA approved Celltrion’s infliximab biosimilar for sale in the United States in April 2016, and the 180-day period for notice of launch of a biosimilar product under the Biologics Price Competition and Innovation Act has passed. Hospira's parent company, Pfizer Inc., began shipment of Celltrion's infliximab biosimilar to wholesalers in the United States in late November 2016. Introduction to the U.S. market of the biosimilar will result in a reduction in U.S. sales of REMICADE ® . Canadian Proceedings In March 2013, Hospira filed an impeachment proceeding against The Kennedy Institute of Rheumatology (Kennedy) challenging the validity of a Canadian patent related to REMICADE ® (a Feldman patent), which is exclusively licensed to JBI. In October 2013, Kennedy, along with JBI, Janssen Inc. (Janssen) and Cilag GmbH International (both affiliates of JBI), filed a counterclaim for infringement against Celltrion and Hospira. The counterclaim alleges that the products described in Celltrion’s and Hospira’s marketing applications to Health Canada for their subsequent entry biologics (SEB) to REMICADE ® would infringe the Feldman patents owned by Kennedy. A trial in this patent action concluded in October 2016, and closing arguments took place in January 2017. The parties are awaiting a decision. In January 2014, Health Canada approved Celltrion’s SEB to REMICADE ® , allowing Celltrion to market its infliximab biosimilar in Canada, regardless of the pending patent action. In June 2014, Health Canada approved Hospira’s SEB to REMICADE ® . In July 2014, Janssen filed a lawsuit to compel the Canadian Minister of Health to withdraw the Notice of Compliance for Hospira’s SEB because Hospira did not serve a Notice of Allegation on Janssen to address the patent listed by Janssen on the Patent Register. In March 2015, the parties entered into a settlement agreement whereby Health Canada agreed to a Consent Judgment setting aside Hospira’s Notice of Compliance, subject to Health Canada's appeal, which was filed in June 2015. Nevertheless, Hospira began marketing an infliximab biosimilar as a distributor under Celltrion's Notice of Compliance. In October 2016, the appeals court reversed the Consent Judgment. Janssen has filed an application for leave to appeal with the Supreme Court of Canada. Hospira continues to market and sell Celltrion's infliximab biosimilar in Canada. In Canada, if the REMICADE ® patent discussed above is found to be invalid following all appeals, it could not be relied upon to prevent the further introduction of infliximab biosimilars prior to the August 1, 2017 expiry date of the patent.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The inter partes review (IPR) process with the United States Patent and Trademark Office (USPTO), created under the 2011 America Invents Act, is also being used by generic companies in conjunction with these ANDAs and lawsuits to challenge patents held by the Company’s subsidiaries. CONCERTA ® In December 2014, Janssen Inc. and ALZA Corporation filed a Notice of Application against Actavis Pharma Company (Actavis) in response to Actavis’ Notice of Allegation seeking approval to market a generic version of CONCERTA ® before the expiration of Canadian Patent No. 2,264,852 (the '852 patent). In December 2016, the Canadian Federal Court allowed the Application and issued an order preventing Actavis from obtaining marketing approval (a Notice of Compliance) for its generic version of CONCERTA ® until the expiration of the '852 patent. Actavis did not commence an appeal prior to the deadline for doing so and thus, is prevented from obtaining a Notice of Compliance for a generic version of CONCERTA ® until the expiration of the '852 patent. In October 2016, ALZA Corporation and Janssen Pharmaceuticals, Inc. filed a patent infringement lawsuit in the U.S. District Court for the District of Delaware against Amneal Pharmaceuticals of New York, LLC and Amneal Pharmaceuticals LLC in response to Amneal’s ANDA seeking approval to market a generic version of CONCERTA ® before the expiration of United States Patent Nos. 8,163,798 and 9,144,549. In November 2016, Amneal filed a motion for judgment on the pleadings, arguing that certain claims of the patents are invalid and others are not infringed. Janssen has opposed the motion. ZYTIGA ® In June and July 2015, Janssen Biotech, Inc. (JBI) received notices of paragraph IV certification from several companies advising of their respective ANDAs seeking approval for a generic version of ZYTIGA ® before the expiration of one or more patents relating to ZYTIGA ® . In July 2015, JBI, Janssen Oncology, Inc. (Janssen Oncology) and Janssen Research &amp; Development, LLC (collectively, Janssen) and BTG International Ltd. (BTG) filed a patent infringement lawsuit in the United States District Court for the District of New Jersey against several generic ANDA applicants (and certain of their affiliates and/or suppliers) in response to their respective ANDAs seeking approval to market a generic version of ZYTIGA ® before the expiration of United States Patent Nos. 5,604,213 (the '213 patent) and/or 8,822,438 (the '438 patent). The generic companies include Actavis Laboratories, FL, Inc. (Actavis);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Sun Pharmaceutical Industries Ltd. and Sun Pharmaceuticals Industries, Inc. (collectively, Sun); Teva Pharmaceuticals USA, Inc. (Teva); Wockhardt Bio A.G.; Wockhardt USA LLC and Wockhardt Ltd. (collectively, Wockhardt); West-Ward Pharmaceutical Corp. (West-Ward); and Hikma Pharmaceuticals, LLC (Hikma). The Court entered a stay of the lawsuit against Par and Citron, as each agreed to be bound by the decision against the other defendants in the action. The '213 patent expired in December 2016 and thus the infringement actions concern only the '438 patent. In February 2016, the Court set a trial date of October 2017. In August 2015, Janssen and BTG filed an additional jurisdictional protective lawsuit against the Mylan defendants in the United States District Court for the Northern District of West Virginia, which has been stayed. In August 2015, Janssen received a notice of paragraph IV certification from Hetero USA Inc., the U.S. Regulatory Agent for Hetero Labs Limited Unit-V, a division of Hetero Labs Limited (collectively, Hetero) advising of Hetero’s ANDA seeking approval for a generic version of ZYTIGA ® before expiration of the '438 patent. In September 2015, Janssen and BTG filed an amended complaint in the New Jersey lawsuit to add alleged infringement of the '438 patent by Hetero. In March 2016, Janssen filed a motion in the New Jersey lawsuit to correct inventorship of the '438 patent to add an inventor and, if granted, for leave to amend the complaint accordingly. In January 2017, the Court granted Janssen's motion, and Janssen filed a second amended complaint adding BTG as a co-owner of the '438 patent and a co-plaintiff regarding the '438 patent infringement claims. In March 2016, Janssen received a notice from Amerigen Pharmaceuticals Limited (Amerigen) advising of Amerigen’s ANDA seeking approval for a generic version of ZYTIGA ® before expiration of the '438 patent. In response, Janssen and BTG filed a separate patent infringement lawsuit in the United States District Court for the District of New Jersey against Amerigen in May 2016. In May 2016, Janssen received a notice of paragraph IV certification from Glenmark Pharmaceuticals Inc., on behalf of Glenmark Pharmaceuticals SA, a wholly owned subsidiary of Glenmark Pharmaceuticals Ltd. (collectively, Glenmark) advising of Glenmark’s ANDA seeking approval for a generic version of ZYTIGA ® before expiration of the '438 patent. In response, in June 2016, Janssen and BTG filed a patent infringement lawsuit in the United States District Court for the District of New Jersey against Glenmark. The parties have stipulated to a dismissal of Glenmark Pharmaceuticals Ltd. The filing of the above-referenced lawsuits triggered a stay until October 2018 during which time the FDA will not grant final approval of the generics' ANDAs unless there is an earlier District Court decision finding the patents-in-suit invalid or not infringed. In each of the above lawsuits, Janssen is seeking an order enjoining the defendants from marketing their generic versions of ZYTIGA ® before the expiration of the relevant patents. In December 2015, Amerigen filed a petition for an inter partes review in the USPTO seeking to invalidate the '438 patent. In May 2016, the USPTO granted the inter partes review, and a decision as to the validity of the ‘438 patent is expected by May 2017. In June 2016, Argentum Pharmaceuticals LLC and Mylan Pharmaceuticals Inc. filed petitions for inter partes review in the USPTO seeking to invalidate the '438 patent and moved to join the inter partes review filed by Amerigen. The USPTO instituted Argentum's petition and granted Argentum's motion for joinder and, in January 2017, granted Mylan's petition for inter partes review but denied Mylan's motion for joinder. In August 2016, Wockhardt Bio AG filed a petition for inter partes review in the USPTO seeking to invalidate the '438 patent, which the USPTO granted in January 2017. In February 2017, Actavis, Amneal, Dr. Reddy's, Sun, Teva, West-Ward and Hikma filed a joint petition for inter partes review in</t>
  </si>
  <si>
    <t>Restructuring</t>
  </si>
  <si>
    <t>Restructuring and Related Activities [Abstract]</t>
  </si>
  <si>
    <t>Restructuring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related charges of approximately $2.0 billion to $2.4 billion . In 2016, the Company recorded a pre-tax charge of $685 million , of which $45 million was included in cost of products sold and $149 million was included in other (income) expense. See table below for additional details. Total project costs of $1.275 billion have been recorded since the restructuring has been announced. Additionally, as part of the plan, the Company expects that the restructuring actions will result in position eliminations of approximately 4 to 6 percent of the Medical Devices segment’s global workforce over the next two years, subject to any consultation procedures in countries, where required. Approximately 1,500 positions have been eliminated since the restructuring was announced. The Company estimates that approximately one-half of the cumulative pre-tax costs will result in cash outlays, including approximately $500 million of employee severance. Approximately one half of the cumulative pre-tax costs are non-cash, relating primarily to facility rationalization, inventory write-offs and intangible asset write-offs. The following table summarizes the severance charges and the associated spending under this initiative through the fiscal year ended 2016: (Dollars in Millions) Severance Asset Write-offs Other** Total 2015 restructuring charge $ 484 86 20 590 2015 activity (86 ) (3 ) (89 ) Reserve balance, January 3, 2016 484 — 17 501 Current year activity: Charges — 249 436 685 Cash payments (104 ) — (452 ) (556 ) Settled non cash — (249 ) — (249 ) Reserve balance, January 1, 2017* $ 380 — 1 381 *Cash outlays for severance are expected to be substantially paid out over the next 18 months in accordance with the Company's plans and local laws. **Other includes project expense such as salaries for employees supporting the initiative and consulting expenses.</t>
  </si>
  <si>
    <t>Summary of Significant Accounting Policies (Policies)</t>
  </si>
  <si>
    <t>Principles of Consolidation</t>
  </si>
  <si>
    <t>Principles of Consolidation The consolidated financial statements include the accounts of Johnson &amp; Johnson and its subsidiaries (the Company). Intercompany accounts and transactions are eliminated.</t>
  </si>
  <si>
    <t>Description of the Company And Business Segments</t>
  </si>
  <si>
    <t xml:space="preserve">Description of the Company and Business Segments The Company has approximately 126,4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beauty (previously referred to as skin care), over-the-counter pharmaceutical, women’s health and wound care markets. These products are marketed to the general public and sold both to retail outlets and distributors throughout the world. The Pharmaceutical segment is focused on five therapeutic areas, including immunology, infectious diseases, neuroscience, oncology, and cardiovascular and metabolic diseases. Products in this segment are distributed directly to retailers, wholesalers, hospitals and health care professionals for prescription use. The Medical Devices segment includes a broad range of products used in the orthopaedic, surgery, cardiovascular, diabetes care and vision care fields, which are distributed to wholesalers, hospitals and retailers, and used principally in the professional fields by physicians, nurses, hospitals, eye care professionals and clinics. </t>
  </si>
  <si>
    <t>New Accounting Pronouncements</t>
  </si>
  <si>
    <t>New Accounting Pronouncements Recently Adopted Accounting Pronouncements During the fiscal first quarter of 2016, the Financial Accounting Standards Board (FASB) issued Accounting Standards Update 2016-09 Compensation - Stock Compensation: Improvements to Employee Share Based Payment Accounting. The amendments in the update are effective for annual periods beginning after December 15, 2016 and interim periods within those annual periods. Early adoption is permitted for any entity in any interim or annual period. During the fiscal second quarter of 2016, the Company elected to early adopt this standard. The update requires the following changes to presentation of the financial statements: • All excess tax benefits and deficiencies to be recognized as a reduction or an increase to the provision for taxes on income. Previously, the Company recorded these benefits directly to Retained Earnings. The tax benefit for the Company was $353 million for the fiscal year 2016. The standard does not permit retroactive presentation of this benefit to prior fiscal years on the Consolidated Statement of Earnings. • The tax benefit or deficiency is required to be classified and presented as a cash flow to/from operating activities. It was previously required to be presented as a cash flow to/from financing activities on the Consolidated Statement of Cash Flows. As permitted in the standard, the Company has elected to adopt this reclassification on a prospective basis and therefore prior fiscal years for the Consolidated Statement of Cash Flows have not been recast for this provision. • Clarifies that all cash payments made to taxing authorities on employees’ share-based compensation should be classified as a cash outflow from financing activities. This reclassification is required to be recast retrospectively. As a result, for the fiscal year 2016, $269 million was classified as a cash outflow from financing activities and $290 million and $239 million , of cash outflow was reclassified from an operating activity to a financing activity (Proceeds from the exercise of stock options/employee withholding tax on stock awards, net) in the fiscal years 2015 and 2014, respectively. • In the diluted net earnings per share calculation, when applying the treasury stock method for shares that could be repurchased, the assumed proceeds no longer include the amount of excess tax benefit. This did not have a material impact on the Company's diluted net earnings per share calculation. During the fiscal second quarter of 2015, the FASB issued Accounting Standards Update 2015-03: Simplifying the Presentation of Debt Issuance Costs. This update requires capitalized debt issuance costs to be presented as a reduction to the carrying value of debt instead of being classified as a deferred charge. This update is effective for the Company for all annual and interim periods beginning after December 15, 2015 and is required to be applied retroactively for all periods presented. This update did not have a material impact on the presentation of the Company’s financial position. During the fiscal third quarter of 2015, the FASB issued Accounting Standards Update 2015-16 Business Combination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is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did not have a material impact on the Company’s consolidated financial statements.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becomes effective for all annual periods and interim reporting periods ending after December 15, 2016. The adoption of this standard did not have any impact on the Company’s current disclosures in the financial statements. Recently Issued Accounting Pronouncements Not Adopted as of January 1, 2017 During the fiscal first quarter of 2017, the FASB issued Accounting Standard Update 2017-01: Clarifying the Definition of a Business.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ill be effective for the Company for annual periods beginning after December 15, 2017, including interim periods within those annual periods. Early adoption is permitted. This update should be applied prospectively. The Company is currently assessing the impact of the future adoption of this standard on its financial statements. During the fiscal first quarter of 2017, the FASB issued Accounting Standard Update 2017-04: Simplifying the Test for Goodwill Impairment. This update simplifies how an entity is required to test goodwill for impairment. A goodwill impairment will now be measured by the amount by which a reporting unit’s carrying value exceeds its fair value, not to exceed the carrying amount of goodwill. This update will be effective for the Company for its annual or any interim goodwill impairment tests in fiscal years beginning after December 15, 2019. Early adoption is permitted. This update should be applied prospectively. The Company is currently assessing the impact of the future adoption of this standard on its financial statements. During the fiscal first quarter of 2017, the FASB issued Accounting Standard Update 2017-05: Other Income-Gains and Losses from the Derecognition of Nonfinancial Assets. This update clarifies the scope of asset derecognition guidance, adds guidance for partial sales of nonfinancial assets and clarifies recognizing gains and losses from the transfer of nonfinancial assets in contracts with noncustomers. This update will be effective for the Company for its annual and interim reporting periods beginning after December 15, 2017, the same time as the amendments in Update 2014-09 Revenue from Contracts with Customers. This update allows the Company to choose either a full retrospective method or modified retrospective method upon adoption. The Company is currently assessing the impact of the future adoption of this standard on its financial statements. During the fiscal first quarter of 2016, the FASB issued Accounting Standards Update 2016-01 Financial Instruments: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unable to estimate the impact of the future adoption of this standard on its financial statements as it will depend on the equity investments as of the adoption date. During the fiscal first quarter of 2016, the FASB issued Accounting Standards Update 2016-02 Leases (Topic 842).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and interim periods beginning after December 15, 2018, including interim periods within those fiscal years. Early application is permitted. The update is required to be adopted using a modified retrospective approach. The Company anticipates that most of its operating leases will result in the recognition of additional assets and the corresponding liabilities on its Consolidated Balance Sheets, however does not expect to have a material impact on the financial position. The actual impact will depend on the Company's lease portfolio at the time of adoption. The Company continues to assess all implications of the standard and related financial disclosures. During the fiscal first quarter of 2016, the FASB issued Accounting Standards Update 2016-07 Investments - Equity Method and Joint Ventures (Topic 323): Simplifying the Transition to the Equity Method of Accounting. The amendments in the update eliminate the requirement that when an investment qualifies for the use of the equity method as a result of an increase in the level of ownership interest or degree of influence, an investor must adjust the investment, results of operations, and retained earnings retroactively on a step by 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ier adoption is permitted for any entity in any interim or annual period. The adoption of this standard is not expected to have a material impact on the presentation of the Company's consolidated financial statements. During the fiscal third quarter of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During the fiscal fourth quarter of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currently assessing the impact of the future adoption of this standard on its consolidated financial statements. During the fiscal second quarter of 2015, the FASB issued Accounting Standards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second quarter of 2014, the FASB issued Accounting Standards Update 2014-09: Revenue from Contracts with Customers, which, along with amendments issued in 2015 and 2016, will replace substantially all current U.S. GAAP guidance on this topic and eliminate industry-specific guidance. Early adoption of this standard is permitted but not before the original effective date for all annual periods and interim reporting periods beginning after December 15, 2017.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While the Company continues to evaluate the effect of the standard, preliminarily, it does not anticipate a material impact on its financial statements. To complete the assessment of the impact of the standard to the financial statements, the Company continues to assess all implications of the standard, method of adoption and related financial disclosures. Additionally, the Company continues to monitor modifications, clarifications and interpretations issued by the FASB that may affect current conclusions.</t>
  </si>
  <si>
    <t>Cash Equivalents</t>
  </si>
  <si>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Investments</t>
  </si>
  <si>
    <t>Investments Investments classified as held to maturity investments are reported at amortized cost and realized gains or losses are reported in earnings. Investments classified as available-for-sale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periodically reviews its investments in equity securities for impairment and adjusts these investments to their fair value when a decline in market value is deemed to be other than temporary. If losses on these securities are considered to be other than temporary, the loss is recognized in earnings.</t>
  </si>
  <si>
    <t>Property, Plant and Equipment and Depreciation</t>
  </si>
  <si>
    <t>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si>
  <si>
    <t>Revenue Recognition</t>
  </si>
  <si>
    <t>Revenue Recognition The Company recognizes revenue from product sales when the goods are shipped or delivered and title and risk of loss pass to the customer. Provisions for certain rebates, sales incentives, trade promotions, coupon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which include Medicaid,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Sales returns allowances represent a reserve for products that may be returned due to expiration, destruction in the field, or in specific areas, product recall. The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sales to customers during the fiscal reporting years 2016 , 2015 and 2014 . Promotional programs, such as product listing allowances and cooperative advertising arrangements, are recorded in the year incurred.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 Company also earns service revenue for co-promotion of certain products and includes it in sales to customers. These arrangements are evaluated to determine the appropriate amounts to be deferred or recorded as a reduction of revenue.</t>
  </si>
  <si>
    <t>Shipping and Handling</t>
  </si>
  <si>
    <t>Shipping and Handling Shipping and handling costs incurred were $974 million , $996 million and $1,068 million in 2016 , 2015 and 2014 , respectively, and are included in selling, marketing and administrative expense. The amount of revenue received for shipping and handling is less than 0.5% of sales to customers for all periods presented.</t>
  </si>
  <si>
    <t>Inventories Inventories are stated at the lower of cost or market determined by the first-in, first-out method.</t>
  </si>
  <si>
    <t>Intangible Assets and Goodwill The authoritative literature on U.S. GAAP requires that goodwill and intangible assets with indefinite lives be assessed annually for impairment. The Company completed the annual impairment test for 2016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t>
  </si>
  <si>
    <t>Financial Instruments</t>
  </si>
  <si>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si>
  <si>
    <t>Product Liability</t>
  </si>
  <si>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Based on the availability of prior coverage, receivables for insurance recoveries related to product liability claims are recorded on an undiscounted basis, when it is probable that a recovery will be realized. As appropriate, reserves against these receivables are recorded for estimated amounts that may not be collected from third-party insurers.</t>
  </si>
  <si>
    <t>Concentration of Credit Risk</t>
  </si>
  <si>
    <t>Concentration of Credit Risk Global concentration of credit risk with respect to trade accounts receivables continues to be limited due to the large number of customers globally and adherence to internal credit policies and credit limits. Economic challenges in Italy, Spain, Greece and Portugal (the Southern European Region) have impacted certain payment patterns, which have historically been longer than those experienced in the U.S. and other international markets. The total net trade accounts receivable balance in the Southern European Region was approximately $1.1 billion as of January 1, 2017 and approximately $1.3 billion as of January 3, 2016 . Approximately $0.7 billion as of January 1, 2017 and approximately $0.8 billion as of January 3, 2016 of the Southern European Region net trade accounts receivable balance related to the Company's Consumer, Vision Care and Diabetes Care businesses as well as certain Pharmaceutical and Medical Devices customers which are in line with historical collection patterns. The remaining balance of net trade accounts receivable in the Southern European Region has been negatively impacted by the timing of payments from certain government owned or supported health care customers, as well as certain distributors of the Pharmaceutical and Medical Devices local affiliates. The total net trade accounts receivable balance for these customers were approximately $0.4 billion at January 1, 2017 and $0.5 billion at January 3, 2016 . The Company continues to receive payments from these customers and, in some cases, late payments with interest. For customers where payment is expected over periods of time longer than one year, revenue and trade receivables have been discounted over the estimated period of time for collection. Allowances for doubtful accounts have been increased for these customers, but have been immaterial to date. The Company will continue to work closely with these customers on payment plans, monitor the economic situation and take appropriate actions as necessary.</t>
  </si>
  <si>
    <t>Research and Development</t>
  </si>
  <si>
    <t>Research and Development Research and development expenses are expensed as incurred.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goods sold over the useful life. For all years presented, there was no individual project that represented greater than 5% of the total annual consolidated research and development expense.</t>
  </si>
  <si>
    <t>Advertising</t>
  </si>
  <si>
    <t>Advertising Costs associated with advertising are expensed in the year incurred and are included in selling, marketing and administrative expenses.</t>
  </si>
  <si>
    <t>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At January 1, 2017 and January 3, 2016 , the cumulative amounts of undistributed international earnings were approximately $66.2 billion and $58.0 billion , respectively. At January 1, 2017 and January 3, 2016 , the Company's foreign subsidiaries held balances of cash, cash equivalents and marketable securities in the amounts of $41.3 billion and $38.2 billion , respectively. The Company has not provided deferred taxes on the undistributed earnings from certain international subsidiaries where the earnings are considered to be indefinitely reinvested. The Company intends to continue to reinvest these earnings in international operations. If the Company decided at a later date to repatriate these earnings to the U.S., the Company would be required to provide for the net tax effects on these amounts. The Company does not determine the deferred tax liability associated with these undistributed earnings, as such determination is not practical.</t>
  </si>
  <si>
    <t>Net Earnings Per Share</t>
  </si>
  <si>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si>
  <si>
    <t>Use of Estimates</t>
  </si>
  <si>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si>
  <si>
    <t>Annual Closing Date</t>
  </si>
  <si>
    <t>Annual Closing Date The Company follows the concept of a fiscal year, which ends on the Sunday nearest to the end of the month of December. Normally each fiscal year consists of 52 weeks, but every five or six years the fiscal year consists of 53 weeks , and therefore includes additional shipping days, as was the case in 2015, and will be the case again in 2020.</t>
  </si>
  <si>
    <t>Reclassification</t>
  </si>
  <si>
    <t>Reclassification Certain prior period amounts have been reclassified to conform to current year presentation.</t>
  </si>
  <si>
    <t>Summary of Significant Accounting Policies (Tables)</t>
  </si>
  <si>
    <t>Estimated Useful Lives of Assets</t>
  </si>
  <si>
    <t>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t>
  </si>
  <si>
    <t>Cash, Cash Equivalents and Current Marketable Securities (Tables)</t>
  </si>
  <si>
    <t>Cash and Cash Equivalent Composition</t>
  </si>
  <si>
    <t>At the end of 2016 and 2015 , cash, cash equivalents and current marketable securities were comprised of: (Dollars in Millions) 2016 Carrying Amount Unrecognized Gain Unrecognized Loss Estimated Fair Value Cash &amp; Cash Equivalents Current Marketable Securities Cash $ 1,979 — — 1,979 $ 1,979 — U.S. Gov't Securities (1) 10,832 — (1 ) 10,831 2,249 8,583 Other Sovereign Securities (1) 1,299 — — 1,299 120 1,179 U.S. Reverse repurchase agreements 6,103 — — 6,103 6,103 — Other Reverse repurchase agreements 240 — — 240 240 — Corporate debt securities (1) 754 — — 754 — 754 Money market funds 7,187 — — 7,187 7,187 — Time deposits (1) 1,094 — — 1,094 1,094 — Subtotal $ 29,488 — (1 ) 29,487 18,972 10,516 Unrealized Gain Unrealized Loss Gov't Securities $ 10,277 5 (51 ) 10,231 — 10,231 Other Sovereign Securities 90 — — 90 90 Corporate debt securities 1,777 1 (12 ) 1,766 — 1,766 Equity investments 34 298 332 332 Subtotal available for sale (2) $ 12,178 304 (63 ) 12,419 — 12,419 Total cash, cash equivalents and current marketable securities $ 18,972 22,935 (Dollars in Millions) 2015 Carrying Amount Unrecognized Gain Unrecognized Loss Estimated Fair Value Cash Equivalents Current Marketable Securities Cash $ 1,832 — — 1,832 1,832 — U.S. Gov't Securities (1) 14,641 1 (2 ) 14,640 650 13,991 Other Sovereign Securities (1) 2,122 — — 2,122 933 1,189 U.S. Reverse repurchase agreements 1,579 — — 1,579 1,579 — Other Reverse repurchase agreements 2,200 — — 2,200 2,200 — Corporate debt securities (1) 2,941 — — 2,941 1,793 1,148 Money market funds 3,855 — — 3,855 3,855 — Time deposits (1) 890 — — 890 890 — Subtotal $ 30,060 1 (2 ) 30,059 13,732 16,328 Unrealized Gain Unrealized Loss Gov't Securities $ 7,307 1 (34 ) 7,274 — 7,274 Other Sovereign Securities — — — — — Corporate debt securities 1,046 1 (5 ) 1,042 — 1,042 Subtotal available for sale (2) $ 8,353 2 (39 ) 8,316 — 8,316 Total cash, cash equivalents and current marketable securities $ 13,732 24,644 (1) Held to maturity investments are reported at amortized cost and realized gains or losses are reported in earnings. (2) Available for sale securities are reported at fair value with unrealized gains and losses reported net of taxes in other comprehensive income.</t>
  </si>
  <si>
    <t>Contractual Maturities of Available for Sale Securities</t>
  </si>
  <si>
    <t>The contractual maturities of the available for sale debt securities at January 1, 2017 are as follows: (Dollars in Millions) Cost Basis Fair Value Due within one year $ 474 474 Due after one year through five years 11,430 11,381 Due after five years through ten years 240 232 Total debt securities $ 12,144 12,087</t>
  </si>
  <si>
    <t>Inventories (Tables)</t>
  </si>
  <si>
    <t>Summary of Inventories</t>
  </si>
  <si>
    <t>At the end of 2016 and 2015 , inventories were comprised of: (Dollars in Millions) 2016 2015 Raw materials and supplies $ 952 936 Goods in process 2,185 2,241 Finished goods 5,007 4,876 Total inventories $ 8,144 8,053</t>
  </si>
  <si>
    <t>Property, Plant and Equipment (Tables)</t>
  </si>
  <si>
    <t>Property, Plant and Equipment at Cost and Accumulated Depreciation</t>
  </si>
  <si>
    <t>At the end of 2016 and 2015 , property, plant and equipment at cost and accumulated depreciation were: (Dollars in Millions) 2016 2015 Land and land improvements $ 753 780 Buildings and building equipment 10,112 9,829 Machinery and equipment 23,554 22,511 Construction in progress 3,354 3,528 Total property, plant and equipment, gross $ 37,773 36,648 Less accumulated depreciation 21,861 20,743 Total property, plant and equipment, net $ 15,912 15,905</t>
  </si>
  <si>
    <t>Intangible Assets and Goodwill (Tables)</t>
  </si>
  <si>
    <t>At the end of 2016 and 2015 , the gross and net amounts of intangible assets were: (Dollars in Millions) 2016 2015 Intangible assets with definite lives: Patents and trademarks — gross $ 10,521 8,299 Less accumulated amortization 5,076 4,745 Patents and trademarks — net $ 5,445 3,554 Customer relationships and other intangibles — gross $ 17,615 17,583 Less accumulated amortization 6,515 5,816 Customer relationships and other intangibles — net $ 11,100 11,767 Intangible assets with indefinite lives: Trademarks $ 6,888 7,023 Purchased in-process research and development 3,443 3,420 Total intangible assets with indefinite lives $ 10,331 10,443 Total intangible assets — net $ 26,876 25,764</t>
  </si>
  <si>
    <t>Goodwill</t>
  </si>
  <si>
    <t>Goodwill as of January 1, 2017 and January 3, 2016 , as allocated by segment of business, was as follows: (Dollars in Millions) Consumer Pharmaceutical Med Devices Total Goodwill at December 28, 2014 $ 7,675 2,626 11,531 21,832 Goodwill, related to acquisitions 110 366 34 510 Goodwill, related to divestitures (119 ) (17 ) (57 ) (193 ) Currency translation/other (426 ) (86 ) (8 ) (520 ) Goodwill at January 3, 2016 $ 7,240 2,889 11,500 21,629 Goodwill, related to acquisitions 1,362 — 210 1,572 Goodwill, related to divestitures (63 ) (12 ) — (75 ) Currency translation/other (276 ) (37 ) (8 ) (321 ) Goodwill at January 1, 2017 $ 8,263 2,840 11,702 22,805</t>
  </si>
  <si>
    <t>Fair Value Measurements (Tables)</t>
  </si>
  <si>
    <t>Summary of Designated Derivatives</t>
  </si>
  <si>
    <t>The following table is a summary of the activity related to derivatives designated as cash flow hedges for the fiscal years ended January 1, 2017 and January 3, 2016 : (Dollars in Millions) Gain/(Loss) (1) Gain/(Loss) Reclassified From (1) Gain/(Loss) Recognized In (2) Cash Flow Hedges by Income Statement Caption 2016 2015 2016 2015 2016 2015 Sales to customers (3) $ (65 ) (83 ) (47 ) (126 ) (1 ) (5 ) Cost of products sold (3) (212 ) (22 ) (3 ) 122 (15 ) 14 Research and development expense (3) (76 ) (3 ) (90 ) 6 — 1 Interest (income)/Interest expense, net (4) 66 (40 ) 37 — — — Other (income) expense, net (3) (5) (72 ) 33 (7 ) 60 2 1 Total $ (359 ) (115 ) (110 ) 62 (14 ) 11 All amounts shown in the table above are net of tax. (1) Effective portion (2) Ineffective portion (3) Forward foreign exchange contracts (4) Cross currency interest rate swaps (5) Includes equity collar contracts</t>
  </si>
  <si>
    <t>Financial Assets and Liabilities at Fair Value</t>
  </si>
  <si>
    <t>The Company’s significant financial assets and liabilities measured at fair value as of January 1, 2017 and January 3, 2016 were as follows: 2016 2015 (Dollars in Millions) Level 1 Level 2 Level 3 Total Total (1) Derivatives designated as hedging instruments: Assets: Forward foreign exchange contracts (7) $ — 747 — 747 452 Interest rate contracts (2)(4)(7) — 31 — 31 28 Total — 778 — 778 480 Liabilities: Forward foreign exchange contracts (8) — 723 — 723 358 Interest rate contracts (3)(4)(8) — 382 — 382 241 Equity collar contracts (8) — 57 — 57 — Total — 1,162 — 1,162 599 Derivatives not designated as hedging instruments: Assets: Forward foreign exchange contracts (7) — 34 — 34 33 Liabilities: Forward foreign exchange contracts (8) — 57 — 57 41 Available For Sale Other Investments: Equity investments (5) 1,209 — — 1,209 1,494 Debt securities (6) $ — 12,087 — 12,087 8,316 (1) 2015 assets and liabilities are all classified as Level 2 with the exception of equity investments of $1,494 million , which are classified as Level 1. (2) Includes $23 million and $20 million of non-current assets for the fiscal years ending January 1, 2017 and January 3, 2016 , respectively. (3) Includes $382 million and $239 million of non-current liabilities for the fiscal years ending January 1, 2017 and January 3, 2016 , respectively. (4) Includes cross currency interest rate swaps and interest rate swaps. (5) Classified as non-current other assets with the exception of $332 million of current assets for January 1, 2017. The carrying amount of the equity investments were $520 million and $528 million as of January 1, 2017 and January 3, 2016 , respectively. The unrealized gains were $757 million and $979 million as of January 1, 2017 and January 3, 2016 , respectively. The unrealized losses were $68 million and $13 million as of January 1, 2017 and January 3, 2016 , respectively. (6) Classified as current marketable securities. (7) Classified as other current assets. (8) Classified as accounts payable.</t>
  </si>
  <si>
    <t>Borrowings (Tables)</t>
  </si>
  <si>
    <t>Schedule of Long-term Debt Instruments</t>
  </si>
  <si>
    <t>The components of long-term debt are as follows: (Dollars in Millions) 2016 Effective Rate % 2015 Effective Rate % 2.15% Notes due 2016 $ — — 900 2.22 3 month LIBOR+0.07% FRN due 2016 — — 800 0.48 0.70% Notes due 2016 — — 398 0.74 5.55% Debentures due 2017 1,000 5.55 1,000 5.55 1.125% Notes due 2017 699 1.15 700 1.15 5.15% Debentures due 2018 899 5.18 899 5.15 1.65% Notes due 2018 600 1.70 602 1.70 4.75% Notes due 2019 (1B Euro 1.0449) (2) / (1B Euro 1.0882) (3) 1,041 (2) 5.83 1,085 (3) 5.83 1.875% Notes due 2019 499 1.93 502 1.93 0.89% Notes due 2019 299 1.20 — — 1.125% Notes due 2019 699 1.13 — — 3% Zero Coupon Convertible Subordinated Debentures due 2020 84 3.00 137 3.00 2.95% Debentures due 2020 546 3.15 545 3.15 3.55% Notes due 2021 447 3.67 448 3.67 2.45% Notes due 2021 348 2.48 349 2.48 1.65% Notes due 2021 997 1.65 — — 0.250% Notes due 2022 (1B Euro 1.0449) (2) 1,041 (2) 0.26 — — 6.73% Debentures due 2023 249 6.73 250 6.73 3.375% Notes due 2023 807 3.17 811 3.17 2.05% Notes due 2023 497 2.09 — — 0.650% Notes due 2024(750MM Euro 1.0449) (2) 779 (2) 0.68 — — 5.50% Notes due 2024 (500MM GBP 1.2237) (2) /(500MM GBP 1.4818) (3) 605 (2) 6.75 737 (3) 6.75 2.45% Notes due 2026 1,989 2.47 — — 1.150% Notes due 2028(750MM Euro 1.0449) (2) 775 (2) 1.21 — — 6.95% Notes due 2029 296 7.14 297 7.14 4.95% Debentures due 2033 497 4.95 500 4.95 4.375% Notes due 2033 857 4.24 864 4.24 1.650% Notes due 2035 (1.5B Euro 1.0449) (2) 1,549 (2) 1.68 — — 3.55% Notes due 2036 987 3.59 — — 5.95% Notes due 2037 990 5.99 996 5.99 5.85% Debentures due 2038 695 5.85 700 5.86 4.50% Debentures due 2040 537 4.63 540 4.63 4.85% Notes due 2041 296 4.89 298 4.89 4.50% Notes due 2043 495 4.52 499 4.52 3.70% Notes due 2046 1,970 3.74 — — Other 77 — 104 — Subtotal 24,146 (4) 3.33 % (1) 14,961 (4) 4.06 (1 ) Less current portion 1,704 2,104 Total long-term debt $ 22,442 12,857 (1) Weighted average effective rate. (2) Translation rate at January 1, 2017 . (3) Translation rate at January 3, 2016 . (4) The excess of the fair value over the carrying value of debt was $1.6 billion in 2016 and $1.7 billion in 2015 .</t>
  </si>
  <si>
    <t>Aggregate Maturities of Long Term Obligations</t>
  </si>
  <si>
    <t>Aggregate maturities of long-term obligations commencing in 2017 are: (Dollars in Millions) 2017 2018 2019 2020 2021 After 2021 $1,704 1,561 2,538 629 1,795 15,919</t>
  </si>
  <si>
    <t>Income Taxes (Tables)</t>
  </si>
  <si>
    <t>Provision for Income Taxes</t>
  </si>
  <si>
    <t>The provision for taxes on income consists of: (Dollars in Millions) 2016 2015 2014 Currently payable: U.S. taxes $ 1,896 2,748 2,625 International taxes 1,708 1,309 1,174 Total currently payable 3,604 4,057 3,799 Deferred: U.S. taxes 294 37 (258 ) International taxes (635 ) (307 ) 699 Total deferred (341 ) (270 ) 441 Provision for taxes on income $ 3,263 3,787 4,240</t>
  </si>
  <si>
    <t>Comparison of Income Taxes at Statutory Rate and Company's Effective Tax Rate</t>
  </si>
  <si>
    <t>A comparison of income tax expense at the U.S. statutory rate of 35% in 2016 , 2015 and 2014 , to the Company’s effective tax rate is as follows: (Dollars in Millions) 2016 2015 2014 U.S. $ 7,457 8,179 8,001 International 12,346 11,017 12,562 Earnings before taxes on income: $ 19,803 19,196 20,563 Tax rates: U.S. statutory rate 35.0 % 35.0 35.0 International operations excluding Ireland (9.4 ) (6.7 ) (7.0 ) Ireland and Puerto Rico operations (1) (7.8 ) (8.7 ) (6.9 ) Research and orphan drug tax credits (0.4 ) (0.2 ) (0.3 ) U.S. state and local (0.1 ) 0.4 1.0 U.S. manufacturing deduction (0.6 ) (0.6 ) (0.6 ) U.S. tax on international income 1.3 0.2 1.4 Additional tax benefits on share based compensation (1.8 ) — — U.S. tax benefit on asset/business disposals — — (1.9 ) All other 0.3 0.3 (0.1 ) Effective tax rate 16.5 % 19.7 20.6 (1) The Company has subsidiaries operating in Puerto Rico under various tax incentives.</t>
  </si>
  <si>
    <t>Temporary Differences and Carryforwards</t>
  </si>
  <si>
    <t xml:space="preserve">Temporary differences and carryforwards for 2016 and 2015 were as follows: 2016 Deferred Tax 2015 Deferred Tax (Dollars in Millions) Asset Liability Asset Liability Employee related obligations $ 2,958 2,863 Stock based compensation 749 790 Depreciation (219 ) (247 ) Non-deductible intangibles (6,672 ) (6,663 ) International R&amp;D capitalized for tax 1,264 1,318 Reserves &amp; liabilities 1,857 1,801 Income reported for tax purposes 1,309 960 Net operating loss carryforward international 717 997 Miscellaneous international 1,135 (15 ) 922 (1) (249 ) Miscellaneous U.S. 155 436 Total deferred income taxes $ 10,144 (6,906 ) 10,087 (7,159 ) (1) Net of a valuation allowance related to Belgium of $196 million . In 2016, this allowance was reversed and the related deferred tax asset was utilized to reduce current tax expense. </t>
  </si>
  <si>
    <t>Summary of Activity Related to Unrecognized Tax Benefits</t>
  </si>
  <si>
    <t>The following table summarizes the activity related to unrecognized tax benefits: (Dollars in Millions) 2016 2015 2014 Beginning of year $ 3,080 2,465 2,729 Increases related to current year tax positions 348 570 281 Increases related to prior period tax positions 11 182 295 Decreases related to prior period tax positions (338 ) (79 ) (288 ) Settlements (37 ) (4 ) (477 ) Lapse of statute of limitations (23 ) (54 ) (75 ) End of year $ 3,041 3,080 2,465</t>
  </si>
  <si>
    <t>Employee Related Obligations (Tables)</t>
  </si>
  <si>
    <t>At the end of 2016 and 2015 , employee related obligations recorded on the Consolidated Balance Sheets were: (Dollars in Millions) 2016 2015 Pension benefits $ 4,710 3,857 Postretirement benefits 2,733 2,738 Postemployment benefits 2,050 2,092 Deferred compensation 534 584 Total employee obligations 10,027 9,271 Less current benefits payable 412 417 Employee related obligations — non-current $ 9,615 8,854</t>
  </si>
  <si>
    <t>Pensions and Other Benefit Plans (Tables)</t>
  </si>
  <si>
    <t>Components of Net Periodic Benefit Cost</t>
  </si>
  <si>
    <t>Net periodic benefit costs for the Company’s defined benefit retirement plans and other benefit plans for 2016 , 2015 and 2014 include the following components: Retirement Plans Other Benefit Plans (Dollars in Millions) 2016 2015 2014 2016 2015 2014 Service cost $ 949 1,037 882 224 257 211 Interest cost 927 988 1,018 158 186 197 Expected return on plan assets (1,962 ) (1,809 ) (1,607 ) (6 ) (7 ) (7 ) Amortization of prior service cost (credit) 1 2 6 (34 ) (33 ) (34 ) Amortization of net transition obligation — — 1 — — — Recognized actuarial losses 496 745 460 135 201 136 Curtailments and settlements 11 8 (17 ) — — — Net periodic benefit cost $ 422 971 743 477 604 503</t>
  </si>
  <si>
    <t>Amounts Expected to be Recognized in Net Periodic Benefit Cost</t>
  </si>
  <si>
    <t>Amounts expected to be recognized in net periodic benefit cost in the coming year for the Company’s defined benefit retirement plans and other post-retirement plans: (Dollars in Millions) Amortization of net transition obligation $ — Amortization of net actuarial losses 715 Amortization of prior service credit 28</t>
  </si>
  <si>
    <t>Rates Used to Develop Actuarial Present Value of Projected Benefit Obligation</t>
  </si>
  <si>
    <t>The following table represents the weighted-average actuarial assumptions: Retirement Plans Other Benefit Plans Worldwide Benefit Plans 2016 2015 2014 2016 2015 2014 Net Periodic Benefit Cost Service cost discount rate 3.98 % 3.78 4.78 4.77 4.31 5.25 Interest cost discount rate 4.24 % 3.78 4.78 4.10 4.31 5.25 Rate of increase in compensation levels 4.02 % 4.05 4.08 4.32 4.11 4.29 Expected long-term rate of return on plan assets 8.55 % 8.53 8.46 Benefit Obligation Discount rate 3.78 % 4.11 3.78 4.42 4.63 4.31 Rate of increase in compensation levels 4.02 % 4.01 4.05 4.29 4.28 4.11</t>
  </si>
  <si>
    <t>Assumed Health Care Cost Trend Rates</t>
  </si>
  <si>
    <t>The following table displays the assumed health care cost trend rates, for all individuals: Health Care Plans 2016 2015 Health care cost trend rate assumed for next year 6.32 % 6.60 % Rate to which the cost trend rate is assumed to decline (ultimate trend) 4.50 % 4.50 % Year the rate reaches the ultimate trend rate 2038 2038</t>
  </si>
  <si>
    <t>Effect of One Percentage Point Change in Assumed Health Care Cost Trend Rates</t>
  </si>
  <si>
    <t>A one-percentage-point change in assumed health care cost trend rates would have the following effect: One-Percentage- One-Percentage- (Dollars in Millions) Point Increase Point Decrease Health Care Plans Total interest and service cost $ 30 (23 ) Post-retirement benefit obligation $ 401 (325 )</t>
  </si>
  <si>
    <t>Schedule of Net Funded Status</t>
  </si>
  <si>
    <t>The following table sets forth information related to the benefit obligation and the fair value of plan assets at year-end 2016 and 2015 for the Company’s defined benefit retirement plans and other post-retirement plans: Retirement Plans Other Benefit Plans (Dollars in Millions) 2016 2015 2016 2015 Change in Benefit Obligation Projected benefit obligation — beginning of year $ 25,855 26,889 4,669 5,081 Service cost 949 1,037 224 257 Interest cost 927 988 158 186 Plan participant contributions 54 48 — — Amendments (48 ) 60 — — Actuarial (gains) losses 2,302 (1,578 ) (73 ) (400 ) Divestitures &amp; acquisitions (24 ) (5 ) — — Curtailments, settlements &amp; restructuring (25 ) (20 ) — (3 ) Benefits paid from plan* (1,210 ) (773 ) (378 ) (420 ) Effect of exchange rates (664 ) (791 ) 5 (32 ) Projected benefit obligation — end of year $ 28,116 25,855 4,605 4,669 Change in Plan Assets Plan assets at fair value — beginning of year $ 22,254 22,575 74 79 Actual return on plan assets 2,286 298 7 1 Company contributions 838 752 372 414 Plan participant contributions 54 48 — — Settlements (25 ) (20 ) — — Divestitures &amp; acquisitions (24 ) (5 ) — — Benefits paid from plan assets* (1,210 ) (773 ) (378 ) (420 ) Effect of exchange rates (540 ) (621 ) — — Plan assets at fair value — end of year $ 23,633 22,254 75 74 Funded status — end of year $ (4,483 ) (3,601 ) (4,530 ) (4,595 ) Amounts Recognized in the Company’s Balance Sheet consist of the following: Non-current assets $ 227 256 — — Current liabilities (86 ) (77 ) (315 ) (324 ) Non-current liabilities (4,624 ) (3,780 ) (4,215 ) (4,271 ) Total recognized in the consolidated balance sheet — end of year $ (4,483 ) (3,601 ) (4,530 ) (4,595 ) Amounts Recognized in Accumulated Other Comprehensive Income consist of the following: Net actuarial loss $ 7,749 6,501 1,804 2,013 Prior service cost (credit) (12 ) 34 (150 ) (185 ) Unrecognized net transition obligation — — — — Total before tax effects $ 7,737 6,535 1,654 1,828 Accumulated Benefit Obligations — end of year $ 25,319 23,262 *In 2016, the Company offered a voluntary lump-sum payment option below a pre-determined threshold for certain eligible former employees who are vested participants of the U.S. Qualified Defined Benefit Pension Plan. The distribution of the lump-sums was substantially completed by the end of fiscal 2016. The amount distributed in 2016 was approximately $420 million. These distributions from the plan did not have a material impact on the Company’s financial position. Retirement Plans Other Benefit Plans (Dollars in Millions) 2016 2015 2016 2015 Amounts Recognized in Net Periodic Benefit Cost and Other Comprehensive Income Net periodic benefit cost $ 422 971 477 604 Net actuarial (gain) loss 1,965 (75 ) (72 ) (389 ) Amortization of net actuarial loss (496 ) (745 ) (135 ) (201 ) Prior service cost (credit) (48 ) 60 — — Amortization of prior service (cost) credit (1 ) (2 ) 34 33 Effect of exchange rates (218 ) (218 ) (1 ) (1 ) Total recognized in other comprehensive income, before tax $ 1,202 (980 ) (174 ) (558 ) Total recognized in net periodic benefit cost and other comprehensive income $ 1,624 (9 ) 303 46</t>
  </si>
  <si>
    <t>Information Related to the Benefit Obligation and the Fair Value of Plan Assets</t>
  </si>
  <si>
    <t>The following table displays the funded status of the Company's U.S. Qualified &amp; Non-Qualified pension plans and international funded and unfunded pension plans at December 31, 2016 and December 31, 2015, respectively: U.S. Plans International Plans Qualified Plans Non-Qualified Plans Funded Plans Unfunded Plans (Dollars in Millions) 2016 2015 2016 2015 2016 2015 2016 2015 Plan Assets $ 16,057 15,113 — — 7,576 7,141 — — Projected Benefit Obligation 16,336 15,280 1,905 1,675 9,502 8,542 373 358 Accumulated Benefit Obligation 14,759 13,876 1,568 1,411 8,663 7,661 329 314 Over (Under) Funded Status Projected Benefit Obligation $ (279 ) (167 ) (1,905 ) (1,675 ) (1,926 ) (1,401 ) (373 ) (358 ) Accumulated Benefit Obligation 1,298 1,237 (1,568 ) (1,411 ) (1,087 ) (520 ) (329 ) (314 )</t>
  </si>
  <si>
    <t>Projected Future Benefit Payments from Company's Retirement and Other Benefit Plans</t>
  </si>
  <si>
    <t>The following table displays the projected future benefit payments from the Company’s retirement and other benefit plans: (Dollars in Millions) 2017 2018 2019 2020 2021 2022-2026 Projected future benefit payments Retirement plans $ 897 908 958 1,010 1,081 6,416 Other benefit plans $ 325 315 311 307 304 1,465</t>
  </si>
  <si>
    <t>Projected Future Minimum Contributions to the Company's U.S. and International Unfunded Retirement Plans</t>
  </si>
  <si>
    <t>The following table displays the projected future minimum contributions to the unfunded retirement plans. These amounts do not include any discretionary contributions that the Company may elect to make in the future. (Dollars in Millions) 2017 2018 2019 2020 2021 2022-2026 Projected future contributions $ 83 84 89 94 100 610</t>
  </si>
  <si>
    <t>Company' Retirement Plan Asset Allocation and Target Allocations</t>
  </si>
  <si>
    <t>The Company’s retirement plan asset allocation at the end of 2016 and 2015 and target allocations for 2017 are as follows: Percent of Plan Assets Target Allocation 2016 2015 2017 Worldwide Retirement Plans Equity securities 75 % 79 % 73 % Debt securities 25 21 27 Total plan assets 100 % 100 % 100 %</t>
  </si>
  <si>
    <t>Schedule of Defined Benefit Plans Disclosures</t>
  </si>
  <si>
    <t xml:space="preserve">The following table sets forth the Retirement Plans' investments measured at fair value as of December 31, 2016 and December 31, 2015: Quoted Prices in Active Markets for Identical Assets Significant Other Observable Inputs Significant Unobservable Inputs (a) Investments Measured at Net Asset Value (b) (Level 1) (Level 2) (Level 3) Total Assets (Dollars in Millions) 2016 2015 2016 2015 2016 2015 2016 2015 2016 2015 Short-term investment funds $ 145 184 652 312 — — — — 797 496 Government and agency securities — — 2,655 1,767 — — — — 2,655 1,767 Debt instruments — — 1,237 1,050 — 1 — — 1,237 1,051 Equity securities 11,433 11,317 12 11 — — — — 11,445 11,328 Commingled funds — — 1,316 1,100 — — 5,767 6,122 7,083 7,222 Insurance contracts — — — — 24 23 — — 24 23 Other assets — — — 107 — — 392 260 392 367 Investments at fair value $ 11,578 11,501 5,872 4,347 24 24 6,159 6,382 23,633 22,254 (a) The activity for the Level 3 assets is not significant for all years presented. (b) Per adoption of ASU 2015-07, certain investments that are measured at fair value using the net asset value per share (or its equivalent) practical expedient have not been classified in the fair value hierarchy. As per ASU 2015-7 prior year amounts have been reclassified to conform to the current year presentation. The fair value amounts presented in this table are intended to permit reconciliation of the fair value hierarchy to the total retirement plan assets. </t>
  </si>
  <si>
    <t>Capital and Treasury Stock (Tables)</t>
  </si>
  <si>
    <t>Changes in Treasury Stock</t>
  </si>
  <si>
    <t>Changes in treasury stock were: Treasury Stock (Amounts in Millions Except Treasury Stock Shares in Thousands) Shares Amount Balance at December 29, 2013 299,215 $ 15,700 Employee compensation and stock option plans (32,302 ) (2,933 ) Repurchase of common stock 69,707 7,124 Balance at December 28, 2014 336,620 19,891 Employee compensation and stock option plans (24,413 ) (2,497 ) Repurchase of common stock 52,474 5,290 Balance at January 3, 2016 364,681 22,684 Employee compensation and stock option plans (30,839 ) (3,311 ) Repurchase of common stock 79,490 8,979 Balance at January 1, 2017 413,332 $ 28,352</t>
  </si>
  <si>
    <t>Accumulated Other Comprehensive Income (Tables)</t>
  </si>
  <si>
    <t>Components of Accumulated Other Comprehensive Income</t>
  </si>
  <si>
    <t>Components of other comprehensive income (loss) consist of the following: (Dollars in Millions) Foreign Gain/(Loss) On Securities Employee Benefit Plans Gain/ Total December 29, 2013 $ (202 ) 106 (3,009 ) 245 (2,860 ) Net 2014 changes (4,601 ) 151 (3,308 ) (104 ) (7,862 ) December 28, 2014 (4,803 ) 257 (6,317 ) 141 (10,722 ) Net 2015 changes (3,632 ) 347 1,019 (177 ) (2,443 ) January 3, 2016 (8,435 ) 604 (5,298 ) (36 ) (13,165 ) Net 2016 changes (612 ) (193 ) (682 ) (249 ) (1,736 ) January 1, 2017 $ (9,047 ) 411 (5,980 ) (285 ) (14,901 )</t>
  </si>
  <si>
    <t>Earnings Per Share (Tables)</t>
  </si>
  <si>
    <t>Reconciliation of Basic Net Earnings per Share to Diluted Net Earnings per Share</t>
  </si>
  <si>
    <t>The following is a reconciliation of basic net earnings per share to diluted net earnings per share for the fiscal years ended January 1, 2017 , January 3, 2016 and December 28, 2014 : (In Millions Except Per Share Amounts) 2016 2015 2014 Basic net earnings per share $ 6.04 5.56 5.80 Average shares outstanding — basic 2,737.3 2,771.8 2,815.2 Potential shares exercisable under stock option plans 142.4 141.5 142.6 Less: shares repurchased under treasury stock method (92.1 ) (102.6 ) (96.5 ) Convertible debt shares 1.3 2.2 2.6 Adjusted average shares outstanding — diluted 2,788.9 2,812.9 2,863.9 Diluted net earnings per share $ 5.93 5.48 5.70</t>
  </si>
  <si>
    <t>Rental Expense and Lease Commitments (Tables)</t>
  </si>
  <si>
    <t>Schedule of Minimum Rental Payments Under Operating Leases</t>
  </si>
  <si>
    <t>The approximate minimum rental payments required under operating leases that have initial or remaining non-cancelable lease terms in excess of one year at January 1, 2017 are: (Dollars in Millions) 2017 2018 2019 2020 2021 After 2021 Total $216 179 134 105 88 100 822</t>
  </si>
  <si>
    <t>Common Stock, Stock Option Plans and Stock Compensation Agreements (Tables)</t>
  </si>
  <si>
    <t>Schedule Valuation Assumptions</t>
  </si>
  <si>
    <t>The average fair value of options granted was $10.01 , $10.68 and $8.42 , in 2016 , 2015 and 2014 , respectively. The fair value was estimated based on the weighted average assumptions of: 2016 2015 2014 Risk-free rate 1.51 % 1.77 % 1.87 % Expected volatility 15.76 % 15.48 % 14.60 % Expected life (in years) 7.0 7.0 6.0 Expected dividend yield 3.10 % 2.90 % 3.10 %</t>
  </si>
  <si>
    <t>Summary of Stock Option Activity</t>
  </si>
  <si>
    <t>A summary of option activity under the Plan as of January 1, 2017 , January 3, 2016 and December 28, 2014 , and changes during the years ending on those dates is presented below: (Shares in Thousands) Outstanding Shares Weighted Average Exercise Price Aggregate Intrinsic Value (Dollars in Millions) Shares at December 29, 2013 119,556 $ 64.70 $ 3,306 Options granted 24,356 90.44 Options exercised (25,319 ) 62.31 Options canceled/forfeited (2,881 ) 75.48 Shares at December 28, 2014 115,712 70.37 4,014 Options granted 20,484 100.06 Options exercised (16,683 ) 62.53 Options canceled/forfeited (2,996 ) 82.22 Shares at January 3, 2016 116,517 76.41 3,065 Options granted 22,491 101.87 Options exercised (22,547 ) 65.66 Options canceled/forfeited (3,006 ) 92.83 Shares at January 1, 2017 113,455 $ 83.16 $ 3,636</t>
  </si>
  <si>
    <t>Summary of Options Outstanding</t>
  </si>
  <si>
    <t>The following table summarizes stock options outstanding and exercisable at January 1, 2017 : (Shares in Thousands) Outstanding Exercisable Exercise Price Range Options Average Life (1) Average Exercise Price Options Average Exercise Price $52.13-$58.33 7,361 2.1 $58.32 7,361 $58.32 $58.34-$62.20 11,297 2.4 $61.95 11,297 $61.95 $62.62-$65.62 14,380 3.1 $64.24 14,380 $64.24 $66.07-$72.54 18,127 6.0 $72.52 17,241 $72.52 $90.44-$101.87 62,290 8.1 $97.40 135 $93.73 113,455 6.2 $83.16 50,414 $65.77 (1) Average contractual life remaining in years.</t>
  </si>
  <si>
    <t>Summary of Restricted Share Units</t>
  </si>
  <si>
    <t>A summary of the restricted share units and performance share units activity under the Plans as of January 1, 2017 is presented below: (Shares in Thousands) Outstanding Restricted Share Units Outstanding Performance Share Units Shares at December 29, 2013 30,617 1,535 Granted 8,487 1,113 Issued (9,685 ) (19 ) Canceled/forfeited (1,726 ) (98 ) Shares at December 28, 2014 27,693 2,531 Granted 7,637 931 Issued (10,164 ) (285 ) Canceled/forfeited (1,281 ) (99 ) Shares at January 3, 2016 23,885 3,078 Granted 7,173 958 Issued (8,913 ) (1,437 ) Canceled/forfeited (1,084 ) (184 ) Shares at January 1, 2017 21,061 2,415</t>
  </si>
  <si>
    <t>Segments of Business and Geographic Areas (Tables)</t>
  </si>
  <si>
    <t>Schedule of Segment Reporting Information</t>
  </si>
  <si>
    <t xml:space="preserve"> Sales to Customers (Dollars in Millions) 2016 2015 2014 Consumer — United States $ 5,420 5,222 5,096 International 7,887 8,285 9,400 Total 13,307 13,507 14,496 Pharmaceutical — United States 20,125 18,333 17,432 International 13,339 13,097 14,881 Total 33,464 31,430 32,313 Medical Devices — United States 12,266 12,132 12,254 International 12,853 13,005 15,268 Total 25,119 25,137 27,522 Worldwide total $ 71,890 70,074 74,331 Income Before Tax Identifiable Assets (Dollars in Millions) 2016 (3) 2015 (4) 2014 (5) 2016 2015 Consumer $ 2,441 1,787 1,941 $ 23,971 20,772 Pharmaceutical 12,827 11,734 11,696 27,477 26,144 Medical Devices 5,578 6,826 7,953 39,773 40,979 Total 20,846 20,347 21,590 91,221 87,895 Less: Expense not allocated to segments (1) 1,043 1,151 1,027 General corporate (2) 49,987 45,516 Worldwide total $ 19,803 19,196 20,563 $ 141,208 133,411 Additions to Property, Plant &amp; Equipment Depreciation and Amortization (Dollars in Millions) 2016 2015 2014 2016 2015 2014 Consumer $ 486 544 581 $ 608 559 577 Pharmaceutical 927 1,063 977 886 929 1,053 Medical Devices 1,472 1,631 1,807 1,928 1,945 1,974 Segments total 2,885 3,238 3,365 3,422 3,433 3,604 General corporate 341 225 349 332 313 291 Worldwide total $ 3,226 3,463 3,714 $ 3,754 3,746 3,895</t>
  </si>
  <si>
    <t>Schedule of Revenue from External Customers and Long-Lived Assets, by Geographical Areas</t>
  </si>
  <si>
    <t xml:space="preserve"> Sales to Customers Long-Lived Assets (6) (Dollars in Millions) 2016 2015 2014 2016 2015 United States $ 37,811 35,687 34,782 $ 36,934 36,609 Europe 15,770 15,995 18,947 21,996 20,167 Western Hemisphere excluding U.S. 5,734 6,045 7,160 2,961 2,881 Asia-Pacific, Africa 12,575 12,347 13,442 2,512 2,493 Segments total 71,890 70,074 74,331 64,403 62,150 General corporate 1,190 1,148 Other non long-lived assets 75,615 70,113 Worldwide total $ 71,890 70,074 74,331 $ 141,208 133,411 ­ See Note 1 for a description of the segments in which the Company operates. Export sales are not significant. In 2016, the Company had two wholesalers distributing products for all three segments that represented approximately 13.5% and 10.7% of the total consolidated revenues. In 2015 and 2014, the Company had one wholesaler distributing products for all three segments that represented approximately 12.5% and 11.0% , respectively, of the total consolidated revenues. (1) Amounts not allocated to segments include interest (income) expense and general corporate (income) expense. (2) General corporate includes cash, cash equivalents and marketable securities. (3) Includes net litigation expense of $806 million and a restructuring related charge of $685 million in the Medical Devices segment. The Pharmaceutical segment includes a positive adjustment of $0.5 billion to previous reserve estimates, an in-process research and development expense of $29 million , and gains from the divestitures of the controlled substance raw material and active pharmaceutical ingredient (API) business and certain anesthetic products in Europe. (4) The Medical Devices segment includes a restructuring related charge of $590 million , an intangible asset write-down of $346 million related to Acclarent, Synthes integration costs of $196 million and $148 million expense for the cost associated with the DePuy ASR TM Hip program. Includes $224 million of in-process research and development expense, comprised of $214 million and $10 million in the Pharmaceutical and Medical Devices segments, respectively. Includes net litigation expense of $141 million comprised of $136 million in the Pharmaceutical segment and $5 million in the Medical Devices segment, which included the gain from the litigation settlement agreement with Guidant for $600 million . The Medical Devices Segment includes a gain of $1.3 billion from the divestiture of the Cordis business. The Pharmaceutical segment includes a gain of $981 million from the U.S. divestiture of NUCYNTA ® and a positive adjustment of $0.5 billion to previous reserve estimates, including Managed Medicaid rebates. The Consumer segment includes a gain of $229 million from the divestiture of SPLENDA ® brand. (5) Includes net litigation expense of $1,253 million comprised of $907 million ,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 TM Hip program. The Pharmaceutical segment includes an additional year of the Branded Prescription Drug Fee of $220 million and a positive adjustment of $0.1 billion to previous reserve estimates. (6) Long-lived assets include property, plant and equipment, net for 2016 , and 2015 of $15,912 and $15,905 , respectively, and intangible assets and goodwill, net for 2016 and 2015 of $49,681 and $47,393 , respectively.</t>
  </si>
  <si>
    <t>Selected Quarterly Financial Data (unaudited) (Tables)</t>
  </si>
  <si>
    <t>Summary of Selected Quarterly Financial Data (unaudited)</t>
  </si>
  <si>
    <t>Selected unaudited quarterly financial data for the years 2016 and 2015 are summarized below: 2016 2015 (Dollars in Millions Except Per Share Data) First Quarter (1) Second Quarter (2) Third Quarter (3) Fourth Quarter (4) First Quarter (5) Second Quarter (6) Third Quarter (7) Fourth Quarter (8) Segment sales to customers Consumer $ 3,195 3,419 3,261 3,432 3,390 3,483 3,314 3,320 Pharmaceutical 8,178 8,654 8,400 8,232 7,726 7,946 7,694 8,064 Medical Devices 6,109 6,409 6,159 6,442 6,258 6,358 6,094 6,427 Total sales 17,482 18,482 17,820 18,106 17,374 17,787 17,102 17,811 Gross profit 12,153 13,146 12,334 12,572 12,092 12,430 11,878 12,138 Earnings before provision for taxes on income 5,294 4,904 5,281 4,324 5,575 5,741 4,122 3,758 Net earnings 4,457 3,997 4,272 3,814 4,320 4,516 3,358 3,215 Basic net earnings per share $ 1.62 1.46 1.56 1.41 1.55 1.63 1.21 1.16 Diluted net earnings per share $ 1.59 1.43 1.53 1.38 1.53 1.61 1.20 1.15 (1) The first quarter has been recast to reflect the adoption of ASU 2016-09. See Note 1 to the Consolidated Financial Statements for more details. The first quarter of 2016 includes a restructuring charge of $120 million after-tax ( $137 million before-tax) and net litigation expense of $56 million after-tax ( $66 million before-tax). (2) The second quarter of 2016 includes a restructuring charge of $97 million after-tax ( $141 million before-tax) and net litigation expense of $493 million after-tax ( $600 million before-tax). (3) The third quarter of 2016 includes a restructuring charge of $76 million after-tax ( $109 million before-tax) and net litigation expense of $46 million after-tax ( $55 million before-tax). (4) The fourth quarter of 2016 includes a restructuring charge of $251 million after-tax ( $298 million before-tax) and net litigation expense of $80 million after-tax ( $96 million before-tax). (5) The first quarter of 2015 includes a net litigation gain of $253 million after-tax ( $402 million before-tax) and $122 million after-tax ( $139 million before-tax) for costs associated with the DePuy ASR TM Hip program. (6) The second quarter of 2015 includes net litigation expense of $23 million after-tax ( $134 million before-tax). (7) The third quarter of 2015 includes net litigation expense of $348 million after-tax ( $409 million before-tax). (8) The fourth quarter of 2015 includes a restructuring charge of $415 million after-tax ( $590 million before-tax), $156 million after-tax ( $214 million before-tax) from impairment of in-process research and development and Synthes integration costs of $59 million after-tax ( $83 million before-tax). Additionally, the fourth quarter of 2015 includes the gain on the Cordis divestiture.</t>
  </si>
  <si>
    <t>Restructuring (Tables)</t>
  </si>
  <si>
    <t>Summary of Severance Charges and Associated Spending</t>
  </si>
  <si>
    <t>The following table summarizes the severance charges and the associated spending under this initiative through the fiscal year ended 2016: (Dollars in Millions) Severance Asset Write-offs Other** Total 2015 restructuring charge $ 484 86 20 590 2015 activity (86 ) (3 ) (89 ) Reserve balance, January 3, 2016 484 — 17 501 Current year activity: Charges — 249 436 685 Cash payments (104 ) — (452 ) (556 ) Settled non cash — (249 ) — (249 ) Reserve balance, January 1, 2017* $ 380 — 1 381 *Cash outlays for severance are expected to be substantially paid out over the next 18 months in accordance with the Company's plans and local laws. **Other includes project expense such as salaries for employees supporting the initiative and consulting expenses.</t>
  </si>
  <si>
    <t>Summary of Significant Accounting Policies - Narrative (Details) $ in Millions</t>
  </si>
  <si>
    <t>Jan. 01, 2017USD ($)EmployeeSegment</t>
  </si>
  <si>
    <t>Jan. 03, 2016USD ($)</t>
  </si>
  <si>
    <t>Dec. 28, 2014USD ($)</t>
  </si>
  <si>
    <t>Concentration of Credit Risk [Line Items]</t>
  </si>
  <si>
    <t>Number of employees | Employee</t>
  </si>
  <si>
    <t>Effective Income Tax Rate Reconciliation Share-based Compensation Excess Tax Benefit Amount</t>
  </si>
  <si>
    <t>Number of business segments | Segment</t>
  </si>
  <si>
    <t>Deferred tax liabilities</t>
  </si>
  <si>
    <t>Minimum reverse repurchase agreement collateral (as a percent)</t>
  </si>
  <si>
    <t>102.00%</t>
  </si>
  <si>
    <t>Sales return reserve (as a percent)</t>
  </si>
  <si>
    <t>1.00%</t>
  </si>
  <si>
    <t>Shipping and handling costs</t>
  </si>
  <si>
    <t>Shipping and handling costs as a percent of sales</t>
  </si>
  <si>
    <t>0.50%</t>
  </si>
  <si>
    <t>Advertising expense</t>
  </si>
  <si>
    <t>Cumulative amount of undistributed international earnings</t>
  </si>
  <si>
    <t>Net Cash Provided by (Used in) Operating Activities</t>
  </si>
  <si>
    <t>Southern European Region [Member]</t>
  </si>
  <si>
    <t>Accounts receivable</t>
  </si>
  <si>
    <t>Consumer Vision Care Diabetes Care And Certain Pharmaceutical And Medical Devices And Diagnostic Customers [Member] | Southern European Region [Member]</t>
  </si>
  <si>
    <t>Certain Distributors Of Pharmaceutical And Medical Devices And Diagnostic [Member] | Southern European Region [Member]</t>
  </si>
  <si>
    <t>Minimum | Software Development [Member]</t>
  </si>
  <si>
    <t>Estimated useful lives of the assets</t>
  </si>
  <si>
    <t>3 years</t>
  </si>
  <si>
    <t>Maximum | Software Development [Member]</t>
  </si>
  <si>
    <t>8 years</t>
  </si>
  <si>
    <t>International</t>
  </si>
  <si>
    <t>Cash, cash equivalents and short term investments</t>
  </si>
  <si>
    <t>Research and Development Expense [Member]</t>
  </si>
  <si>
    <t>Concentration risk (as a percent)</t>
  </si>
  <si>
    <t>5.00%</t>
  </si>
  <si>
    <t>New Accounting Pronouncement, Early Adoption, Effect [Member] | Accounting Standards Update 2016-09, Statutory Tax Withholding Component [Member]</t>
  </si>
  <si>
    <t>Summary of Significant Accounting Policies - Estimated Useful Lives of Assets (Details)</t>
  </si>
  <si>
    <t>Minimum | Building and building equipment [Member]</t>
  </si>
  <si>
    <t>Property, Plant and Equipment [Line Items]</t>
  </si>
  <si>
    <t>20 years</t>
  </si>
  <si>
    <t>Minimum | Land And Leasehold Improvements [Member]</t>
  </si>
  <si>
    <t>10 years</t>
  </si>
  <si>
    <t>Minimum | Machinery and Equipment [Member]</t>
  </si>
  <si>
    <t>2 years</t>
  </si>
  <si>
    <t>Maximum | Building and building equipment [Member]</t>
  </si>
  <si>
    <t>30 years</t>
  </si>
  <si>
    <t>Maximum | Land And Leasehold Improvements [Member]</t>
  </si>
  <si>
    <t>Maximum | Machinery and Equipment [Member]</t>
  </si>
  <si>
    <t>13 years</t>
  </si>
  <si>
    <t>Cash, Cash Equivalents and Current Marketable Securities  - Cash and Cash Equivalent Composition (Details) - USD ($) $ in Millions</t>
  </si>
  <si>
    <t>Dec. 29, 2013</t>
  </si>
  <si>
    <t>Cash, Cash Equivalents, and Short-term Investments [Abstract]</t>
  </si>
  <si>
    <t>Current Marketable Securities</t>
  </si>
  <si>
    <t>Held-to-maturity Securities</t>
  </si>
  <si>
    <t>Carrying Amount</t>
  </si>
  <si>
    <t>Unrecognized Gain</t>
  </si>
  <si>
    <t>Unrecognized Loss</t>
  </si>
  <si>
    <t>Estimated Fair Value</t>
  </si>
  <si>
    <t>Held-to-maturity Securities | Cash</t>
  </si>
  <si>
    <t>Held-to-maturity Securities | U.S. Gov't Securities(1)</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t>
  </si>
  <si>
    <t>Available-for-sale Securities, Amortized Cost Basis</t>
  </si>
  <si>
    <t>Unrealized Gain</t>
  </si>
  <si>
    <t>Unrealized Loss</t>
  </si>
  <si>
    <t>Available-for-sale Securities | U.S. Gov't Securities(1)</t>
  </si>
  <si>
    <t>Available-for-sale Securities | Other Sovereign Securities(1)</t>
  </si>
  <si>
    <t>Available-for-sale Securities | Corporate debt securities(1)</t>
  </si>
  <si>
    <t>Available-for-sale Securities | Equity investments</t>
  </si>
  <si>
    <t>Cash, Cash Equivalents and Current Marketable Securities  - Contractual Maturities of Available for Sale Securities (Details) $ in Millions</t>
  </si>
  <si>
    <t>Jan. 01, 2017USD ($)</t>
  </si>
  <si>
    <t>Cost Basis</t>
  </si>
  <si>
    <t>Due within one year</t>
  </si>
  <si>
    <t>Due after one year through five years</t>
  </si>
  <si>
    <t>Due after five years through ten years</t>
  </si>
  <si>
    <t>Total debt securities</t>
  </si>
  <si>
    <t>Fair Value</t>
  </si>
  <si>
    <t>Cash, Cash Equivalents and Current Marketable Securities  - Narrative (Details) - USD ($) $ in Millions</t>
  </si>
  <si>
    <t>Cash Cash Equivalents and Current Marketable Securities [Line Items]</t>
  </si>
  <si>
    <t>Available-for-sale securities current</t>
  </si>
  <si>
    <t>Inventories (Details) - USD ($) $ in Millions</t>
  </si>
  <si>
    <t>Raw materials and supplies</t>
  </si>
  <si>
    <t>Goods in process</t>
  </si>
  <si>
    <t>Finished goods</t>
  </si>
  <si>
    <t>Total inventories</t>
  </si>
  <si>
    <t>Property, Plant and Equipment  - Property, Plant and Equipment at Cost and Accumulated Depreciation (Details) - USD ($) $ in Millions</t>
  </si>
  <si>
    <t>Property, Plant and Equipment, Net [Abstract]</t>
  </si>
  <si>
    <t>Land and land improvements</t>
  </si>
  <si>
    <t>Buildings and building equipment</t>
  </si>
  <si>
    <t>Machinery and equipment</t>
  </si>
  <si>
    <t>Construction in progress</t>
  </si>
  <si>
    <t>Total property, plant and equipment, gross</t>
  </si>
  <si>
    <t>Less accumulated depreciation</t>
  </si>
  <si>
    <t>Total property, plant and equipment, net</t>
  </si>
  <si>
    <t>Property, Plant and Equipment  - Narrative (Details) - USD ($) $ in Millions</t>
  </si>
  <si>
    <t>Interest expense capitalized</t>
  </si>
  <si>
    <t>Depreciation expense, including the amortization of capitalized interest</t>
  </si>
  <si>
    <t>- Intangible Assets and Goodwill (Details) - USD ($) $ in Millions</t>
  </si>
  <si>
    <t>Intangible assets with indefinite lives:</t>
  </si>
  <si>
    <t>Indefinite lived intangible assets</t>
  </si>
  <si>
    <t>Total intangible assets - net</t>
  </si>
  <si>
    <t>Trademarks</t>
  </si>
  <si>
    <t>Purchased in-process research and development</t>
  </si>
  <si>
    <t>Patents And Trademarks</t>
  </si>
  <si>
    <t>Intangible assets with definite lives:</t>
  </si>
  <si>
    <t>Finite lived intangible assets gross</t>
  </si>
  <si>
    <t>Less accumulated amortization</t>
  </si>
  <si>
    <t>Finite lived intangible assets net</t>
  </si>
  <si>
    <t>Customer relationships and other intangible assets</t>
  </si>
  <si>
    <t>- Goodwill (Details) - USD ($) $ in Millions</t>
  </si>
  <si>
    <t>Goodwill [Roll Forward]</t>
  </si>
  <si>
    <t>Goodwill beginning of period</t>
  </si>
  <si>
    <t>Goodwill, related to acquisitions</t>
  </si>
  <si>
    <t>Goodwill, related to divestitures</t>
  </si>
  <si>
    <t>Currency translation/other</t>
  </si>
  <si>
    <t>Goodwill end of period</t>
  </si>
  <si>
    <t>Consumer</t>
  </si>
  <si>
    <t>Pharmaceutical</t>
  </si>
  <si>
    <t>Med Devices</t>
  </si>
  <si>
    <t>Intangible Assets and Goodwill - Narrative (Details) - USD ($) $ in Millions</t>
  </si>
  <si>
    <t>Finite-Lived Intangible Assets [Line Items]</t>
  </si>
  <si>
    <t>Amortization expense of amortizable intangible assets</t>
  </si>
  <si>
    <t>Finite lived intangibles, amortization expense next twelve months</t>
  </si>
  <si>
    <t>Finite lived intangibles, amortization expense, year two</t>
  </si>
  <si>
    <t>Finite lived intangibles, amortization expense, year three</t>
  </si>
  <si>
    <t>Finite lived intangibles, amortization expense, year four</t>
  </si>
  <si>
    <t>Finite lived intangibles, amortization expense, year five</t>
  </si>
  <si>
    <t>Intangible assets useful life</t>
  </si>
  <si>
    <t>19 years</t>
  </si>
  <si>
    <t>24 years</t>
  </si>
  <si>
    <t>Fair Value Measurements - Narrative (Details) - USD ($) $ in Millions</t>
  </si>
  <si>
    <t>Derivative [Line Items]</t>
  </si>
  <si>
    <t>Deferred net losses (gains) on derivatives included in accumulated other comprehensive income</t>
  </si>
  <si>
    <t>Maximum length of time for hedging transaction exposure</t>
  </si>
  <si>
    <t>18 months</t>
  </si>
  <si>
    <t>Other income/(expense), net, related to foreign exchange contracts, non hedging</t>
  </si>
  <si>
    <t>Foreign exchange contracts</t>
  </si>
  <si>
    <t>Derivative, notional amount</t>
  </si>
  <si>
    <t>Cross currency interest rate swaps</t>
  </si>
  <si>
    <t>Interest Rate Contract</t>
  </si>
  <si>
    <t>Non-current assets included in interest rate contracts</t>
  </si>
  <si>
    <t>Non-current liabilities included in interest rate contracts</t>
  </si>
  <si>
    <t>Equity Contract [Member]</t>
  </si>
  <si>
    <t>Fair Value Measurements (Textuals)</t>
  </si>
  <si>
    <t>Other investments</t>
  </si>
  <si>
    <t>Equity Securities</t>
  </si>
  <si>
    <t>Equity investments</t>
  </si>
  <si>
    <t>Unrealized loss</t>
  </si>
  <si>
    <t>Other Current Assets [Member] | Equity Securities</t>
  </si>
  <si>
    <t>Other Comprehensive Income (Loss) [Member]</t>
  </si>
  <si>
    <t>Fair Value Measurements - Summary of Designated Derivatives (Details) - Cash Flow Hedging - Designated as Hedging Instrument - USD ($) $ in Millions</t>
  </si>
  <si>
    <t>Summary of designated derivatives</t>
  </si>
  <si>
    <t>Gain/(Loss) Recognized In Accumulated OCI(1)</t>
  </si>
  <si>
    <t>Gain/(Loss) Reclassified From Accumulated OCI Into Income(1)</t>
  </si>
  <si>
    <t>Gain/(Loss) Recognized In Other Income/Expense(2)</t>
  </si>
  <si>
    <t>Foreign exchange contracts | Sales to customers</t>
  </si>
  <si>
    <t>Foreign exchange contracts | Cost of products sold</t>
  </si>
  <si>
    <t>Foreign exchange contracts | Research and development expense</t>
  </si>
  <si>
    <t>Foreign exchange contracts | Other Income Expense Net</t>
  </si>
  <si>
    <t>Cross currency interest rate swaps | Interest (income)/Interest expense, net</t>
  </si>
  <si>
    <t>Fair Value Measurements - Financial Assets and Liabilities at Fair Value (Details) - USD ($) $ in Millions</t>
  </si>
  <si>
    <t>Financial assets and liabilities at fair value</t>
  </si>
  <si>
    <t>Equity method investments, fair market disclosure</t>
  </si>
  <si>
    <t>Debt securities</t>
  </si>
  <si>
    <t>Derivative Instruments in Hedges, Liabilities, at Fair Value</t>
  </si>
  <si>
    <t>Equity Contract [Member] | Level 2</t>
  </si>
  <si>
    <t>Designated as Hedging Instrument</t>
  </si>
  <si>
    <t>Derivative assets</t>
  </si>
  <si>
    <t>Derivative liabilities</t>
  </si>
  <si>
    <t>Designated as Hedging Instrument | Level 1</t>
  </si>
  <si>
    <t>Designated as Hedging Instrument | Level 2</t>
  </si>
  <si>
    <t>Designated as Hedging Instrument | Level 3</t>
  </si>
  <si>
    <t>Designated as Hedging Instrument | Interest Rate Contract</t>
  </si>
  <si>
    <t>Designated as Hedging Instrument | Interest Rate Contract | Level 1</t>
  </si>
  <si>
    <t>Designated as Hedging Instrument | Interest Rate Contract | Level 2</t>
  </si>
  <si>
    <t>Designated as Hedging Instrument | Interest Rate Contract | Level 3</t>
  </si>
  <si>
    <t>Designated as Hedging Instrument | Foreign exchange contracts</t>
  </si>
  <si>
    <t>Designated as Hedging Instrument | Foreign exchange contracts | Level 1</t>
  </si>
  <si>
    <t>Designated as Hedging Instrument | Foreign exchange contracts | Level 2</t>
  </si>
  <si>
    <t>Designated as Hedging Instrument | Foreign exchange contracts | Level 3</t>
  </si>
  <si>
    <t>Not Designated as Hedging Instrument | Foreign exchange contracts</t>
  </si>
  <si>
    <t>Not Designated as Hedging Instrument | Foreign exchange contracts | Level 1</t>
  </si>
  <si>
    <t>Not Designated as Hedging Instrument | Foreign exchange contracts | Level 2</t>
  </si>
  <si>
    <t>Not Designated as Hedging Instrument | Foreign exchange contracts | Level 3</t>
  </si>
  <si>
    <t>Borrowings - Schedule of Long-term Debt Instruments (Details) € in Millions, $ in Millions, £ in Billions</t>
  </si>
  <si>
    <t>Jan. 01, 2017GBP (£)</t>
  </si>
  <si>
    <t>Jan. 01, 2017EUR (€)</t>
  </si>
  <si>
    <t>Jan. 03, 2016GBP (£)</t>
  </si>
  <si>
    <t>Jan. 03, 2016EUR (€)</t>
  </si>
  <si>
    <t>Debt Instrument [Line Items]</t>
  </si>
  <si>
    <t>Effective interest rate</t>
  </si>
  <si>
    <t>3.33%</t>
  </si>
  <si>
    <t>4.06%</t>
  </si>
  <si>
    <t>Total long-term debt</t>
  </si>
  <si>
    <t>Carrying (Reported) Amount, Fair Value Disclosure</t>
  </si>
  <si>
    <t>Long-term Debt</t>
  </si>
  <si>
    <t>Less current portion</t>
  </si>
  <si>
    <t>2.15% Notes due 2016</t>
  </si>
  <si>
    <t>0.00%</t>
  </si>
  <si>
    <t>2.22%</t>
  </si>
  <si>
    <t>Stated interest rate (as a percent)</t>
  </si>
  <si>
    <t>2.15%</t>
  </si>
  <si>
    <t>3 month LIBOR0.07% FRN due 2016</t>
  </si>
  <si>
    <t>0.48%</t>
  </si>
  <si>
    <t>0.70% Notes due 2016</t>
  </si>
  <si>
    <t>0.74%</t>
  </si>
  <si>
    <t>0.70%</t>
  </si>
  <si>
    <t>5.55% Debentures due 2017</t>
  </si>
  <si>
    <t>5.55%</t>
  </si>
  <si>
    <t>1.125% Notes due 2017</t>
  </si>
  <si>
    <t>1.15%</t>
  </si>
  <si>
    <t>1.125%</t>
  </si>
  <si>
    <t>5.15% Debentures due 2018</t>
  </si>
  <si>
    <t>5.18%</t>
  </si>
  <si>
    <t>5.15%</t>
  </si>
  <si>
    <t>1.65% Notes due 2018</t>
  </si>
  <si>
    <t>1.70%</t>
  </si>
  <si>
    <t>1.65%</t>
  </si>
  <si>
    <t>4.75% Notes due 2019 (1B Euro 1.0449)(2)/(1B Euro 1.0882)(3)</t>
  </si>
  <si>
    <t>5.83%</t>
  </si>
  <si>
    <t>4.75%</t>
  </si>
  <si>
    <t>Debt Instrument, Face Amount | €</t>
  </si>
  <si>
    <t>Foreign Currency Exchange Rate, Translation</t>
  </si>
  <si>
    <t>1.875% Notes due 2019</t>
  </si>
  <si>
    <t>1.93%</t>
  </si>
  <si>
    <t>1.875%</t>
  </si>
  <si>
    <t>0.89% Notes due 2019</t>
  </si>
  <si>
    <t>1.20%</t>
  </si>
  <si>
    <t>0.89%</t>
  </si>
  <si>
    <t>1.125% Notes due 2019</t>
  </si>
  <si>
    <t>1.13%</t>
  </si>
  <si>
    <t>3% Zero Coupon Convertible Subordinated Debentures due 2020</t>
  </si>
  <si>
    <t>3.00%</t>
  </si>
  <si>
    <t>2.95% Debentures due 2020</t>
  </si>
  <si>
    <t>3.15%</t>
  </si>
  <si>
    <t>2.95%</t>
  </si>
  <si>
    <t>3.55% Notes due 2021</t>
  </si>
  <si>
    <t>3.67%</t>
  </si>
  <si>
    <t>3.55%</t>
  </si>
  <si>
    <t>2.45% Notes due 2021</t>
  </si>
  <si>
    <t>2.48%</t>
  </si>
  <si>
    <t>2.45%</t>
  </si>
  <si>
    <t>1.65% Notes due 2021</t>
  </si>
  <si>
    <t>0.250% Notes due 2022 (1B Euro 1.0449)(2)</t>
  </si>
  <si>
    <t>0.26%</t>
  </si>
  <si>
    <t>0.25%</t>
  </si>
  <si>
    <t>6.73% Debentures due 2023</t>
  </si>
  <si>
    <t>6.73%</t>
  </si>
  <si>
    <t>3.375% Notes due 2023</t>
  </si>
  <si>
    <t>3.17%</t>
  </si>
  <si>
    <t>3.375%</t>
  </si>
  <si>
    <t>2.05% Notes due 2023</t>
  </si>
  <si>
    <t>2.09%</t>
  </si>
  <si>
    <t>2.05%</t>
  </si>
  <si>
    <t>0.650% Notes due 2024(750MM Euro 1.0449)(2)</t>
  </si>
  <si>
    <t>0.68%</t>
  </si>
  <si>
    <t>0.65%</t>
  </si>
  <si>
    <t>5.50% Notes due 2024 (500MM GBP 1.2237)(2)/(500MM GBP 1.4818)(3)</t>
  </si>
  <si>
    <t>6.75%</t>
  </si>
  <si>
    <t>5.50%</t>
  </si>
  <si>
    <t>Debt Instrument, Face Amount | £</t>
  </si>
  <si>
    <t>2.45% Notes due 2026</t>
  </si>
  <si>
    <t>2.47%</t>
  </si>
  <si>
    <t>1.150% Notes due 2028(750MM Euro 1.0449)(2)</t>
  </si>
  <si>
    <t>1.21%</t>
  </si>
  <si>
    <t>6.95% Notes due 2029</t>
  </si>
  <si>
    <t>7.14%</t>
  </si>
  <si>
    <t>6.95%</t>
  </si>
  <si>
    <t>4.95% Debentures due 2033</t>
  </si>
  <si>
    <t>4.95%</t>
  </si>
  <si>
    <t>4.375% Notes due 2033</t>
  </si>
  <si>
    <t>4.24%</t>
  </si>
  <si>
    <t>4.375%</t>
  </si>
  <si>
    <t>1.650% Notes due 2035 (1.5B Euro 1.0449)(2)</t>
  </si>
  <si>
    <t>1.68%</t>
  </si>
  <si>
    <t>3.55% Notes due 2036</t>
  </si>
  <si>
    <t>3.59%</t>
  </si>
  <si>
    <t>5.95% Notes due 2037</t>
  </si>
  <si>
    <t>5.99%</t>
  </si>
  <si>
    <t>5.95%</t>
  </si>
  <si>
    <t>5.85% Debentures due 2038</t>
  </si>
  <si>
    <t>5.85%</t>
  </si>
  <si>
    <t>5.86%</t>
  </si>
  <si>
    <t>4.50% Debentures due 2040</t>
  </si>
  <si>
    <t>4.63%</t>
  </si>
  <si>
    <t>4.50%</t>
  </si>
  <si>
    <t>4.85% Notes due 2041</t>
  </si>
  <si>
    <t>4.89%</t>
  </si>
  <si>
    <t>4.85%</t>
  </si>
  <si>
    <t>4.50% Notes due 2043</t>
  </si>
  <si>
    <t>4.52%</t>
  </si>
  <si>
    <t>3.70% Notes due 2046</t>
  </si>
  <si>
    <t>3.74%</t>
  </si>
  <si>
    <t>LIBOR | 3 month LIBOR0.07% FRN due 2016</t>
  </si>
  <si>
    <t>Debt Instrument, Basis Spread on Variable Rate</t>
  </si>
  <si>
    <t>0.07%</t>
  </si>
  <si>
    <t>Borrowings - Narrative (Details) - USD ($) $ in Billions</t>
  </si>
  <si>
    <t>Excess of fair value over carrying value of debt</t>
  </si>
  <si>
    <t>Line of Credit Facility, Initiation Date</t>
  </si>
  <si>
    <t>Sep. 15,
		2016</t>
  </si>
  <si>
    <t>Borrowing capacity under credit facility</t>
  </si>
  <si>
    <t>Line of Credit Facility, Expiration Date</t>
  </si>
  <si>
    <t>Sep. 14,
		2017</t>
  </si>
  <si>
    <t>Short-term borrowings and the current portion of long-term debt</t>
  </si>
  <si>
    <t>Borrowed under the commercial paper program</t>
  </si>
  <si>
    <t>Borrowings - Aggregate Maturities of Long Term Obligations (Details) $ in Millions</t>
  </si>
  <si>
    <t>Aggregate maturities of long-term obligations</t>
  </si>
  <si>
    <t>Income Taxes  - Provision for Income Taxes (Details) - USD ($) $ in Millions</t>
  </si>
  <si>
    <t>Currently payable:</t>
  </si>
  <si>
    <t>U.S. taxes</t>
  </si>
  <si>
    <t>International taxes</t>
  </si>
  <si>
    <t>Total currently payable</t>
  </si>
  <si>
    <t>Deferred:</t>
  </si>
  <si>
    <t>Total deferred</t>
  </si>
  <si>
    <t>Provision for taxes on income</t>
  </si>
  <si>
    <t>Income Taxes  - Comparison of Income Taxes at Statutory Rate and Company's Effective Tax Rate (Details) - USD ($) $ in Millions</t>
  </si>
  <si>
    <t>3 Months Ended</t>
  </si>
  <si>
    <t>Oct. 02, 2016</t>
  </si>
  <si>
    <t>Apr. 03, 2016</t>
  </si>
  <si>
    <t>Sep. 27, 2015</t>
  </si>
  <si>
    <t>Jun. 28, 2015</t>
  </si>
  <si>
    <t>Mar. 29, 2015</t>
  </si>
  <si>
    <t>Comparison Of Income Tax Expense At Statutory Rate And Company's Tax Rate Abstract</t>
  </si>
  <si>
    <t>U.S.</t>
  </si>
  <si>
    <t>Tax Rates:</t>
  </si>
  <si>
    <t>U.S. statutory rate</t>
  </si>
  <si>
    <t>35.00%</t>
  </si>
  <si>
    <t>International operations excluding Ireland</t>
  </si>
  <si>
    <t>(9.40%)</t>
  </si>
  <si>
    <t>(6.70%)</t>
  </si>
  <si>
    <t>(7.00%)</t>
  </si>
  <si>
    <t>Ireland and Puerto Rico operations(1)</t>
  </si>
  <si>
    <t>(7.80%)</t>
  </si>
  <si>
    <t>(8.70%)</t>
  </si>
  <si>
    <t>(6.90%)</t>
  </si>
  <si>
    <t>Research and orphan drug tax credits</t>
  </si>
  <si>
    <t>(0.40%)</t>
  </si>
  <si>
    <t>(0.20%)</t>
  </si>
  <si>
    <t>(0.30%)</t>
  </si>
  <si>
    <t>U.S. state and local</t>
  </si>
  <si>
    <t>(0.10%)</t>
  </si>
  <si>
    <t>0.40%</t>
  </si>
  <si>
    <t>U.S. manufacturing deduction</t>
  </si>
  <si>
    <t>(0.60%)</t>
  </si>
  <si>
    <t>U.S. tax on international income</t>
  </si>
  <si>
    <t>1.30%</t>
  </si>
  <si>
    <t>0.20%</t>
  </si>
  <si>
    <t>1.40%</t>
  </si>
  <si>
    <t>Additional tax benefits on share based compensation</t>
  </si>
  <si>
    <t>(1.80%)</t>
  </si>
  <si>
    <t>(0.00%)</t>
  </si>
  <si>
    <t>U.S. tax benefit on asset/business disposals</t>
  </si>
  <si>
    <t>(1.90%)</t>
  </si>
  <si>
    <t>All other</t>
  </si>
  <si>
    <t>0.30%</t>
  </si>
  <si>
    <t>Effective tax rate</t>
  </si>
  <si>
    <t>16.50%</t>
  </si>
  <si>
    <t>19.70%</t>
  </si>
  <si>
    <t>20.60%</t>
  </si>
  <si>
    <t>Income Taxes  - Temporary Differences and Carryforwards (Details) - USD ($) $ in Millions</t>
  </si>
  <si>
    <t>Components of Deferred Tax Assets and Liabilities [Abstract]</t>
  </si>
  <si>
    <t>Deferred Tax Assets, Employee related obligations</t>
  </si>
  <si>
    <t>Deferred Tax Assets, Stock based compensation</t>
  </si>
  <si>
    <t>Deferred Tax Assets, International R&amp;D capitalized for tax</t>
  </si>
  <si>
    <t>Deferred Tax Assets, Reserves &amp; liabilities</t>
  </si>
  <si>
    <t>Deferred Tax Assets, Income reported for tax purposes</t>
  </si>
  <si>
    <t>Deferred Tax Assets, Net operating loss carryforward international</t>
  </si>
  <si>
    <t>Deferred Tax Assets, Miscellaneous international</t>
  </si>
  <si>
    <t>Deferred Tax Assets Other Domestic</t>
  </si>
  <si>
    <t>Deferred Tax Assets, Total deferred income taxes</t>
  </si>
  <si>
    <t>Deferred Tax Liabilities, Depreciation</t>
  </si>
  <si>
    <t>Deferred Tax Liabilities, Non-deductible intangibles</t>
  </si>
  <si>
    <t>Deferred Tax Liabilities, Miscellaneous international</t>
  </si>
  <si>
    <t>Deferred Tax Liabilities, Total deferred income taxes</t>
  </si>
  <si>
    <t>Deferred tax assets, valuation allowance</t>
  </si>
  <si>
    <t>Income Taxes  - Summary of Activity Related to Unrecognized Tax Benefits (Details) - USD ($) $ in Millions</t>
  </si>
  <si>
    <t>Summary of unrecognized tax benefits</t>
  </si>
  <si>
    <t>Beginning of year</t>
  </si>
  <si>
    <t>Increases related to current year tax positions</t>
  </si>
  <si>
    <t>Increases related to prior period tax positions</t>
  </si>
  <si>
    <t>Decreases related to prior period tax positions</t>
  </si>
  <si>
    <t>Settlements</t>
  </si>
  <si>
    <t>Lapse of statute of limitations</t>
  </si>
  <si>
    <t>End of year</t>
  </si>
  <si>
    <t>Income Taxes - Narrative (Details) - USD ($) $ in Millions</t>
  </si>
  <si>
    <t>Tax Credit Carryforward [Line Items]</t>
  </si>
  <si>
    <t>Decrease in effective tax rate (as a percent)</t>
  </si>
  <si>
    <t>3.20%</t>
  </si>
  <si>
    <t>Effective Income Tax Rate Reconciliation Share based Compensation Excess Tax Benefit Percent</t>
  </si>
  <si>
    <t>1.80%</t>
  </si>
  <si>
    <t>Other tax benefit</t>
  </si>
  <si>
    <t>Other deferred tax assets</t>
  </si>
  <si>
    <t>Unrecognized tax benefits</t>
  </si>
  <si>
    <t>Unrecognized tax benefits, interest on income tax expense</t>
  </si>
  <si>
    <t>Unrecognized tax benefits, interest on income taxes accrued</t>
  </si>
  <si>
    <t>OCD</t>
  </si>
  <si>
    <t>44.00%</t>
  </si>
  <si>
    <t>Employee Related Obligations  - Employee Related Obligations (Details) - USD ($) $ in Millions</t>
  </si>
  <si>
    <t>Employee-related Liabilities [Abstract]</t>
  </si>
  <si>
    <t>Pension benefits</t>
  </si>
  <si>
    <t>Postretirement benefits</t>
  </si>
  <si>
    <t>Postemployment benefits</t>
  </si>
  <si>
    <t>Deferred compensation</t>
  </si>
  <si>
    <t>Total employee obligations</t>
  </si>
  <si>
    <t>Less current benefits payable</t>
  </si>
  <si>
    <t>Employee related obligations — non-current</t>
  </si>
  <si>
    <t>Employee Related Obligations  - Narrative (Details) - USD ($) $ in Millions</t>
  </si>
  <si>
    <t>Prepaid employee related obligations</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 (credit)</t>
  </si>
  <si>
    <t>Amortization of net transition obligation</t>
  </si>
  <si>
    <t>Recognized actuarial losses</t>
  </si>
  <si>
    <t>Curtailments and settlements</t>
  </si>
  <si>
    <t>Net periodic benefit cost</t>
  </si>
  <si>
    <t>Other Benefit Plans</t>
  </si>
  <si>
    <t>Pensions and Other Benefit Plans - Amounts Expected to be Recognized in Net Periodic Benefit Cost (Details) $ in Millions</t>
  </si>
  <si>
    <t>Pension and Other Postretirement Benefit Plans, Amounts that Will be Amortized from Accumulated Other Comprehensive Income (Loss) in Next Fiscal Year [Abstract]</t>
  </si>
  <si>
    <t>Amortization of net actuarial losses</t>
  </si>
  <si>
    <t>Amortization of prior service credit</t>
  </si>
  <si>
    <t>Pensions and Other Benefit Plans - Rates Used to Develop Actuarial Present Value of Projected Benefit Obligation (Details)</t>
  </si>
  <si>
    <t>Weighted average assumptions used in calculating net periodic benefit cost</t>
  </si>
  <si>
    <t>Discount rate assumption NPBC</t>
  </si>
  <si>
    <t>3.98%</t>
  </si>
  <si>
    <t>3.78%</t>
  </si>
  <si>
    <t>4.78%</t>
  </si>
  <si>
    <t>Interest cost discount rate</t>
  </si>
  <si>
    <t>Rate of increase in compensation levels NPBC</t>
  </si>
  <si>
    <t>4.02%</t>
  </si>
  <si>
    <t>4.05%</t>
  </si>
  <si>
    <t>4.08%</t>
  </si>
  <si>
    <t>Expected long-term rate of return on plan assets assumption NPBC</t>
  </si>
  <si>
    <t>8.55%</t>
  </si>
  <si>
    <t>8.53%</t>
  </si>
  <si>
    <t>8.46%</t>
  </si>
  <si>
    <t>Defined Benefit Plan, Weighted Average Assumptions Used in Calculating Benefit Obligation [Abstract]</t>
  </si>
  <si>
    <t>Discount rate assumption benefit obligation</t>
  </si>
  <si>
    <t>4.11%</t>
  </si>
  <si>
    <t>Rate of compensation increase benefit obligation</t>
  </si>
  <si>
    <t>4.01%</t>
  </si>
  <si>
    <t>4.77%</t>
  </si>
  <si>
    <t>4.31%</t>
  </si>
  <si>
    <t>5.25%</t>
  </si>
  <si>
    <t>4.10%</t>
  </si>
  <si>
    <t>4.32%</t>
  </si>
  <si>
    <t>4.29%</t>
  </si>
  <si>
    <t>4.42%</t>
  </si>
  <si>
    <t>4.28%</t>
  </si>
  <si>
    <t>Pensions and Other Benefit Plans - Assumed Health Care Cost Trend Rates (Details)</t>
  </si>
  <si>
    <t>Defined Benefit Plan, Assumed Health Care Cost Trend Rates [Abstract]</t>
  </si>
  <si>
    <t>Health care cost trend rate assumed for next year</t>
  </si>
  <si>
    <t>6.32%</t>
  </si>
  <si>
    <t>6.60%</t>
  </si>
  <si>
    <t>Rate to which the cost trend rate is assumed to decline (ultimate trend)</t>
  </si>
  <si>
    <t>Year the rate reaches the ultimate trend rate</t>
  </si>
  <si>
    <t>Pensions and Other Benefit Plans - Effect of One Percentage Point Change in Assumed Health Care Cost Trend Rates (Details) $ in Millions</t>
  </si>
  <si>
    <t>Effect of one percentage point change in assumed health care cost trend rates</t>
  </si>
  <si>
    <t>Effect of one percentage point increase on total interest and service cost</t>
  </si>
  <si>
    <t>Effect of one percentage point decrease on total interest and service cost</t>
  </si>
  <si>
    <t>Effect of one percentage point increase on post-retirement benefit obligation</t>
  </si>
  <si>
    <t>Effect of one percentage point decrease on post-retirement benefit obligation</t>
  </si>
  <si>
    <t>Pensions and Other Benefit Plans - Schedule of Net Funded Status (Details) - USD ($) $ in Millions</t>
  </si>
  <si>
    <t>Amounts Recognized in the Company’s Balance Sheet consist of the following:</t>
  </si>
  <si>
    <t>Non-current assets</t>
  </si>
  <si>
    <t>Current liabilities</t>
  </si>
  <si>
    <t>Non-current liabilities</t>
  </si>
  <si>
    <t>Change in Benefit Obligation</t>
  </si>
  <si>
    <t>Projected benefit obligation - beginning of year</t>
  </si>
  <si>
    <t>Plan participant contributions</t>
  </si>
  <si>
    <t>Amendments</t>
  </si>
  <si>
    <t>Actuarial (gains) losses</t>
  </si>
  <si>
    <t>Divestitures &amp; acquisitions</t>
  </si>
  <si>
    <t>Curtailments, settlements &amp; restructuring</t>
  </si>
  <si>
    <t>Benefits paid from plan</t>
  </si>
  <si>
    <t>Projected benefit obligation - end of year</t>
  </si>
  <si>
    <t>Defined Benefit Plan, Change in Fair Value of Plan Assets [Roll Forward]</t>
  </si>
  <si>
    <t>Plan assets at fair value — beginning of year</t>
  </si>
  <si>
    <t>Actual return on plan assets</t>
  </si>
  <si>
    <t>Company contributions</t>
  </si>
  <si>
    <t>Plan assets at fair value - End of year</t>
  </si>
  <si>
    <t>Projected Benefit Obligation</t>
  </si>
  <si>
    <t>Total recognized in the consolidated balance sheet — end of year</t>
  </si>
  <si>
    <t>Defined Benefit Plan, Amounts Recognized in Other Comprehensive Income (Loss) [Abstract]</t>
  </si>
  <si>
    <t>Net actuarial loss</t>
  </si>
  <si>
    <t>Prior service cost (credit)</t>
  </si>
  <si>
    <t>Unrecognized net transition obligation</t>
  </si>
  <si>
    <t>Total before tax effects</t>
  </si>
  <si>
    <t>Accumulated Benefit Obligation</t>
  </si>
  <si>
    <t>Amount Recognized in Net Periodic Benefit Cost and Other Comprehensive Income (Loss), before Tax [Abstract]</t>
  </si>
  <si>
    <t>Net actuarial (gain) loss</t>
  </si>
  <si>
    <t>Amortization of net actuarial loss</t>
  </si>
  <si>
    <t>Amortization of prior service (cost) credit</t>
  </si>
  <si>
    <t>Total recognized in other comprehensive income, before tax</t>
  </si>
  <si>
    <t>Total recognized in net periodic benefit cost and other comprehensive income</t>
  </si>
  <si>
    <t>U.S. Plans</t>
  </si>
  <si>
    <t>Lump sum pension settlement</t>
  </si>
  <si>
    <t>Pensions and Other Benefit Plans - Narrative (Details) - USD ($) $ in Millions</t>
  </si>
  <si>
    <t>Pensions and Other Benefit Plans (Textuals)</t>
  </si>
  <si>
    <t>Percentage of corridor of greater of market value of assets</t>
  </si>
  <si>
    <t>10.00%</t>
  </si>
  <si>
    <t>Projected benefit obligation, unfunded plans</t>
  </si>
  <si>
    <t>Accumulated benefit obligation unfunded plans</t>
  </si>
  <si>
    <t>Plan Assets</t>
  </si>
  <si>
    <t>Fair value of company's common stock directly held in plan assets</t>
  </si>
  <si>
    <t>Percentage of company's common stock to plan asset</t>
  </si>
  <si>
    <t>3.60%</t>
  </si>
  <si>
    <t>3.40%</t>
  </si>
  <si>
    <t>Measurement date</t>
  </si>
  <si>
    <t>December 31, 2016</t>
  </si>
  <si>
    <t>December 31, 2015</t>
  </si>
  <si>
    <t>Defined Benefit Plan Disclosure [Line Items]</t>
  </si>
  <si>
    <t>Contribution to pension plans</t>
  </si>
  <si>
    <t>International Plans</t>
  </si>
  <si>
    <t>Net periodic benefit cost attributable to other benefit plans</t>
  </si>
  <si>
    <t>Commingled funds | Level 2 | Other Benefit Plans</t>
  </si>
  <si>
    <t>Minimum | Retirement Plans</t>
  </si>
  <si>
    <t>Retirement plan benefits Employee compensation Period</t>
  </si>
  <si>
    <t>Maximum | Retirement Plans</t>
  </si>
  <si>
    <t>5 years</t>
  </si>
  <si>
    <t>Pensions and Other Benefit Plans - Information Related to the Benefit Obligation and the Fair Value of Plan Assets (Details) - USD ($) $ in Millions</t>
  </si>
  <si>
    <t>Qualified Plans | U.S. Plans</t>
  </si>
  <si>
    <t>Non-Qualified Plans | U.S. Plans</t>
  </si>
  <si>
    <t>Funded Plans | International Plans</t>
  </si>
  <si>
    <t>Unfunded Plans | International Plans</t>
  </si>
  <si>
    <t>Pensions and Other Benefit Plans - Projected Future Benefit Payments from Company's Retirement and Other Benefit Plans (Details) $ in Millions</t>
  </si>
  <si>
    <t>Retirement plans</t>
  </si>
  <si>
    <t>2022-2026</t>
  </si>
  <si>
    <t>Other benefit plans</t>
  </si>
  <si>
    <t>Pensions and Other Benefit Plans - Projected Future Minimum Contributions to the Company's U.S. and International Unfunded Retirement Plans (Details) $ in Millions</t>
  </si>
  <si>
    <t>Pensions and Other Benefit Plans - Company' Retirement Plan Asset Allocation and Target Allocations (Details)</t>
  </si>
  <si>
    <t>Percent of Plan Assets</t>
  </si>
  <si>
    <t>100.00%</t>
  </si>
  <si>
    <t>Target Allocation</t>
  </si>
  <si>
    <t>Equity securities</t>
  </si>
  <si>
    <t>75.00%</t>
  </si>
  <si>
    <t>79.00%</t>
  </si>
  <si>
    <t>73.00%</t>
  </si>
  <si>
    <t>25.00%</t>
  </si>
  <si>
    <t>21.00%</t>
  </si>
  <si>
    <t>27.00%</t>
  </si>
  <si>
    <t>Pensions and Other Benefit Plans - Schedule of Defined Benefit Plans Disclosures (Details) - Retirement plans - USD ($) $ in Millions</t>
  </si>
  <si>
    <t>Fair Value, Measurements, Recurring</t>
  </si>
  <si>
    <t>Investments Measured at Net Asset Value(b)</t>
  </si>
  <si>
    <t>Fair Value, Measurements, Recurring | Level 1</t>
  </si>
  <si>
    <t>Fair Value, Measurements, Recurring | Level 2</t>
  </si>
  <si>
    <t>Fair Value, Measurements, Recurring | Level 3</t>
  </si>
  <si>
    <t>Fair Value, Measurements, Recurring | Short-term investment funds</t>
  </si>
  <si>
    <t>Fair Value, Measurements, Recurring | Short-term investment funds | Level 1</t>
  </si>
  <si>
    <t>Fair Value, Measurements, Recurring | Short-term investment funds | Level 2</t>
  </si>
  <si>
    <t>Fair Value, Measurements, Recurring | Short-term investment funds | Level 3</t>
  </si>
  <si>
    <t>Fair Value, Measurements, Recurring | Government and agency securities</t>
  </si>
  <si>
    <t>Fair Value, Measurements, Recurring | Government and agency securities | Level 1</t>
  </si>
  <si>
    <t>Fair Value, Measurements, Recurring | Government and agency securities | Level 2</t>
  </si>
  <si>
    <t>Fair Value, Measurements, Recurring | Government and agency securities | Level 3</t>
  </si>
  <si>
    <t>Fair Value, Measurements, Recurring | Debt instruments</t>
  </si>
  <si>
    <t>Fair Value, Measurements, Recurring | Debt instruments | Level 1</t>
  </si>
  <si>
    <t>Fair Value, Measurements, Recurring | Debt instruments | Level 2</t>
  </si>
  <si>
    <t>Fair Value, Measurements, Recurring | Debt instruments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Fair Value, Measurements, Recurring | Commingled funds</t>
  </si>
  <si>
    <t>Fair Value, Measurements, Recurring | Commingled funds | Level 1</t>
  </si>
  <si>
    <t>Fair Value, Measurements, Recurring | Commingled funds | Level 2</t>
  </si>
  <si>
    <t>Fair Value, Measurements, Recurring | Commingled funds | Level 3</t>
  </si>
  <si>
    <t>Fair Value, Measurements, Recurring | Insurance contracts</t>
  </si>
  <si>
    <t>Fair Value, Measurements, Recurring | Insurance contracts | Level 1</t>
  </si>
  <si>
    <t>Fair Value, Measurements, Recurring | Insurance contracts | Level 2</t>
  </si>
  <si>
    <t>Fair Value, Measurements, Recurring | Insurance contracts | Level 3</t>
  </si>
  <si>
    <t>Fair Value, Measurements, Recurring | Other assets</t>
  </si>
  <si>
    <t>Fair Value, Measurements, Recurring | Other assets | Level 1</t>
  </si>
  <si>
    <t>Fair Value, Measurements, Recurring | Other assets | Level 2</t>
  </si>
  <si>
    <t>Fair Value, Measurements, Recurring | Other assets | Level 3</t>
  </si>
  <si>
    <t>Savings Plan  - Narrative (Details) - USD ($) $ in Millions</t>
  </si>
  <si>
    <t>Matching contributions</t>
  </si>
  <si>
    <t>Capital and Treasury Stock - Changes in Treasury Stock (Details) - USD ($) shares in Thousands, $ in Millions</t>
  </si>
  <si>
    <t>Changes in Treasury Stock Shares Outstanding [Roll Forward]</t>
  </si>
  <si>
    <t>Treasury Stock, Balance, Shares</t>
  </si>
  <si>
    <t>Employee compensation and stock option plans, Shares</t>
  </si>
  <si>
    <t>Treasury Stock, Ending Balance, Shares</t>
  </si>
  <si>
    <t>Changes in treasury stock</t>
  </si>
  <si>
    <t>Treasury Stock, Balance</t>
  </si>
  <si>
    <t>Employee compensation and stock option plans related to treasury stock</t>
  </si>
  <si>
    <t>Repurchase of common stock, Amounts</t>
  </si>
  <si>
    <t>Treasury Stock, Ending Balance</t>
  </si>
  <si>
    <t>Treasury Stock</t>
  </si>
  <si>
    <t>Repurchase of common stock, Shares</t>
  </si>
  <si>
    <t>Capital and Treasury Stock - Narrative (Details) - USD ($) $ / shares in Units, shares in Thousands, $ in Millions</t>
  </si>
  <si>
    <t>15 Months Ended</t>
  </si>
  <si>
    <t>Oct. 13, 2015</t>
  </si>
  <si>
    <t>Jul. 21, 2014</t>
  </si>
  <si>
    <t>Equity, Class of Treasury Stock [Line Items]</t>
  </si>
  <si>
    <t>October 13, 2015 Share Repurchase Program</t>
  </si>
  <si>
    <t>Stock repurchase program, authorized amount</t>
  </si>
  <si>
    <t>July 21, 2014 Share Repurchase Program</t>
  </si>
  <si>
    <t>Accumulated Other Comprehensive Income (Details) - USD ($) $ in Millions</t>
  </si>
  <si>
    <t>AOCI Including Portion Attributable to Noncontrolling Interest, Net of Tax [Roll Forward]</t>
  </si>
  <si>
    <t>Beginning Balance</t>
  </si>
  <si>
    <t>Ending Balance</t>
  </si>
  <si>
    <t>Foreign Currency Translation</t>
  </si>
  <si>
    <t>Gain/(Loss) On Securities</t>
  </si>
  <si>
    <t>Employee Benefit Plans</t>
  </si>
  <si>
    <t>Gain/ (Loss) On Derivatives &amp; Hedges</t>
  </si>
  <si>
    <t>International Currency Translation  - Narrative (Details) - USD ($) $ in Millions</t>
  </si>
  <si>
    <t>Foreign currency transaction gain (loss), before tax</t>
  </si>
  <si>
    <t>- Reconciliation of Basic Net Earnings per Share to Diluted Net Earnings per Share (Details) - $ / shares shares in Millions</t>
  </si>
  <si>
    <t>Reconciliation of basic net earnings per share to diluted net earnings per share</t>
  </si>
  <si>
    <t>Basic net earnings per share</t>
  </si>
  <si>
    <t>Average shares outstanding — basic</t>
  </si>
  <si>
    <t>Potential shares exercisable under stock option plans</t>
  </si>
  <si>
    <t>Less: shares repurchased under treasury stock method</t>
  </si>
  <si>
    <t>Convertible debt shares</t>
  </si>
  <si>
    <t>Average shares outstanding - diluted</t>
  </si>
  <si>
    <t>Diluted net earnings per share</t>
  </si>
  <si>
    <t>Earnings Per Share - Narrative (Details) - USD ($) $ in Millions</t>
  </si>
  <si>
    <t>Interest expense convertible debt</t>
  </si>
  <si>
    <t>Rental Expense and Lease Commitments - Narrative (Details) - USD ($) $ in Millions</t>
  </si>
  <si>
    <t>Leases [Abstract]</t>
  </si>
  <si>
    <t>Rentals under operating leases</t>
  </si>
  <si>
    <t>Rental Expense and Lease Commitments  - Schedule of Minimum Rental Payments Under Operating Leases (Details) $ in Millions</t>
  </si>
  <si>
    <t>Minimum rental payments under operating leases</t>
  </si>
  <si>
    <t>Common Stock, Stock Option Plans and Stock Compensation Agreements - Narrative (Details) $ / shares in Units, shares in Thousands, $ in Millions</t>
  </si>
  <si>
    <t>Jan. 01, 2017USD ($)StockBasedCompensationPlans$ / sharesshares</t>
  </si>
  <si>
    <t>Jan. 03, 2016USD ($)$ / sharesshares</t>
  </si>
  <si>
    <t>Dec. 28, 2014USD ($)$ / sharesshares</t>
  </si>
  <si>
    <t>Share-based Compensation Arrangement by Share-based Payment Award [Line Items]</t>
  </si>
  <si>
    <t>Number of stock-based compensation plans | StockBasedCompensationPlans</t>
  </si>
  <si>
    <t>Compensation cost charged for Long term incentive plan</t>
  </si>
  <si>
    <t>Total income tax benefit recognized</t>
  </si>
  <si>
    <t>Total compensation cost not yet recognized for option</t>
  </si>
  <si>
    <t>Weighted average period for total compensation cost not yet recognized</t>
  </si>
  <si>
    <t>1 year 1 month 2 days</t>
  </si>
  <si>
    <t>11 months 23 days</t>
  </si>
  <si>
    <t>1 year 2 months 5 days</t>
  </si>
  <si>
    <t>Average fair value of option granted (in dollars per share) | $ / shares</t>
  </si>
  <si>
    <t>Total intrinsic value of options exercised</t>
  </si>
  <si>
    <t>Stock options outstanding | shares</t>
  </si>
  <si>
    <t>Stock option average life</t>
  </si>
  <si>
    <t>6 years 2 months 12 days</t>
  </si>
  <si>
    <t>5 years 10 months 24 days</t>
  </si>
  <si>
    <t>5 years 8 months 12 days</t>
  </si>
  <si>
    <t>Stock options exercisable | shares</t>
  </si>
  <si>
    <t>Stock options average price | $ / shares</t>
  </si>
  <si>
    <t>Employee Stock Option</t>
  </si>
  <si>
    <t>Stock options expiration period</t>
  </si>
  <si>
    <t>Restricted Stock Units (RSUs)</t>
  </si>
  <si>
    <t>Average fair value of RSU's and PSU's granted | $ / shares</t>
  </si>
  <si>
    <t>Fair Value of RSU or PSU units settled</t>
  </si>
  <si>
    <t>Performance Shares</t>
  </si>
  <si>
    <t>Award vesting period</t>
  </si>
  <si>
    <t>Minimum | Employee Stock Option</t>
  </si>
  <si>
    <t>6 months</t>
  </si>
  <si>
    <t>Minimum | Restricted Stock Units (RSUs)</t>
  </si>
  <si>
    <t>Minimum | Performance Shares</t>
  </si>
  <si>
    <t>Vesting percentage</t>
  </si>
  <si>
    <t>Maximum | Employee Stock Option</t>
  </si>
  <si>
    <t>4 years</t>
  </si>
  <si>
    <t>Maximum | Restricted Stock Units (RSUs)</t>
  </si>
  <si>
    <t>Maximum | Performance Shares</t>
  </si>
  <si>
    <t>200.00%</t>
  </si>
  <si>
    <t>2012 Long-Term Incentive Plan</t>
  </si>
  <si>
    <t>Number of shares authorized for issuance under long-term incentive plan | shares</t>
  </si>
  <si>
    <t>Shares available for future grants under long-term incentive plan | shares</t>
  </si>
  <si>
    <t>Common Stock, Stock Option Plans and Stock Compensation Agreements - Schedule Valuation Assumptions (Details)</t>
  </si>
  <si>
    <t>Weighted average assumptions of fair value of options</t>
  </si>
  <si>
    <t>Risk-free rate</t>
  </si>
  <si>
    <t>1.51%</t>
  </si>
  <si>
    <t>1.77%</t>
  </si>
  <si>
    <t>1.87%</t>
  </si>
  <si>
    <t>Expected volatility</t>
  </si>
  <si>
    <t>15.76%</t>
  </si>
  <si>
    <t>15.48%</t>
  </si>
  <si>
    <t>14.60%</t>
  </si>
  <si>
    <t>Expected life (in years)</t>
  </si>
  <si>
    <t>7 years</t>
  </si>
  <si>
    <t>6 years</t>
  </si>
  <si>
    <t>Expected dividend yield</t>
  </si>
  <si>
    <t>3.10%</t>
  </si>
  <si>
    <t>2.90%</t>
  </si>
  <si>
    <t>Common Stock, Stock Option Plans and Stock Compensation Agreements - Summary of Stock Option Activity (Details) - USD ($) $ / shares in Units, shares in Thousands, $ in Millions</t>
  </si>
  <si>
    <t>Share-based Compensation Arrangement by Share-based Payment Award, Options, Outstanding [Roll Forward]</t>
  </si>
  <si>
    <t>Options outstanding beginning of period</t>
  </si>
  <si>
    <t>Options granted</t>
  </si>
  <si>
    <t>Options exercised</t>
  </si>
  <si>
    <t>Options canceled/forfeited</t>
  </si>
  <si>
    <t>Options outstanding end of period</t>
  </si>
  <si>
    <t>Share-based Compensation Arrangement by Share-based Payment Award, Options, Outstanding, Weighted Average Exercise Price [Abstract]</t>
  </si>
  <si>
    <t>Options exercise price beginning of period</t>
  </si>
  <si>
    <t>Options granted, average exercise price (in dollars per share)</t>
  </si>
  <si>
    <t>Options exercised, average exercise price (in dollars per share)</t>
  </si>
  <si>
    <t>Options canceled/forfeited, average exercise price (in dollars per share)</t>
  </si>
  <si>
    <t>Options exercise price end of period</t>
  </si>
  <si>
    <t>Aggregate intrinsic value</t>
  </si>
  <si>
    <t>Common Stock, Stock Option Plans and Stock Compensation Agreements - Summary of Options Outstanding (Details) - $ / shares shares in Thousands</t>
  </si>
  <si>
    <t>Stock options outstanding and exercisable</t>
  </si>
  <si>
    <t>Outstanding number of Options</t>
  </si>
  <si>
    <t>Outstanding, Average Life</t>
  </si>
  <si>
    <t>Outstanding Average Exercise Price</t>
  </si>
  <si>
    <t>Exercisable number of Options</t>
  </si>
  <si>
    <t>Exercisable, Average Exercise Price</t>
  </si>
  <si>
    <t>$52.13-$58.33</t>
  </si>
  <si>
    <t>Price Range, Minimum</t>
  </si>
  <si>
    <t>Price Range, Maximum</t>
  </si>
  <si>
    <t>2 years 1 month 6 days</t>
  </si>
  <si>
    <t>$58.34-$62.20</t>
  </si>
  <si>
    <t>2 years 4 months 24 days</t>
  </si>
  <si>
    <t>$62.62-$65.62</t>
  </si>
  <si>
    <t>3 years 1 month 6 days</t>
  </si>
  <si>
    <t>$66.07-$72.54</t>
  </si>
  <si>
    <t>$90.44-$101.87</t>
  </si>
  <si>
    <t>8 years 1 month 6 days</t>
  </si>
  <si>
    <t>Common Stock, Stock Option Plans and Stock Compensation Agreements - Summary of Restricted Share Units (Details) - shares shares in Thousands</t>
  </si>
  <si>
    <t>Stock option units vesting period</t>
  </si>
  <si>
    <t>Share-based Compensation Arrangement by Share-based Payment Award, Non-Option Equity Instruments, Outstanding [Roll Forward]</t>
  </si>
  <si>
    <t>Shares, Beginning balance</t>
  </si>
  <si>
    <t>Shares, granted</t>
  </si>
  <si>
    <t>Shares, issued</t>
  </si>
  <si>
    <t>Shares, canceled/forfieted</t>
  </si>
  <si>
    <t>Shares, Ending balance</t>
  </si>
  <si>
    <t>Segments of Business and Geographic Areas - Schedule of Segment Reporting Information (Details) - USD ($) $ in Millions</t>
  </si>
  <si>
    <t>Sales by segment of business</t>
  </si>
  <si>
    <t>Sales to Customers</t>
  </si>
  <si>
    <t>Identifiable Assets</t>
  </si>
  <si>
    <t>Additions to Property, Plant &amp; Equipment</t>
  </si>
  <si>
    <t>Depreciation and Amortization</t>
  </si>
  <si>
    <t>Operating Segments</t>
  </si>
  <si>
    <t>Corporate, Non-Segment</t>
  </si>
  <si>
    <t>Less: Expense not allocated to segments</t>
  </si>
  <si>
    <t>Corporate, Non-Segment | General Corporate</t>
  </si>
  <si>
    <t>Operating Segments | United States</t>
  </si>
  <si>
    <t>Operating Segments | Consumer</t>
  </si>
  <si>
    <t>Operating Segments | Consumer | United States</t>
  </si>
  <si>
    <t>Operating Segments | Consumer | International</t>
  </si>
  <si>
    <t>Operating Segments | Pharmaceutical</t>
  </si>
  <si>
    <t>Operating Segments | Pharmaceutical | United States</t>
  </si>
  <si>
    <t>Operating Segments | Pharmaceutical | International</t>
  </si>
  <si>
    <t>Operating Segments | Medical Devices</t>
  </si>
  <si>
    <t>Operating Segments | Medical Devices | United States</t>
  </si>
  <si>
    <t>Operating Segments | Medical Devices | International</t>
  </si>
  <si>
    <t>Segments of Business and Geographic Areas - Narrative (Details) - USD ($) $ in Millions</t>
  </si>
  <si>
    <t>Segment of Business and Geographic Areas (Textuals) [Abstract]</t>
  </si>
  <si>
    <t>Restructuring charges</t>
  </si>
  <si>
    <t>Integration costs</t>
  </si>
  <si>
    <t>Recall program</t>
  </si>
  <si>
    <t>Litigation expense</t>
  </si>
  <si>
    <t>Gain from divestiture</t>
  </si>
  <si>
    <t>Positive adjustment</t>
  </si>
  <si>
    <t>Medical Devices</t>
  </si>
  <si>
    <t>Gain on litigation settlement</t>
  </si>
  <si>
    <t>Other marketing fee</t>
  </si>
  <si>
    <t>Long-Lived Assets</t>
  </si>
  <si>
    <t>Other Intangible Assets</t>
  </si>
  <si>
    <t>Sales Revenue, Net</t>
  </si>
  <si>
    <t>12.50%</t>
  </si>
  <si>
    <t>11.00%</t>
  </si>
  <si>
    <t>Segments of Business and Geographic Areas - Schedule of Revenue from External Customers and Long-Lived Assets, by Geographical Areas (Details) - USD ($) $ in Millions</t>
  </si>
  <si>
    <t>Segment Reporting Information [Line Items]</t>
  </si>
  <si>
    <t>Other Non Long Lived Assets</t>
  </si>
  <si>
    <t>United States | Operating Segments</t>
  </si>
  <si>
    <t>Europe | Operating Segments</t>
  </si>
  <si>
    <t>Western Hemisphere excluding U.S. | Operating Segments</t>
  </si>
  <si>
    <t>Asia-Pacific, Africa | Operating Segments</t>
  </si>
  <si>
    <t>General Corporate | Corporate, Non-Segment</t>
  </si>
  <si>
    <t>Sales Revenue, Net | Wholesaler 1</t>
  </si>
  <si>
    <t>13.50%</t>
  </si>
  <si>
    <t>Sales Revenue, Net | Wholesaler 2</t>
  </si>
  <si>
    <t>10.70%</t>
  </si>
  <si>
    <t>Selected Quarterly Financial Data (unaudited) (Details) - USD ($) $ / shares in Units, $ in Millions</t>
  </si>
  <si>
    <t>Litigation income (expense) net after-tax</t>
  </si>
  <si>
    <t>Cost associated with the DePuy ASR Hip recall program, after tax</t>
  </si>
  <si>
    <t>Restructuring charge, after tax</t>
  </si>
  <si>
    <t>Research and development after tax</t>
  </si>
  <si>
    <t>Integration costs after tax</t>
  </si>
  <si>
    <t>Business Combinations and Divestitures - Narrative (Details) - USD ($) $ / shares in Units, $ in Millions</t>
  </si>
  <si>
    <t>Feb. 15, 2017</t>
  </si>
  <si>
    <t>Jan. 26, 2017</t>
  </si>
  <si>
    <t>Mar. 31, 2017</t>
  </si>
  <si>
    <t>Dec. 30, 2012</t>
  </si>
  <si>
    <t>Business Acquisition [Line Items]</t>
  </si>
  <si>
    <t>Acquisition payments</t>
  </si>
  <si>
    <t>Liabilities assumed</t>
  </si>
  <si>
    <t>Contingent consideration</t>
  </si>
  <si>
    <t>Purchase price</t>
  </si>
  <si>
    <t>Gain on divestitures, pre-tax</t>
  </si>
  <si>
    <t>2016 Acquisitions [Member]</t>
  </si>
  <si>
    <t>Purchase price over fair value of assets acquired</t>
  </si>
  <si>
    <t>Vogue International LLC [Member]</t>
  </si>
  <si>
    <t>Acquired Finite-lived Intangible Assets, Weighted Average Useful Life</t>
  </si>
  <si>
    <t>22 years</t>
  </si>
  <si>
    <t>Abbott Medical Optics [Member]</t>
  </si>
  <si>
    <t>Business Combination, Pending Purchase Price</t>
  </si>
  <si>
    <t>2015 acquisitions [Member]</t>
  </si>
  <si>
    <t>XO1</t>
  </si>
  <si>
    <t>Probability of success (as a percent)</t>
  </si>
  <si>
    <t>36.00%</t>
  </si>
  <si>
    <t>Discount rate (as a percent)</t>
  </si>
  <si>
    <t>11.75%</t>
  </si>
  <si>
    <t>2014 Acquisitions</t>
  </si>
  <si>
    <t>Alios Biopharma</t>
  </si>
  <si>
    <t>60.00%</t>
  </si>
  <si>
    <t>11.40%</t>
  </si>
  <si>
    <t>Covagen AG</t>
  </si>
  <si>
    <t>26.00%</t>
  </si>
  <si>
    <t>Synthes, Inc</t>
  </si>
  <si>
    <t>Proceeds from divestiture</t>
  </si>
  <si>
    <t>Purchased in-process research and development | XO1 and Novira Therapeutics</t>
  </si>
  <si>
    <t>Purchased in-process research and development | XO1</t>
  </si>
  <si>
    <t>Purchased in-process research and development | Novira</t>
  </si>
  <si>
    <t>51.00%</t>
  </si>
  <si>
    <t>16.00%</t>
  </si>
  <si>
    <t>Purchased in-process research and development | Alios and Covagen [Member]</t>
  </si>
  <si>
    <t>Purchased in-process research and development | Alios Biopharma</t>
  </si>
  <si>
    <t>Purchased in-process research and development | Covagen AG</t>
  </si>
  <si>
    <t>Consumer | Vogue International LLC [Member]</t>
  </si>
  <si>
    <t>Finite-lived Intangible Assets Acquired</t>
  </si>
  <si>
    <t>Business Acquisition, Goodwill, Expected Tax Deductible Amount</t>
  </si>
  <si>
    <t>Trademarks | Vogue International LLC [Member]</t>
  </si>
  <si>
    <t>Finite-Lived Intangible Asset, Useful Life</t>
  </si>
  <si>
    <t>Trademarks | Maximum | Vogue International LLC [Member]</t>
  </si>
  <si>
    <t>Trademarks | Minimum | Vogue International LLC [Member]</t>
  </si>
  <si>
    <t>Subsequent Event [Member] | Actelion [Member]</t>
  </si>
  <si>
    <t>Acquisition price (in dollars per share)</t>
  </si>
  <si>
    <t>Subsequent Event [Member] | R&amp;D NewCo [Member]</t>
  </si>
  <si>
    <t>Business Acquisition, Percentage of Voting Interests Acquired</t>
  </si>
  <si>
    <t>Convertible Note, Equity Interest, Percentage</t>
  </si>
  <si>
    <t>Codman Neurosurgery [Member] | Subsequent Event [Member]</t>
  </si>
  <si>
    <t>Proceeds from Divestiture of Businesses</t>
  </si>
  <si>
    <t>Legal Proceedings (Details) $ in Millions</t>
  </si>
  <si>
    <t>Jan. 01, 2017USD ($)patientclaimant</t>
  </si>
  <si>
    <t>Oct. 02, 2016USD ($)</t>
  </si>
  <si>
    <t>Jul. 03, 2016USD ($)</t>
  </si>
  <si>
    <t>Apr. 03, 2016USD ($)</t>
  </si>
  <si>
    <t>Sep. 27, 2015USD ($)</t>
  </si>
  <si>
    <t>Jun. 28, 2015USD ($)</t>
  </si>
  <si>
    <t>Jan. 01, 2017USD ($)patentspatientclaimant</t>
  </si>
  <si>
    <t>Loss Contingencies [Line Items]</t>
  </si>
  <si>
    <t>Restructuring charge, after tax | $</t>
  </si>
  <si>
    <t>Litigation expense | $</t>
  </si>
  <si>
    <t>Xarelto</t>
  </si>
  <si>
    <t>Number of plaintiffs</t>
  </si>
  <si>
    <t>ASR</t>
  </si>
  <si>
    <t>Pinnacle Acetabular Cup System</t>
  </si>
  <si>
    <t>Risperdal</t>
  </si>
  <si>
    <t>Pelvic Meshes</t>
  </si>
  <si>
    <t>Baby Powder</t>
  </si>
  <si>
    <t>Pending Litigation | Baby Powder</t>
  </si>
  <si>
    <t>Class actions filed</t>
  </si>
  <si>
    <t>Settled Litigation | Misdemeanor Violation</t>
  </si>
  <si>
    <t>Litigation settlement | $</t>
  </si>
  <si>
    <t>Settled Litigation | Forfeiture</t>
  </si>
  <si>
    <t>Investigative Demands</t>
  </si>
  <si>
    <t>DePuy ASR U.S. | Settled Litigation</t>
  </si>
  <si>
    <t>Number of patients in settlement | patient</t>
  </si>
  <si>
    <t>DePuy ASR U.S.Second Agreement | Pending Litigation</t>
  </si>
  <si>
    <t>Medinol Ltd.</t>
  </si>
  <si>
    <t>Patents allegedly infringed | patents</t>
  </si>
  <si>
    <t>Restructuring - Narrative (Details) $ in Millions</t>
  </si>
  <si>
    <t>Jan. 01, 2017USD ($)Employee</t>
  </si>
  <si>
    <t>Restructuring Cost and Reserve [Line Items]</t>
  </si>
  <si>
    <t>Restructuring costs incurred since announced</t>
  </si>
  <si>
    <t>Period of workforce reduction</t>
  </si>
  <si>
    <t>Number of positions eliminated | Employee</t>
  </si>
  <si>
    <t>Medical Devices | Cost of products sold</t>
  </si>
  <si>
    <t>Medical Devices | Other Income Expense Net</t>
  </si>
  <si>
    <t>Medical Devices | Severance</t>
  </si>
  <si>
    <t>Pre-tax restructuring charges</t>
  </si>
  <si>
    <t>Minimum | Medical Devices</t>
  </si>
  <si>
    <t>Percent of workforce eliminated</t>
  </si>
  <si>
    <t>4.00%</t>
  </si>
  <si>
    <t>Maximum | Medical Devices</t>
  </si>
  <si>
    <t>6.00%</t>
  </si>
  <si>
    <t>Restructuring - Summary of Severance Charges and Associated Spending (Details) - USD ($) $ in Millions</t>
  </si>
  <si>
    <t>Restructuring Reserve [Roll Forward]</t>
  </si>
  <si>
    <t>Reserve balance beginning</t>
  </si>
  <si>
    <t>2015 activity</t>
  </si>
  <si>
    <t>Cash payments</t>
  </si>
  <si>
    <t>Settled non cash</t>
  </si>
  <si>
    <t>Reserve balance ending</t>
  </si>
  <si>
    <t>Medical Devices | Asset Write-offs</t>
  </si>
  <si>
    <t>Medical Devices | Oth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Level &quot;#,##0_);_(&quot;Level &quot;(#,##0)" numFmtId="167"/>
    <numFmt formatCode="_(&quot;€ &quot;#,##0_);_(&quot;€ &quot;(#,##0)" numFmtId="168"/>
    <numFmt formatCode="#,##0.0000_);(#,##0.0000)" numFmtId="169"/>
    <numFmt formatCode="_(&quot;£ &quot;#,##0.0_);_(&quot;£ &quot;(#,##0.0)" numFmtId="170"/>
    <numFmt formatCode="_(&quot;$ &quot;#,##0.0_);_(&quot;$ &quot;(#,##0.0)" numFmtId="171"/>
    <numFmt formatCode="_(&quot;After &quot;#,##0_);_(&quot;Aft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04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713346602</v>
      </c>
    </row>
    <row r="14" spans="1:4">
      <c r="A14" s="4" t="s">
        <v>23</v>
      </c>
      <c r="B14" s="4" t="s">
        <v>24</v>
      </c>
    </row>
    <row r="15" spans="1:4">
      <c r="A15" s="4" t="s">
        <v>25</v>
      </c>
      <c r="B15" s="4" t="s">
        <v>26</v>
      </c>
    </row>
    <row r="16" spans="1:4">
      <c r="A16" s="4" t="s">
        <v>27</v>
      </c>
      <c r="B16" s="4" t="s">
        <v>24</v>
      </c>
    </row>
    <row r="17" spans="1:4">
      <c r="A17" s="4" t="s">
        <v>28</v>
      </c>
      <c r="D17" s="6" t="n">
        <v>332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695</v>
      </c>
      <c r="J1" s="2" t="s">
        <v>1</v>
      </c>
    </row>
    <row r="2" spans="1:12">
      <c r="B2" s="2" t="s">
        <v>2</v>
      </c>
      <c r="C2" s="2" t="s">
        <v>696</v>
      </c>
      <c r="D2" s="2" t="s">
        <v>4</v>
      </c>
      <c r="E2" s="2" t="s">
        <v>697</v>
      </c>
      <c r="F2" s="2" t="s">
        <v>30</v>
      </c>
      <c r="G2" s="2" t="s">
        <v>698</v>
      </c>
      <c r="H2" s="2" t="s">
        <v>699</v>
      </c>
      <c r="I2" s="2" t="s">
        <v>700</v>
      </c>
      <c r="J2" s="2" t="s">
        <v>2</v>
      </c>
      <c r="K2" s="2" t="s">
        <v>30</v>
      </c>
      <c r="L2" s="2" t="s">
        <v>75</v>
      </c>
    </row>
    <row r="3" spans="1:12">
      <c r="A3" s="3" t="s">
        <v>1104</v>
      </c>
    </row>
    <row r="4" spans="1:12">
      <c r="A4" s="4" t="s">
        <v>1105</v>
      </c>
      <c r="B4" s="6" t="n">
        <v>18106</v>
      </c>
      <c r="C4" s="6" t="n">
        <v>17820</v>
      </c>
      <c r="D4" s="6" t="n">
        <v>18482</v>
      </c>
      <c r="E4" s="6" t="n">
        <v>17482</v>
      </c>
      <c r="F4" s="6" t="n">
        <v>17811</v>
      </c>
      <c r="G4" s="6" t="n">
        <v>17102</v>
      </c>
      <c r="H4" s="6" t="n">
        <v>17787</v>
      </c>
      <c r="I4" s="6" t="n">
        <v>17374</v>
      </c>
      <c r="J4" s="6" t="n">
        <v>71890</v>
      </c>
      <c r="K4" s="6" t="n">
        <v>70074</v>
      </c>
      <c r="L4" s="6" t="n">
        <v>74331</v>
      </c>
    </row>
    <row r="5" spans="1:12">
      <c r="A5" s="4" t="s">
        <v>87</v>
      </c>
      <c r="B5" s="5" t="n">
        <v>4324</v>
      </c>
      <c r="C5" s="5" t="n">
        <v>5281</v>
      </c>
      <c r="D5" s="5" t="n">
        <v>4904</v>
      </c>
      <c r="E5" s="5" t="n">
        <v>5294</v>
      </c>
      <c r="F5" s="5" t="n">
        <v>3758</v>
      </c>
      <c r="G5" s="5" t="n">
        <v>4122</v>
      </c>
      <c r="H5" s="5" t="n">
        <v>5741</v>
      </c>
      <c r="I5" s="5" t="n">
        <v>5575</v>
      </c>
      <c r="J5" s="5" t="n">
        <v>19803</v>
      </c>
      <c r="K5" s="5" t="n">
        <v>19196</v>
      </c>
      <c r="L5" s="5" t="n">
        <v>20563</v>
      </c>
    </row>
    <row r="6" spans="1:12">
      <c r="A6" s="4" t="s">
        <v>1106</v>
      </c>
      <c r="B6" s="5" t="n">
        <v>141208</v>
      </c>
      <c r="F6" s="5" t="n">
        <v>133411</v>
      </c>
      <c r="J6" s="5" t="n">
        <v>141208</v>
      </c>
      <c r="K6" s="5" t="n">
        <v>133411</v>
      </c>
    </row>
    <row r="7" spans="1:12">
      <c r="A7" s="4" t="s">
        <v>1107</v>
      </c>
      <c r="J7" s="5" t="n">
        <v>3226</v>
      </c>
      <c r="K7" s="5" t="n">
        <v>3463</v>
      </c>
      <c r="L7" s="5" t="n">
        <v>3714</v>
      </c>
    </row>
    <row r="8" spans="1:12">
      <c r="A8" s="4" t="s">
        <v>1108</v>
      </c>
      <c r="J8" s="5" t="n">
        <v>3754</v>
      </c>
      <c r="K8" s="5" t="n">
        <v>3746</v>
      </c>
      <c r="L8" s="5" t="n">
        <v>3895</v>
      </c>
    </row>
    <row r="9" spans="1:12">
      <c r="A9" s="4" t="s">
        <v>495</v>
      </c>
    </row>
    <row r="10" spans="1:12">
      <c r="A10" s="3" t="s">
        <v>1104</v>
      </c>
    </row>
    <row r="11" spans="1:12">
      <c r="A11" s="4" t="s">
        <v>1105</v>
      </c>
      <c r="B11" s="5" t="n">
        <v>3432</v>
      </c>
      <c r="C11" s="5" t="n">
        <v>3261</v>
      </c>
      <c r="D11" s="5" t="n">
        <v>3419</v>
      </c>
      <c r="E11" s="5" t="n">
        <v>3195</v>
      </c>
      <c r="F11" s="5" t="n">
        <v>3320</v>
      </c>
      <c r="G11" s="5" t="n">
        <v>3314</v>
      </c>
      <c r="H11" s="5" t="n">
        <v>3483</v>
      </c>
      <c r="I11" s="5" t="n">
        <v>3390</v>
      </c>
    </row>
    <row r="12" spans="1:12">
      <c r="A12" s="4" t="s">
        <v>496</v>
      </c>
    </row>
    <row r="13" spans="1:12">
      <c r="A13" s="3" t="s">
        <v>1104</v>
      </c>
    </row>
    <row r="14" spans="1:12">
      <c r="A14" s="4" t="s">
        <v>1105</v>
      </c>
      <c r="B14" s="5" t="n">
        <v>8232</v>
      </c>
      <c r="C14" s="6" t="n">
        <v>8400</v>
      </c>
      <c r="D14" s="6" t="n">
        <v>8654</v>
      </c>
      <c r="E14" s="6" t="n">
        <v>8178</v>
      </c>
      <c r="F14" s="5" t="n">
        <v>8064</v>
      </c>
      <c r="G14" s="6" t="n">
        <v>7694</v>
      </c>
      <c r="H14" s="6" t="n">
        <v>7946</v>
      </c>
      <c r="I14" s="6" t="n">
        <v>7726</v>
      </c>
    </row>
    <row r="15" spans="1:12">
      <c r="A15" s="4" t="s">
        <v>1109</v>
      </c>
    </row>
    <row r="16" spans="1:12">
      <c r="A16" s="3" t="s">
        <v>1104</v>
      </c>
    </row>
    <row r="17" spans="1:12">
      <c r="A17" s="4" t="s">
        <v>1106</v>
      </c>
      <c r="B17" s="5" t="n">
        <v>91221</v>
      </c>
      <c r="F17" s="5" t="n">
        <v>87895</v>
      </c>
      <c r="J17" s="5" t="n">
        <v>91221</v>
      </c>
      <c r="K17" s="5" t="n">
        <v>87895</v>
      </c>
    </row>
    <row r="18" spans="1:12">
      <c r="A18" s="4" t="s">
        <v>1107</v>
      </c>
      <c r="J18" s="5" t="n">
        <v>2885</v>
      </c>
      <c r="K18" s="5" t="n">
        <v>3238</v>
      </c>
      <c r="L18" s="5" t="n">
        <v>3365</v>
      </c>
    </row>
    <row r="19" spans="1:12">
      <c r="A19" s="4" t="s">
        <v>1108</v>
      </c>
      <c r="J19" s="5" t="n">
        <v>3422</v>
      </c>
      <c r="K19" s="5" t="n">
        <v>3433</v>
      </c>
      <c r="L19" s="5" t="n">
        <v>3604</v>
      </c>
    </row>
    <row r="20" spans="1:12">
      <c r="A20" s="4" t="s">
        <v>1110</v>
      </c>
    </row>
    <row r="21" spans="1:12">
      <c r="A21" s="3" t="s">
        <v>1104</v>
      </c>
    </row>
    <row r="22" spans="1:12">
      <c r="A22" s="4" t="s">
        <v>1111</v>
      </c>
      <c r="J22" s="5" t="n">
        <v>1043</v>
      </c>
      <c r="K22" s="5" t="n">
        <v>1151</v>
      </c>
      <c r="L22" s="5" t="n">
        <v>1027</v>
      </c>
    </row>
    <row r="23" spans="1:12">
      <c r="A23" s="4" t="s">
        <v>1112</v>
      </c>
    </row>
    <row r="24" spans="1:12">
      <c r="A24" s="3" t="s">
        <v>1104</v>
      </c>
    </row>
    <row r="25" spans="1:12">
      <c r="A25" s="4" t="s">
        <v>1106</v>
      </c>
      <c r="B25" s="5" t="n">
        <v>49987</v>
      </c>
      <c r="F25" s="5" t="n">
        <v>45516</v>
      </c>
      <c r="J25" s="5" t="n">
        <v>49987</v>
      </c>
      <c r="K25" s="5" t="n">
        <v>45516</v>
      </c>
    </row>
    <row r="26" spans="1:12">
      <c r="A26" s="4" t="s">
        <v>1107</v>
      </c>
      <c r="J26" s="5" t="n">
        <v>341</v>
      </c>
      <c r="K26" s="5" t="n">
        <v>225</v>
      </c>
      <c r="L26" s="5" t="n">
        <v>349</v>
      </c>
    </row>
    <row r="27" spans="1:12">
      <c r="A27" s="4" t="s">
        <v>1108</v>
      </c>
      <c r="J27" s="5" t="n">
        <v>332</v>
      </c>
      <c r="K27" s="5" t="n">
        <v>313</v>
      </c>
      <c r="L27" s="5" t="n">
        <v>291</v>
      </c>
    </row>
    <row r="28" spans="1:12">
      <c r="A28" s="4" t="s">
        <v>1109</v>
      </c>
    </row>
    <row r="29" spans="1:12">
      <c r="A29" s="3" t="s">
        <v>1104</v>
      </c>
    </row>
    <row r="30" spans="1:12">
      <c r="A30" s="4" t="s">
        <v>1105</v>
      </c>
      <c r="J30" s="5" t="n">
        <v>71890</v>
      </c>
      <c r="K30" s="5" t="n">
        <v>70074</v>
      </c>
      <c r="L30" s="5" t="n">
        <v>74331</v>
      </c>
    </row>
    <row r="31" spans="1:12">
      <c r="A31" s="4" t="s">
        <v>87</v>
      </c>
      <c r="J31" s="5" t="n">
        <v>20846</v>
      </c>
      <c r="K31" s="5" t="n">
        <v>20347</v>
      </c>
      <c r="L31" s="5" t="n">
        <v>21590</v>
      </c>
    </row>
    <row r="32" spans="1:12">
      <c r="A32" s="4" t="s">
        <v>1113</v>
      </c>
    </row>
    <row r="33" spans="1:12">
      <c r="A33" s="3" t="s">
        <v>1104</v>
      </c>
    </row>
    <row r="34" spans="1:12">
      <c r="A34" s="4" t="s">
        <v>1105</v>
      </c>
      <c r="J34" s="5" t="n">
        <v>37811</v>
      </c>
      <c r="K34" s="5" t="n">
        <v>35687</v>
      </c>
      <c r="L34" s="5" t="n">
        <v>34782</v>
      </c>
    </row>
    <row r="35" spans="1:12">
      <c r="A35" s="4" t="s">
        <v>1114</v>
      </c>
    </row>
    <row r="36" spans="1:12">
      <c r="A36" s="3" t="s">
        <v>1104</v>
      </c>
    </row>
    <row r="37" spans="1:12">
      <c r="A37" s="4" t="s">
        <v>116</v>
      </c>
      <c r="J37" s="5" t="n">
        <v>13307</v>
      </c>
      <c r="K37" s="5" t="n">
        <v>13507</v>
      </c>
      <c r="L37" s="5" t="n">
        <v>14496</v>
      </c>
    </row>
    <row r="38" spans="1:12">
      <c r="A38" s="4" t="s">
        <v>87</v>
      </c>
      <c r="J38" s="5" t="n">
        <v>2441</v>
      </c>
      <c r="K38" s="5" t="n">
        <v>1787</v>
      </c>
      <c r="L38" s="5" t="n">
        <v>1941</v>
      </c>
    </row>
    <row r="39" spans="1:12">
      <c r="A39" s="4" t="s">
        <v>1106</v>
      </c>
      <c r="B39" s="5" t="n">
        <v>23971</v>
      </c>
      <c r="F39" s="5" t="n">
        <v>20772</v>
      </c>
      <c r="J39" s="5" t="n">
        <v>23971</v>
      </c>
      <c r="K39" s="5" t="n">
        <v>20772</v>
      </c>
    </row>
    <row r="40" spans="1:12">
      <c r="A40" s="4" t="s">
        <v>1107</v>
      </c>
      <c r="J40" s="5" t="n">
        <v>486</v>
      </c>
      <c r="K40" s="5" t="n">
        <v>544</v>
      </c>
      <c r="L40" s="5" t="n">
        <v>581</v>
      </c>
    </row>
    <row r="41" spans="1:12">
      <c r="A41" s="4" t="s">
        <v>1108</v>
      </c>
      <c r="J41" s="5" t="n">
        <v>608</v>
      </c>
      <c r="K41" s="5" t="n">
        <v>559</v>
      </c>
      <c r="L41" s="5" t="n">
        <v>577</v>
      </c>
    </row>
    <row r="42" spans="1:12">
      <c r="A42" s="4" t="s">
        <v>1115</v>
      </c>
    </row>
    <row r="43" spans="1:12">
      <c r="A43" s="3" t="s">
        <v>1104</v>
      </c>
    </row>
    <row r="44" spans="1:12">
      <c r="A44" s="4" t="s">
        <v>116</v>
      </c>
      <c r="J44" s="5" t="n">
        <v>5420</v>
      </c>
      <c r="K44" s="5" t="n">
        <v>5222</v>
      </c>
      <c r="L44" s="5" t="n">
        <v>5096</v>
      </c>
    </row>
    <row r="45" spans="1:12">
      <c r="A45" s="4" t="s">
        <v>1116</v>
      </c>
    </row>
    <row r="46" spans="1:12">
      <c r="A46" s="3" t="s">
        <v>1104</v>
      </c>
    </row>
    <row r="47" spans="1:12">
      <c r="A47" s="4" t="s">
        <v>116</v>
      </c>
      <c r="J47" s="5" t="n">
        <v>7887</v>
      </c>
      <c r="K47" s="5" t="n">
        <v>8285</v>
      </c>
      <c r="L47" s="5" t="n">
        <v>9400</v>
      </c>
    </row>
    <row r="48" spans="1:12">
      <c r="A48" s="4" t="s">
        <v>1117</v>
      </c>
    </row>
    <row r="49" spans="1:12">
      <c r="A49" s="3" t="s">
        <v>1104</v>
      </c>
    </row>
    <row r="50" spans="1:12">
      <c r="A50" s="4" t="s">
        <v>116</v>
      </c>
      <c r="J50" s="5" t="n">
        <v>33464</v>
      </c>
      <c r="K50" s="5" t="n">
        <v>31430</v>
      </c>
      <c r="L50" s="5" t="n">
        <v>32313</v>
      </c>
    </row>
    <row r="51" spans="1:12">
      <c r="A51" s="4" t="s">
        <v>87</v>
      </c>
      <c r="J51" s="5" t="n">
        <v>12827</v>
      </c>
      <c r="K51" s="5" t="n">
        <v>11734</v>
      </c>
      <c r="L51" s="5" t="n">
        <v>11696</v>
      </c>
    </row>
    <row r="52" spans="1:12">
      <c r="A52" s="4" t="s">
        <v>1106</v>
      </c>
      <c r="B52" s="5" t="n">
        <v>27477</v>
      </c>
      <c r="F52" s="5" t="n">
        <v>26144</v>
      </c>
      <c r="J52" s="5" t="n">
        <v>27477</v>
      </c>
      <c r="K52" s="5" t="n">
        <v>26144</v>
      </c>
    </row>
    <row r="53" spans="1:12">
      <c r="A53" s="4" t="s">
        <v>1107</v>
      </c>
      <c r="J53" s="5" t="n">
        <v>927</v>
      </c>
      <c r="K53" s="5" t="n">
        <v>1063</v>
      </c>
      <c r="L53" s="5" t="n">
        <v>977</v>
      </c>
    </row>
    <row r="54" spans="1:12">
      <c r="A54" s="4" t="s">
        <v>1108</v>
      </c>
      <c r="J54" s="5" t="n">
        <v>886</v>
      </c>
      <c r="K54" s="5" t="n">
        <v>929</v>
      </c>
      <c r="L54" s="5" t="n">
        <v>1053</v>
      </c>
    </row>
    <row r="55" spans="1:12">
      <c r="A55" s="4" t="s">
        <v>1118</v>
      </c>
    </row>
    <row r="56" spans="1:12">
      <c r="A56" s="3" t="s">
        <v>1104</v>
      </c>
    </row>
    <row r="57" spans="1:12">
      <c r="A57" s="4" t="s">
        <v>116</v>
      </c>
      <c r="J57" s="5" t="n">
        <v>20125</v>
      </c>
      <c r="K57" s="5" t="n">
        <v>18333</v>
      </c>
      <c r="L57" s="5" t="n">
        <v>17432</v>
      </c>
    </row>
    <row r="58" spans="1:12">
      <c r="A58" s="4" t="s">
        <v>1119</v>
      </c>
    </row>
    <row r="59" spans="1:12">
      <c r="A59" s="3" t="s">
        <v>1104</v>
      </c>
    </row>
    <row r="60" spans="1:12">
      <c r="A60" s="4" t="s">
        <v>116</v>
      </c>
      <c r="J60" s="5" t="n">
        <v>13339</v>
      </c>
      <c r="K60" s="5" t="n">
        <v>13097</v>
      </c>
      <c r="L60" s="5" t="n">
        <v>14881</v>
      </c>
    </row>
    <row r="61" spans="1:12">
      <c r="A61" s="4" t="s">
        <v>1120</v>
      </c>
    </row>
    <row r="62" spans="1:12">
      <c r="A62" s="3" t="s">
        <v>1104</v>
      </c>
    </row>
    <row r="63" spans="1:12">
      <c r="A63" s="4" t="s">
        <v>116</v>
      </c>
      <c r="J63" s="5" t="n">
        <v>25119</v>
      </c>
      <c r="K63" s="5" t="n">
        <v>25137</v>
      </c>
      <c r="L63" s="5" t="n">
        <v>27522</v>
      </c>
    </row>
    <row r="64" spans="1:12">
      <c r="A64" s="4" t="s">
        <v>87</v>
      </c>
      <c r="J64" s="5" t="n">
        <v>5578</v>
      </c>
      <c r="K64" s="5" t="n">
        <v>6826</v>
      </c>
      <c r="L64" s="5" t="n">
        <v>7953</v>
      </c>
    </row>
    <row r="65" spans="1:12">
      <c r="A65" s="4" t="s">
        <v>1106</v>
      </c>
      <c r="B65" s="6" t="n">
        <v>39773</v>
      </c>
      <c r="F65" s="6" t="n">
        <v>40979</v>
      </c>
      <c r="J65" s="5" t="n">
        <v>39773</v>
      </c>
      <c r="K65" s="5" t="n">
        <v>40979</v>
      </c>
    </row>
    <row r="66" spans="1:12">
      <c r="A66" s="4" t="s">
        <v>1107</v>
      </c>
      <c r="J66" s="5" t="n">
        <v>1472</v>
      </c>
      <c r="K66" s="5" t="n">
        <v>1631</v>
      </c>
      <c r="L66" s="5" t="n">
        <v>1807</v>
      </c>
    </row>
    <row r="67" spans="1:12">
      <c r="A67" s="4" t="s">
        <v>1108</v>
      </c>
      <c r="J67" s="5" t="n">
        <v>1928</v>
      </c>
      <c r="K67" s="5" t="n">
        <v>1945</v>
      </c>
      <c r="L67" s="5" t="n">
        <v>1974</v>
      </c>
    </row>
    <row r="68" spans="1:12">
      <c r="A68" s="4" t="s">
        <v>1121</v>
      </c>
    </row>
    <row r="69" spans="1:12">
      <c r="A69" s="3" t="s">
        <v>1104</v>
      </c>
    </row>
    <row r="70" spans="1:12">
      <c r="A70" s="4" t="s">
        <v>116</v>
      </c>
      <c r="J70" s="5" t="n">
        <v>12266</v>
      </c>
      <c r="K70" s="5" t="n">
        <v>12132</v>
      </c>
      <c r="L70" s="5" t="n">
        <v>12254</v>
      </c>
    </row>
    <row r="71" spans="1:12">
      <c r="A71" s="4" t="s">
        <v>1122</v>
      </c>
    </row>
    <row r="72" spans="1:12">
      <c r="A72" s="3" t="s">
        <v>1104</v>
      </c>
    </row>
    <row r="73" spans="1:12">
      <c r="A73" s="4" t="s">
        <v>116</v>
      </c>
      <c r="J73" s="6" t="n">
        <v>12853</v>
      </c>
      <c r="K73" s="6" t="n">
        <v>13005</v>
      </c>
      <c r="L73" s="6" t="n">
        <v>1526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695</v>
      </c>
      <c r="J1" s="2" t="s">
        <v>1</v>
      </c>
    </row>
    <row r="2" spans="1:12">
      <c r="B2" s="2" t="s">
        <v>2</v>
      </c>
      <c r="C2" s="2" t="s">
        <v>696</v>
      </c>
      <c r="D2" s="2" t="s">
        <v>4</v>
      </c>
      <c r="E2" s="2" t="s">
        <v>697</v>
      </c>
      <c r="F2" s="2" t="s">
        <v>30</v>
      </c>
      <c r="G2" s="2" t="s">
        <v>698</v>
      </c>
      <c r="H2" s="2" t="s">
        <v>699</v>
      </c>
      <c r="I2" s="2" t="s">
        <v>700</v>
      </c>
      <c r="J2" s="2" t="s">
        <v>2</v>
      </c>
      <c r="K2" s="2" t="s">
        <v>30</v>
      </c>
      <c r="L2" s="2" t="s">
        <v>75</v>
      </c>
    </row>
    <row r="3" spans="1:12">
      <c r="A3" s="3" t="s">
        <v>1124</v>
      </c>
    </row>
    <row r="4" spans="1:12">
      <c r="A4" s="4" t="s">
        <v>1125</v>
      </c>
      <c r="J4" s="6" t="n">
        <v>491</v>
      </c>
      <c r="K4" s="6" t="n">
        <v>509</v>
      </c>
      <c r="L4" s="6" t="n">
        <v>0</v>
      </c>
    </row>
    <row r="5" spans="1:12">
      <c r="A5" s="4" t="s">
        <v>137</v>
      </c>
      <c r="J5" s="5" t="n">
        <v>283</v>
      </c>
      <c r="K5" s="5" t="n">
        <v>624</v>
      </c>
      <c r="L5" s="5" t="n">
        <v>410</v>
      </c>
    </row>
    <row r="6" spans="1:12">
      <c r="A6" s="4" t="s">
        <v>1126</v>
      </c>
      <c r="F6" s="6" t="n">
        <v>83</v>
      </c>
    </row>
    <row r="7" spans="1:12">
      <c r="A7" s="4" t="s">
        <v>1127</v>
      </c>
      <c r="I7" s="6" t="n">
        <v>139</v>
      </c>
    </row>
    <row r="8" spans="1:12">
      <c r="A8" s="4" t="s">
        <v>82</v>
      </c>
      <c r="F8" s="5" t="n">
        <v>214</v>
      </c>
      <c r="J8" s="5" t="n">
        <v>29</v>
      </c>
      <c r="K8" s="5" t="n">
        <v>224</v>
      </c>
      <c r="L8" s="5" t="n">
        <v>178</v>
      </c>
    </row>
    <row r="9" spans="1:12">
      <c r="A9" s="4" t="s">
        <v>1128</v>
      </c>
      <c r="B9" s="6" t="n">
        <v>96</v>
      </c>
      <c r="C9" s="6" t="n">
        <v>55</v>
      </c>
      <c r="D9" s="6" t="n">
        <v>600</v>
      </c>
      <c r="E9" s="6" t="n">
        <v>66</v>
      </c>
      <c r="G9" s="6" t="n">
        <v>409</v>
      </c>
      <c r="H9" s="6" t="n">
        <v>134</v>
      </c>
      <c r="K9" s="5" t="n">
        <v>141</v>
      </c>
      <c r="L9" s="5" t="n">
        <v>1253</v>
      </c>
    </row>
    <row r="10" spans="1:12">
      <c r="A10" s="4" t="s">
        <v>1129</v>
      </c>
      <c r="J10" s="5" t="n">
        <v>563</v>
      </c>
      <c r="K10" s="5" t="n">
        <v>2583</v>
      </c>
      <c r="L10" s="5" t="n">
        <v>2383</v>
      </c>
    </row>
    <row r="11" spans="1:12">
      <c r="A11" s="4" t="s">
        <v>1130</v>
      </c>
      <c r="L11" s="5" t="n">
        <v>100</v>
      </c>
    </row>
    <row r="12" spans="1:12">
      <c r="A12" s="4" t="s">
        <v>1131</v>
      </c>
    </row>
    <row r="13" spans="1:12">
      <c r="A13" s="3" t="s">
        <v>1124</v>
      </c>
    </row>
    <row r="14" spans="1:12">
      <c r="A14" s="4" t="s">
        <v>1125</v>
      </c>
      <c r="B14" s="5" t="n">
        <v>298</v>
      </c>
      <c r="C14" s="6" t="n">
        <v>109</v>
      </c>
      <c r="D14" s="6" t="n">
        <v>141</v>
      </c>
      <c r="E14" s="6" t="n">
        <v>137</v>
      </c>
      <c r="F14" s="5" t="n">
        <v>590</v>
      </c>
      <c r="J14" s="5" t="n">
        <v>685</v>
      </c>
      <c r="K14" s="5" t="n">
        <v>590</v>
      </c>
    </row>
    <row r="15" spans="1:12">
      <c r="A15" s="4" t="s">
        <v>137</v>
      </c>
      <c r="K15" s="5" t="n">
        <v>346</v>
      </c>
    </row>
    <row r="16" spans="1:12">
      <c r="A16" s="4" t="s">
        <v>1126</v>
      </c>
      <c r="K16" s="5" t="n">
        <v>196</v>
      </c>
      <c r="L16" s="5" t="n">
        <v>754</v>
      </c>
    </row>
    <row r="17" spans="1:12">
      <c r="A17" s="4" t="s">
        <v>1127</v>
      </c>
      <c r="K17" s="5" t="n">
        <v>148</v>
      </c>
      <c r="L17" s="5" t="n">
        <v>126</v>
      </c>
    </row>
    <row r="18" spans="1:12">
      <c r="A18" s="4" t="s">
        <v>82</v>
      </c>
      <c r="K18" s="5" t="n">
        <v>10</v>
      </c>
      <c r="L18" s="5" t="n">
        <v>31</v>
      </c>
    </row>
    <row r="19" spans="1:12">
      <c r="A19" s="4" t="s">
        <v>1128</v>
      </c>
      <c r="J19" s="5" t="n">
        <v>806</v>
      </c>
      <c r="K19" s="5" t="n">
        <v>5</v>
      </c>
      <c r="L19" s="5" t="n">
        <v>907</v>
      </c>
    </row>
    <row r="20" spans="1:12">
      <c r="A20" s="4" t="s">
        <v>1132</v>
      </c>
      <c r="I20" s="6" t="n">
        <v>402</v>
      </c>
      <c r="K20" s="5" t="n">
        <v>600</v>
      </c>
    </row>
    <row r="21" spans="1:12">
      <c r="A21" s="4" t="s">
        <v>1129</v>
      </c>
      <c r="K21" s="5" t="n">
        <v>1300</v>
      </c>
      <c r="L21" s="5" t="n">
        <v>1899</v>
      </c>
    </row>
    <row r="22" spans="1:12">
      <c r="A22" s="4" t="s">
        <v>495</v>
      </c>
    </row>
    <row r="23" spans="1:12">
      <c r="A23" s="3" t="s">
        <v>1124</v>
      </c>
    </row>
    <row r="24" spans="1:12">
      <c r="A24" s="4" t="s">
        <v>1128</v>
      </c>
      <c r="L24" s="5" t="n">
        <v>87</v>
      </c>
    </row>
    <row r="25" spans="1:12">
      <c r="A25" s="4" t="s">
        <v>1129</v>
      </c>
      <c r="K25" s="5" t="n">
        <v>229</v>
      </c>
    </row>
    <row r="26" spans="1:12">
      <c r="A26" s="4" t="s">
        <v>496</v>
      </c>
    </row>
    <row r="27" spans="1:12">
      <c r="A27" s="3" t="s">
        <v>1124</v>
      </c>
    </row>
    <row r="28" spans="1:12">
      <c r="A28" s="4" t="s">
        <v>82</v>
      </c>
      <c r="J28" s="5" t="n">
        <v>29</v>
      </c>
      <c r="K28" s="5" t="n">
        <v>214</v>
      </c>
      <c r="L28" s="5" t="n">
        <v>147</v>
      </c>
    </row>
    <row r="29" spans="1:12">
      <c r="A29" s="4" t="s">
        <v>1128</v>
      </c>
      <c r="K29" s="5" t="n">
        <v>136</v>
      </c>
      <c r="L29" s="5" t="n">
        <v>259</v>
      </c>
    </row>
    <row r="30" spans="1:12">
      <c r="A30" s="4" t="s">
        <v>1129</v>
      </c>
      <c r="K30" s="5" t="n">
        <v>981</v>
      </c>
    </row>
    <row r="31" spans="1:12">
      <c r="A31" s="4" t="s">
        <v>1130</v>
      </c>
      <c r="J31" s="5" t="n">
        <v>500</v>
      </c>
      <c r="K31" s="5" t="n">
        <v>500</v>
      </c>
    </row>
    <row r="32" spans="1:12">
      <c r="A32" s="4" t="s">
        <v>1133</v>
      </c>
      <c r="L32" s="6" t="n">
        <v>220</v>
      </c>
    </row>
    <row r="33" spans="1:12">
      <c r="A33" s="4" t="s">
        <v>188</v>
      </c>
    </row>
    <row r="34" spans="1:12">
      <c r="A34" s="3" t="s">
        <v>1124</v>
      </c>
    </row>
    <row r="35" spans="1:12">
      <c r="A35" s="4" t="s">
        <v>1134</v>
      </c>
      <c r="B35" s="5" t="n">
        <v>15912</v>
      </c>
      <c r="F35" s="5" t="n">
        <v>15905</v>
      </c>
      <c r="J35" s="5" t="n">
        <v>15912</v>
      </c>
      <c r="K35" s="5" t="n">
        <v>15905</v>
      </c>
    </row>
    <row r="36" spans="1:12">
      <c r="A36" s="4" t="s">
        <v>1135</v>
      </c>
    </row>
    <row r="37" spans="1:12">
      <c r="A37" s="3" t="s">
        <v>1124</v>
      </c>
    </row>
    <row r="38" spans="1:12">
      <c r="A38" s="4" t="s">
        <v>1134</v>
      </c>
      <c r="B38" s="6" t="n">
        <v>49681</v>
      </c>
      <c r="F38" s="6" t="n">
        <v>47393</v>
      </c>
      <c r="J38" s="6" t="n">
        <v>49681</v>
      </c>
      <c r="K38" s="6" t="n">
        <v>47393</v>
      </c>
    </row>
    <row r="39" spans="1:12">
      <c r="A39" s="4" t="s">
        <v>1136</v>
      </c>
    </row>
    <row r="40" spans="1:12">
      <c r="A40" s="3" t="s">
        <v>1124</v>
      </c>
    </row>
    <row r="41" spans="1:12">
      <c r="A41" s="4" t="s">
        <v>407</v>
      </c>
      <c r="K41" s="4" t="s">
        <v>1137</v>
      </c>
      <c r="L41" s="4" t="s">
        <v>113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695</v>
      </c>
      <c r="J1" s="2" t="s">
        <v>1</v>
      </c>
    </row>
    <row r="2" spans="1:12">
      <c r="B2" s="2" t="s">
        <v>2</v>
      </c>
      <c r="C2" s="2" t="s">
        <v>696</v>
      </c>
      <c r="D2" s="2" t="s">
        <v>4</v>
      </c>
      <c r="E2" s="2" t="s">
        <v>697</v>
      </c>
      <c r="F2" s="2" t="s">
        <v>30</v>
      </c>
      <c r="G2" s="2" t="s">
        <v>698</v>
      </c>
      <c r="H2" s="2" t="s">
        <v>699</v>
      </c>
      <c r="I2" s="2" t="s">
        <v>700</v>
      </c>
      <c r="J2" s="2" t="s">
        <v>2</v>
      </c>
      <c r="K2" s="2" t="s">
        <v>30</v>
      </c>
      <c r="L2" s="2" t="s">
        <v>75</v>
      </c>
    </row>
    <row r="3" spans="1:12">
      <c r="A3" s="3" t="s">
        <v>1140</v>
      </c>
    </row>
    <row r="4" spans="1:12">
      <c r="A4" s="4" t="s">
        <v>1105</v>
      </c>
      <c r="B4" s="6" t="n">
        <v>18106</v>
      </c>
      <c r="C4" s="6" t="n">
        <v>17820</v>
      </c>
      <c r="D4" s="6" t="n">
        <v>18482</v>
      </c>
      <c r="E4" s="6" t="n">
        <v>17482</v>
      </c>
      <c r="F4" s="6" t="n">
        <v>17811</v>
      </c>
      <c r="G4" s="6" t="n">
        <v>17102</v>
      </c>
      <c r="H4" s="6" t="n">
        <v>17787</v>
      </c>
      <c r="I4" s="6" t="n">
        <v>17374</v>
      </c>
      <c r="J4" s="6" t="n">
        <v>71890</v>
      </c>
      <c r="K4" s="6" t="n">
        <v>70074</v>
      </c>
      <c r="L4" s="6" t="n">
        <v>74331</v>
      </c>
    </row>
    <row r="5" spans="1:12">
      <c r="A5" s="4" t="s">
        <v>1106</v>
      </c>
      <c r="B5" s="5" t="n">
        <v>141208</v>
      </c>
      <c r="F5" s="5" t="n">
        <v>133411</v>
      </c>
      <c r="J5" s="5" t="n">
        <v>141208</v>
      </c>
      <c r="K5" s="5" t="n">
        <v>133411</v>
      </c>
    </row>
    <row r="6" spans="1:12">
      <c r="A6" s="4" t="s">
        <v>1110</v>
      </c>
    </row>
    <row r="7" spans="1:12">
      <c r="A7" s="3" t="s">
        <v>1140</v>
      </c>
    </row>
    <row r="8" spans="1:12">
      <c r="A8" s="4" t="s">
        <v>1141</v>
      </c>
      <c r="B8" s="5" t="n">
        <v>75615</v>
      </c>
      <c r="F8" s="5" t="n">
        <v>70113</v>
      </c>
      <c r="J8" s="5" t="n">
        <v>75615</v>
      </c>
      <c r="K8" s="5" t="n">
        <v>70113</v>
      </c>
    </row>
    <row r="9" spans="1:12">
      <c r="A9" s="4" t="s">
        <v>1109</v>
      </c>
    </row>
    <row r="10" spans="1:12">
      <c r="A10" s="3" t="s">
        <v>1140</v>
      </c>
    </row>
    <row r="11" spans="1:12">
      <c r="A11" s="4" t="s">
        <v>1105</v>
      </c>
      <c r="J11" s="5" t="n">
        <v>71890</v>
      </c>
      <c r="K11" s="5" t="n">
        <v>70074</v>
      </c>
      <c r="L11" s="5" t="n">
        <v>74331</v>
      </c>
    </row>
    <row r="12" spans="1:12">
      <c r="A12" s="4" t="s">
        <v>1134</v>
      </c>
      <c r="B12" s="5" t="n">
        <v>64403</v>
      </c>
      <c r="F12" s="5" t="n">
        <v>62150</v>
      </c>
      <c r="J12" s="5" t="n">
        <v>64403</v>
      </c>
      <c r="K12" s="5" t="n">
        <v>62150</v>
      </c>
    </row>
    <row r="13" spans="1:12">
      <c r="A13" s="4" t="s">
        <v>1142</v>
      </c>
    </row>
    <row r="14" spans="1:12">
      <c r="A14" s="3" t="s">
        <v>1140</v>
      </c>
    </row>
    <row r="15" spans="1:12">
      <c r="A15" s="4" t="s">
        <v>1105</v>
      </c>
      <c r="J15" s="5" t="n">
        <v>37811</v>
      </c>
      <c r="K15" s="5" t="n">
        <v>35687</v>
      </c>
      <c r="L15" s="5" t="n">
        <v>34782</v>
      </c>
    </row>
    <row r="16" spans="1:12">
      <c r="A16" s="4" t="s">
        <v>1134</v>
      </c>
      <c r="B16" s="5" t="n">
        <v>36934</v>
      </c>
      <c r="F16" s="5" t="n">
        <v>36609</v>
      </c>
      <c r="J16" s="5" t="n">
        <v>36934</v>
      </c>
      <c r="K16" s="5" t="n">
        <v>36609</v>
      </c>
    </row>
    <row r="17" spans="1:12">
      <c r="A17" s="4" t="s">
        <v>1143</v>
      </c>
    </row>
    <row r="18" spans="1:12">
      <c r="A18" s="3" t="s">
        <v>1140</v>
      </c>
    </row>
    <row r="19" spans="1:12">
      <c r="A19" s="4" t="s">
        <v>1105</v>
      </c>
      <c r="J19" s="5" t="n">
        <v>15770</v>
      </c>
      <c r="K19" s="5" t="n">
        <v>15995</v>
      </c>
      <c r="L19" s="5" t="n">
        <v>18947</v>
      </c>
    </row>
    <row r="20" spans="1:12">
      <c r="A20" s="4" t="s">
        <v>1134</v>
      </c>
      <c r="B20" s="5" t="n">
        <v>21996</v>
      </c>
      <c r="F20" s="5" t="n">
        <v>20167</v>
      </c>
      <c r="J20" s="5" t="n">
        <v>21996</v>
      </c>
      <c r="K20" s="5" t="n">
        <v>20167</v>
      </c>
    </row>
    <row r="21" spans="1:12">
      <c r="A21" s="4" t="s">
        <v>1144</v>
      </c>
    </row>
    <row r="22" spans="1:12">
      <c r="A22" s="3" t="s">
        <v>1140</v>
      </c>
    </row>
    <row r="23" spans="1:12">
      <c r="A23" s="4" t="s">
        <v>1105</v>
      </c>
      <c r="J23" s="5" t="n">
        <v>5734</v>
      </c>
      <c r="K23" s="5" t="n">
        <v>6045</v>
      </c>
      <c r="L23" s="5" t="n">
        <v>7160</v>
      </c>
    </row>
    <row r="24" spans="1:12">
      <c r="A24" s="4" t="s">
        <v>1134</v>
      </c>
      <c r="B24" s="5" t="n">
        <v>2961</v>
      </c>
      <c r="F24" s="5" t="n">
        <v>2881</v>
      </c>
      <c r="J24" s="5" t="n">
        <v>2961</v>
      </c>
      <c r="K24" s="5" t="n">
        <v>2881</v>
      </c>
    </row>
    <row r="25" spans="1:12">
      <c r="A25" s="4" t="s">
        <v>1145</v>
      </c>
    </row>
    <row r="26" spans="1:12">
      <c r="A26" s="3" t="s">
        <v>1140</v>
      </c>
    </row>
    <row r="27" spans="1:12">
      <c r="A27" s="4" t="s">
        <v>1105</v>
      </c>
      <c r="J27" s="5" t="n">
        <v>12575</v>
      </c>
      <c r="K27" s="5" t="n">
        <v>12347</v>
      </c>
      <c r="L27" s="5" t="n">
        <v>13442</v>
      </c>
    </row>
    <row r="28" spans="1:12">
      <c r="A28" s="4" t="s">
        <v>1134</v>
      </c>
      <c r="B28" s="5" t="n">
        <v>2512</v>
      </c>
      <c r="F28" s="5" t="n">
        <v>2493</v>
      </c>
      <c r="J28" s="5" t="n">
        <v>2512</v>
      </c>
      <c r="K28" s="5" t="n">
        <v>2493</v>
      </c>
    </row>
    <row r="29" spans="1:12">
      <c r="A29" s="4" t="s">
        <v>1146</v>
      </c>
    </row>
    <row r="30" spans="1:12">
      <c r="A30" s="3" t="s">
        <v>1140</v>
      </c>
    </row>
    <row r="31" spans="1:12">
      <c r="A31" s="4" t="s">
        <v>1134</v>
      </c>
      <c r="B31" s="6" t="n">
        <v>1190</v>
      </c>
      <c r="F31" s="6" t="n">
        <v>1148</v>
      </c>
      <c r="J31" s="5" t="n">
        <v>1190</v>
      </c>
      <c r="K31" s="5" t="n">
        <v>1148</v>
      </c>
    </row>
    <row r="32" spans="1:12">
      <c r="A32" s="4" t="s">
        <v>1109</v>
      </c>
    </row>
    <row r="33" spans="1:12">
      <c r="A33" s="3" t="s">
        <v>1140</v>
      </c>
    </row>
    <row r="34" spans="1:12">
      <c r="A34" s="4" t="s">
        <v>1105</v>
      </c>
      <c r="J34" s="6" t="n">
        <v>71890</v>
      </c>
      <c r="K34" s="6" t="n">
        <v>70074</v>
      </c>
      <c r="L34" s="6" t="n">
        <v>74331</v>
      </c>
    </row>
    <row r="35" spans="1:12">
      <c r="A35" s="4" t="s">
        <v>1136</v>
      </c>
    </row>
    <row r="36" spans="1:12">
      <c r="A36" s="3" t="s">
        <v>1140</v>
      </c>
    </row>
    <row r="37" spans="1:12">
      <c r="A37" s="4" t="s">
        <v>407</v>
      </c>
      <c r="K37" s="4" t="s">
        <v>1137</v>
      </c>
      <c r="L37" s="4" t="s">
        <v>1138</v>
      </c>
    </row>
    <row r="38" spans="1:12">
      <c r="A38" s="4" t="s">
        <v>1147</v>
      </c>
    </row>
    <row r="39" spans="1:12">
      <c r="A39" s="3" t="s">
        <v>1140</v>
      </c>
    </row>
    <row r="40" spans="1:12">
      <c r="A40" s="4" t="s">
        <v>407</v>
      </c>
      <c r="J40" s="4" t="s">
        <v>1148</v>
      </c>
    </row>
    <row r="41" spans="1:12">
      <c r="A41" s="4" t="s">
        <v>1149</v>
      </c>
    </row>
    <row r="42" spans="1:12">
      <c r="A42" s="3" t="s">
        <v>1140</v>
      </c>
    </row>
    <row r="43" spans="1:12">
      <c r="A43" s="4" t="s">
        <v>407</v>
      </c>
      <c r="J43" s="4" t="s">
        <v>115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695</v>
      </c>
      <c r="J1" s="2" t="s">
        <v>1</v>
      </c>
    </row>
    <row r="2" spans="1:12">
      <c r="B2" s="2" t="s">
        <v>2</v>
      </c>
      <c r="C2" s="2" t="s">
        <v>696</v>
      </c>
      <c r="D2" s="2" t="s">
        <v>4</v>
      </c>
      <c r="E2" s="2" t="s">
        <v>697</v>
      </c>
      <c r="F2" s="2" t="s">
        <v>30</v>
      </c>
      <c r="G2" s="2" t="s">
        <v>698</v>
      </c>
      <c r="H2" s="2" t="s">
        <v>699</v>
      </c>
      <c r="I2" s="2" t="s">
        <v>700</v>
      </c>
      <c r="J2" s="2" t="s">
        <v>2</v>
      </c>
      <c r="K2" s="2" t="s">
        <v>30</v>
      </c>
      <c r="L2" s="2" t="s">
        <v>75</v>
      </c>
    </row>
    <row r="3" spans="1:12">
      <c r="A3" s="3" t="s">
        <v>371</v>
      </c>
    </row>
    <row r="4" spans="1:12">
      <c r="A4" s="4" t="s">
        <v>77</v>
      </c>
      <c r="B4" s="6" t="n">
        <v>18106</v>
      </c>
      <c r="C4" s="6" t="n">
        <v>17820</v>
      </c>
      <c r="D4" s="6" t="n">
        <v>18482</v>
      </c>
      <c r="E4" s="6" t="n">
        <v>17482</v>
      </c>
      <c r="F4" s="6" t="n">
        <v>17811</v>
      </c>
      <c r="G4" s="6" t="n">
        <v>17102</v>
      </c>
      <c r="H4" s="6" t="n">
        <v>17787</v>
      </c>
      <c r="I4" s="6" t="n">
        <v>17374</v>
      </c>
      <c r="J4" s="6" t="n">
        <v>71890</v>
      </c>
      <c r="K4" s="6" t="n">
        <v>70074</v>
      </c>
      <c r="L4" s="6" t="n">
        <v>74331</v>
      </c>
    </row>
    <row r="5" spans="1:12">
      <c r="A5" s="4" t="s">
        <v>79</v>
      </c>
      <c r="B5" s="5" t="n">
        <v>12572</v>
      </c>
      <c r="C5" s="5" t="n">
        <v>12334</v>
      </c>
      <c r="D5" s="5" t="n">
        <v>13146</v>
      </c>
      <c r="E5" s="5" t="n">
        <v>12153</v>
      </c>
      <c r="F5" s="5" t="n">
        <v>12138</v>
      </c>
      <c r="G5" s="5" t="n">
        <v>11878</v>
      </c>
      <c r="H5" s="5" t="n">
        <v>12430</v>
      </c>
      <c r="I5" s="5" t="n">
        <v>12092</v>
      </c>
      <c r="J5" s="5" t="n">
        <v>50205</v>
      </c>
      <c r="K5" s="5" t="n">
        <v>48538</v>
      </c>
      <c r="L5" s="5" t="n">
        <v>51585</v>
      </c>
    </row>
    <row r="6" spans="1:12">
      <c r="A6" s="4" t="s">
        <v>87</v>
      </c>
      <c r="B6" s="5" t="n">
        <v>4324</v>
      </c>
      <c r="C6" s="5" t="n">
        <v>5281</v>
      </c>
      <c r="D6" s="5" t="n">
        <v>4904</v>
      </c>
      <c r="E6" s="5" t="n">
        <v>5294</v>
      </c>
      <c r="F6" s="5" t="n">
        <v>3758</v>
      </c>
      <c r="G6" s="5" t="n">
        <v>4122</v>
      </c>
      <c r="H6" s="5" t="n">
        <v>5741</v>
      </c>
      <c r="I6" s="5" t="n">
        <v>5575</v>
      </c>
      <c r="J6" s="5" t="n">
        <v>19803</v>
      </c>
      <c r="K6" s="5" t="n">
        <v>19196</v>
      </c>
      <c r="L6" s="5" t="n">
        <v>20563</v>
      </c>
    </row>
    <row r="7" spans="1:12">
      <c r="A7" s="4" t="s">
        <v>89</v>
      </c>
      <c r="B7" s="6" t="n">
        <v>3814</v>
      </c>
      <c r="C7" s="6" t="n">
        <v>4272</v>
      </c>
      <c r="D7" s="6" t="n">
        <v>3997</v>
      </c>
      <c r="E7" s="6" t="n">
        <v>4457</v>
      </c>
      <c r="F7" s="6" t="n">
        <v>3215</v>
      </c>
      <c r="G7" s="6" t="n">
        <v>3358</v>
      </c>
      <c r="H7" s="6" t="n">
        <v>4516</v>
      </c>
      <c r="I7" s="6" t="n">
        <v>4320</v>
      </c>
      <c r="J7" s="6" t="n">
        <v>16540</v>
      </c>
      <c r="K7" s="6" t="n">
        <v>15409</v>
      </c>
      <c r="L7" s="6" t="n">
        <v>16323</v>
      </c>
    </row>
    <row r="8" spans="1:12">
      <c r="A8" s="4" t="s">
        <v>991</v>
      </c>
      <c r="B8" s="7" t="n">
        <v>1.41</v>
      </c>
      <c r="C8" s="7" t="n">
        <v>1.56</v>
      </c>
      <c r="D8" s="7" t="n">
        <v>1.46</v>
      </c>
      <c r="E8" s="7" t="n">
        <v>1.62</v>
      </c>
      <c r="F8" s="7" t="n">
        <v>1.16</v>
      </c>
      <c r="G8" s="7" t="n">
        <v>1.21</v>
      </c>
      <c r="H8" s="7" t="n">
        <v>1.63</v>
      </c>
      <c r="I8" s="7" t="n">
        <v>1.55</v>
      </c>
      <c r="J8" s="7" t="n">
        <v>6.04</v>
      </c>
      <c r="K8" s="7" t="n">
        <v>5.56</v>
      </c>
      <c r="L8" s="7" t="n">
        <v>5.8</v>
      </c>
    </row>
    <row r="9" spans="1:12">
      <c r="A9" s="4" t="s">
        <v>997</v>
      </c>
      <c r="B9" s="7" t="n">
        <v>1.38</v>
      </c>
      <c r="C9" s="7" t="n">
        <v>1.53</v>
      </c>
      <c r="D9" s="7" t="n">
        <v>1.43</v>
      </c>
      <c r="E9" s="7" t="n">
        <v>1.59</v>
      </c>
      <c r="F9" s="7" t="n">
        <v>1.15</v>
      </c>
      <c r="G9" s="7" t="n">
        <v>1.2</v>
      </c>
      <c r="H9" s="7" t="n">
        <v>1.61</v>
      </c>
      <c r="I9" s="7" t="n">
        <v>1.53</v>
      </c>
      <c r="J9" s="7" t="n">
        <v>5.93</v>
      </c>
      <c r="K9" s="7" t="n">
        <v>5.48</v>
      </c>
      <c r="L9" s="7" t="n">
        <v>5.7</v>
      </c>
    </row>
    <row r="10" spans="1:12">
      <c r="A10" s="4" t="s">
        <v>1152</v>
      </c>
      <c r="B10" s="6" t="n">
        <v>-80</v>
      </c>
      <c r="C10" s="6" t="n">
        <v>-46</v>
      </c>
      <c r="D10" s="6" t="n">
        <v>-493</v>
      </c>
      <c r="E10" s="6" t="n">
        <v>-56</v>
      </c>
      <c r="G10" s="6" t="n">
        <v>-348</v>
      </c>
      <c r="H10" s="6" t="n">
        <v>-23</v>
      </c>
      <c r="I10" s="6" t="n">
        <v>253</v>
      </c>
    </row>
    <row r="11" spans="1:12">
      <c r="A11" s="4" t="s">
        <v>1153</v>
      </c>
      <c r="I11" s="5" t="n">
        <v>122</v>
      </c>
    </row>
    <row r="12" spans="1:12">
      <c r="A12" s="4" t="s">
        <v>1128</v>
      </c>
      <c r="B12" s="5" t="n">
        <v>96</v>
      </c>
      <c r="C12" s="5" t="n">
        <v>55</v>
      </c>
      <c r="D12" s="5" t="n">
        <v>600</v>
      </c>
      <c r="E12" s="5" t="n">
        <v>66</v>
      </c>
      <c r="G12" s="5" t="n">
        <v>409</v>
      </c>
      <c r="H12" s="5" t="n">
        <v>134</v>
      </c>
      <c r="K12" s="6" t="n">
        <v>141</v>
      </c>
      <c r="L12" s="6" t="n">
        <v>1253</v>
      </c>
    </row>
    <row r="13" spans="1:12">
      <c r="A13" s="4" t="s">
        <v>1127</v>
      </c>
      <c r="I13" s="5" t="n">
        <v>139</v>
      </c>
    </row>
    <row r="14" spans="1:12">
      <c r="A14" s="4" t="s">
        <v>1154</v>
      </c>
      <c r="B14" s="5" t="n">
        <v>251</v>
      </c>
      <c r="C14" s="5" t="n">
        <v>76</v>
      </c>
      <c r="D14" s="5" t="n">
        <v>97</v>
      </c>
      <c r="E14" s="5" t="n">
        <v>120</v>
      </c>
      <c r="F14" s="6" t="n">
        <v>415</v>
      </c>
    </row>
    <row r="15" spans="1:12">
      <c r="A15" s="4" t="s">
        <v>1125</v>
      </c>
      <c r="J15" s="6" t="n">
        <v>491</v>
      </c>
      <c r="K15" s="5" t="n">
        <v>509</v>
      </c>
      <c r="L15" s="5" t="n">
        <v>0</v>
      </c>
    </row>
    <row r="16" spans="1:12">
      <c r="A16" s="4" t="s">
        <v>1155</v>
      </c>
      <c r="F16" s="5" t="n">
        <v>156</v>
      </c>
    </row>
    <row r="17" spans="1:12">
      <c r="A17" s="4" t="s">
        <v>82</v>
      </c>
      <c r="F17" s="5" t="n">
        <v>214</v>
      </c>
      <c r="J17" s="5" t="n">
        <v>29</v>
      </c>
      <c r="K17" s="5" t="n">
        <v>224</v>
      </c>
      <c r="L17" s="5" t="n">
        <v>178</v>
      </c>
    </row>
    <row r="18" spans="1:12">
      <c r="A18" s="4" t="s">
        <v>1156</v>
      </c>
      <c r="F18" s="5" t="n">
        <v>59</v>
      </c>
    </row>
    <row r="19" spans="1:12">
      <c r="A19" s="4" t="s">
        <v>1126</v>
      </c>
      <c r="F19" s="5" t="n">
        <v>83</v>
      </c>
    </row>
    <row r="20" spans="1:12">
      <c r="A20" s="4" t="s">
        <v>769</v>
      </c>
      <c r="K20" s="5" t="n">
        <v>-400</v>
      </c>
    </row>
    <row r="21" spans="1:12">
      <c r="A21" s="4" t="s">
        <v>1129</v>
      </c>
      <c r="J21" s="5" t="n">
        <v>563</v>
      </c>
      <c r="K21" s="5" t="n">
        <v>2583</v>
      </c>
      <c r="L21" s="5" t="n">
        <v>2383</v>
      </c>
    </row>
    <row r="22" spans="1:12">
      <c r="A22" s="4" t="s">
        <v>1131</v>
      </c>
    </row>
    <row r="23" spans="1:12">
      <c r="A23" s="3" t="s">
        <v>371</v>
      </c>
    </row>
    <row r="24" spans="1:12">
      <c r="A24" s="4" t="s">
        <v>1132</v>
      </c>
      <c r="I24" s="5" t="n">
        <v>402</v>
      </c>
      <c r="K24" s="5" t="n">
        <v>600</v>
      </c>
    </row>
    <row r="25" spans="1:12">
      <c r="A25" s="4" t="s">
        <v>1128</v>
      </c>
      <c r="J25" s="5" t="n">
        <v>806</v>
      </c>
      <c r="K25" s="5" t="n">
        <v>5</v>
      </c>
      <c r="L25" s="5" t="n">
        <v>907</v>
      </c>
    </row>
    <row r="26" spans="1:12">
      <c r="A26" s="4" t="s">
        <v>1127</v>
      </c>
      <c r="K26" s="5" t="n">
        <v>148</v>
      </c>
      <c r="L26" s="5" t="n">
        <v>126</v>
      </c>
    </row>
    <row r="27" spans="1:12">
      <c r="A27" s="4" t="s">
        <v>1125</v>
      </c>
      <c r="B27" s="5" t="n">
        <v>298</v>
      </c>
      <c r="C27" s="5" t="n">
        <v>109</v>
      </c>
      <c r="D27" s="5" t="n">
        <v>141</v>
      </c>
      <c r="E27" s="5" t="n">
        <v>137</v>
      </c>
      <c r="F27" s="5" t="n">
        <v>590</v>
      </c>
      <c r="J27" s="5" t="n">
        <v>685</v>
      </c>
      <c r="K27" s="5" t="n">
        <v>590</v>
      </c>
    </row>
    <row r="28" spans="1:12">
      <c r="A28" s="4" t="s">
        <v>82</v>
      </c>
      <c r="K28" s="5" t="n">
        <v>10</v>
      </c>
      <c r="L28" s="5" t="n">
        <v>31</v>
      </c>
    </row>
    <row r="29" spans="1:12">
      <c r="A29" s="4" t="s">
        <v>1126</v>
      </c>
      <c r="K29" s="5" t="n">
        <v>196</v>
      </c>
      <c r="L29" s="5" t="n">
        <v>754</v>
      </c>
    </row>
    <row r="30" spans="1:12">
      <c r="A30" s="4" t="s">
        <v>1129</v>
      </c>
      <c r="K30" s="5" t="n">
        <v>1300</v>
      </c>
      <c r="L30" s="5" t="n">
        <v>1899</v>
      </c>
    </row>
    <row r="31" spans="1:12">
      <c r="A31" s="4" t="s">
        <v>495</v>
      </c>
    </row>
    <row r="32" spans="1:12">
      <c r="A32" s="3" t="s">
        <v>371</v>
      </c>
    </row>
    <row r="33" spans="1:12">
      <c r="A33" s="4" t="s">
        <v>77</v>
      </c>
      <c r="B33" s="5" t="n">
        <v>3432</v>
      </c>
      <c r="C33" s="5" t="n">
        <v>3261</v>
      </c>
      <c r="D33" s="5" t="n">
        <v>3419</v>
      </c>
      <c r="E33" s="5" t="n">
        <v>3195</v>
      </c>
      <c r="F33" s="5" t="n">
        <v>3320</v>
      </c>
      <c r="G33" s="5" t="n">
        <v>3314</v>
      </c>
      <c r="H33" s="5" t="n">
        <v>3483</v>
      </c>
      <c r="I33" s="5" t="n">
        <v>3390</v>
      </c>
    </row>
    <row r="34" spans="1:12">
      <c r="A34" s="4" t="s">
        <v>1128</v>
      </c>
      <c r="L34" s="5" t="n">
        <v>87</v>
      </c>
    </row>
    <row r="35" spans="1:12">
      <c r="A35" s="4" t="s">
        <v>1129</v>
      </c>
      <c r="K35" s="5" t="n">
        <v>229</v>
      </c>
    </row>
    <row r="36" spans="1:12">
      <c r="A36" s="4" t="s">
        <v>496</v>
      </c>
    </row>
    <row r="37" spans="1:12">
      <c r="A37" s="3" t="s">
        <v>371</v>
      </c>
    </row>
    <row r="38" spans="1:12">
      <c r="A38" s="4" t="s">
        <v>77</v>
      </c>
      <c r="B38" s="5" t="n">
        <v>8232</v>
      </c>
      <c r="C38" s="5" t="n">
        <v>8400</v>
      </c>
      <c r="D38" s="5" t="n">
        <v>8654</v>
      </c>
      <c r="E38" s="5" t="n">
        <v>8178</v>
      </c>
      <c r="F38" s="5" t="n">
        <v>8064</v>
      </c>
      <c r="G38" s="5" t="n">
        <v>7694</v>
      </c>
      <c r="H38" s="5" t="n">
        <v>7946</v>
      </c>
      <c r="I38" s="5" t="n">
        <v>7726</v>
      </c>
    </row>
    <row r="39" spans="1:12">
      <c r="A39" s="4" t="s">
        <v>1128</v>
      </c>
      <c r="K39" s="5" t="n">
        <v>136</v>
      </c>
      <c r="L39" s="5" t="n">
        <v>259</v>
      </c>
    </row>
    <row r="40" spans="1:12">
      <c r="A40" s="4" t="s">
        <v>82</v>
      </c>
      <c r="J40" s="6" t="n">
        <v>29</v>
      </c>
      <c r="K40" s="5" t="n">
        <v>214</v>
      </c>
      <c r="L40" s="5" t="n">
        <v>147</v>
      </c>
    </row>
    <row r="41" spans="1:12">
      <c r="A41" s="4" t="s">
        <v>1133</v>
      </c>
      <c r="L41" s="6" t="n">
        <v>220</v>
      </c>
    </row>
    <row r="42" spans="1:12">
      <c r="A42" s="4" t="s">
        <v>1129</v>
      </c>
      <c r="K42" s="6" t="n">
        <v>981</v>
      </c>
    </row>
    <row r="43" spans="1:12">
      <c r="A43" s="4" t="s">
        <v>497</v>
      </c>
    </row>
    <row r="44" spans="1:12">
      <c r="A44" s="3" t="s">
        <v>371</v>
      </c>
    </row>
    <row r="45" spans="1:12">
      <c r="A45" s="4" t="s">
        <v>77</v>
      </c>
      <c r="B45" s="6" t="n">
        <v>6442</v>
      </c>
      <c r="C45" s="6" t="n">
        <v>6159</v>
      </c>
      <c r="D45" s="6" t="n">
        <v>6409</v>
      </c>
      <c r="E45" s="6" t="n">
        <v>6109</v>
      </c>
      <c r="F45" s="6" t="n">
        <v>6427</v>
      </c>
      <c r="G45" s="6" t="n">
        <v>6094</v>
      </c>
      <c r="H45" s="6" t="n">
        <v>6358</v>
      </c>
      <c r="I45" s="6" t="n">
        <v>625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7</v>
      </c>
      <c r="B1" s="2" t="s">
        <v>1158</v>
      </c>
      <c r="C1" s="2" t="s">
        <v>1159</v>
      </c>
      <c r="D1" s="2" t="s">
        <v>1160</v>
      </c>
      <c r="E1" s="2" t="s">
        <v>696</v>
      </c>
      <c r="F1" s="2" t="s">
        <v>2</v>
      </c>
      <c r="G1" s="2" t="s">
        <v>30</v>
      </c>
      <c r="H1" s="2" t="s">
        <v>75</v>
      </c>
      <c r="I1" s="2" t="s">
        <v>1161</v>
      </c>
    </row>
    <row r="2" spans="1:9">
      <c r="A2" s="3" t="s">
        <v>1162</v>
      </c>
    </row>
    <row r="3" spans="1:9">
      <c r="A3" s="4" t="s">
        <v>1163</v>
      </c>
      <c r="F3" s="6" t="n">
        <v>4509</v>
      </c>
      <c r="G3" s="6" t="n">
        <v>954</v>
      </c>
      <c r="H3" s="6" t="n">
        <v>2129</v>
      </c>
    </row>
    <row r="4" spans="1:9">
      <c r="A4" s="4" t="s">
        <v>1164</v>
      </c>
      <c r="F4" s="5" t="n">
        <v>77</v>
      </c>
      <c r="G4" s="5" t="n">
        <v>220</v>
      </c>
      <c r="H4" s="5" t="n">
        <v>38</v>
      </c>
    </row>
    <row r="5" spans="1:9">
      <c r="A5" s="4" t="s">
        <v>1165</v>
      </c>
      <c r="G5" s="5" t="n">
        <v>210</v>
      </c>
    </row>
    <row r="6" spans="1:9">
      <c r="A6" s="4" t="s">
        <v>478</v>
      </c>
      <c r="F6" s="5" t="n">
        <v>10331</v>
      </c>
      <c r="G6" s="5" t="n">
        <v>10443</v>
      </c>
    </row>
    <row r="7" spans="1:9">
      <c r="A7" s="4" t="s">
        <v>1166</v>
      </c>
      <c r="F7" s="5" t="n">
        <v>4509</v>
      </c>
      <c r="G7" s="5" t="n">
        <v>954</v>
      </c>
      <c r="H7" s="5" t="n">
        <v>2129</v>
      </c>
    </row>
    <row r="8" spans="1:9">
      <c r="A8" s="4" t="s">
        <v>1167</v>
      </c>
      <c r="F8" s="5" t="n">
        <v>600</v>
      </c>
      <c r="G8" s="5" t="n">
        <v>2600</v>
      </c>
      <c r="H8" s="5" t="n">
        <v>2400</v>
      </c>
    </row>
    <row r="9" spans="1:9">
      <c r="A9" s="4" t="s">
        <v>1168</v>
      </c>
    </row>
    <row r="10" spans="1:9">
      <c r="A10" s="3" t="s">
        <v>1162</v>
      </c>
    </row>
    <row r="11" spans="1:9">
      <c r="A11" s="4" t="s">
        <v>1169</v>
      </c>
      <c r="F11" s="6" t="n">
        <v>4077</v>
      </c>
    </row>
    <row r="12" spans="1:9">
      <c r="A12" s="4" t="s">
        <v>1170</v>
      </c>
    </row>
    <row r="13" spans="1:9">
      <c r="A13" s="3" t="s">
        <v>1162</v>
      </c>
    </row>
    <row r="14" spans="1:9">
      <c r="A14" s="4" t="s">
        <v>1171</v>
      </c>
      <c r="F14" s="4" t="s">
        <v>1172</v>
      </c>
    </row>
    <row r="15" spans="1:9">
      <c r="A15" s="4" t="s">
        <v>1173</v>
      </c>
    </row>
    <row r="16" spans="1:9">
      <c r="A16" s="3" t="s">
        <v>1162</v>
      </c>
    </row>
    <row r="17" spans="1:9">
      <c r="A17" s="4" t="s">
        <v>1174</v>
      </c>
      <c r="E17" s="6" t="n">
        <v>4325</v>
      </c>
    </row>
    <row r="18" spans="1:9">
      <c r="A18" s="4" t="s">
        <v>1175</v>
      </c>
    </row>
    <row r="19" spans="1:9">
      <c r="A19" s="3" t="s">
        <v>1162</v>
      </c>
    </row>
    <row r="20" spans="1:9">
      <c r="A20" s="4" t="s">
        <v>1169</v>
      </c>
      <c r="G20" s="6" t="n">
        <v>1173</v>
      </c>
    </row>
    <row r="21" spans="1:9">
      <c r="A21" s="16" t="s">
        <v>1176</v>
      </c>
    </row>
    <row r="22" spans="1:9">
      <c r="A22" s="3" t="s">
        <v>1162</v>
      </c>
    </row>
    <row r="23" spans="1:9">
      <c r="A23" s="4" t="s">
        <v>1177</v>
      </c>
      <c r="G23" s="4" t="s">
        <v>1178</v>
      </c>
    </row>
    <row r="24" spans="1:9">
      <c r="A24" s="4" t="s">
        <v>1179</v>
      </c>
      <c r="G24" s="4" t="s">
        <v>1180</v>
      </c>
    </row>
    <row r="25" spans="1:9">
      <c r="A25" s="4" t="s">
        <v>1181</v>
      </c>
    </row>
    <row r="26" spans="1:9">
      <c r="A26" s="3" t="s">
        <v>1162</v>
      </c>
    </row>
    <row r="27" spans="1:9">
      <c r="A27" s="4" t="s">
        <v>1169</v>
      </c>
      <c r="H27" s="6" t="n">
        <v>2069</v>
      </c>
    </row>
    <row r="28" spans="1:9">
      <c r="A28" s="4" t="s">
        <v>1182</v>
      </c>
    </row>
    <row r="29" spans="1:9">
      <c r="A29" s="3" t="s">
        <v>1162</v>
      </c>
    </row>
    <row r="30" spans="1:9">
      <c r="A30" s="4" t="s">
        <v>1177</v>
      </c>
      <c r="H30" s="4" t="s">
        <v>1183</v>
      </c>
    </row>
    <row r="31" spans="1:9">
      <c r="A31" s="4" t="s">
        <v>1179</v>
      </c>
      <c r="H31" s="4" t="s">
        <v>1184</v>
      </c>
    </row>
    <row r="32" spans="1:9">
      <c r="A32" s="4" t="s">
        <v>1185</v>
      </c>
    </row>
    <row r="33" spans="1:9">
      <c r="A33" s="3" t="s">
        <v>1162</v>
      </c>
    </row>
    <row r="34" spans="1:9">
      <c r="A34" s="4" t="s">
        <v>1177</v>
      </c>
      <c r="H34" s="4" t="s">
        <v>1186</v>
      </c>
    </row>
    <row r="35" spans="1:9">
      <c r="A35" s="4" t="s">
        <v>1179</v>
      </c>
      <c r="H35" s="4" t="s">
        <v>1137</v>
      </c>
    </row>
    <row r="36" spans="1:9">
      <c r="A36" s="4" t="s">
        <v>1187</v>
      </c>
    </row>
    <row r="37" spans="1:9">
      <c r="A37" s="3" t="s">
        <v>1162</v>
      </c>
    </row>
    <row r="38" spans="1:9">
      <c r="A38" s="4" t="s">
        <v>1166</v>
      </c>
      <c r="I38" s="6" t="n">
        <v>20200</v>
      </c>
    </row>
    <row r="39" spans="1:9">
      <c r="A39" s="4" t="s">
        <v>774</v>
      </c>
    </row>
    <row r="40" spans="1:9">
      <c r="A40" s="3" t="s">
        <v>1162</v>
      </c>
    </row>
    <row r="41" spans="1:9">
      <c r="A41" s="4" t="s">
        <v>1167</v>
      </c>
      <c r="H41" s="6" t="n">
        <v>1900</v>
      </c>
    </row>
    <row r="42" spans="1:9">
      <c r="A42" s="4" t="s">
        <v>1188</v>
      </c>
      <c r="H42" s="5" t="n">
        <v>4000</v>
      </c>
    </row>
    <row r="43" spans="1:9">
      <c r="A43" s="4" t="s">
        <v>481</v>
      </c>
    </row>
    <row r="44" spans="1:9">
      <c r="A44" s="3" t="s">
        <v>1162</v>
      </c>
    </row>
    <row r="45" spans="1:9">
      <c r="A45" s="4" t="s">
        <v>478</v>
      </c>
      <c r="F45" s="6" t="n">
        <v>3443</v>
      </c>
      <c r="G45" s="6" t="n">
        <v>3420</v>
      </c>
    </row>
    <row r="46" spans="1:9">
      <c r="A46" s="4" t="s">
        <v>1189</v>
      </c>
    </row>
    <row r="47" spans="1:9">
      <c r="A47" s="3" t="s">
        <v>1162</v>
      </c>
    </row>
    <row r="48" spans="1:9">
      <c r="A48" s="4" t="s">
        <v>478</v>
      </c>
      <c r="G48" s="5" t="n">
        <v>839</v>
      </c>
    </row>
    <row r="49" spans="1:9">
      <c r="A49" s="4" t="s">
        <v>1190</v>
      </c>
    </row>
    <row r="50" spans="1:9">
      <c r="A50" s="3" t="s">
        <v>1162</v>
      </c>
    </row>
    <row r="51" spans="1:9">
      <c r="A51" s="4" t="s">
        <v>478</v>
      </c>
      <c r="G51" s="5" t="n">
        <v>360</v>
      </c>
    </row>
    <row r="52" spans="1:9">
      <c r="A52" s="4" t="s">
        <v>1191</v>
      </c>
    </row>
    <row r="53" spans="1:9">
      <c r="A53" s="3" t="s">
        <v>1162</v>
      </c>
    </row>
    <row r="54" spans="1:9">
      <c r="A54" s="4" t="s">
        <v>478</v>
      </c>
      <c r="G54" s="6" t="n">
        <v>396</v>
      </c>
    </row>
    <row r="55" spans="1:9">
      <c r="A55" s="4" t="s">
        <v>1177</v>
      </c>
      <c r="G55" s="4" t="s">
        <v>1192</v>
      </c>
    </row>
    <row r="56" spans="1:9">
      <c r="A56" s="4" t="s">
        <v>1179</v>
      </c>
      <c r="G56" s="4" t="s">
        <v>1193</v>
      </c>
    </row>
    <row r="57" spans="1:9">
      <c r="A57" s="4" t="s">
        <v>1194</v>
      </c>
    </row>
    <row r="58" spans="1:9">
      <c r="A58" s="3" t="s">
        <v>1162</v>
      </c>
    </row>
    <row r="59" spans="1:9">
      <c r="A59" s="4" t="s">
        <v>478</v>
      </c>
      <c r="H59" s="5" t="n">
        <v>1913</v>
      </c>
    </row>
    <row r="60" spans="1:9">
      <c r="A60" s="4" t="s">
        <v>1195</v>
      </c>
    </row>
    <row r="61" spans="1:9">
      <c r="A61" s="3" t="s">
        <v>1162</v>
      </c>
    </row>
    <row r="62" spans="1:9">
      <c r="A62" s="4" t="s">
        <v>478</v>
      </c>
      <c r="H62" s="5" t="n">
        <v>1688</v>
      </c>
    </row>
    <row r="63" spans="1:9">
      <c r="A63" s="4" t="s">
        <v>1196</v>
      </c>
    </row>
    <row r="64" spans="1:9">
      <c r="A64" s="3" t="s">
        <v>1162</v>
      </c>
    </row>
    <row r="65" spans="1:9">
      <c r="A65" s="4" t="s">
        <v>478</v>
      </c>
      <c r="H65" s="6" t="n">
        <v>225</v>
      </c>
    </row>
    <row r="66" spans="1:9">
      <c r="A66" s="4" t="s">
        <v>1197</v>
      </c>
    </row>
    <row r="67" spans="1:9">
      <c r="A67" s="3" t="s">
        <v>1162</v>
      </c>
    </row>
    <row r="68" spans="1:9">
      <c r="A68" s="4" t="s">
        <v>1163</v>
      </c>
      <c r="F68" s="5" t="n">
        <v>3300</v>
      </c>
    </row>
    <row r="69" spans="1:9">
      <c r="A69" s="4" t="s">
        <v>1198</v>
      </c>
      <c r="F69" s="5" t="n">
        <v>2300</v>
      </c>
    </row>
    <row r="70" spans="1:9">
      <c r="A70" s="4" t="s">
        <v>1199</v>
      </c>
      <c r="F70" s="6" t="n">
        <v>1100</v>
      </c>
    </row>
    <row r="71" spans="1:9">
      <c r="A71" s="4" t="s">
        <v>1200</v>
      </c>
    </row>
    <row r="72" spans="1:9">
      <c r="A72" s="3" t="s">
        <v>1162</v>
      </c>
    </row>
    <row r="73" spans="1:9">
      <c r="A73" s="4" t="s">
        <v>1201</v>
      </c>
      <c r="F73" s="4" t="s">
        <v>1172</v>
      </c>
    </row>
    <row r="74" spans="1:9">
      <c r="A74" s="4" t="s">
        <v>1202</v>
      </c>
    </row>
    <row r="75" spans="1:9">
      <c r="A75" s="3" t="s">
        <v>1162</v>
      </c>
    </row>
    <row r="76" spans="1:9">
      <c r="A76" s="4" t="s">
        <v>1201</v>
      </c>
      <c r="F76" s="4" t="s">
        <v>1172</v>
      </c>
    </row>
    <row r="77" spans="1:9">
      <c r="A77" s="4" t="s">
        <v>1203</v>
      </c>
    </row>
    <row r="78" spans="1:9">
      <c r="A78" s="3" t="s">
        <v>1162</v>
      </c>
    </row>
    <row r="79" spans="1:9">
      <c r="A79" s="4" t="s">
        <v>1201</v>
      </c>
      <c r="F79" s="4" t="s">
        <v>415</v>
      </c>
    </row>
    <row r="80" spans="1:9">
      <c r="A80" s="4" t="s">
        <v>1204</v>
      </c>
    </row>
    <row r="81" spans="1:9">
      <c r="A81" s="3" t="s">
        <v>1162</v>
      </c>
    </row>
    <row r="82" spans="1:9">
      <c r="A82" s="4" t="s">
        <v>1163</v>
      </c>
      <c r="D82" s="6" t="n">
        <v>30000</v>
      </c>
    </row>
    <row r="83" spans="1:9">
      <c r="A83" s="4" t="s">
        <v>1205</v>
      </c>
      <c r="C83" s="6" t="n">
        <v>280</v>
      </c>
    </row>
    <row r="84" spans="1:9">
      <c r="A84" s="4" t="s">
        <v>1206</v>
      </c>
    </row>
    <row r="85" spans="1:9">
      <c r="A85" s="3" t="s">
        <v>1162</v>
      </c>
    </row>
    <row r="86" spans="1:9">
      <c r="A86" s="4" t="s">
        <v>1207</v>
      </c>
      <c r="C86" s="4" t="s">
        <v>1193</v>
      </c>
    </row>
    <row r="87" spans="1:9">
      <c r="A87" s="4" t="s">
        <v>1208</v>
      </c>
      <c r="C87" s="4" t="s">
        <v>1193</v>
      </c>
    </row>
    <row r="88" spans="1:9">
      <c r="A88" s="4" t="s">
        <v>1209</v>
      </c>
    </row>
    <row r="89" spans="1:9">
      <c r="A89" s="3" t="s">
        <v>1162</v>
      </c>
    </row>
    <row r="90" spans="1:9">
      <c r="A90" s="4" t="s">
        <v>1210</v>
      </c>
      <c r="B90" s="6" t="n">
        <v>1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52"/>
    <col customWidth="1" max="2" min="2" width="36"/>
    <col customWidth="1" max="3" min="3" width="21"/>
    <col customWidth="1" max="4" min="4" width="21"/>
    <col customWidth="1" max="5" min="5" width="21"/>
    <col customWidth="1" max="6" min="6" width="21"/>
    <col customWidth="1" max="7" min="7" width="21"/>
    <col customWidth="1" max="8" min="8" width="21"/>
    <col customWidth="1" max="9" min="9" width="43"/>
    <col customWidth="1" max="10" min="10" width="21"/>
    <col customWidth="1" max="11" min="11" width="21"/>
  </cols>
  <sheetData>
    <row r="1" spans="1:11">
      <c r="A1" s="1" t="s">
        <v>1211</v>
      </c>
      <c r="B1" s="2" t="s">
        <v>695</v>
      </c>
      <c r="I1" s="2" t="s">
        <v>1</v>
      </c>
    </row>
    <row r="2" spans="1:11">
      <c r="B2" s="2" t="s">
        <v>1212</v>
      </c>
      <c r="C2" s="2" t="s">
        <v>1213</v>
      </c>
      <c r="D2" s="2" t="s">
        <v>1214</v>
      </c>
      <c r="E2" s="2" t="s">
        <v>1215</v>
      </c>
      <c r="F2" s="2" t="s">
        <v>378</v>
      </c>
      <c r="G2" s="2" t="s">
        <v>1216</v>
      </c>
      <c r="H2" s="2" t="s">
        <v>1217</v>
      </c>
      <c r="I2" s="2" t="s">
        <v>1218</v>
      </c>
      <c r="J2" s="2" t="s">
        <v>378</v>
      </c>
      <c r="K2" s="2" t="s">
        <v>379</v>
      </c>
    </row>
    <row r="3" spans="1:11">
      <c r="A3" s="3" t="s">
        <v>1219</v>
      </c>
    </row>
    <row r="4" spans="1:11">
      <c r="A4" s="4" t="s">
        <v>1220</v>
      </c>
      <c r="B4" s="6" t="n">
        <v>251</v>
      </c>
      <c r="C4" s="6" t="n">
        <v>76</v>
      </c>
      <c r="D4" s="6" t="n">
        <v>97</v>
      </c>
      <c r="E4" s="6" t="n">
        <v>120</v>
      </c>
      <c r="F4" s="6" t="n">
        <v>415</v>
      </c>
    </row>
    <row r="5" spans="1:11">
      <c r="A5" s="4" t="s">
        <v>1221</v>
      </c>
      <c r="B5" s="6" t="n">
        <v>96</v>
      </c>
      <c r="C5" s="6" t="n">
        <v>55</v>
      </c>
      <c r="D5" s="6" t="n">
        <v>600</v>
      </c>
      <c r="E5" s="6" t="n">
        <v>66</v>
      </c>
      <c r="G5" s="6" t="n">
        <v>409</v>
      </c>
      <c r="H5" s="6" t="n">
        <v>134</v>
      </c>
      <c r="J5" s="6" t="n">
        <v>141</v>
      </c>
      <c r="K5" s="6" t="n">
        <v>1253</v>
      </c>
    </row>
    <row r="6" spans="1:11">
      <c r="A6" s="4" t="s">
        <v>1222</v>
      </c>
    </row>
    <row r="7" spans="1:11">
      <c r="A7" s="3" t="s">
        <v>1219</v>
      </c>
    </row>
    <row r="8" spans="1:11">
      <c r="A8" s="4" t="s">
        <v>1223</v>
      </c>
      <c r="B8" s="5" t="n">
        <v>16900</v>
      </c>
      <c r="I8" s="5" t="n">
        <v>16900</v>
      </c>
    </row>
    <row r="9" spans="1:11">
      <c r="A9" s="4" t="s">
        <v>1224</v>
      </c>
    </row>
    <row r="10" spans="1:11">
      <c r="A10" s="3" t="s">
        <v>1219</v>
      </c>
    </row>
    <row r="11" spans="1:11">
      <c r="A11" s="4" t="s">
        <v>1223</v>
      </c>
      <c r="B11" s="5" t="n">
        <v>2000</v>
      </c>
      <c r="I11" s="5" t="n">
        <v>2000</v>
      </c>
    </row>
    <row r="12" spans="1:11">
      <c r="A12" s="4" t="s">
        <v>1225</v>
      </c>
    </row>
    <row r="13" spans="1:11">
      <c r="A13" s="3" t="s">
        <v>1219</v>
      </c>
    </row>
    <row r="14" spans="1:11">
      <c r="A14" s="4" t="s">
        <v>1223</v>
      </c>
      <c r="B14" s="5" t="n">
        <v>9400</v>
      </c>
      <c r="I14" s="5" t="n">
        <v>9400</v>
      </c>
    </row>
    <row r="15" spans="1:11">
      <c r="A15" s="4" t="s">
        <v>1226</v>
      </c>
    </row>
    <row r="16" spans="1:11">
      <c r="A16" s="3" t="s">
        <v>1219</v>
      </c>
    </row>
    <row r="17" spans="1:11">
      <c r="A17" s="4" t="s">
        <v>1223</v>
      </c>
      <c r="B17" s="5" t="n">
        <v>18500</v>
      </c>
      <c r="I17" s="5" t="n">
        <v>18500</v>
      </c>
    </row>
    <row r="18" spans="1:11">
      <c r="A18" s="4" t="s">
        <v>1227</v>
      </c>
    </row>
    <row r="19" spans="1:11">
      <c r="A19" s="3" t="s">
        <v>1219</v>
      </c>
    </row>
    <row r="20" spans="1:11">
      <c r="A20" s="4" t="s">
        <v>1223</v>
      </c>
      <c r="B20" s="5" t="n">
        <v>54800</v>
      </c>
      <c r="I20" s="5" t="n">
        <v>54800</v>
      </c>
    </row>
    <row r="21" spans="1:11">
      <c r="A21" s="4" t="s">
        <v>1228</v>
      </c>
    </row>
    <row r="22" spans="1:11">
      <c r="A22" s="3" t="s">
        <v>1219</v>
      </c>
    </row>
    <row r="23" spans="1:11">
      <c r="A23" s="4" t="s">
        <v>1223</v>
      </c>
      <c r="B23" s="5" t="n">
        <v>3100</v>
      </c>
      <c r="I23" s="5" t="n">
        <v>3100</v>
      </c>
    </row>
    <row r="24" spans="1:11">
      <c r="A24" s="4" t="s">
        <v>1229</v>
      </c>
    </row>
    <row r="25" spans="1:11">
      <c r="A25" s="3" t="s">
        <v>1219</v>
      </c>
    </row>
    <row r="26" spans="1:11">
      <c r="A26" s="4" t="s">
        <v>1230</v>
      </c>
      <c r="I26" s="5" t="n">
        <v>2</v>
      </c>
    </row>
    <row r="27" spans="1:11">
      <c r="A27" s="4" t="s">
        <v>1231</v>
      </c>
    </row>
    <row r="28" spans="1:11">
      <c r="A28" s="3" t="s">
        <v>1219</v>
      </c>
    </row>
    <row r="29" spans="1:11">
      <c r="A29" s="4" t="s">
        <v>1232</v>
      </c>
      <c r="I29" s="6" t="n">
        <v>20</v>
      </c>
    </row>
    <row r="30" spans="1:11">
      <c r="A30" s="4" t="s">
        <v>1233</v>
      </c>
    </row>
    <row r="31" spans="1:11">
      <c r="A31" s="3" t="s">
        <v>1219</v>
      </c>
    </row>
    <row r="32" spans="1:11">
      <c r="A32" s="4" t="s">
        <v>1232</v>
      </c>
      <c r="I32" s="5" t="n">
        <v>5</v>
      </c>
    </row>
    <row r="33" spans="1:11">
      <c r="A33" s="4" t="s">
        <v>1234</v>
      </c>
    </row>
    <row r="34" spans="1:11">
      <c r="A34" s="3" t="s">
        <v>1219</v>
      </c>
    </row>
    <row r="35" spans="1:11">
      <c r="A35" s="4" t="s">
        <v>1221</v>
      </c>
      <c r="I35" s="6" t="n">
        <v>4</v>
      </c>
    </row>
    <row r="36" spans="1:11">
      <c r="A36" s="4" t="s">
        <v>1235</v>
      </c>
    </row>
    <row r="37" spans="1:11">
      <c r="A37" s="3" t="s">
        <v>1219</v>
      </c>
    </row>
    <row r="38" spans="1:11">
      <c r="A38" s="4" t="s">
        <v>1236</v>
      </c>
      <c r="B38" s="5" t="n">
        <v>8000</v>
      </c>
      <c r="I38" s="5" t="n">
        <v>8000</v>
      </c>
    </row>
    <row r="39" spans="1:11">
      <c r="A39" s="4" t="s">
        <v>1237</v>
      </c>
    </row>
    <row r="40" spans="1:11">
      <c r="A40" s="3" t="s">
        <v>1219</v>
      </c>
    </row>
    <row r="41" spans="1:11">
      <c r="A41" s="4" t="s">
        <v>1236</v>
      </c>
      <c r="B41" s="5" t="n">
        <v>1800</v>
      </c>
      <c r="I41" s="5" t="n">
        <v>1800</v>
      </c>
    </row>
    <row r="42" spans="1:11">
      <c r="A42" s="4" t="s">
        <v>1238</v>
      </c>
    </row>
    <row r="43" spans="1:11">
      <c r="A43" s="3" t="s">
        <v>1219</v>
      </c>
    </row>
    <row r="44" spans="1:11">
      <c r="A44" s="4" t="s">
        <v>1239</v>
      </c>
      <c r="I44" s="5" t="n">
        <v>4</v>
      </c>
    </row>
  </sheetData>
  <mergeCells count="3">
    <mergeCell ref="A1:A2"/>
    <mergeCell ref="B1:H1"/>
    <mergeCell ref="I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r="A1" s="1" t="s">
        <v>1240</v>
      </c>
      <c r="B1" s="2" t="s">
        <v>695</v>
      </c>
      <c r="G1" s="2" t="s">
        <v>1</v>
      </c>
    </row>
    <row r="2" spans="1:9">
      <c r="B2" s="2" t="s">
        <v>449</v>
      </c>
      <c r="C2" s="2" t="s">
        <v>1213</v>
      </c>
      <c r="D2" s="2" t="s">
        <v>1214</v>
      </c>
      <c r="E2" s="2" t="s">
        <v>1215</v>
      </c>
      <c r="F2" s="2" t="s">
        <v>378</v>
      </c>
      <c r="G2" s="2" t="s">
        <v>1241</v>
      </c>
      <c r="H2" s="2" t="s">
        <v>378</v>
      </c>
      <c r="I2" s="2" t="s">
        <v>379</v>
      </c>
    </row>
    <row r="3" spans="1:9">
      <c r="A3" s="3" t="s">
        <v>1242</v>
      </c>
    </row>
    <row r="4" spans="1:9">
      <c r="A4" s="4" t="s">
        <v>1125</v>
      </c>
      <c r="G4" s="6" t="n">
        <v>491</v>
      </c>
      <c r="H4" s="6" t="n">
        <v>509</v>
      </c>
      <c r="I4" s="6" t="n">
        <v>0</v>
      </c>
    </row>
    <row r="5" spans="1:9">
      <c r="A5" s="4" t="s">
        <v>1131</v>
      </c>
    </row>
    <row r="6" spans="1:9">
      <c r="A6" s="3" t="s">
        <v>1242</v>
      </c>
    </row>
    <row r="7" spans="1:9">
      <c r="A7" s="4" t="s">
        <v>1125</v>
      </c>
      <c r="B7" s="6" t="n">
        <v>298</v>
      </c>
      <c r="C7" s="6" t="n">
        <v>109</v>
      </c>
      <c r="D7" s="6" t="n">
        <v>141</v>
      </c>
      <c r="E7" s="6" t="n">
        <v>137</v>
      </c>
      <c r="F7" s="6" t="n">
        <v>590</v>
      </c>
      <c r="G7" s="5" t="n">
        <v>685</v>
      </c>
      <c r="H7" s="6" t="n">
        <v>590</v>
      </c>
    </row>
    <row r="8" spans="1:9">
      <c r="A8" s="4" t="s">
        <v>1243</v>
      </c>
      <c r="B8" s="5" t="n">
        <v>1275</v>
      </c>
      <c r="G8" s="6" t="n">
        <v>1275</v>
      </c>
    </row>
    <row r="9" spans="1:9">
      <c r="A9" s="4" t="s">
        <v>1244</v>
      </c>
      <c r="G9" s="4" t="s">
        <v>417</v>
      </c>
    </row>
    <row r="10" spans="1:9">
      <c r="A10" s="4" t="s">
        <v>1245</v>
      </c>
      <c r="G10" s="5" t="n">
        <v>1500</v>
      </c>
    </row>
    <row r="11" spans="1:9">
      <c r="A11" s="4" t="s">
        <v>1246</v>
      </c>
    </row>
    <row r="12" spans="1:9">
      <c r="A12" s="3" t="s">
        <v>1242</v>
      </c>
    </row>
    <row r="13" spans="1:9">
      <c r="A13" s="4" t="s">
        <v>1125</v>
      </c>
      <c r="G13" s="6" t="n">
        <v>45</v>
      </c>
    </row>
    <row r="14" spans="1:9">
      <c r="A14" s="4" t="s">
        <v>1247</v>
      </c>
    </row>
    <row r="15" spans="1:9">
      <c r="A15" s="3" t="s">
        <v>1242</v>
      </c>
    </row>
    <row r="16" spans="1:9">
      <c r="A16" s="4" t="s">
        <v>1125</v>
      </c>
      <c r="G16" s="5" t="n">
        <v>149</v>
      </c>
    </row>
    <row r="17" spans="1:9">
      <c r="A17" s="4" t="s">
        <v>1248</v>
      </c>
    </row>
    <row r="18" spans="1:9">
      <c r="A18" s="3" t="s">
        <v>1242</v>
      </c>
    </row>
    <row r="19" spans="1:9">
      <c r="A19" s="4" t="s">
        <v>1249</v>
      </c>
      <c r="B19" s="5" t="n">
        <v>500</v>
      </c>
      <c r="G19" s="5" t="n">
        <v>500</v>
      </c>
    </row>
    <row r="20" spans="1:9">
      <c r="A20" s="4" t="s">
        <v>1125</v>
      </c>
      <c r="G20" s="5" t="n">
        <v>0</v>
      </c>
    </row>
    <row r="21" spans="1:9">
      <c r="A21" s="4" t="s">
        <v>1250</v>
      </c>
    </row>
    <row r="22" spans="1:9">
      <c r="A22" s="3" t="s">
        <v>1242</v>
      </c>
    </row>
    <row r="23" spans="1:9">
      <c r="A23" s="4" t="s">
        <v>1249</v>
      </c>
      <c r="B23" s="5" t="n">
        <v>2000</v>
      </c>
      <c r="G23" s="6" t="n">
        <v>2000</v>
      </c>
    </row>
    <row r="24" spans="1:9">
      <c r="A24" s="4" t="s">
        <v>1251</v>
      </c>
      <c r="G24" s="4" t="s">
        <v>1252</v>
      </c>
    </row>
    <row r="25" spans="1:9">
      <c r="A25" s="4" t="s">
        <v>1253</v>
      </c>
    </row>
    <row r="26" spans="1:9">
      <c r="A26" s="3" t="s">
        <v>1242</v>
      </c>
    </row>
    <row r="27" spans="1:9">
      <c r="A27" s="4" t="s">
        <v>1249</v>
      </c>
      <c r="B27" s="6" t="n">
        <v>2400</v>
      </c>
      <c r="G27" s="6" t="n">
        <v>2400</v>
      </c>
    </row>
    <row r="28" spans="1:9">
      <c r="A28" s="4" t="s">
        <v>1251</v>
      </c>
      <c r="G28" s="4" t="s">
        <v>1254</v>
      </c>
    </row>
  </sheetData>
  <mergeCells count="3">
    <mergeCell ref="A1:A2"/>
    <mergeCell ref="B1:F1"/>
    <mergeCell ref="G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55</v>
      </c>
      <c r="B1" s="2" t="s">
        <v>695</v>
      </c>
      <c r="G1" s="2" t="s">
        <v>1</v>
      </c>
    </row>
    <row r="2" spans="1:9">
      <c r="B2" s="2" t="s">
        <v>2</v>
      </c>
      <c r="C2" s="2" t="s">
        <v>696</v>
      </c>
      <c r="D2" s="2" t="s">
        <v>4</v>
      </c>
      <c r="E2" s="2" t="s">
        <v>697</v>
      </c>
      <c r="F2" s="2" t="s">
        <v>30</v>
      </c>
      <c r="G2" s="2" t="s">
        <v>2</v>
      </c>
      <c r="H2" s="2" t="s">
        <v>30</v>
      </c>
      <c r="I2" s="2" t="s">
        <v>75</v>
      </c>
    </row>
    <row r="3" spans="1:9">
      <c r="A3" s="3" t="s">
        <v>1256</v>
      </c>
    </row>
    <row r="4" spans="1:9">
      <c r="A4" s="4" t="s">
        <v>86</v>
      </c>
      <c r="G4" s="6" t="n">
        <v>491</v>
      </c>
      <c r="H4" s="6" t="n">
        <v>509</v>
      </c>
      <c r="I4" s="6" t="n">
        <v>0</v>
      </c>
    </row>
    <row r="5" spans="1:9">
      <c r="A5" s="4" t="s">
        <v>1131</v>
      </c>
    </row>
    <row r="6" spans="1:9">
      <c r="A6" s="3" t="s">
        <v>1256</v>
      </c>
    </row>
    <row r="7" spans="1:9">
      <c r="A7" s="4" t="s">
        <v>1257</v>
      </c>
      <c r="E7" s="6" t="n">
        <v>501</v>
      </c>
      <c r="G7" s="5" t="n">
        <v>501</v>
      </c>
      <c r="H7" s="5" t="n">
        <v>590</v>
      </c>
    </row>
    <row r="8" spans="1:9">
      <c r="A8" s="4" t="s">
        <v>1258</v>
      </c>
      <c r="H8" s="5" t="n">
        <v>-89</v>
      </c>
    </row>
    <row r="9" spans="1:9">
      <c r="A9" s="4" t="s">
        <v>86</v>
      </c>
      <c r="B9" s="6" t="n">
        <v>298</v>
      </c>
      <c r="C9" s="6" t="n">
        <v>109</v>
      </c>
      <c r="D9" s="6" t="n">
        <v>141</v>
      </c>
      <c r="E9" s="5" t="n">
        <v>137</v>
      </c>
      <c r="F9" s="6" t="n">
        <v>590</v>
      </c>
      <c r="G9" s="5" t="n">
        <v>685</v>
      </c>
      <c r="H9" s="5" t="n">
        <v>590</v>
      </c>
    </row>
    <row r="10" spans="1:9">
      <c r="A10" s="4" t="s">
        <v>1259</v>
      </c>
      <c r="G10" s="5" t="n">
        <v>556</v>
      </c>
    </row>
    <row r="11" spans="1:9">
      <c r="A11" s="4" t="s">
        <v>1260</v>
      </c>
      <c r="G11" s="5" t="n">
        <v>-249</v>
      </c>
    </row>
    <row r="12" spans="1:9">
      <c r="A12" s="4" t="s">
        <v>1261</v>
      </c>
      <c r="B12" s="5" t="n">
        <v>381</v>
      </c>
      <c r="F12" s="5" t="n">
        <v>501</v>
      </c>
      <c r="G12" s="5" t="n">
        <v>381</v>
      </c>
      <c r="H12" s="5" t="n">
        <v>501</v>
      </c>
      <c r="I12" s="5" t="n">
        <v>590</v>
      </c>
    </row>
    <row r="13" spans="1:9">
      <c r="A13" s="4" t="s">
        <v>1248</v>
      </c>
    </row>
    <row r="14" spans="1:9">
      <c r="A14" s="3" t="s">
        <v>1256</v>
      </c>
    </row>
    <row r="15" spans="1:9">
      <c r="A15" s="4" t="s">
        <v>1257</v>
      </c>
      <c r="E15" s="5" t="n">
        <v>484</v>
      </c>
      <c r="G15" s="5" t="n">
        <v>484</v>
      </c>
      <c r="H15" s="5" t="n">
        <v>484</v>
      </c>
    </row>
    <row r="16" spans="1:9">
      <c r="A16" s="4" t="s">
        <v>86</v>
      </c>
      <c r="G16" s="5" t="n">
        <v>0</v>
      </c>
    </row>
    <row r="17" spans="1:9">
      <c r="A17" s="4" t="s">
        <v>1259</v>
      </c>
      <c r="G17" s="5" t="n">
        <v>104</v>
      </c>
    </row>
    <row r="18" spans="1:9">
      <c r="A18" s="4" t="s">
        <v>1260</v>
      </c>
      <c r="G18" s="5" t="n">
        <v>0</v>
      </c>
    </row>
    <row r="19" spans="1:9">
      <c r="A19" s="4" t="s">
        <v>1261</v>
      </c>
      <c r="B19" s="5" t="n">
        <v>380</v>
      </c>
      <c r="F19" s="5" t="n">
        <v>484</v>
      </c>
      <c r="G19" s="5" t="n">
        <v>380</v>
      </c>
      <c r="H19" s="5" t="n">
        <v>484</v>
      </c>
      <c r="I19" s="5" t="n">
        <v>484</v>
      </c>
    </row>
    <row r="20" spans="1:9">
      <c r="A20" s="4" t="s">
        <v>1262</v>
      </c>
    </row>
    <row r="21" spans="1:9">
      <c r="A21" s="3" t="s">
        <v>1256</v>
      </c>
    </row>
    <row r="22" spans="1:9">
      <c r="A22" s="4" t="s">
        <v>1257</v>
      </c>
      <c r="E22" s="5" t="n">
        <v>0</v>
      </c>
      <c r="G22" s="5" t="n">
        <v>0</v>
      </c>
      <c r="H22" s="5" t="n">
        <v>86</v>
      </c>
    </row>
    <row r="23" spans="1:9">
      <c r="A23" s="4" t="s">
        <v>1258</v>
      </c>
      <c r="H23" s="5" t="n">
        <v>86</v>
      </c>
    </row>
    <row r="24" spans="1:9">
      <c r="A24" s="4" t="s">
        <v>86</v>
      </c>
      <c r="G24" s="5" t="n">
        <v>249</v>
      </c>
    </row>
    <row r="25" spans="1:9">
      <c r="A25" s="4" t="s">
        <v>1259</v>
      </c>
      <c r="G25" s="5" t="n">
        <v>0</v>
      </c>
    </row>
    <row r="26" spans="1:9">
      <c r="A26" s="4" t="s">
        <v>1260</v>
      </c>
      <c r="G26" s="5" t="n">
        <v>-249</v>
      </c>
    </row>
    <row r="27" spans="1:9">
      <c r="A27" s="4" t="s">
        <v>1261</v>
      </c>
      <c r="B27" s="5" t="n">
        <v>0</v>
      </c>
      <c r="F27" s="5" t="n">
        <v>0</v>
      </c>
      <c r="G27" s="5" t="n">
        <v>0</v>
      </c>
      <c r="H27" s="5" t="n">
        <v>0</v>
      </c>
      <c r="I27" s="5" t="n">
        <v>86</v>
      </c>
    </row>
    <row r="28" spans="1:9">
      <c r="A28" s="4" t="s">
        <v>1263</v>
      </c>
    </row>
    <row r="29" spans="1:9">
      <c r="A29" s="3" t="s">
        <v>1256</v>
      </c>
    </row>
    <row r="30" spans="1:9">
      <c r="A30" s="4" t="s">
        <v>1257</v>
      </c>
      <c r="E30" s="6" t="n">
        <v>17</v>
      </c>
      <c r="G30" s="5" t="n">
        <v>17</v>
      </c>
      <c r="H30" s="5" t="n">
        <v>20</v>
      </c>
    </row>
    <row r="31" spans="1:9">
      <c r="A31" s="4" t="s">
        <v>1258</v>
      </c>
      <c r="H31" s="5" t="n">
        <v>-3</v>
      </c>
    </row>
    <row r="32" spans="1:9">
      <c r="A32" s="4" t="s">
        <v>86</v>
      </c>
      <c r="G32" s="5" t="n">
        <v>436</v>
      </c>
    </row>
    <row r="33" spans="1:9">
      <c r="A33" s="4" t="s">
        <v>1259</v>
      </c>
      <c r="G33" s="5" t="n">
        <v>452</v>
      </c>
    </row>
    <row r="34" spans="1:9">
      <c r="A34" s="4" t="s">
        <v>1260</v>
      </c>
      <c r="G34" s="5" t="n">
        <v>0</v>
      </c>
    </row>
    <row r="35" spans="1:9">
      <c r="A35" s="4" t="s">
        <v>1261</v>
      </c>
      <c r="B35" s="6" t="n">
        <v>1</v>
      </c>
      <c r="F35" s="6" t="n">
        <v>17</v>
      </c>
      <c r="G35" s="6" t="n">
        <v>1</v>
      </c>
      <c r="H35" s="6" t="n">
        <v>17</v>
      </c>
      <c r="I35" s="6" t="n">
        <v>20</v>
      </c>
    </row>
  </sheetData>
  <mergeCells count="3">
    <mergeCell ref="A1:A2"/>
    <mergeCell ref="B1:F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972</v>
      </c>
      <c r="C3" s="6" t="n">
        <v>13732</v>
      </c>
    </row>
    <row r="4" spans="1:3">
      <c r="A4" s="4" t="s">
        <v>33</v>
      </c>
      <c r="B4" s="5" t="n">
        <v>22935</v>
      </c>
      <c r="C4" s="5" t="n">
        <v>24644</v>
      </c>
    </row>
    <row r="5" spans="1:3">
      <c r="A5" s="4" t="s">
        <v>34</v>
      </c>
      <c r="B5" s="5" t="n">
        <v>11699</v>
      </c>
      <c r="C5" s="5" t="n">
        <v>10734</v>
      </c>
    </row>
    <row r="6" spans="1:3">
      <c r="A6" s="4" t="s">
        <v>35</v>
      </c>
      <c r="B6" s="5" t="n">
        <v>8144</v>
      </c>
      <c r="C6" s="5" t="n">
        <v>8053</v>
      </c>
    </row>
    <row r="7" spans="1:3">
      <c r="A7" s="4" t="s">
        <v>36</v>
      </c>
      <c r="B7" s="5" t="n">
        <v>3282</v>
      </c>
      <c r="C7" s="5" t="n">
        <v>3047</v>
      </c>
    </row>
    <row r="8" spans="1:3">
      <c r="A8" s="4" t="s">
        <v>37</v>
      </c>
      <c r="B8" s="5" t="n">
        <v>65032</v>
      </c>
      <c r="C8" s="5" t="n">
        <v>60210</v>
      </c>
    </row>
    <row r="9" spans="1:3">
      <c r="A9" s="4" t="s">
        <v>38</v>
      </c>
      <c r="B9" s="5" t="n">
        <v>15912</v>
      </c>
      <c r="C9" s="5" t="n">
        <v>15905</v>
      </c>
    </row>
    <row r="10" spans="1:3">
      <c r="A10" s="4" t="s">
        <v>39</v>
      </c>
      <c r="B10" s="5" t="n">
        <v>26876</v>
      </c>
      <c r="C10" s="5" t="n">
        <v>25764</v>
      </c>
    </row>
    <row r="11" spans="1:3">
      <c r="A11" s="4" t="s">
        <v>40</v>
      </c>
      <c r="B11" s="5" t="n">
        <v>22805</v>
      </c>
      <c r="C11" s="5" t="n">
        <v>21629</v>
      </c>
    </row>
    <row r="12" spans="1:3">
      <c r="A12" s="4" t="s">
        <v>41</v>
      </c>
      <c r="B12" s="5" t="n">
        <v>6148</v>
      </c>
      <c r="C12" s="5" t="n">
        <v>5490</v>
      </c>
    </row>
    <row r="13" spans="1:3">
      <c r="A13" s="4" t="s">
        <v>42</v>
      </c>
      <c r="B13" s="5" t="n">
        <v>4435</v>
      </c>
      <c r="C13" s="5" t="n">
        <v>4413</v>
      </c>
    </row>
    <row r="14" spans="1:3">
      <c r="A14" s="4" t="s">
        <v>43</v>
      </c>
      <c r="B14" s="5" t="n">
        <v>141208</v>
      </c>
      <c r="C14" s="5" t="n">
        <v>133411</v>
      </c>
    </row>
    <row r="15" spans="1:3">
      <c r="A15" s="3" t="s">
        <v>44</v>
      </c>
    </row>
    <row r="16" spans="1:3">
      <c r="A16" s="4" t="s">
        <v>45</v>
      </c>
      <c r="B16" s="5" t="n">
        <v>4684</v>
      </c>
      <c r="C16" s="5" t="n">
        <v>7004</v>
      </c>
    </row>
    <row r="17" spans="1:3">
      <c r="A17" s="4" t="s">
        <v>46</v>
      </c>
      <c r="B17" s="5" t="n">
        <v>6918</v>
      </c>
      <c r="C17" s="5" t="n">
        <v>6668</v>
      </c>
    </row>
    <row r="18" spans="1:3">
      <c r="A18" s="4" t="s">
        <v>47</v>
      </c>
      <c r="B18" s="5" t="n">
        <v>5635</v>
      </c>
      <c r="C18" s="5" t="n">
        <v>5411</v>
      </c>
    </row>
    <row r="19" spans="1:3">
      <c r="A19" s="4" t="s">
        <v>48</v>
      </c>
      <c r="B19" s="5" t="n">
        <v>5403</v>
      </c>
      <c r="C19" s="5" t="n">
        <v>5440</v>
      </c>
    </row>
    <row r="20" spans="1:3">
      <c r="A20" s="4" t="s">
        <v>49</v>
      </c>
      <c r="B20" s="5" t="n">
        <v>2676</v>
      </c>
      <c r="C20" s="5" t="n">
        <v>2474</v>
      </c>
    </row>
    <row r="21" spans="1:3">
      <c r="A21" s="4" t="s">
        <v>50</v>
      </c>
      <c r="B21" s="5" t="n">
        <v>971</v>
      </c>
      <c r="C21" s="5" t="n">
        <v>750</v>
      </c>
    </row>
    <row r="22" spans="1:3">
      <c r="A22" s="4" t="s">
        <v>51</v>
      </c>
      <c r="B22" s="5" t="n">
        <v>26287</v>
      </c>
      <c r="C22" s="5" t="n">
        <v>27747</v>
      </c>
    </row>
    <row r="23" spans="1:3">
      <c r="A23" s="4" t="s">
        <v>52</v>
      </c>
      <c r="B23" s="5" t="n">
        <v>22442</v>
      </c>
      <c r="C23" s="5" t="n">
        <v>12857</v>
      </c>
    </row>
    <row r="24" spans="1:3">
      <c r="A24" s="4" t="s">
        <v>41</v>
      </c>
      <c r="B24" s="5" t="n">
        <v>2910</v>
      </c>
      <c r="C24" s="5" t="n">
        <v>2562</v>
      </c>
    </row>
    <row r="25" spans="1:3">
      <c r="A25" s="4" t="s">
        <v>53</v>
      </c>
      <c r="B25" s="5" t="n">
        <v>9615</v>
      </c>
      <c r="C25" s="5" t="n">
        <v>8854</v>
      </c>
    </row>
    <row r="26" spans="1:3">
      <c r="A26" s="4" t="s">
        <v>54</v>
      </c>
      <c r="B26" s="5" t="n">
        <v>9536</v>
      </c>
      <c r="C26" s="5" t="n">
        <v>10241</v>
      </c>
    </row>
    <row r="27" spans="1:3">
      <c r="A27" s="4" t="s">
        <v>55</v>
      </c>
      <c r="B27" s="5" t="n">
        <v>70790</v>
      </c>
      <c r="C27" s="5" t="n">
        <v>62261</v>
      </c>
    </row>
    <row r="28" spans="1:3">
      <c r="A28" s="3" t="s">
        <v>56</v>
      </c>
    </row>
    <row r="29" spans="1:3">
      <c r="A29" s="4" t="s">
        <v>57</v>
      </c>
      <c r="B29" s="5" t="n">
        <v>0</v>
      </c>
      <c r="C29" s="5" t="n">
        <v>0</v>
      </c>
    </row>
    <row r="30" spans="1:3">
      <c r="A30" s="4" t="s">
        <v>58</v>
      </c>
      <c r="B30" s="5" t="n">
        <v>3120</v>
      </c>
      <c r="C30" s="5" t="n">
        <v>3120</v>
      </c>
    </row>
    <row r="31" spans="1:3">
      <c r="A31" s="4" t="s">
        <v>59</v>
      </c>
      <c r="B31" s="5" t="n">
        <v>-14901</v>
      </c>
      <c r="C31" s="5" t="n">
        <v>-13165</v>
      </c>
    </row>
    <row r="32" spans="1:3">
      <c r="A32" s="4" t="s">
        <v>60</v>
      </c>
      <c r="B32" s="5" t="n">
        <v>110551</v>
      </c>
      <c r="C32" s="5" t="n">
        <v>103879</v>
      </c>
    </row>
    <row r="33" spans="1:3">
      <c r="A33" s="4" t="s">
        <v>61</v>
      </c>
      <c r="B33" s="5" t="n">
        <v>98770</v>
      </c>
      <c r="C33" s="5" t="n">
        <v>93834</v>
      </c>
    </row>
    <row r="34" spans="1:3">
      <c r="A34" s="4" t="s">
        <v>62</v>
      </c>
      <c r="B34" s="5" t="n">
        <v>28352</v>
      </c>
      <c r="C34" s="5" t="n">
        <v>22684</v>
      </c>
    </row>
    <row r="35" spans="1:3">
      <c r="A35" s="4" t="s">
        <v>63</v>
      </c>
      <c r="B35" s="5" t="n">
        <v>70418</v>
      </c>
      <c r="C35" s="5" t="n">
        <v>71150</v>
      </c>
    </row>
    <row r="36" spans="1:3">
      <c r="A36" s="4" t="s">
        <v>64</v>
      </c>
      <c r="B36" s="6" t="n">
        <v>141208</v>
      </c>
      <c r="C36" s="6" t="n">
        <v>133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213</v>
      </c>
    </row>
    <row r="4" spans="1:2">
      <c r="A4" s="4" t="s">
        <v>118</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31</v>
      </c>
    </row>
    <row r="3" spans="1:3">
      <c r="A3" s="4" t="s">
        <v>66</v>
      </c>
      <c r="B3" s="6" t="n">
        <v>252</v>
      </c>
      <c r="C3" s="6" t="n">
        <v>268</v>
      </c>
    </row>
    <row r="4" spans="1:3">
      <c r="A4" s="3" t="s">
        <v>56</v>
      </c>
    </row>
    <row r="5" spans="1:3">
      <c r="A5" s="4" t="s">
        <v>67</v>
      </c>
      <c r="B5" s="6" t="n">
        <v>0</v>
      </c>
      <c r="C5" s="6" t="n">
        <v>0</v>
      </c>
    </row>
    <row r="6" spans="1:3">
      <c r="A6" s="4" t="s">
        <v>68</v>
      </c>
      <c r="B6" s="5" t="n">
        <v>2000000</v>
      </c>
      <c r="C6" s="5" t="n">
        <v>2000000</v>
      </c>
    </row>
    <row r="7" spans="1:3">
      <c r="A7" s="4" t="s">
        <v>69</v>
      </c>
      <c r="B7" s="5" t="n">
        <v>0</v>
      </c>
      <c r="C7" s="5" t="n">
        <v>0</v>
      </c>
    </row>
    <row r="8" spans="1:3">
      <c r="A8" s="4" t="s">
        <v>70</v>
      </c>
      <c r="B8" s="6" t="n">
        <v>1</v>
      </c>
      <c r="C8" s="6" t="n">
        <v>1</v>
      </c>
    </row>
    <row r="9" spans="1:3">
      <c r="A9" s="4" t="s">
        <v>71</v>
      </c>
      <c r="B9" s="5" t="n">
        <v>4320000000</v>
      </c>
      <c r="C9" s="5" t="n">
        <v>4320000000</v>
      </c>
    </row>
    <row r="10" spans="1:3">
      <c r="A10" s="4" t="s">
        <v>72</v>
      </c>
      <c r="B10" s="5" t="n">
        <v>3119843000</v>
      </c>
      <c r="C10" s="5" t="n">
        <v>3119843000</v>
      </c>
    </row>
    <row r="11" spans="1:3">
      <c r="A11" s="4" t="s">
        <v>73</v>
      </c>
      <c r="B11" s="5" t="n">
        <v>413332000</v>
      </c>
      <c r="C11" s="5" t="n">
        <v>364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185</v>
      </c>
      <c r="B12" s="4" t="s">
        <v>261</v>
      </c>
    </row>
    <row r="13" spans="1:2">
      <c r="A13" s="4" t="s">
        <v>19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00</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2</v>
      </c>
    </row>
    <row r="4" spans="1:2">
      <c r="A4" s="4" t="s">
        <v>191</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71890</v>
      </c>
      <c r="C4" s="6" t="n">
        <v>70074</v>
      </c>
      <c r="D4" s="6" t="n">
        <v>74331</v>
      </c>
    </row>
    <row r="5" spans="1:4">
      <c r="A5" s="4" t="s">
        <v>78</v>
      </c>
      <c r="B5" s="5" t="n">
        <v>21685</v>
      </c>
      <c r="C5" s="5" t="n">
        <v>21536</v>
      </c>
      <c r="D5" s="5" t="n">
        <v>22746</v>
      </c>
    </row>
    <row r="6" spans="1:4">
      <c r="A6" s="4" t="s">
        <v>79</v>
      </c>
      <c r="B6" s="5" t="n">
        <v>50205</v>
      </c>
      <c r="C6" s="5" t="n">
        <v>48538</v>
      </c>
      <c r="D6" s="5" t="n">
        <v>51585</v>
      </c>
    </row>
    <row r="7" spans="1:4">
      <c r="A7" s="4" t="s">
        <v>80</v>
      </c>
      <c r="B7" s="5" t="n">
        <v>19945</v>
      </c>
      <c r="C7" s="5" t="n">
        <v>21203</v>
      </c>
      <c r="D7" s="5" t="n">
        <v>21954</v>
      </c>
    </row>
    <row r="8" spans="1:4">
      <c r="A8" s="4" t="s">
        <v>81</v>
      </c>
      <c r="B8" s="5" t="n">
        <v>9095</v>
      </c>
      <c r="C8" s="5" t="n">
        <v>9046</v>
      </c>
      <c r="D8" s="5" t="n">
        <v>8494</v>
      </c>
    </row>
    <row r="9" spans="1:4">
      <c r="A9" s="4" t="s">
        <v>82</v>
      </c>
      <c r="B9" s="5" t="n">
        <v>29</v>
      </c>
      <c r="C9" s="5" t="n">
        <v>224</v>
      </c>
      <c r="D9" s="5" t="n">
        <v>178</v>
      </c>
    </row>
    <row r="10" spans="1:4">
      <c r="A10" s="4" t="s">
        <v>83</v>
      </c>
      <c r="B10" s="5" t="n">
        <v>-368</v>
      </c>
      <c r="C10" s="5" t="n">
        <v>-128</v>
      </c>
      <c r="D10" s="5" t="n">
        <v>-67</v>
      </c>
    </row>
    <row r="11" spans="1:4">
      <c r="A11" s="4" t="s">
        <v>84</v>
      </c>
      <c r="B11" s="5" t="n">
        <v>726</v>
      </c>
      <c r="C11" s="5" t="n">
        <v>552</v>
      </c>
      <c r="D11" s="5" t="n">
        <v>533</v>
      </c>
    </row>
    <row r="12" spans="1:4">
      <c r="A12" s="4" t="s">
        <v>85</v>
      </c>
      <c r="B12" s="5" t="n">
        <v>484</v>
      </c>
      <c r="C12" s="5" t="n">
        <v>-2064</v>
      </c>
      <c r="D12" s="5" t="n">
        <v>-70</v>
      </c>
    </row>
    <row r="13" spans="1:4">
      <c r="A13" s="4" t="s">
        <v>86</v>
      </c>
      <c r="B13" s="5" t="n">
        <v>491</v>
      </c>
      <c r="C13" s="5" t="n">
        <v>509</v>
      </c>
      <c r="D13" s="5" t="n">
        <v>0</v>
      </c>
    </row>
    <row r="14" spans="1:4">
      <c r="A14" s="4" t="s">
        <v>87</v>
      </c>
      <c r="B14" s="5" t="n">
        <v>19803</v>
      </c>
      <c r="C14" s="5" t="n">
        <v>19196</v>
      </c>
      <c r="D14" s="5" t="n">
        <v>20563</v>
      </c>
    </row>
    <row r="15" spans="1:4">
      <c r="A15" s="4" t="s">
        <v>88</v>
      </c>
      <c r="B15" s="5" t="n">
        <v>3263</v>
      </c>
      <c r="C15" s="5" t="n">
        <v>3787</v>
      </c>
      <c r="D15" s="5" t="n">
        <v>4240</v>
      </c>
    </row>
    <row r="16" spans="1:4">
      <c r="A16" s="4" t="s">
        <v>89</v>
      </c>
      <c r="B16" s="6" t="n">
        <v>16540</v>
      </c>
      <c r="C16" s="6" t="n">
        <v>15409</v>
      </c>
      <c r="D16" s="6" t="n">
        <v>16323</v>
      </c>
    </row>
    <row r="17" spans="1:4">
      <c r="A17" s="3" t="s">
        <v>90</v>
      </c>
    </row>
    <row r="18" spans="1:4">
      <c r="A18" s="4" t="s">
        <v>91</v>
      </c>
      <c r="B18" s="7" t="n">
        <v>6.04</v>
      </c>
      <c r="C18" s="7" t="n">
        <v>5.56</v>
      </c>
      <c r="D18" s="7" t="n">
        <v>5.8</v>
      </c>
    </row>
    <row r="19" spans="1:4">
      <c r="A19" s="4" t="s">
        <v>92</v>
      </c>
      <c r="B19" s="8" t="n">
        <v>5.93</v>
      </c>
      <c r="C19" s="8" t="n">
        <v>5.48</v>
      </c>
      <c r="D19" s="8" t="n">
        <v>5.7</v>
      </c>
    </row>
    <row r="20" spans="1:4">
      <c r="A20" s="4" t="s">
        <v>93</v>
      </c>
      <c r="B20" s="7" t="n">
        <v>3.15</v>
      </c>
      <c r="C20" s="7" t="n">
        <v>2.95</v>
      </c>
      <c r="D20" s="7" t="n">
        <v>2.76</v>
      </c>
    </row>
    <row r="21" spans="1:4">
      <c r="A21" s="3" t="s">
        <v>94</v>
      </c>
    </row>
    <row r="22" spans="1:4">
      <c r="A22" s="4" t="s">
        <v>95</v>
      </c>
      <c r="B22" s="9" t="n">
        <v>2737.3</v>
      </c>
      <c r="C22" s="9" t="n">
        <v>2771.8</v>
      </c>
      <c r="D22" s="9" t="n">
        <v>2815.2</v>
      </c>
    </row>
    <row r="23" spans="1:4">
      <c r="A23" s="4" t="s">
        <v>96</v>
      </c>
      <c r="B23" s="9" t="n">
        <v>2788.9</v>
      </c>
      <c r="C23" s="9" t="n">
        <v>2812.9</v>
      </c>
      <c r="D23" s="9" t="n">
        <v>286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04</v>
      </c>
    </row>
    <row r="4" spans="1:2">
      <c r="A4" s="4" t="s">
        <v>203</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13</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0</v>
      </c>
      <c r="D2" s="2" t="s">
        <v>75</v>
      </c>
    </row>
    <row r="3" spans="1:4">
      <c r="A3" s="3" t="s">
        <v>98</v>
      </c>
    </row>
    <row r="4" spans="1:4">
      <c r="A4" s="4" t="s">
        <v>89</v>
      </c>
      <c r="B4" s="6" t="n">
        <v>16540</v>
      </c>
      <c r="C4" s="6" t="n">
        <v>15409</v>
      </c>
      <c r="D4" s="6" t="n">
        <v>16323</v>
      </c>
    </row>
    <row r="5" spans="1:4">
      <c r="A5" s="3" t="s">
        <v>99</v>
      </c>
    </row>
    <row r="6" spans="1:4">
      <c r="A6" s="4" t="s">
        <v>100</v>
      </c>
      <c r="B6" s="5" t="n">
        <v>-612</v>
      </c>
      <c r="C6" s="5" t="n">
        <v>-3632</v>
      </c>
      <c r="D6" s="5" t="n">
        <v>-4601</v>
      </c>
    </row>
    <row r="7" spans="1:4">
      <c r="A7" s="3" t="s">
        <v>101</v>
      </c>
    </row>
    <row r="8" spans="1:4">
      <c r="A8" s="4" t="s">
        <v>102</v>
      </c>
      <c r="B8" s="5" t="n">
        <v>-52</v>
      </c>
      <c r="C8" s="5" t="n">
        <v>471</v>
      </c>
      <c r="D8" s="5" t="n">
        <v>156</v>
      </c>
    </row>
    <row r="9" spans="1:4">
      <c r="A9" s="4" t="s">
        <v>103</v>
      </c>
      <c r="B9" s="5" t="n">
        <v>-141</v>
      </c>
      <c r="C9" s="5" t="n">
        <v>-124</v>
      </c>
      <c r="D9" s="5" t="n">
        <v>-5</v>
      </c>
    </row>
    <row r="10" spans="1:4">
      <c r="A10" s="4" t="s">
        <v>104</v>
      </c>
      <c r="B10" s="5" t="n">
        <v>-193</v>
      </c>
      <c r="C10" s="5" t="n">
        <v>347</v>
      </c>
      <c r="D10" s="5" t="n">
        <v>151</v>
      </c>
    </row>
    <row r="11" spans="1:4">
      <c r="A11" s="3" t="s">
        <v>105</v>
      </c>
    </row>
    <row r="12" spans="1:4">
      <c r="A12" s="4" t="s">
        <v>106</v>
      </c>
      <c r="B12" s="5" t="n">
        <v>21</v>
      </c>
      <c r="C12" s="5" t="n">
        <v>-60</v>
      </c>
      <c r="D12" s="5" t="n">
        <v>193</v>
      </c>
    </row>
    <row r="13" spans="1:4">
      <c r="A13" s="4" t="s">
        <v>107</v>
      </c>
      <c r="B13" s="5" t="n">
        <v>-862</v>
      </c>
      <c r="C13" s="5" t="n">
        <v>931</v>
      </c>
      <c r="D13" s="5" t="n">
        <v>-3698</v>
      </c>
    </row>
    <row r="14" spans="1:4">
      <c r="A14" s="4" t="s">
        <v>108</v>
      </c>
      <c r="B14" s="5" t="n">
        <v>159</v>
      </c>
      <c r="C14" s="5" t="n">
        <v>148</v>
      </c>
      <c r="D14" s="5" t="n">
        <v>197</v>
      </c>
    </row>
    <row r="15" spans="1:4">
      <c r="A15" s="4" t="s">
        <v>104</v>
      </c>
      <c r="B15" s="5" t="n">
        <v>-682</v>
      </c>
      <c r="C15" s="5" t="n">
        <v>1019</v>
      </c>
      <c r="D15" s="5" t="n">
        <v>-3308</v>
      </c>
    </row>
    <row r="16" spans="1:4">
      <c r="A16" s="3" t="s">
        <v>109</v>
      </c>
    </row>
    <row r="17" spans="1:4">
      <c r="A17" s="4" t="s">
        <v>110</v>
      </c>
      <c r="B17" s="5" t="n">
        <v>-359</v>
      </c>
      <c r="C17" s="5" t="n">
        <v>-115</v>
      </c>
      <c r="D17" s="5" t="n">
        <v>92</v>
      </c>
    </row>
    <row r="18" spans="1:4">
      <c r="A18" s="4" t="s">
        <v>103</v>
      </c>
      <c r="B18" s="5" t="n">
        <v>110</v>
      </c>
      <c r="C18" s="5" t="n">
        <v>-62</v>
      </c>
      <c r="D18" s="5" t="n">
        <v>-196</v>
      </c>
    </row>
    <row r="19" spans="1:4">
      <c r="A19" s="4" t="s">
        <v>104</v>
      </c>
      <c r="B19" s="5" t="n">
        <v>-249</v>
      </c>
      <c r="C19" s="5" t="n">
        <v>-177</v>
      </c>
      <c r="D19" s="5" t="n">
        <v>-104</v>
      </c>
    </row>
    <row r="20" spans="1:4">
      <c r="A20" s="4" t="s">
        <v>111</v>
      </c>
      <c r="B20" s="5" t="n">
        <v>-1736</v>
      </c>
      <c r="C20" s="5" t="n">
        <v>-2443</v>
      </c>
      <c r="D20" s="5" t="n">
        <v>-7862</v>
      </c>
    </row>
    <row r="21" spans="1:4">
      <c r="A21" s="4" t="s">
        <v>112</v>
      </c>
      <c r="B21" s="6" t="n">
        <v>14804</v>
      </c>
      <c r="C21" s="6" t="n">
        <v>12966</v>
      </c>
      <c r="D21" s="6" t="n">
        <v>84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76</v>
      </c>
      <c r="B1" s="2" t="s">
        <v>1</v>
      </c>
    </row>
    <row r="2" spans="1:4">
      <c r="B2" s="2" t="s">
        <v>377</v>
      </c>
      <c r="C2" s="2" t="s">
        <v>378</v>
      </c>
      <c r="D2" s="2" t="s">
        <v>379</v>
      </c>
    </row>
    <row r="3" spans="1:4">
      <c r="A3" s="3" t="s">
        <v>380</v>
      </c>
    </row>
    <row r="4" spans="1:4">
      <c r="A4" s="4" t="s">
        <v>381</v>
      </c>
      <c r="B4" s="5" t="n">
        <v>126400</v>
      </c>
    </row>
    <row r="5" spans="1:4">
      <c r="A5" s="4" t="s">
        <v>382</v>
      </c>
      <c r="B5" s="6" t="n">
        <v>353</v>
      </c>
    </row>
    <row r="6" spans="1:4">
      <c r="A6" s="4" t="s">
        <v>383</v>
      </c>
      <c r="B6" s="5" t="n">
        <v>3</v>
      </c>
    </row>
    <row r="7" spans="1:4">
      <c r="A7" s="4" t="s">
        <v>384</v>
      </c>
      <c r="B7" s="6" t="n">
        <v>6906</v>
      </c>
      <c r="C7" s="6" t="n">
        <v>7159</v>
      </c>
    </row>
    <row r="8" spans="1:4">
      <c r="A8" s="4" t="s">
        <v>385</v>
      </c>
      <c r="B8" s="4" t="s">
        <v>386</v>
      </c>
    </row>
    <row r="9" spans="1:4">
      <c r="A9" s="4" t="s">
        <v>387</v>
      </c>
      <c r="B9" s="4" t="s">
        <v>388</v>
      </c>
      <c r="C9" s="4" t="s">
        <v>388</v>
      </c>
      <c r="D9" s="4" t="s">
        <v>388</v>
      </c>
    </row>
    <row r="10" spans="1:4">
      <c r="A10" s="4" t="s">
        <v>389</v>
      </c>
      <c r="B10" s="6" t="n">
        <v>974</v>
      </c>
      <c r="C10" s="6" t="n">
        <v>996</v>
      </c>
      <c r="D10" s="6" t="n">
        <v>1068</v>
      </c>
    </row>
    <row r="11" spans="1:4">
      <c r="A11" s="4" t="s">
        <v>390</v>
      </c>
      <c r="B11" s="4" t="s">
        <v>391</v>
      </c>
    </row>
    <row r="12" spans="1:4">
      <c r="A12" s="4" t="s">
        <v>392</v>
      </c>
      <c r="B12" s="6" t="n">
        <v>2400</v>
      </c>
      <c r="C12" s="5" t="n">
        <v>2500</v>
      </c>
      <c r="D12" s="5" t="n">
        <v>2600</v>
      </c>
    </row>
    <row r="13" spans="1:4">
      <c r="A13" s="4" t="s">
        <v>393</v>
      </c>
      <c r="B13" s="5" t="n">
        <v>66200</v>
      </c>
      <c r="C13" s="5" t="n">
        <v>58000</v>
      </c>
    </row>
    <row r="14" spans="1:4">
      <c r="A14" s="4" t="s">
        <v>394</v>
      </c>
      <c r="B14" s="5" t="n">
        <v>18767</v>
      </c>
      <c r="C14" s="5" t="n">
        <v>19569</v>
      </c>
      <c r="D14" s="5" t="n">
        <v>18710</v>
      </c>
    </row>
    <row r="15" spans="1:4">
      <c r="A15" s="4" t="s">
        <v>395</v>
      </c>
    </row>
    <row r="16" spans="1:4">
      <c r="A16" s="3" t="s">
        <v>380</v>
      </c>
    </row>
    <row r="17" spans="1:4">
      <c r="A17" s="4" t="s">
        <v>396</v>
      </c>
      <c r="B17" s="5" t="n">
        <v>1100</v>
      </c>
      <c r="C17" s="5" t="n">
        <v>1300</v>
      </c>
    </row>
    <row r="18" spans="1:4">
      <c r="A18" s="4" t="s">
        <v>397</v>
      </c>
    </row>
    <row r="19" spans="1:4">
      <c r="A19" s="3" t="s">
        <v>380</v>
      </c>
    </row>
    <row r="20" spans="1:4">
      <c r="A20" s="4" t="s">
        <v>396</v>
      </c>
      <c r="B20" s="5" t="n">
        <v>700</v>
      </c>
      <c r="C20" s="5" t="n">
        <v>800</v>
      </c>
    </row>
    <row r="21" spans="1:4">
      <c r="A21" s="4" t="s">
        <v>398</v>
      </c>
    </row>
    <row r="22" spans="1:4">
      <c r="A22" s="3" t="s">
        <v>380</v>
      </c>
    </row>
    <row r="23" spans="1:4">
      <c r="A23" s="4" t="s">
        <v>396</v>
      </c>
      <c r="B23" s="6" t="n">
        <v>400</v>
      </c>
      <c r="C23" s="5" t="n">
        <v>500</v>
      </c>
    </row>
    <row r="24" spans="1:4">
      <c r="A24" s="4" t="s">
        <v>399</v>
      </c>
    </row>
    <row r="25" spans="1:4">
      <c r="A25" s="3" t="s">
        <v>380</v>
      </c>
    </row>
    <row r="26" spans="1:4">
      <c r="A26" s="4" t="s">
        <v>400</v>
      </c>
      <c r="B26" s="4" t="s">
        <v>401</v>
      </c>
    </row>
    <row r="27" spans="1:4">
      <c r="A27" s="4" t="s">
        <v>402</v>
      </c>
    </row>
    <row r="28" spans="1:4">
      <c r="A28" s="3" t="s">
        <v>380</v>
      </c>
    </row>
    <row r="29" spans="1:4">
      <c r="A29" s="4" t="s">
        <v>400</v>
      </c>
      <c r="B29" s="4" t="s">
        <v>403</v>
      </c>
    </row>
    <row r="30" spans="1:4">
      <c r="A30" s="4" t="s">
        <v>404</v>
      </c>
    </row>
    <row r="31" spans="1:4">
      <c r="A31" s="3" t="s">
        <v>380</v>
      </c>
    </row>
    <row r="32" spans="1:4">
      <c r="A32" s="4" t="s">
        <v>405</v>
      </c>
      <c r="B32" s="6" t="n">
        <v>41300</v>
      </c>
      <c r="C32" s="5" t="n">
        <v>38200</v>
      </c>
    </row>
    <row r="33" spans="1:4">
      <c r="A33" s="4" t="s">
        <v>406</v>
      </c>
    </row>
    <row r="34" spans="1:4">
      <c r="A34" s="3" t="s">
        <v>380</v>
      </c>
    </row>
    <row r="35" spans="1:4">
      <c r="A35" s="4" t="s">
        <v>407</v>
      </c>
      <c r="B35" s="4" t="s">
        <v>408</v>
      </c>
    </row>
    <row r="36" spans="1:4">
      <c r="A36" s="4" t="s">
        <v>409</v>
      </c>
    </row>
    <row r="37" spans="1:4">
      <c r="A37" s="3" t="s">
        <v>380</v>
      </c>
    </row>
    <row r="38" spans="1:4">
      <c r="A38" s="4" t="s">
        <v>394</v>
      </c>
      <c r="B38" s="6" t="n">
        <v>269</v>
      </c>
      <c r="C38" s="6" t="n">
        <v>290</v>
      </c>
      <c r="D38" s="6" t="n">
        <v>2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00</v>
      </c>
      <c r="B5" s="4" t="s">
        <v>413</v>
      </c>
    </row>
    <row r="6" spans="1:2">
      <c r="A6" s="4" t="s">
        <v>414</v>
      </c>
    </row>
    <row r="7" spans="1:2">
      <c r="A7" s="3" t="s">
        <v>412</v>
      </c>
    </row>
    <row r="8" spans="1:2">
      <c r="A8" s="4" t="s">
        <v>400</v>
      </c>
      <c r="B8" s="4" t="s">
        <v>415</v>
      </c>
    </row>
    <row r="9" spans="1:2">
      <c r="A9" s="4" t="s">
        <v>416</v>
      </c>
    </row>
    <row r="10" spans="1:2">
      <c r="A10" s="3" t="s">
        <v>412</v>
      </c>
    </row>
    <row r="11" spans="1:2">
      <c r="A11" s="4" t="s">
        <v>400</v>
      </c>
      <c r="B11" s="4" t="s">
        <v>417</v>
      </c>
    </row>
    <row r="12" spans="1:2">
      <c r="A12" s="4" t="s">
        <v>418</v>
      </c>
    </row>
    <row r="13" spans="1:2">
      <c r="A13" s="3" t="s">
        <v>412</v>
      </c>
    </row>
    <row r="14" spans="1:2">
      <c r="A14" s="4" t="s">
        <v>400</v>
      </c>
      <c r="B14" s="4" t="s">
        <v>419</v>
      </c>
    </row>
    <row r="15" spans="1:2">
      <c r="A15" s="4" t="s">
        <v>420</v>
      </c>
    </row>
    <row r="16" spans="1:2">
      <c r="A16" s="3" t="s">
        <v>412</v>
      </c>
    </row>
    <row r="17" spans="1:2">
      <c r="A17" s="4" t="s">
        <v>400</v>
      </c>
      <c r="B17" s="4" t="s">
        <v>413</v>
      </c>
    </row>
    <row r="18" spans="1:2">
      <c r="A18" s="4" t="s">
        <v>421</v>
      </c>
    </row>
    <row r="19" spans="1:2">
      <c r="A19" s="3" t="s">
        <v>412</v>
      </c>
    </row>
    <row r="20" spans="1:2">
      <c r="A20" s="4" t="s">
        <v>400</v>
      </c>
      <c r="B20"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0</v>
      </c>
      <c r="D1" s="2" t="s">
        <v>75</v>
      </c>
      <c r="E1" s="2" t="s">
        <v>424</v>
      </c>
    </row>
    <row r="2" spans="1:5">
      <c r="A2" s="3" t="s">
        <v>425</v>
      </c>
    </row>
    <row r="3" spans="1:5">
      <c r="A3" s="4" t="s">
        <v>251</v>
      </c>
      <c r="B3" s="6" t="n">
        <v>18972</v>
      </c>
      <c r="C3" s="6" t="n">
        <v>13732</v>
      </c>
      <c r="D3" s="6" t="n">
        <v>14523</v>
      </c>
      <c r="E3" s="6" t="n">
        <v>20927</v>
      </c>
    </row>
    <row r="4" spans="1:5">
      <c r="A4" s="4" t="s">
        <v>426</v>
      </c>
      <c r="B4" s="5" t="n">
        <v>22935</v>
      </c>
      <c r="C4" s="5" t="n">
        <v>24644</v>
      </c>
    </row>
    <row r="5" spans="1:5">
      <c r="A5" s="4" t="s">
        <v>427</v>
      </c>
    </row>
    <row r="6" spans="1:5">
      <c r="A6" s="3" t="s">
        <v>425</v>
      </c>
    </row>
    <row r="7" spans="1:5">
      <c r="A7" s="4" t="s">
        <v>428</v>
      </c>
      <c r="B7" s="5" t="n">
        <v>29488</v>
      </c>
      <c r="C7" s="5" t="n">
        <v>30060</v>
      </c>
    </row>
    <row r="8" spans="1:5">
      <c r="A8" s="4" t="s">
        <v>429</v>
      </c>
      <c r="B8" s="5" t="n">
        <v>0</v>
      </c>
      <c r="C8" s="5" t="n">
        <v>1</v>
      </c>
    </row>
    <row r="9" spans="1:5">
      <c r="A9" s="4" t="s">
        <v>430</v>
      </c>
      <c r="B9" s="5" t="n">
        <v>-1</v>
      </c>
      <c r="C9" s="5" t="n">
        <v>-2</v>
      </c>
    </row>
    <row r="10" spans="1:5">
      <c r="A10" s="4" t="s">
        <v>431</v>
      </c>
      <c r="B10" s="5" t="n">
        <v>29487</v>
      </c>
      <c r="C10" s="5" t="n">
        <v>30059</v>
      </c>
    </row>
    <row r="11" spans="1:5">
      <c r="A11" s="4" t="s">
        <v>251</v>
      </c>
      <c r="B11" s="5" t="n">
        <v>18972</v>
      </c>
      <c r="C11" s="5" t="n">
        <v>13732</v>
      </c>
    </row>
    <row r="12" spans="1:5">
      <c r="A12" s="4" t="s">
        <v>426</v>
      </c>
      <c r="B12" s="5" t="n">
        <v>10516</v>
      </c>
      <c r="C12" s="5" t="n">
        <v>16328</v>
      </c>
    </row>
    <row r="13" spans="1:5">
      <c r="A13" s="4" t="s">
        <v>432</v>
      </c>
    </row>
    <row r="14" spans="1:5">
      <c r="A14" s="3" t="s">
        <v>425</v>
      </c>
    </row>
    <row r="15" spans="1:5">
      <c r="A15" s="4" t="s">
        <v>428</v>
      </c>
      <c r="B15" s="5" t="n">
        <v>1979</v>
      </c>
      <c r="C15" s="5" t="n">
        <v>1832</v>
      </c>
    </row>
    <row r="16" spans="1:5">
      <c r="A16" s="4" t="s">
        <v>429</v>
      </c>
      <c r="B16" s="5" t="n">
        <v>0</v>
      </c>
      <c r="C16" s="5" t="n">
        <v>0</v>
      </c>
    </row>
    <row r="17" spans="1:5">
      <c r="A17" s="4" t="s">
        <v>430</v>
      </c>
      <c r="B17" s="5" t="n">
        <v>0</v>
      </c>
      <c r="C17" s="5" t="n">
        <v>0</v>
      </c>
    </row>
    <row r="18" spans="1:5">
      <c r="A18" s="4" t="s">
        <v>431</v>
      </c>
      <c r="B18" s="5" t="n">
        <v>1979</v>
      </c>
      <c r="C18" s="5" t="n">
        <v>1832</v>
      </c>
    </row>
    <row r="19" spans="1:5">
      <c r="A19" s="4" t="s">
        <v>251</v>
      </c>
      <c r="B19" s="5" t="n">
        <v>1979</v>
      </c>
      <c r="C19" s="5" t="n">
        <v>1832</v>
      </c>
    </row>
    <row r="20" spans="1:5">
      <c r="A20" s="4" t="s">
        <v>426</v>
      </c>
      <c r="B20" s="5" t="n">
        <v>0</v>
      </c>
      <c r="C20" s="5" t="n">
        <v>0</v>
      </c>
    </row>
    <row r="21" spans="1:5">
      <c r="A21" s="4" t="s">
        <v>433</v>
      </c>
    </row>
    <row r="22" spans="1:5">
      <c r="A22" s="3" t="s">
        <v>425</v>
      </c>
    </row>
    <row r="23" spans="1:5">
      <c r="A23" s="4" t="s">
        <v>428</v>
      </c>
      <c r="B23" s="5" t="n">
        <v>10832</v>
      </c>
      <c r="C23" s="5" t="n">
        <v>14641</v>
      </c>
    </row>
    <row r="24" spans="1:5">
      <c r="A24" s="4" t="s">
        <v>429</v>
      </c>
      <c r="B24" s="5" t="n">
        <v>0</v>
      </c>
      <c r="C24" s="5" t="n">
        <v>1</v>
      </c>
    </row>
    <row r="25" spans="1:5">
      <c r="A25" s="4" t="s">
        <v>430</v>
      </c>
      <c r="B25" s="5" t="n">
        <v>-1</v>
      </c>
      <c r="C25" s="5" t="n">
        <v>-2</v>
      </c>
    </row>
    <row r="26" spans="1:5">
      <c r="A26" s="4" t="s">
        <v>431</v>
      </c>
      <c r="B26" s="5" t="n">
        <v>10831</v>
      </c>
      <c r="C26" s="5" t="n">
        <v>14640</v>
      </c>
    </row>
    <row r="27" spans="1:5">
      <c r="A27" s="4" t="s">
        <v>251</v>
      </c>
      <c r="B27" s="5" t="n">
        <v>2249</v>
      </c>
      <c r="C27" s="5" t="n">
        <v>650</v>
      </c>
    </row>
    <row r="28" spans="1:5">
      <c r="A28" s="4" t="s">
        <v>426</v>
      </c>
      <c r="B28" s="5" t="n">
        <v>8583</v>
      </c>
      <c r="C28" s="5" t="n">
        <v>13991</v>
      </c>
    </row>
    <row r="29" spans="1:5">
      <c r="A29" s="4" t="s">
        <v>434</v>
      </c>
    </row>
    <row r="30" spans="1:5">
      <c r="A30" s="3" t="s">
        <v>425</v>
      </c>
    </row>
    <row r="31" spans="1:5">
      <c r="A31" s="4" t="s">
        <v>428</v>
      </c>
      <c r="B31" s="5" t="n">
        <v>1299</v>
      </c>
      <c r="C31" s="5" t="n">
        <v>2122</v>
      </c>
    </row>
    <row r="32" spans="1:5">
      <c r="A32" s="4" t="s">
        <v>429</v>
      </c>
      <c r="B32" s="5" t="n">
        <v>0</v>
      </c>
      <c r="C32" s="5" t="n">
        <v>0</v>
      </c>
    </row>
    <row r="33" spans="1:5">
      <c r="A33" s="4" t="s">
        <v>430</v>
      </c>
      <c r="B33" s="5" t="n">
        <v>0</v>
      </c>
      <c r="C33" s="5" t="n">
        <v>0</v>
      </c>
    </row>
    <row r="34" spans="1:5">
      <c r="A34" s="4" t="s">
        <v>431</v>
      </c>
      <c r="B34" s="5" t="n">
        <v>1299</v>
      </c>
      <c r="C34" s="5" t="n">
        <v>2122</v>
      </c>
    </row>
    <row r="35" spans="1:5">
      <c r="A35" s="4" t="s">
        <v>251</v>
      </c>
      <c r="B35" s="5" t="n">
        <v>120</v>
      </c>
      <c r="C35" s="5" t="n">
        <v>933</v>
      </c>
    </row>
    <row r="36" spans="1:5">
      <c r="A36" s="4" t="s">
        <v>426</v>
      </c>
      <c r="B36" s="5" t="n">
        <v>1179</v>
      </c>
      <c r="C36" s="5" t="n">
        <v>1189</v>
      </c>
    </row>
    <row r="37" spans="1:5">
      <c r="A37" s="4" t="s">
        <v>435</v>
      </c>
    </row>
    <row r="38" spans="1:5">
      <c r="A38" s="3" t="s">
        <v>425</v>
      </c>
    </row>
    <row r="39" spans="1:5">
      <c r="A39" s="4" t="s">
        <v>428</v>
      </c>
      <c r="B39" s="5" t="n">
        <v>6103</v>
      </c>
      <c r="C39" s="5" t="n">
        <v>1579</v>
      </c>
    </row>
    <row r="40" spans="1:5">
      <c r="A40" s="4" t="s">
        <v>429</v>
      </c>
      <c r="B40" s="5" t="n">
        <v>0</v>
      </c>
      <c r="C40" s="5" t="n">
        <v>0</v>
      </c>
    </row>
    <row r="41" spans="1:5">
      <c r="A41" s="4" t="s">
        <v>430</v>
      </c>
      <c r="B41" s="5" t="n">
        <v>0</v>
      </c>
      <c r="C41" s="5" t="n">
        <v>0</v>
      </c>
    </row>
    <row r="42" spans="1:5">
      <c r="A42" s="4" t="s">
        <v>431</v>
      </c>
      <c r="B42" s="5" t="n">
        <v>6103</v>
      </c>
      <c r="C42" s="5" t="n">
        <v>1579</v>
      </c>
    </row>
    <row r="43" spans="1:5">
      <c r="A43" s="4" t="s">
        <v>251</v>
      </c>
      <c r="B43" s="5" t="n">
        <v>6103</v>
      </c>
      <c r="C43" s="5" t="n">
        <v>1579</v>
      </c>
    </row>
    <row r="44" spans="1:5">
      <c r="A44" s="4" t="s">
        <v>426</v>
      </c>
      <c r="B44" s="5" t="n">
        <v>0</v>
      </c>
      <c r="C44" s="5" t="n">
        <v>0</v>
      </c>
    </row>
    <row r="45" spans="1:5">
      <c r="A45" s="4" t="s">
        <v>436</v>
      </c>
    </row>
    <row r="46" spans="1:5">
      <c r="A46" s="3" t="s">
        <v>425</v>
      </c>
    </row>
    <row r="47" spans="1:5">
      <c r="A47" s="4" t="s">
        <v>428</v>
      </c>
      <c r="B47" s="5" t="n">
        <v>240</v>
      </c>
      <c r="C47" s="5" t="n">
        <v>2200</v>
      </c>
    </row>
    <row r="48" spans="1:5">
      <c r="A48" s="4" t="s">
        <v>429</v>
      </c>
      <c r="B48" s="5" t="n">
        <v>0</v>
      </c>
      <c r="C48" s="5" t="n">
        <v>0</v>
      </c>
    </row>
    <row r="49" spans="1:5">
      <c r="A49" s="4" t="s">
        <v>430</v>
      </c>
      <c r="B49" s="5" t="n">
        <v>0</v>
      </c>
      <c r="C49" s="5" t="n">
        <v>0</v>
      </c>
    </row>
    <row r="50" spans="1:5">
      <c r="A50" s="4" t="s">
        <v>431</v>
      </c>
      <c r="B50" s="5" t="n">
        <v>240</v>
      </c>
      <c r="C50" s="5" t="n">
        <v>2200</v>
      </c>
    </row>
    <row r="51" spans="1:5">
      <c r="A51" s="4" t="s">
        <v>251</v>
      </c>
      <c r="B51" s="5" t="n">
        <v>240</v>
      </c>
      <c r="C51" s="5" t="n">
        <v>2200</v>
      </c>
    </row>
    <row r="52" spans="1:5">
      <c r="A52" s="4" t="s">
        <v>426</v>
      </c>
      <c r="B52" s="5" t="n">
        <v>0</v>
      </c>
      <c r="C52" s="5" t="n">
        <v>0</v>
      </c>
    </row>
    <row r="53" spans="1:5">
      <c r="A53" s="4" t="s">
        <v>437</v>
      </c>
    </row>
    <row r="54" spans="1:5">
      <c r="A54" s="3" t="s">
        <v>425</v>
      </c>
    </row>
    <row r="55" spans="1:5">
      <c r="A55" s="4" t="s">
        <v>428</v>
      </c>
      <c r="B55" s="5" t="n">
        <v>754</v>
      </c>
      <c r="C55" s="5" t="n">
        <v>2941</v>
      </c>
    </row>
    <row r="56" spans="1:5">
      <c r="A56" s="4" t="s">
        <v>429</v>
      </c>
      <c r="B56" s="5" t="n">
        <v>0</v>
      </c>
      <c r="C56" s="5" t="n">
        <v>0</v>
      </c>
    </row>
    <row r="57" spans="1:5">
      <c r="A57" s="4" t="s">
        <v>430</v>
      </c>
      <c r="B57" s="5" t="n">
        <v>0</v>
      </c>
      <c r="C57" s="5" t="n">
        <v>0</v>
      </c>
    </row>
    <row r="58" spans="1:5">
      <c r="A58" s="4" t="s">
        <v>431</v>
      </c>
      <c r="B58" s="5" t="n">
        <v>754</v>
      </c>
      <c r="C58" s="5" t="n">
        <v>2941</v>
      </c>
    </row>
    <row r="59" spans="1:5">
      <c r="A59" s="4" t="s">
        <v>251</v>
      </c>
      <c r="B59" s="5" t="n">
        <v>0</v>
      </c>
      <c r="C59" s="5" t="n">
        <v>1793</v>
      </c>
    </row>
    <row r="60" spans="1:5">
      <c r="A60" s="4" t="s">
        <v>426</v>
      </c>
      <c r="B60" s="5" t="n">
        <v>754</v>
      </c>
      <c r="C60" s="5" t="n">
        <v>1148</v>
      </c>
    </row>
    <row r="61" spans="1:5">
      <c r="A61" s="4" t="s">
        <v>438</v>
      </c>
    </row>
    <row r="62" spans="1:5">
      <c r="A62" s="3" t="s">
        <v>425</v>
      </c>
    </row>
    <row r="63" spans="1:5">
      <c r="A63" s="4" t="s">
        <v>428</v>
      </c>
      <c r="B63" s="5" t="n">
        <v>7187</v>
      </c>
      <c r="C63" s="5" t="n">
        <v>3855</v>
      </c>
    </row>
    <row r="64" spans="1:5">
      <c r="A64" s="4" t="s">
        <v>429</v>
      </c>
      <c r="B64" s="5" t="n">
        <v>0</v>
      </c>
      <c r="C64" s="5" t="n">
        <v>0</v>
      </c>
    </row>
    <row r="65" spans="1:5">
      <c r="A65" s="4" t="s">
        <v>430</v>
      </c>
      <c r="B65" s="5" t="n">
        <v>0</v>
      </c>
      <c r="C65" s="5" t="n">
        <v>0</v>
      </c>
    </row>
    <row r="66" spans="1:5">
      <c r="A66" s="4" t="s">
        <v>431</v>
      </c>
      <c r="B66" s="5" t="n">
        <v>7187</v>
      </c>
      <c r="C66" s="5" t="n">
        <v>3855</v>
      </c>
    </row>
    <row r="67" spans="1:5">
      <c r="A67" s="4" t="s">
        <v>251</v>
      </c>
      <c r="B67" s="5" t="n">
        <v>7187</v>
      </c>
      <c r="C67" s="5" t="n">
        <v>3855</v>
      </c>
    </row>
    <row r="68" spans="1:5">
      <c r="A68" s="4" t="s">
        <v>426</v>
      </c>
      <c r="B68" s="5" t="n">
        <v>0</v>
      </c>
      <c r="C68" s="5" t="n">
        <v>0</v>
      </c>
    </row>
    <row r="69" spans="1:5">
      <c r="A69" s="4" t="s">
        <v>439</v>
      </c>
    </row>
    <row r="70" spans="1:5">
      <c r="A70" s="3" t="s">
        <v>425</v>
      </c>
    </row>
    <row r="71" spans="1:5">
      <c r="A71" s="4" t="s">
        <v>428</v>
      </c>
      <c r="B71" s="5" t="n">
        <v>1094</v>
      </c>
      <c r="C71" s="5" t="n">
        <v>890</v>
      </c>
    </row>
    <row r="72" spans="1:5">
      <c r="A72" s="4" t="s">
        <v>429</v>
      </c>
      <c r="B72" s="5" t="n">
        <v>0</v>
      </c>
      <c r="C72" s="5" t="n">
        <v>0</v>
      </c>
    </row>
    <row r="73" spans="1:5">
      <c r="A73" s="4" t="s">
        <v>430</v>
      </c>
      <c r="B73" s="5" t="n">
        <v>0</v>
      </c>
      <c r="C73" s="5" t="n">
        <v>0</v>
      </c>
    </row>
    <row r="74" spans="1:5">
      <c r="A74" s="4" t="s">
        <v>431</v>
      </c>
      <c r="B74" s="5" t="n">
        <v>1094</v>
      </c>
      <c r="C74" s="5" t="n">
        <v>890</v>
      </c>
    </row>
    <row r="75" spans="1:5">
      <c r="A75" s="4" t="s">
        <v>251</v>
      </c>
      <c r="B75" s="5" t="n">
        <v>1094</v>
      </c>
      <c r="C75" s="5" t="n">
        <v>890</v>
      </c>
    </row>
    <row r="76" spans="1:5">
      <c r="A76" s="4" t="s">
        <v>426</v>
      </c>
      <c r="B76" s="5" t="n">
        <v>0</v>
      </c>
      <c r="C76" s="5" t="n">
        <v>0</v>
      </c>
    </row>
    <row r="77" spans="1:5">
      <c r="A77" s="4" t="s">
        <v>440</v>
      </c>
    </row>
    <row r="78" spans="1:5">
      <c r="A78" s="3" t="s">
        <v>425</v>
      </c>
    </row>
    <row r="79" spans="1:5">
      <c r="A79" s="4" t="s">
        <v>251</v>
      </c>
      <c r="B79" s="5" t="n">
        <v>0</v>
      </c>
      <c r="C79" s="5" t="n">
        <v>0</v>
      </c>
    </row>
    <row r="80" spans="1:5">
      <c r="A80" s="4" t="s">
        <v>426</v>
      </c>
      <c r="B80" s="5" t="n">
        <v>12419</v>
      </c>
      <c r="C80" s="5" t="n">
        <v>8316</v>
      </c>
    </row>
    <row r="81" spans="1:5">
      <c r="A81" s="4" t="s">
        <v>441</v>
      </c>
      <c r="B81" s="5" t="n">
        <v>12178</v>
      </c>
      <c r="C81" s="5" t="n">
        <v>8353</v>
      </c>
    </row>
    <row r="82" spans="1:5">
      <c r="A82" s="4" t="s">
        <v>442</v>
      </c>
      <c r="B82" s="5" t="n">
        <v>304</v>
      </c>
      <c r="C82" s="5" t="n">
        <v>2</v>
      </c>
    </row>
    <row r="83" spans="1:5">
      <c r="A83" s="4" t="s">
        <v>443</v>
      </c>
      <c r="B83" s="5" t="n">
        <v>-63</v>
      </c>
      <c r="C83" s="5" t="n">
        <v>-39</v>
      </c>
    </row>
    <row r="84" spans="1:5">
      <c r="A84" s="4" t="s">
        <v>440</v>
      </c>
      <c r="B84" s="5" t="n">
        <v>12419</v>
      </c>
      <c r="C84" s="5" t="n">
        <v>8316</v>
      </c>
    </row>
    <row r="85" spans="1:5">
      <c r="A85" s="4" t="s">
        <v>444</v>
      </c>
    </row>
    <row r="86" spans="1:5">
      <c r="A86" s="3" t="s">
        <v>425</v>
      </c>
    </row>
    <row r="87" spans="1:5">
      <c r="A87" s="4" t="s">
        <v>251</v>
      </c>
      <c r="B87" s="5" t="n">
        <v>0</v>
      </c>
      <c r="C87" s="5" t="n">
        <v>0</v>
      </c>
    </row>
    <row r="88" spans="1:5">
      <c r="A88" s="4" t="s">
        <v>426</v>
      </c>
      <c r="B88" s="5" t="n">
        <v>10231</v>
      </c>
      <c r="C88" s="5" t="n">
        <v>7274</v>
      </c>
    </row>
    <row r="89" spans="1:5">
      <c r="A89" s="4" t="s">
        <v>441</v>
      </c>
      <c r="B89" s="5" t="n">
        <v>10277</v>
      </c>
      <c r="C89" s="5" t="n">
        <v>7307</v>
      </c>
    </row>
    <row r="90" spans="1:5">
      <c r="A90" s="4" t="s">
        <v>442</v>
      </c>
      <c r="B90" s="5" t="n">
        <v>5</v>
      </c>
      <c r="C90" s="5" t="n">
        <v>1</v>
      </c>
    </row>
    <row r="91" spans="1:5">
      <c r="A91" s="4" t="s">
        <v>443</v>
      </c>
      <c r="B91" s="5" t="n">
        <v>-51</v>
      </c>
      <c r="C91" s="5" t="n">
        <v>-34</v>
      </c>
    </row>
    <row r="92" spans="1:5">
      <c r="A92" s="4" t="s">
        <v>440</v>
      </c>
      <c r="B92" s="5" t="n">
        <v>10231</v>
      </c>
      <c r="C92" s="5" t="n">
        <v>7274</v>
      </c>
    </row>
    <row r="93" spans="1:5">
      <c r="A93" s="4" t="s">
        <v>445</v>
      </c>
    </row>
    <row r="94" spans="1:5">
      <c r="A94" s="3" t="s">
        <v>425</v>
      </c>
    </row>
    <row r="95" spans="1:5">
      <c r="A95" s="4" t="s">
        <v>426</v>
      </c>
      <c r="B95" s="5" t="n">
        <v>90</v>
      </c>
      <c r="C95" s="5" t="n">
        <v>0</v>
      </c>
    </row>
    <row r="96" spans="1:5">
      <c r="A96" s="4" t="s">
        <v>441</v>
      </c>
      <c r="B96" s="5" t="n">
        <v>90</v>
      </c>
      <c r="C96" s="5" t="n">
        <v>0</v>
      </c>
    </row>
    <row r="97" spans="1:5">
      <c r="A97" s="4" t="s">
        <v>442</v>
      </c>
      <c r="B97" s="5" t="n">
        <v>0</v>
      </c>
      <c r="C97" s="5" t="n">
        <v>0</v>
      </c>
    </row>
    <row r="98" spans="1:5">
      <c r="A98" s="4" t="s">
        <v>443</v>
      </c>
      <c r="B98" s="5" t="n">
        <v>0</v>
      </c>
      <c r="C98" s="5" t="n">
        <v>0</v>
      </c>
    </row>
    <row r="99" spans="1:5">
      <c r="A99" s="4" t="s">
        <v>440</v>
      </c>
      <c r="B99" s="5" t="n">
        <v>90</v>
      </c>
      <c r="C99" s="5" t="n">
        <v>0</v>
      </c>
    </row>
    <row r="100" spans="1:5">
      <c r="A100" s="4" t="s">
        <v>446</v>
      </c>
    </row>
    <row r="101" spans="1:5">
      <c r="A101" s="3" t="s">
        <v>425</v>
      </c>
    </row>
    <row r="102" spans="1:5">
      <c r="A102" s="4" t="s">
        <v>251</v>
      </c>
      <c r="B102" s="5" t="n">
        <v>0</v>
      </c>
      <c r="C102" s="5" t="n">
        <v>0</v>
      </c>
    </row>
    <row r="103" spans="1:5">
      <c r="A103" s="4" t="s">
        <v>426</v>
      </c>
      <c r="B103" s="5" t="n">
        <v>1766</v>
      </c>
      <c r="C103" s="5" t="n">
        <v>1042</v>
      </c>
    </row>
    <row r="104" spans="1:5">
      <c r="A104" s="4" t="s">
        <v>441</v>
      </c>
      <c r="B104" s="5" t="n">
        <v>1777</v>
      </c>
      <c r="C104" s="5" t="n">
        <v>1046</v>
      </c>
    </row>
    <row r="105" spans="1:5">
      <c r="A105" s="4" t="s">
        <v>442</v>
      </c>
      <c r="B105" s="5" t="n">
        <v>1</v>
      </c>
      <c r="C105" s="5" t="n">
        <v>1</v>
      </c>
    </row>
    <row r="106" spans="1:5">
      <c r="A106" s="4" t="s">
        <v>443</v>
      </c>
      <c r="B106" s="5" t="n">
        <v>-12</v>
      </c>
      <c r="C106" s="5" t="n">
        <v>-5</v>
      </c>
    </row>
    <row r="107" spans="1:5">
      <c r="A107" s="4" t="s">
        <v>440</v>
      </c>
      <c r="B107" s="5" t="n">
        <v>1766</v>
      </c>
      <c r="C107" s="6" t="n">
        <v>1042</v>
      </c>
    </row>
    <row r="108" spans="1:5">
      <c r="A108" s="4" t="s">
        <v>447</v>
      </c>
    </row>
    <row r="109" spans="1:5">
      <c r="A109" s="3" t="s">
        <v>425</v>
      </c>
    </row>
    <row r="110" spans="1:5">
      <c r="A110" s="4" t="s">
        <v>426</v>
      </c>
      <c r="B110" s="5" t="n">
        <v>332</v>
      </c>
    </row>
    <row r="111" spans="1:5">
      <c r="A111" s="4" t="s">
        <v>441</v>
      </c>
      <c r="B111" s="5" t="n">
        <v>34</v>
      </c>
    </row>
    <row r="112" spans="1:5">
      <c r="A112" s="4" t="s">
        <v>442</v>
      </c>
      <c r="B112" s="5" t="n">
        <v>298</v>
      </c>
    </row>
    <row r="113" spans="1:5">
      <c r="A113" s="4" t="s">
        <v>443</v>
      </c>
      <c r="B113" s="4" t="s">
        <v>125</v>
      </c>
    </row>
    <row r="114" spans="1:5">
      <c r="A114" s="4" t="s">
        <v>440</v>
      </c>
      <c r="B114" s="6" t="n">
        <v>3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6" t="n">
        <v>474</v>
      </c>
    </row>
    <row r="4" spans="1:2">
      <c r="A4" s="4" t="s">
        <v>452</v>
      </c>
      <c r="B4" s="5" t="n">
        <v>11430</v>
      </c>
    </row>
    <row r="5" spans="1:2">
      <c r="A5" s="4" t="s">
        <v>453</v>
      </c>
      <c r="B5" s="5" t="n">
        <v>240</v>
      </c>
    </row>
    <row r="6" spans="1:2">
      <c r="A6" s="4" t="s">
        <v>454</v>
      </c>
      <c r="B6" s="5" t="n">
        <v>12144</v>
      </c>
    </row>
    <row r="7" spans="1:2">
      <c r="A7" s="3" t="s">
        <v>455</v>
      </c>
    </row>
    <row r="8" spans="1:2">
      <c r="A8" s="4" t="s">
        <v>451</v>
      </c>
      <c r="B8" s="5" t="n">
        <v>474</v>
      </c>
    </row>
    <row r="9" spans="1:2">
      <c r="A9" s="4" t="s">
        <v>452</v>
      </c>
      <c r="B9" s="5" t="n">
        <v>11381</v>
      </c>
    </row>
    <row r="10" spans="1:2">
      <c r="A10" s="4" t="s">
        <v>453</v>
      </c>
      <c r="B10" s="5" t="n">
        <v>232</v>
      </c>
    </row>
    <row r="11" spans="1:2">
      <c r="A11" s="4" t="s">
        <v>454</v>
      </c>
      <c r="B11" s="6" t="n">
        <v>120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57</v>
      </c>
    </row>
    <row r="3" spans="1:3">
      <c r="A3" s="4" t="s">
        <v>458</v>
      </c>
      <c r="B3" s="6" t="n">
        <v>22935</v>
      </c>
      <c r="C3" s="6" t="n">
        <v>24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9</v>
      </c>
      <c r="B1" s="2" t="s">
        <v>2</v>
      </c>
      <c r="C1" s="2" t="s">
        <v>30</v>
      </c>
    </row>
    <row r="2" spans="1:3">
      <c r="A2" s="3" t="s">
        <v>291</v>
      </c>
    </row>
    <row r="3" spans="1:3">
      <c r="A3" s="4" t="s">
        <v>460</v>
      </c>
      <c r="B3" s="6" t="n">
        <v>952</v>
      </c>
      <c r="C3" s="6" t="n">
        <v>936</v>
      </c>
    </row>
    <row r="4" spans="1:3">
      <c r="A4" s="4" t="s">
        <v>461</v>
      </c>
      <c r="B4" s="5" t="n">
        <v>2185</v>
      </c>
      <c r="C4" s="5" t="n">
        <v>2241</v>
      </c>
    </row>
    <row r="5" spans="1:3">
      <c r="A5" s="4" t="s">
        <v>462</v>
      </c>
      <c r="B5" s="5" t="n">
        <v>5007</v>
      </c>
      <c r="C5" s="5" t="n">
        <v>4876</v>
      </c>
    </row>
    <row r="6" spans="1:3">
      <c r="A6" s="4" t="s">
        <v>463</v>
      </c>
      <c r="B6" s="6" t="n">
        <v>8144</v>
      </c>
      <c r="C6" s="6" t="n">
        <v>80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753</v>
      </c>
      <c r="C3" s="6" t="n">
        <v>780</v>
      </c>
    </row>
    <row r="4" spans="1:3">
      <c r="A4" s="4" t="s">
        <v>467</v>
      </c>
      <c r="B4" s="5" t="n">
        <v>10112</v>
      </c>
      <c r="C4" s="5" t="n">
        <v>9829</v>
      </c>
    </row>
    <row r="5" spans="1:3">
      <c r="A5" s="4" t="s">
        <v>468</v>
      </c>
      <c r="B5" s="5" t="n">
        <v>23554</v>
      </c>
      <c r="C5" s="5" t="n">
        <v>22511</v>
      </c>
    </row>
    <row r="6" spans="1:3">
      <c r="A6" s="4" t="s">
        <v>469</v>
      </c>
      <c r="B6" s="5" t="n">
        <v>3354</v>
      </c>
      <c r="C6" s="5" t="n">
        <v>3528</v>
      </c>
    </row>
    <row r="7" spans="1:3">
      <c r="A7" s="4" t="s">
        <v>470</v>
      </c>
      <c r="B7" s="5" t="n">
        <v>37773</v>
      </c>
      <c r="C7" s="5" t="n">
        <v>36648</v>
      </c>
    </row>
    <row r="8" spans="1:3">
      <c r="A8" s="4" t="s">
        <v>471</v>
      </c>
      <c r="B8" s="5" t="n">
        <v>21861</v>
      </c>
      <c r="C8" s="5" t="n">
        <v>20743</v>
      </c>
    </row>
    <row r="9" spans="1:3">
      <c r="A9" s="4" t="s">
        <v>472</v>
      </c>
      <c r="B9" s="6" t="n">
        <v>15912</v>
      </c>
      <c r="C9" s="6" t="n">
        <v>159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3</v>
      </c>
      <c r="B1" s="2" t="s">
        <v>1</v>
      </c>
    </row>
    <row r="2" spans="1:4">
      <c r="B2" s="2" t="s">
        <v>2</v>
      </c>
      <c r="C2" s="2" t="s">
        <v>30</v>
      </c>
      <c r="D2" s="2" t="s">
        <v>75</v>
      </c>
    </row>
    <row r="3" spans="1:4">
      <c r="A3" s="3" t="s">
        <v>189</v>
      </c>
    </row>
    <row r="4" spans="1:4">
      <c r="A4" s="4" t="s">
        <v>474</v>
      </c>
      <c r="B4" s="6" t="n">
        <v>102</v>
      </c>
      <c r="C4" s="6" t="n">
        <v>102</v>
      </c>
      <c r="D4" s="6" t="n">
        <v>115</v>
      </c>
    </row>
    <row r="5" spans="1:4">
      <c r="A5" s="4" t="s">
        <v>475</v>
      </c>
      <c r="B5" s="6" t="n">
        <v>2500</v>
      </c>
      <c r="C5" s="6" t="n">
        <v>2500</v>
      </c>
      <c r="D5" s="6" t="n">
        <v>2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6</v>
      </c>
      <c r="B1" s="2" t="s">
        <v>2</v>
      </c>
      <c r="C1" s="2" t="s">
        <v>30</v>
      </c>
    </row>
    <row r="2" spans="1:3">
      <c r="A2" s="3" t="s">
        <v>477</v>
      </c>
    </row>
    <row r="3" spans="1:3">
      <c r="A3" s="4" t="s">
        <v>478</v>
      </c>
      <c r="B3" s="6" t="n">
        <v>10331</v>
      </c>
      <c r="C3" s="6" t="n">
        <v>10443</v>
      </c>
    </row>
    <row r="4" spans="1:3">
      <c r="A4" s="4" t="s">
        <v>479</v>
      </c>
      <c r="B4" s="5" t="n">
        <v>26876</v>
      </c>
      <c r="C4" s="5" t="n">
        <v>25764</v>
      </c>
    </row>
    <row r="5" spans="1:3">
      <c r="A5" s="4" t="s">
        <v>480</v>
      </c>
    </row>
    <row r="6" spans="1:3">
      <c r="A6" s="3" t="s">
        <v>477</v>
      </c>
    </row>
    <row r="7" spans="1:3">
      <c r="A7" s="4" t="s">
        <v>478</v>
      </c>
      <c r="B7" s="5" t="n">
        <v>6888</v>
      </c>
      <c r="C7" s="5" t="n">
        <v>7023</v>
      </c>
    </row>
    <row r="8" spans="1:3">
      <c r="A8" s="4" t="s">
        <v>481</v>
      </c>
    </row>
    <row r="9" spans="1:3">
      <c r="A9" s="3" t="s">
        <v>477</v>
      </c>
    </row>
    <row r="10" spans="1:3">
      <c r="A10" s="4" t="s">
        <v>478</v>
      </c>
      <c r="B10" s="5" t="n">
        <v>3443</v>
      </c>
      <c r="C10" s="5" t="n">
        <v>3420</v>
      </c>
    </row>
    <row r="11" spans="1:3">
      <c r="A11" s="4" t="s">
        <v>482</v>
      </c>
    </row>
    <row r="12" spans="1:3">
      <c r="A12" s="3" t="s">
        <v>483</v>
      </c>
    </row>
    <row r="13" spans="1:3">
      <c r="A13" s="4" t="s">
        <v>484</v>
      </c>
      <c r="B13" s="5" t="n">
        <v>10521</v>
      </c>
      <c r="C13" s="5" t="n">
        <v>8299</v>
      </c>
    </row>
    <row r="14" spans="1:3">
      <c r="A14" s="4" t="s">
        <v>485</v>
      </c>
      <c r="B14" s="5" t="n">
        <v>5076</v>
      </c>
      <c r="C14" s="5" t="n">
        <v>4745</v>
      </c>
    </row>
    <row r="15" spans="1:3">
      <c r="A15" s="4" t="s">
        <v>486</v>
      </c>
      <c r="B15" s="5" t="n">
        <v>5445</v>
      </c>
      <c r="C15" s="5" t="n">
        <v>3554</v>
      </c>
    </row>
    <row r="16" spans="1:3">
      <c r="A16" s="4" t="s">
        <v>487</v>
      </c>
    </row>
    <row r="17" spans="1:3">
      <c r="A17" s="3" t="s">
        <v>483</v>
      </c>
    </row>
    <row r="18" spans="1:3">
      <c r="A18" s="4" t="s">
        <v>484</v>
      </c>
      <c r="B18" s="5" t="n">
        <v>17615</v>
      </c>
      <c r="C18" s="5" t="n">
        <v>17583</v>
      </c>
    </row>
    <row r="19" spans="1:3">
      <c r="A19" s="4" t="s">
        <v>485</v>
      </c>
      <c r="B19" s="5" t="n">
        <v>6515</v>
      </c>
      <c r="C19" s="5" t="n">
        <v>5816</v>
      </c>
    </row>
    <row r="20" spans="1:3">
      <c r="A20" s="4" t="s">
        <v>486</v>
      </c>
      <c r="B20" s="6" t="n">
        <v>11100</v>
      </c>
      <c r="C20" s="6" t="n">
        <v>117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6" t="n">
        <v>21629</v>
      </c>
      <c r="C4" s="6" t="n">
        <v>21832</v>
      </c>
    </row>
    <row r="5" spans="1:3">
      <c r="A5" s="4" t="s">
        <v>491</v>
      </c>
      <c r="B5" s="5" t="n">
        <v>1572</v>
      </c>
      <c r="C5" s="5" t="n">
        <v>510</v>
      </c>
    </row>
    <row r="6" spans="1:3">
      <c r="A6" s="4" t="s">
        <v>492</v>
      </c>
      <c r="B6" s="5" t="n">
        <v>-75</v>
      </c>
      <c r="C6" s="5" t="n">
        <v>-193</v>
      </c>
    </row>
    <row r="7" spans="1:3">
      <c r="A7" s="4" t="s">
        <v>493</v>
      </c>
      <c r="B7" s="5" t="n">
        <v>-321</v>
      </c>
      <c r="C7" s="5" t="n">
        <v>-520</v>
      </c>
    </row>
    <row r="8" spans="1:3">
      <c r="A8" s="4" t="s">
        <v>494</v>
      </c>
      <c r="B8" s="5" t="n">
        <v>22805</v>
      </c>
      <c r="C8" s="5" t="n">
        <v>21629</v>
      </c>
    </row>
    <row r="9" spans="1:3">
      <c r="A9" s="4" t="s">
        <v>495</v>
      </c>
    </row>
    <row r="10" spans="1:3">
      <c r="A10" s="3" t="s">
        <v>489</v>
      </c>
    </row>
    <row r="11" spans="1:3">
      <c r="A11" s="4" t="s">
        <v>490</v>
      </c>
      <c r="B11" s="5" t="n">
        <v>7240</v>
      </c>
      <c r="C11" s="5" t="n">
        <v>7675</v>
      </c>
    </row>
    <row r="12" spans="1:3">
      <c r="A12" s="4" t="s">
        <v>491</v>
      </c>
      <c r="B12" s="5" t="n">
        <v>1362</v>
      </c>
      <c r="C12" s="5" t="n">
        <v>110</v>
      </c>
    </row>
    <row r="13" spans="1:3">
      <c r="A13" s="4" t="s">
        <v>492</v>
      </c>
      <c r="B13" s="5" t="n">
        <v>-63</v>
      </c>
      <c r="C13" s="5" t="n">
        <v>-119</v>
      </c>
    </row>
    <row r="14" spans="1:3">
      <c r="A14" s="4" t="s">
        <v>493</v>
      </c>
      <c r="B14" s="5" t="n">
        <v>-276</v>
      </c>
      <c r="C14" s="5" t="n">
        <v>-426</v>
      </c>
    </row>
    <row r="15" spans="1:3">
      <c r="A15" s="4" t="s">
        <v>494</v>
      </c>
      <c r="B15" s="5" t="n">
        <v>8263</v>
      </c>
      <c r="C15" s="5" t="n">
        <v>7240</v>
      </c>
    </row>
    <row r="16" spans="1:3">
      <c r="A16" s="4" t="s">
        <v>496</v>
      </c>
    </row>
    <row r="17" spans="1:3">
      <c r="A17" s="3" t="s">
        <v>489</v>
      </c>
    </row>
    <row r="18" spans="1:3">
      <c r="A18" s="4" t="s">
        <v>490</v>
      </c>
      <c r="B18" s="5" t="n">
        <v>2889</v>
      </c>
      <c r="C18" s="5" t="n">
        <v>2626</v>
      </c>
    </row>
    <row r="19" spans="1:3">
      <c r="A19" s="4" t="s">
        <v>491</v>
      </c>
      <c r="B19" s="5" t="n">
        <v>0</v>
      </c>
      <c r="C19" s="5" t="n">
        <v>366</v>
      </c>
    </row>
    <row r="20" spans="1:3">
      <c r="A20" s="4" t="s">
        <v>492</v>
      </c>
      <c r="B20" s="5" t="n">
        <v>-12</v>
      </c>
      <c r="C20" s="5" t="n">
        <v>-17</v>
      </c>
    </row>
    <row r="21" spans="1:3">
      <c r="A21" s="4" t="s">
        <v>493</v>
      </c>
      <c r="B21" s="5" t="n">
        <v>-37</v>
      </c>
      <c r="C21" s="5" t="n">
        <v>-86</v>
      </c>
    </row>
    <row r="22" spans="1:3">
      <c r="A22" s="4" t="s">
        <v>494</v>
      </c>
      <c r="B22" s="5" t="n">
        <v>2840</v>
      </c>
      <c r="C22" s="5" t="n">
        <v>2889</v>
      </c>
    </row>
    <row r="23" spans="1:3">
      <c r="A23" s="4" t="s">
        <v>497</v>
      </c>
    </row>
    <row r="24" spans="1:3">
      <c r="A24" s="3" t="s">
        <v>489</v>
      </c>
    </row>
    <row r="25" spans="1:3">
      <c r="A25" s="4" t="s">
        <v>490</v>
      </c>
      <c r="B25" s="5" t="n">
        <v>11500</v>
      </c>
      <c r="C25" s="5" t="n">
        <v>11531</v>
      </c>
    </row>
    <row r="26" spans="1:3">
      <c r="A26" s="4" t="s">
        <v>491</v>
      </c>
      <c r="B26" s="5" t="n">
        <v>210</v>
      </c>
      <c r="C26" s="5" t="n">
        <v>34</v>
      </c>
    </row>
    <row r="27" spans="1:3">
      <c r="A27" s="4" t="s">
        <v>492</v>
      </c>
      <c r="B27" s="5" t="n">
        <v>0</v>
      </c>
      <c r="C27" s="5" t="n">
        <v>-57</v>
      </c>
    </row>
    <row r="28" spans="1:3">
      <c r="A28" s="4" t="s">
        <v>493</v>
      </c>
      <c r="B28" s="5" t="n">
        <v>-8</v>
      </c>
      <c r="C28" s="5" t="n">
        <v>-8</v>
      </c>
    </row>
    <row r="29" spans="1:3">
      <c r="A29" s="4" t="s">
        <v>494</v>
      </c>
      <c r="B29" s="6" t="n">
        <v>11702</v>
      </c>
      <c r="C29" s="6" t="n">
        <v>1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5</v>
      </c>
    </row>
    <row r="3" spans="1:4">
      <c r="A3" s="3" t="s">
        <v>98</v>
      </c>
    </row>
    <row r="4" spans="1:4">
      <c r="A4" s="4" t="s">
        <v>101</v>
      </c>
      <c r="B4" s="6" t="n">
        <v>104</v>
      </c>
      <c r="C4" s="6" t="n">
        <v>187</v>
      </c>
      <c r="D4" s="6" t="n">
        <v>81</v>
      </c>
    </row>
    <row r="5" spans="1:4">
      <c r="A5" s="4" t="s">
        <v>114</v>
      </c>
      <c r="B5" s="5" t="n">
        <v>346</v>
      </c>
      <c r="C5" s="5" t="n">
        <v>519</v>
      </c>
      <c r="D5" s="5" t="n">
        <v>1556</v>
      </c>
    </row>
    <row r="6" spans="1:4">
      <c r="A6" s="4" t="s">
        <v>109</v>
      </c>
      <c r="B6" s="6" t="n">
        <v>134</v>
      </c>
      <c r="C6" s="6" t="n">
        <v>95</v>
      </c>
      <c r="D6" s="6" t="n">
        <v>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8</v>
      </c>
      <c r="B1" s="2" t="s">
        <v>1</v>
      </c>
    </row>
    <row r="2" spans="1:4">
      <c r="B2" s="2" t="s">
        <v>2</v>
      </c>
      <c r="C2" s="2" t="s">
        <v>30</v>
      </c>
      <c r="D2" s="2" t="s">
        <v>75</v>
      </c>
    </row>
    <row r="3" spans="1:4">
      <c r="A3" s="3" t="s">
        <v>499</v>
      </c>
    </row>
    <row r="4" spans="1:4">
      <c r="A4" s="4" t="s">
        <v>500</v>
      </c>
      <c r="B4" s="6" t="n">
        <v>1200</v>
      </c>
      <c r="C4" s="6" t="n">
        <v>1200</v>
      </c>
      <c r="D4" s="6" t="n">
        <v>1400</v>
      </c>
    </row>
    <row r="5" spans="1:4">
      <c r="A5" s="4" t="s">
        <v>501</v>
      </c>
      <c r="B5" s="5" t="n">
        <v>1500</v>
      </c>
    </row>
    <row r="6" spans="1:4">
      <c r="A6" s="4" t="s">
        <v>502</v>
      </c>
      <c r="B6" s="5" t="n">
        <v>1500</v>
      </c>
    </row>
    <row r="7" spans="1:4">
      <c r="A7" s="4" t="s">
        <v>503</v>
      </c>
      <c r="B7" s="5" t="n">
        <v>1500</v>
      </c>
    </row>
    <row r="8" spans="1:4">
      <c r="A8" s="4" t="s">
        <v>504</v>
      </c>
      <c r="B8" s="5" t="n">
        <v>1500</v>
      </c>
    </row>
    <row r="9" spans="1:4">
      <c r="A9" s="4" t="s">
        <v>505</v>
      </c>
      <c r="B9" s="6" t="n">
        <v>1500</v>
      </c>
    </row>
    <row r="10" spans="1:4">
      <c r="A10" s="4" t="s">
        <v>482</v>
      </c>
    </row>
    <row r="11" spans="1:4">
      <c r="A11" s="3" t="s">
        <v>499</v>
      </c>
    </row>
    <row r="12" spans="1:4">
      <c r="A12" s="4" t="s">
        <v>506</v>
      </c>
      <c r="B12" s="4" t="s">
        <v>507</v>
      </c>
    </row>
    <row r="13" spans="1:4">
      <c r="A13" s="4" t="s">
        <v>487</v>
      </c>
    </row>
    <row r="14" spans="1:4">
      <c r="A14" s="3" t="s">
        <v>499</v>
      </c>
    </row>
    <row r="15" spans="1:4">
      <c r="A15" s="4" t="s">
        <v>506</v>
      </c>
      <c r="B15" s="4" t="s">
        <v>5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5</v>
      </c>
    </row>
    <row r="3" spans="1:4">
      <c r="A3" s="3" t="s">
        <v>510</v>
      </c>
    </row>
    <row r="4" spans="1:4">
      <c r="A4" s="4" t="s">
        <v>100</v>
      </c>
      <c r="B4" s="6" t="n">
        <v>-612</v>
      </c>
      <c r="C4" s="6" t="n">
        <v>-3632</v>
      </c>
      <c r="D4" s="6" t="n">
        <v>-4601</v>
      </c>
    </row>
    <row r="5" spans="1:4">
      <c r="A5" s="4" t="s">
        <v>511</v>
      </c>
      <c r="B5" s="6" t="n">
        <v>-285</v>
      </c>
    </row>
    <row r="6" spans="1:4">
      <c r="A6" s="4" t="s">
        <v>512</v>
      </c>
      <c r="B6" s="4" t="s">
        <v>513</v>
      </c>
    </row>
    <row r="7" spans="1:4">
      <c r="A7" s="4" t="s">
        <v>514</v>
      </c>
      <c r="B7" s="6" t="n">
        <v>-56</v>
      </c>
      <c r="C7" s="5" t="n">
        <v>-34</v>
      </c>
    </row>
    <row r="8" spans="1:4">
      <c r="A8" s="4" t="s">
        <v>515</v>
      </c>
    </row>
    <row r="9" spans="1:4">
      <c r="A9" s="3" t="s">
        <v>510</v>
      </c>
    </row>
    <row r="10" spans="1:4">
      <c r="A10" s="4" t="s">
        <v>516</v>
      </c>
      <c r="B10" s="5" t="n">
        <v>36000</v>
      </c>
    </row>
    <row r="11" spans="1:4">
      <c r="A11" s="4" t="s">
        <v>517</v>
      </c>
    </row>
    <row r="12" spans="1:4">
      <c r="A12" s="3" t="s">
        <v>510</v>
      </c>
    </row>
    <row r="13" spans="1:4">
      <c r="A13" s="4" t="s">
        <v>516</v>
      </c>
      <c r="B13" s="5" t="n">
        <v>2300</v>
      </c>
    </row>
    <row r="14" spans="1:4">
      <c r="A14" s="4" t="s">
        <v>518</v>
      </c>
    </row>
    <row r="15" spans="1:4">
      <c r="A15" s="3" t="s">
        <v>510</v>
      </c>
    </row>
    <row r="16" spans="1:4">
      <c r="A16" s="4" t="s">
        <v>516</v>
      </c>
      <c r="B16" s="5" t="n">
        <v>1800</v>
      </c>
    </row>
    <row r="17" spans="1:4">
      <c r="A17" s="4" t="s">
        <v>519</v>
      </c>
      <c r="B17" s="5" t="n">
        <v>23</v>
      </c>
      <c r="C17" s="5" t="n">
        <v>20</v>
      </c>
    </row>
    <row r="18" spans="1:4">
      <c r="A18" s="4" t="s">
        <v>520</v>
      </c>
      <c r="B18" s="5" t="n">
        <v>382</v>
      </c>
      <c r="C18" s="5" t="n">
        <v>239</v>
      </c>
    </row>
    <row r="19" spans="1:4">
      <c r="A19" s="4" t="s">
        <v>521</v>
      </c>
    </row>
    <row r="20" spans="1:4">
      <c r="A20" s="3" t="s">
        <v>510</v>
      </c>
    </row>
    <row r="21" spans="1:4">
      <c r="A21" s="4" t="s">
        <v>516</v>
      </c>
      <c r="B21" s="5" t="n">
        <v>300</v>
      </c>
    </row>
    <row r="22" spans="1:4">
      <c r="A22" s="10" t="n">
        <v>1</v>
      </c>
    </row>
    <row r="23" spans="1:4">
      <c r="A23" s="3" t="s">
        <v>522</v>
      </c>
    </row>
    <row r="24" spans="1:4">
      <c r="A24" s="4" t="s">
        <v>523</v>
      </c>
      <c r="B24" s="5" t="n">
        <v>1209</v>
      </c>
      <c r="C24" s="5" t="n">
        <v>1494</v>
      </c>
    </row>
    <row r="25" spans="1:4">
      <c r="A25" s="4" t="s">
        <v>524</v>
      </c>
    </row>
    <row r="26" spans="1:4">
      <c r="A26" s="3" t="s">
        <v>510</v>
      </c>
    </row>
    <row r="27" spans="1:4">
      <c r="A27" s="4" t="s">
        <v>525</v>
      </c>
      <c r="B27" s="5" t="n">
        <v>520</v>
      </c>
      <c r="C27" s="5" t="n">
        <v>528</v>
      </c>
    </row>
    <row r="28" spans="1:4">
      <c r="A28" s="4" t="s">
        <v>442</v>
      </c>
      <c r="B28" s="5" t="n">
        <v>757</v>
      </c>
      <c r="C28" s="5" t="n">
        <v>979</v>
      </c>
    </row>
    <row r="29" spans="1:4">
      <c r="A29" s="4" t="s">
        <v>526</v>
      </c>
      <c r="B29" s="5" t="n">
        <v>68</v>
      </c>
      <c r="C29" s="6" t="n">
        <v>13</v>
      </c>
    </row>
    <row r="30" spans="1:4">
      <c r="A30" s="4" t="s">
        <v>527</v>
      </c>
    </row>
    <row r="31" spans="1:4">
      <c r="A31" s="3" t="s">
        <v>510</v>
      </c>
    </row>
    <row r="32" spans="1:4">
      <c r="A32" s="4" t="s">
        <v>525</v>
      </c>
      <c r="B32" s="5" t="n">
        <v>332</v>
      </c>
    </row>
    <row r="33" spans="1:4">
      <c r="A33" s="4" t="s">
        <v>528</v>
      </c>
    </row>
    <row r="34" spans="1:4">
      <c r="A34" s="3" t="s">
        <v>510</v>
      </c>
    </row>
    <row r="35" spans="1:4">
      <c r="A35" s="4" t="s">
        <v>100</v>
      </c>
      <c r="B35" s="6" t="n">
        <v>3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6" t="n">
        <v>-359</v>
      </c>
      <c r="C4" s="6" t="n">
        <v>-115</v>
      </c>
    </row>
    <row r="5" spans="1:3">
      <c r="A5" s="4" t="s">
        <v>532</v>
      </c>
      <c r="B5" s="5" t="n">
        <v>-110</v>
      </c>
      <c r="C5" s="5" t="n">
        <v>62</v>
      </c>
    </row>
    <row r="6" spans="1:3">
      <c r="A6" s="4" t="s">
        <v>533</v>
      </c>
      <c r="B6" s="5" t="n">
        <v>-14</v>
      </c>
      <c r="C6" s="5" t="n">
        <v>11</v>
      </c>
    </row>
    <row r="7" spans="1:3">
      <c r="A7" s="4" t="s">
        <v>534</v>
      </c>
    </row>
    <row r="8" spans="1:3">
      <c r="A8" s="3" t="s">
        <v>530</v>
      </c>
    </row>
    <row r="9" spans="1:3">
      <c r="A9" s="4" t="s">
        <v>531</v>
      </c>
      <c r="B9" s="5" t="n">
        <v>-65</v>
      </c>
      <c r="C9" s="5" t="n">
        <v>-83</v>
      </c>
    </row>
    <row r="10" spans="1:3">
      <c r="A10" s="4" t="s">
        <v>532</v>
      </c>
      <c r="B10" s="5" t="n">
        <v>-47</v>
      </c>
      <c r="C10" s="5" t="n">
        <v>-126</v>
      </c>
    </row>
    <row r="11" spans="1:3">
      <c r="A11" s="4" t="s">
        <v>533</v>
      </c>
      <c r="B11" s="5" t="n">
        <v>-1</v>
      </c>
      <c r="C11" s="5" t="n">
        <v>-5</v>
      </c>
    </row>
    <row r="12" spans="1:3">
      <c r="A12" s="4" t="s">
        <v>535</v>
      </c>
    </row>
    <row r="13" spans="1:3">
      <c r="A13" s="3" t="s">
        <v>530</v>
      </c>
    </row>
    <row r="14" spans="1:3">
      <c r="A14" s="4" t="s">
        <v>531</v>
      </c>
      <c r="B14" s="5" t="n">
        <v>-212</v>
      </c>
      <c r="C14" s="5" t="n">
        <v>-22</v>
      </c>
    </row>
    <row r="15" spans="1:3">
      <c r="A15" s="4" t="s">
        <v>532</v>
      </c>
      <c r="B15" s="5" t="n">
        <v>-3</v>
      </c>
      <c r="C15" s="5" t="n">
        <v>122</v>
      </c>
    </row>
    <row r="16" spans="1:3">
      <c r="A16" s="4" t="s">
        <v>533</v>
      </c>
      <c r="B16" s="5" t="n">
        <v>-15</v>
      </c>
      <c r="C16" s="5" t="n">
        <v>14</v>
      </c>
    </row>
    <row r="17" spans="1:3">
      <c r="A17" s="4" t="s">
        <v>536</v>
      </c>
    </row>
    <row r="18" spans="1:3">
      <c r="A18" s="3" t="s">
        <v>530</v>
      </c>
    </row>
    <row r="19" spans="1:3">
      <c r="A19" s="4" t="s">
        <v>531</v>
      </c>
      <c r="B19" s="5" t="n">
        <v>-76</v>
      </c>
      <c r="C19" s="5" t="n">
        <v>-3</v>
      </c>
    </row>
    <row r="20" spans="1:3">
      <c r="A20" s="4" t="s">
        <v>532</v>
      </c>
      <c r="B20" s="5" t="n">
        <v>-90</v>
      </c>
      <c r="C20" s="5" t="n">
        <v>6</v>
      </c>
    </row>
    <row r="21" spans="1:3">
      <c r="A21" s="4" t="s">
        <v>533</v>
      </c>
      <c r="B21" s="5" t="n">
        <v>0</v>
      </c>
      <c r="C21" s="5" t="n">
        <v>1</v>
      </c>
    </row>
    <row r="22" spans="1:3">
      <c r="A22" s="4" t="s">
        <v>537</v>
      </c>
    </row>
    <row r="23" spans="1:3">
      <c r="A23" s="3" t="s">
        <v>530</v>
      </c>
    </row>
    <row r="24" spans="1:3">
      <c r="A24" s="4" t="s">
        <v>531</v>
      </c>
      <c r="B24" s="5" t="n">
        <v>-72</v>
      </c>
      <c r="C24" s="5" t="n">
        <v>33</v>
      </c>
    </row>
    <row r="25" spans="1:3">
      <c r="A25" s="4" t="s">
        <v>532</v>
      </c>
      <c r="B25" s="5" t="n">
        <v>-7</v>
      </c>
      <c r="C25" s="5" t="n">
        <v>60</v>
      </c>
    </row>
    <row r="26" spans="1:3">
      <c r="A26" s="4" t="s">
        <v>533</v>
      </c>
      <c r="B26" s="5" t="n">
        <v>2</v>
      </c>
      <c r="C26" s="5" t="n">
        <v>1</v>
      </c>
    </row>
    <row r="27" spans="1:3">
      <c r="A27" s="4" t="s">
        <v>538</v>
      </c>
    </row>
    <row r="28" spans="1:3">
      <c r="A28" s="3" t="s">
        <v>530</v>
      </c>
    </row>
    <row r="29" spans="1:3">
      <c r="A29" s="4" t="s">
        <v>531</v>
      </c>
      <c r="B29" s="5" t="n">
        <v>66</v>
      </c>
      <c r="C29" s="5" t="n">
        <v>-40</v>
      </c>
    </row>
    <row r="30" spans="1:3">
      <c r="A30" s="4" t="s">
        <v>532</v>
      </c>
      <c r="B30" s="5" t="n">
        <v>37</v>
      </c>
      <c r="C30" s="5" t="n">
        <v>0</v>
      </c>
    </row>
    <row r="31" spans="1:3">
      <c r="A31" s="4" t="s">
        <v>533</v>
      </c>
      <c r="B31" s="6" t="n">
        <v>0</v>
      </c>
      <c r="C3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24</v>
      </c>
    </row>
    <row r="3" spans="1:3">
      <c r="A3" s="3" t="s">
        <v>540</v>
      </c>
    </row>
    <row r="4" spans="1:3">
      <c r="A4" s="4" t="s">
        <v>525</v>
      </c>
      <c r="B4" s="6" t="n">
        <v>520</v>
      </c>
      <c r="C4" s="6" t="n">
        <v>528</v>
      </c>
    </row>
    <row r="5" spans="1:3">
      <c r="A5" s="4" t="s">
        <v>442</v>
      </c>
      <c r="B5" s="5" t="n">
        <v>757</v>
      </c>
      <c r="C5" s="5" t="n">
        <v>979</v>
      </c>
    </row>
    <row r="6" spans="1:3">
      <c r="A6" s="4" t="s">
        <v>526</v>
      </c>
      <c r="B6" s="5" t="n">
        <v>68</v>
      </c>
      <c r="C6" s="5" t="n">
        <v>13</v>
      </c>
    </row>
    <row r="7" spans="1:3">
      <c r="A7" s="10" t="n">
        <v>1</v>
      </c>
    </row>
    <row r="8" spans="1:3">
      <c r="A8" s="3" t="s">
        <v>540</v>
      </c>
    </row>
    <row r="9" spans="1:3">
      <c r="A9" s="4" t="s">
        <v>541</v>
      </c>
      <c r="B9" s="5" t="n">
        <v>1209</v>
      </c>
      <c r="C9" s="5" t="n">
        <v>1494</v>
      </c>
    </row>
    <row r="10" spans="1:3">
      <c r="A10" s="4" t="s">
        <v>542</v>
      </c>
      <c r="B10" s="5" t="n">
        <v>0</v>
      </c>
    </row>
    <row r="11" spans="1:3">
      <c r="A11" s="10" t="n">
        <v>2</v>
      </c>
    </row>
    <row r="12" spans="1:3">
      <c r="A12" s="3" t="s">
        <v>540</v>
      </c>
    </row>
    <row r="13" spans="1:3">
      <c r="A13" s="4" t="s">
        <v>541</v>
      </c>
      <c r="B13" s="5" t="n">
        <v>0</v>
      </c>
    </row>
    <row r="14" spans="1:3">
      <c r="A14" s="4" t="s">
        <v>542</v>
      </c>
      <c r="B14" s="5" t="n">
        <v>12087</v>
      </c>
      <c r="C14" s="5" t="n">
        <v>8316</v>
      </c>
    </row>
    <row r="15" spans="1:3">
      <c r="A15" s="10" t="n">
        <v>3</v>
      </c>
    </row>
    <row r="16" spans="1:3">
      <c r="A16" s="3" t="s">
        <v>540</v>
      </c>
    </row>
    <row r="17" spans="1:3">
      <c r="A17" s="4" t="s">
        <v>541</v>
      </c>
      <c r="B17" s="5" t="n">
        <v>0</v>
      </c>
    </row>
    <row r="18" spans="1:3">
      <c r="A18" s="4" t="s">
        <v>542</v>
      </c>
      <c r="B18" s="5" t="n">
        <v>0</v>
      </c>
    </row>
    <row r="19" spans="1:3">
      <c r="A19" s="4" t="s">
        <v>518</v>
      </c>
    </row>
    <row r="20" spans="1:3">
      <c r="A20" s="3" t="s">
        <v>540</v>
      </c>
    </row>
    <row r="21" spans="1:3">
      <c r="A21" s="4" t="s">
        <v>519</v>
      </c>
      <c r="B21" s="5" t="n">
        <v>23</v>
      </c>
      <c r="C21" s="5" t="n">
        <v>20</v>
      </c>
    </row>
    <row r="22" spans="1:3">
      <c r="A22" s="4" t="s">
        <v>520</v>
      </c>
      <c r="B22" s="5" t="n">
        <v>382</v>
      </c>
      <c r="C22" s="5" t="n">
        <v>239</v>
      </c>
    </row>
    <row r="23" spans="1:3">
      <c r="A23" s="4" t="s">
        <v>521</v>
      </c>
    </row>
    <row r="24" spans="1:3">
      <c r="A24" s="3" t="s">
        <v>540</v>
      </c>
    </row>
    <row r="25" spans="1:3">
      <c r="A25" s="4" t="s">
        <v>543</v>
      </c>
      <c r="B25" s="5" t="n">
        <v>57</v>
      </c>
    </row>
    <row r="26" spans="1:3">
      <c r="A26" s="4" t="s">
        <v>544</v>
      </c>
    </row>
    <row r="27" spans="1:3">
      <c r="A27" s="3" t="s">
        <v>540</v>
      </c>
    </row>
    <row r="28" spans="1:3">
      <c r="A28" s="4" t="s">
        <v>543</v>
      </c>
      <c r="B28" s="5" t="n">
        <v>57</v>
      </c>
    </row>
    <row r="29" spans="1:3">
      <c r="A29" s="4" t="s">
        <v>545</v>
      </c>
    </row>
    <row r="30" spans="1:3">
      <c r="A30" s="3" t="s">
        <v>540</v>
      </c>
    </row>
    <row r="31" spans="1:3">
      <c r="A31" s="4" t="s">
        <v>546</v>
      </c>
      <c r="B31" s="5" t="n">
        <v>778</v>
      </c>
    </row>
    <row r="32" spans="1:3">
      <c r="A32" s="4" t="s">
        <v>547</v>
      </c>
      <c r="B32" s="5" t="n">
        <v>1162</v>
      </c>
    </row>
    <row r="33" spans="1:3">
      <c r="A33" s="4" t="s">
        <v>548</v>
      </c>
    </row>
    <row r="34" spans="1:3">
      <c r="A34" s="3" t="s">
        <v>540</v>
      </c>
    </row>
    <row r="35" spans="1:3">
      <c r="A35" s="4" t="s">
        <v>546</v>
      </c>
      <c r="B35" s="5" t="n">
        <v>0</v>
      </c>
    </row>
    <row r="36" spans="1:3">
      <c r="A36" s="4" t="s">
        <v>547</v>
      </c>
      <c r="B36" s="5" t="n">
        <v>0</v>
      </c>
    </row>
    <row r="37" spans="1:3">
      <c r="A37" s="4" t="s">
        <v>549</v>
      </c>
    </row>
    <row r="38" spans="1:3">
      <c r="A38" s="3" t="s">
        <v>540</v>
      </c>
    </row>
    <row r="39" spans="1:3">
      <c r="A39" s="4" t="s">
        <v>546</v>
      </c>
      <c r="B39" s="5" t="n">
        <v>778</v>
      </c>
      <c r="C39" s="5" t="n">
        <v>480</v>
      </c>
    </row>
    <row r="40" spans="1:3">
      <c r="A40" s="4" t="s">
        <v>547</v>
      </c>
      <c r="B40" s="5" t="n">
        <v>1162</v>
      </c>
      <c r="C40" s="5" t="n">
        <v>599</v>
      </c>
    </row>
    <row r="41" spans="1:3">
      <c r="A41" s="4" t="s">
        <v>550</v>
      </c>
    </row>
    <row r="42" spans="1:3">
      <c r="A42" s="3" t="s">
        <v>540</v>
      </c>
    </row>
    <row r="43" spans="1:3">
      <c r="A43" s="4" t="s">
        <v>546</v>
      </c>
      <c r="B43" s="5" t="n">
        <v>0</v>
      </c>
    </row>
    <row r="44" spans="1:3">
      <c r="A44" s="4" t="s">
        <v>547</v>
      </c>
      <c r="B44" s="5" t="n">
        <v>0</v>
      </c>
    </row>
    <row r="45" spans="1:3">
      <c r="A45" s="4" t="s">
        <v>551</v>
      </c>
    </row>
    <row r="46" spans="1:3">
      <c r="A46" s="3" t="s">
        <v>540</v>
      </c>
    </row>
    <row r="47" spans="1:3">
      <c r="A47" s="4" t="s">
        <v>546</v>
      </c>
      <c r="B47" s="5" t="n">
        <v>31</v>
      </c>
    </row>
    <row r="48" spans="1:3">
      <c r="A48" s="4" t="s">
        <v>547</v>
      </c>
      <c r="B48" s="5" t="n">
        <v>382</v>
      </c>
    </row>
    <row r="49" spans="1:3">
      <c r="A49" s="4" t="s">
        <v>552</v>
      </c>
    </row>
    <row r="50" spans="1:3">
      <c r="A50" s="3" t="s">
        <v>540</v>
      </c>
    </row>
    <row r="51" spans="1:3">
      <c r="A51" s="4" t="s">
        <v>546</v>
      </c>
      <c r="B51" s="5" t="n">
        <v>0</v>
      </c>
    </row>
    <row r="52" spans="1:3">
      <c r="A52" s="4" t="s">
        <v>547</v>
      </c>
      <c r="B52" s="5" t="n">
        <v>0</v>
      </c>
    </row>
    <row r="53" spans="1:3">
      <c r="A53" s="4" t="s">
        <v>553</v>
      </c>
    </row>
    <row r="54" spans="1:3">
      <c r="A54" s="3" t="s">
        <v>540</v>
      </c>
    </row>
    <row r="55" spans="1:3">
      <c r="A55" s="4" t="s">
        <v>546</v>
      </c>
      <c r="B55" s="5" t="n">
        <v>31</v>
      </c>
      <c r="C55" s="5" t="n">
        <v>28</v>
      </c>
    </row>
    <row r="56" spans="1:3">
      <c r="A56" s="4" t="s">
        <v>547</v>
      </c>
      <c r="B56" s="5" t="n">
        <v>382</v>
      </c>
      <c r="C56" s="5" t="n">
        <v>241</v>
      </c>
    </row>
    <row r="57" spans="1:3">
      <c r="A57" s="4" t="s">
        <v>554</v>
      </c>
    </row>
    <row r="58" spans="1:3">
      <c r="A58" s="3" t="s">
        <v>540</v>
      </c>
    </row>
    <row r="59" spans="1:3">
      <c r="A59" s="4" t="s">
        <v>546</v>
      </c>
      <c r="B59" s="5" t="n">
        <v>0</v>
      </c>
    </row>
    <row r="60" spans="1:3">
      <c r="A60" s="4" t="s">
        <v>547</v>
      </c>
      <c r="B60" s="5" t="n">
        <v>0</v>
      </c>
    </row>
    <row r="61" spans="1:3">
      <c r="A61" s="4" t="s">
        <v>555</v>
      </c>
    </row>
    <row r="62" spans="1:3">
      <c r="A62" s="3" t="s">
        <v>540</v>
      </c>
    </row>
    <row r="63" spans="1:3">
      <c r="A63" s="4" t="s">
        <v>546</v>
      </c>
      <c r="B63" s="5" t="n">
        <v>747</v>
      </c>
    </row>
    <row r="64" spans="1:3">
      <c r="A64" s="4" t="s">
        <v>547</v>
      </c>
      <c r="B64" s="5" t="n">
        <v>723</v>
      </c>
    </row>
    <row r="65" spans="1:3">
      <c r="A65" s="4" t="s">
        <v>556</v>
      </c>
    </row>
    <row r="66" spans="1:3">
      <c r="A66" s="3" t="s">
        <v>540</v>
      </c>
    </row>
    <row r="67" spans="1:3">
      <c r="A67" s="4" t="s">
        <v>546</v>
      </c>
      <c r="B67" s="5" t="n">
        <v>0</v>
      </c>
    </row>
    <row r="68" spans="1:3">
      <c r="A68" s="4" t="s">
        <v>547</v>
      </c>
      <c r="B68" s="5" t="n">
        <v>0</v>
      </c>
    </row>
    <row r="69" spans="1:3">
      <c r="A69" s="4" t="s">
        <v>557</v>
      </c>
    </row>
    <row r="70" spans="1:3">
      <c r="A70" s="3" t="s">
        <v>540</v>
      </c>
    </row>
    <row r="71" spans="1:3">
      <c r="A71" s="4" t="s">
        <v>546</v>
      </c>
      <c r="B71" s="5" t="n">
        <v>747</v>
      </c>
      <c r="C71" s="5" t="n">
        <v>452</v>
      </c>
    </row>
    <row r="72" spans="1:3">
      <c r="A72" s="4" t="s">
        <v>547</v>
      </c>
      <c r="B72" s="5" t="n">
        <v>723</v>
      </c>
      <c r="C72" s="5" t="n">
        <v>358</v>
      </c>
    </row>
    <row r="73" spans="1:3">
      <c r="A73" s="4" t="s">
        <v>558</v>
      </c>
    </row>
    <row r="74" spans="1:3">
      <c r="A74" s="3" t="s">
        <v>540</v>
      </c>
    </row>
    <row r="75" spans="1:3">
      <c r="A75" s="4" t="s">
        <v>546</v>
      </c>
      <c r="B75" s="5" t="n">
        <v>0</v>
      </c>
    </row>
    <row r="76" spans="1:3">
      <c r="A76" s="4" t="s">
        <v>547</v>
      </c>
      <c r="B76" s="5" t="n">
        <v>0</v>
      </c>
    </row>
    <row r="77" spans="1:3">
      <c r="A77" s="4" t="s">
        <v>559</v>
      </c>
    </row>
    <row r="78" spans="1:3">
      <c r="A78" s="3" t="s">
        <v>540</v>
      </c>
    </row>
    <row r="79" spans="1:3">
      <c r="A79" s="4" t="s">
        <v>546</v>
      </c>
      <c r="B79" s="5" t="n">
        <v>34</v>
      </c>
    </row>
    <row r="80" spans="1:3">
      <c r="A80" s="4" t="s">
        <v>547</v>
      </c>
      <c r="B80" s="5" t="n">
        <v>57</v>
      </c>
    </row>
    <row r="81" spans="1:3">
      <c r="A81" s="4" t="s">
        <v>560</v>
      </c>
    </row>
    <row r="82" spans="1:3">
      <c r="A82" s="3" t="s">
        <v>540</v>
      </c>
    </row>
    <row r="83" spans="1:3">
      <c r="A83" s="4" t="s">
        <v>546</v>
      </c>
      <c r="B83" s="5" t="n">
        <v>0</v>
      </c>
    </row>
    <row r="84" spans="1:3">
      <c r="A84" s="4" t="s">
        <v>547</v>
      </c>
      <c r="B84" s="5" t="n">
        <v>0</v>
      </c>
    </row>
    <row r="85" spans="1:3">
      <c r="A85" s="4" t="s">
        <v>561</v>
      </c>
    </row>
    <row r="86" spans="1:3">
      <c r="A86" s="3" t="s">
        <v>540</v>
      </c>
    </row>
    <row r="87" spans="1:3">
      <c r="A87" s="4" t="s">
        <v>546</v>
      </c>
      <c r="B87" s="5" t="n">
        <v>34</v>
      </c>
      <c r="C87" s="5" t="n">
        <v>33</v>
      </c>
    </row>
    <row r="88" spans="1:3">
      <c r="A88" s="4" t="s">
        <v>547</v>
      </c>
      <c r="B88" s="5" t="n">
        <v>57</v>
      </c>
      <c r="C88" s="6" t="n">
        <v>41</v>
      </c>
    </row>
    <row r="89" spans="1:3">
      <c r="A89" s="4" t="s">
        <v>562</v>
      </c>
    </row>
    <row r="90" spans="1:3">
      <c r="A90" s="3" t="s">
        <v>540</v>
      </c>
    </row>
    <row r="91" spans="1:3">
      <c r="A91" s="4" t="s">
        <v>546</v>
      </c>
      <c r="B91" s="5" t="n">
        <v>0</v>
      </c>
    </row>
    <row r="92" spans="1:3">
      <c r="A92" s="4" t="s">
        <v>547</v>
      </c>
      <c r="B9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3</v>
      </c>
      <c r="B1" s="2" t="s">
        <v>1</v>
      </c>
    </row>
    <row r="2" spans="1:7">
      <c r="B2" s="2" t="s">
        <v>449</v>
      </c>
      <c r="C2" s="2" t="s">
        <v>378</v>
      </c>
      <c r="D2" s="2" t="s">
        <v>564</v>
      </c>
      <c r="E2" s="2" t="s">
        <v>565</v>
      </c>
      <c r="F2" s="2" t="s">
        <v>566</v>
      </c>
      <c r="G2" s="2" t="s">
        <v>567</v>
      </c>
    </row>
    <row r="3" spans="1:7">
      <c r="A3" s="3" t="s">
        <v>568</v>
      </c>
    </row>
    <row r="4" spans="1:7">
      <c r="A4" s="4" t="s">
        <v>569</v>
      </c>
      <c r="B4" s="4" t="s">
        <v>570</v>
      </c>
      <c r="C4" s="4" t="s">
        <v>571</v>
      </c>
      <c r="D4" s="4" t="s">
        <v>570</v>
      </c>
      <c r="E4" s="4" t="s">
        <v>570</v>
      </c>
      <c r="F4" s="4" t="s">
        <v>571</v>
      </c>
      <c r="G4" s="4" t="s">
        <v>571</v>
      </c>
    </row>
    <row r="5" spans="1:7">
      <c r="A5" s="4" t="s">
        <v>572</v>
      </c>
      <c r="B5" s="6" t="n">
        <v>22442</v>
      </c>
      <c r="C5" s="6" t="n">
        <v>12857</v>
      </c>
    </row>
    <row r="6" spans="1:7">
      <c r="A6" s="4" t="s">
        <v>573</v>
      </c>
    </row>
    <row r="7" spans="1:7">
      <c r="A7" s="3" t="s">
        <v>568</v>
      </c>
    </row>
    <row r="8" spans="1:7">
      <c r="A8" s="4" t="s">
        <v>574</v>
      </c>
      <c r="B8" s="5" t="n">
        <v>24146</v>
      </c>
      <c r="C8" s="5" t="n">
        <v>14961</v>
      </c>
    </row>
    <row r="9" spans="1:7">
      <c r="A9" s="4" t="s">
        <v>575</v>
      </c>
      <c r="B9" s="5" t="n">
        <v>1704</v>
      </c>
      <c r="C9" s="5" t="n">
        <v>2104</v>
      </c>
    </row>
    <row r="10" spans="1:7">
      <c r="A10" s="4" t="s">
        <v>572</v>
      </c>
      <c r="B10" s="6" t="n">
        <v>22442</v>
      </c>
      <c r="C10" s="6" t="n">
        <v>12857</v>
      </c>
    </row>
    <row r="11" spans="1:7">
      <c r="A11" s="4" t="s">
        <v>576</v>
      </c>
    </row>
    <row r="12" spans="1:7">
      <c r="A12" s="3" t="s">
        <v>568</v>
      </c>
    </row>
    <row r="13" spans="1:7">
      <c r="A13" s="4" t="s">
        <v>569</v>
      </c>
      <c r="B13" s="4" t="s">
        <v>577</v>
      </c>
      <c r="C13" s="4" t="s">
        <v>578</v>
      </c>
      <c r="D13" s="4" t="s">
        <v>577</v>
      </c>
      <c r="E13" s="4" t="s">
        <v>577</v>
      </c>
      <c r="F13" s="4" t="s">
        <v>578</v>
      </c>
      <c r="G13" s="4" t="s">
        <v>578</v>
      </c>
    </row>
    <row r="14" spans="1:7">
      <c r="A14" s="4" t="s">
        <v>574</v>
      </c>
      <c r="B14" s="6" t="n">
        <v>0</v>
      </c>
      <c r="C14" s="6" t="n">
        <v>900</v>
      </c>
    </row>
    <row r="15" spans="1:7">
      <c r="A15" s="4" t="s">
        <v>579</v>
      </c>
      <c r="B15" s="4" t="s">
        <v>580</v>
      </c>
      <c r="C15" s="4" t="s">
        <v>580</v>
      </c>
      <c r="D15" s="4" t="s">
        <v>580</v>
      </c>
      <c r="E15" s="4" t="s">
        <v>580</v>
      </c>
      <c r="F15" s="4" t="s">
        <v>580</v>
      </c>
      <c r="G15" s="4" t="s">
        <v>580</v>
      </c>
    </row>
    <row r="16" spans="1:7">
      <c r="A16" s="4" t="s">
        <v>581</v>
      </c>
    </row>
    <row r="17" spans="1:7">
      <c r="A17" s="3" t="s">
        <v>568</v>
      </c>
    </row>
    <row r="18" spans="1:7">
      <c r="A18" s="4" t="s">
        <v>569</v>
      </c>
      <c r="B18" s="4" t="s">
        <v>577</v>
      </c>
      <c r="C18" s="4" t="s">
        <v>582</v>
      </c>
      <c r="D18" s="4" t="s">
        <v>577</v>
      </c>
      <c r="E18" s="4" t="s">
        <v>577</v>
      </c>
      <c r="F18" s="4" t="s">
        <v>582</v>
      </c>
      <c r="G18" s="4" t="s">
        <v>582</v>
      </c>
    </row>
    <row r="19" spans="1:7">
      <c r="A19" s="4" t="s">
        <v>574</v>
      </c>
      <c r="B19" s="6" t="n">
        <v>0</v>
      </c>
      <c r="C19" s="6" t="n">
        <v>800</v>
      </c>
    </row>
    <row r="20" spans="1:7">
      <c r="A20" s="4" t="s">
        <v>583</v>
      </c>
    </row>
    <row r="21" spans="1:7">
      <c r="A21" s="3" t="s">
        <v>568</v>
      </c>
    </row>
    <row r="22" spans="1:7">
      <c r="A22" s="4" t="s">
        <v>569</v>
      </c>
      <c r="B22" s="4" t="s">
        <v>577</v>
      </c>
      <c r="C22" s="4" t="s">
        <v>584</v>
      </c>
      <c r="D22" s="4" t="s">
        <v>577</v>
      </c>
      <c r="E22" s="4" t="s">
        <v>577</v>
      </c>
      <c r="F22" s="4" t="s">
        <v>584</v>
      </c>
      <c r="G22" s="4" t="s">
        <v>584</v>
      </c>
    </row>
    <row r="23" spans="1:7">
      <c r="A23" s="4" t="s">
        <v>574</v>
      </c>
      <c r="B23" s="6" t="n">
        <v>0</v>
      </c>
      <c r="C23" s="6" t="n">
        <v>398</v>
      </c>
    </row>
    <row r="24" spans="1:7">
      <c r="A24" s="4" t="s">
        <v>579</v>
      </c>
      <c r="B24" s="4" t="s">
        <v>585</v>
      </c>
      <c r="C24" s="4" t="s">
        <v>585</v>
      </c>
      <c r="D24" s="4" t="s">
        <v>585</v>
      </c>
      <c r="E24" s="4" t="s">
        <v>585</v>
      </c>
      <c r="F24" s="4" t="s">
        <v>585</v>
      </c>
      <c r="G24" s="4" t="s">
        <v>585</v>
      </c>
    </row>
    <row r="25" spans="1:7">
      <c r="A25" s="4" t="s">
        <v>586</v>
      </c>
    </row>
    <row r="26" spans="1:7">
      <c r="A26" s="3" t="s">
        <v>568</v>
      </c>
    </row>
    <row r="27" spans="1:7">
      <c r="A27" s="4" t="s">
        <v>569</v>
      </c>
      <c r="B27" s="4" t="s">
        <v>587</v>
      </c>
      <c r="C27" s="4" t="s">
        <v>587</v>
      </c>
      <c r="D27" s="4" t="s">
        <v>587</v>
      </c>
      <c r="E27" s="4" t="s">
        <v>587</v>
      </c>
      <c r="F27" s="4" t="s">
        <v>587</v>
      </c>
      <c r="G27" s="4" t="s">
        <v>587</v>
      </c>
    </row>
    <row r="28" spans="1:7">
      <c r="A28" s="4" t="s">
        <v>574</v>
      </c>
      <c r="B28" s="6" t="n">
        <v>1000</v>
      </c>
      <c r="C28" s="6" t="n">
        <v>1000</v>
      </c>
    </row>
    <row r="29" spans="1:7">
      <c r="A29" s="4" t="s">
        <v>579</v>
      </c>
      <c r="B29" s="4" t="s">
        <v>587</v>
      </c>
      <c r="C29" s="4" t="s">
        <v>587</v>
      </c>
      <c r="D29" s="4" t="s">
        <v>587</v>
      </c>
      <c r="E29" s="4" t="s">
        <v>587</v>
      </c>
      <c r="F29" s="4" t="s">
        <v>587</v>
      </c>
      <c r="G29" s="4" t="s">
        <v>587</v>
      </c>
    </row>
    <row r="30" spans="1:7">
      <c r="A30" s="4" t="s">
        <v>588</v>
      </c>
    </row>
    <row r="31" spans="1:7">
      <c r="A31" s="3" t="s">
        <v>568</v>
      </c>
    </row>
    <row r="32" spans="1:7">
      <c r="A32" s="4" t="s">
        <v>569</v>
      </c>
      <c r="B32" s="4" t="s">
        <v>589</v>
      </c>
      <c r="C32" s="4" t="s">
        <v>589</v>
      </c>
      <c r="D32" s="4" t="s">
        <v>589</v>
      </c>
      <c r="E32" s="4" t="s">
        <v>589</v>
      </c>
      <c r="F32" s="4" t="s">
        <v>589</v>
      </c>
      <c r="G32" s="4" t="s">
        <v>589</v>
      </c>
    </row>
    <row r="33" spans="1:7">
      <c r="A33" s="4" t="s">
        <v>574</v>
      </c>
      <c r="B33" s="6" t="n">
        <v>699</v>
      </c>
      <c r="C33" s="6" t="n">
        <v>700</v>
      </c>
    </row>
    <row r="34" spans="1:7">
      <c r="A34" s="4" t="s">
        <v>579</v>
      </c>
      <c r="B34" s="4" t="s">
        <v>590</v>
      </c>
      <c r="C34" s="4" t="s">
        <v>590</v>
      </c>
      <c r="D34" s="4" t="s">
        <v>590</v>
      </c>
      <c r="E34" s="4" t="s">
        <v>590</v>
      </c>
      <c r="F34" s="4" t="s">
        <v>590</v>
      </c>
      <c r="G34" s="4" t="s">
        <v>590</v>
      </c>
    </row>
    <row r="35" spans="1:7">
      <c r="A35" s="4" t="s">
        <v>591</v>
      </c>
    </row>
    <row r="36" spans="1:7">
      <c r="A36" s="3" t="s">
        <v>568</v>
      </c>
    </row>
    <row r="37" spans="1:7">
      <c r="A37" s="4" t="s">
        <v>569</v>
      </c>
      <c r="B37" s="4" t="s">
        <v>592</v>
      </c>
      <c r="C37" s="4" t="s">
        <v>593</v>
      </c>
      <c r="D37" s="4" t="s">
        <v>592</v>
      </c>
      <c r="E37" s="4" t="s">
        <v>592</v>
      </c>
      <c r="F37" s="4" t="s">
        <v>593</v>
      </c>
      <c r="G37" s="4" t="s">
        <v>593</v>
      </c>
    </row>
    <row r="38" spans="1:7">
      <c r="A38" s="4" t="s">
        <v>574</v>
      </c>
      <c r="B38" s="6" t="n">
        <v>899</v>
      </c>
      <c r="C38" s="6" t="n">
        <v>899</v>
      </c>
    </row>
    <row r="39" spans="1:7">
      <c r="A39" s="4" t="s">
        <v>579</v>
      </c>
      <c r="B39" s="4" t="s">
        <v>593</v>
      </c>
      <c r="C39" s="4" t="s">
        <v>593</v>
      </c>
      <c r="D39" s="4" t="s">
        <v>593</v>
      </c>
      <c r="E39" s="4" t="s">
        <v>593</v>
      </c>
      <c r="F39" s="4" t="s">
        <v>593</v>
      </c>
      <c r="G39" s="4" t="s">
        <v>593</v>
      </c>
    </row>
    <row r="40" spans="1:7">
      <c r="A40" s="4" t="s">
        <v>594</v>
      </c>
    </row>
    <row r="41" spans="1:7">
      <c r="A41" s="3" t="s">
        <v>568</v>
      </c>
    </row>
    <row r="42" spans="1:7">
      <c r="A42" s="4" t="s">
        <v>569</v>
      </c>
      <c r="B42" s="4" t="s">
        <v>595</v>
      </c>
      <c r="C42" s="4" t="s">
        <v>595</v>
      </c>
      <c r="D42" s="4" t="s">
        <v>595</v>
      </c>
      <c r="E42" s="4" t="s">
        <v>595</v>
      </c>
      <c r="F42" s="4" t="s">
        <v>595</v>
      </c>
      <c r="G42" s="4" t="s">
        <v>595</v>
      </c>
    </row>
    <row r="43" spans="1:7">
      <c r="A43" s="4" t="s">
        <v>574</v>
      </c>
      <c r="B43" s="6" t="n">
        <v>600</v>
      </c>
      <c r="C43" s="6" t="n">
        <v>602</v>
      </c>
    </row>
    <row r="44" spans="1:7">
      <c r="A44" s="4" t="s">
        <v>579</v>
      </c>
      <c r="B44" s="4" t="s">
        <v>596</v>
      </c>
      <c r="C44" s="4" t="s">
        <v>596</v>
      </c>
      <c r="D44" s="4" t="s">
        <v>596</v>
      </c>
      <c r="E44" s="4" t="s">
        <v>596</v>
      </c>
      <c r="F44" s="4" t="s">
        <v>596</v>
      </c>
      <c r="G44" s="4" t="s">
        <v>596</v>
      </c>
    </row>
    <row r="45" spans="1:7">
      <c r="A45" s="4" t="s">
        <v>597</v>
      </c>
    </row>
    <row r="46" spans="1:7">
      <c r="A46" s="3" t="s">
        <v>568</v>
      </c>
    </row>
    <row r="47" spans="1:7">
      <c r="A47" s="4" t="s">
        <v>569</v>
      </c>
      <c r="B47" s="4" t="s">
        <v>598</v>
      </c>
      <c r="C47" s="4" t="s">
        <v>598</v>
      </c>
      <c r="D47" s="4" t="s">
        <v>598</v>
      </c>
      <c r="E47" s="4" t="s">
        <v>598</v>
      </c>
      <c r="F47" s="4" t="s">
        <v>598</v>
      </c>
      <c r="G47" s="4" t="s">
        <v>598</v>
      </c>
    </row>
    <row r="48" spans="1:7">
      <c r="A48" s="4" t="s">
        <v>574</v>
      </c>
      <c r="B48" s="6" t="n">
        <v>1041</v>
      </c>
      <c r="C48" s="6" t="n">
        <v>1085</v>
      </c>
    </row>
    <row r="49" spans="1:7">
      <c r="A49" s="4" t="s">
        <v>579</v>
      </c>
      <c r="B49" s="4" t="s">
        <v>599</v>
      </c>
      <c r="C49" s="4" t="s">
        <v>599</v>
      </c>
      <c r="D49" s="4" t="s">
        <v>599</v>
      </c>
      <c r="E49" s="4" t="s">
        <v>599</v>
      </c>
      <c r="F49" s="4" t="s">
        <v>599</v>
      </c>
      <c r="G49" s="4" t="s">
        <v>599</v>
      </c>
    </row>
    <row r="50" spans="1:7">
      <c r="A50" s="4" t="s">
        <v>600</v>
      </c>
      <c r="E50" s="11" t="n">
        <v>1000</v>
      </c>
      <c r="G50" s="11" t="n">
        <v>1000</v>
      </c>
    </row>
    <row r="51" spans="1:7">
      <c r="A51" s="4" t="s">
        <v>601</v>
      </c>
      <c r="B51" s="12" t="n">
        <v>1.0449</v>
      </c>
      <c r="C51" s="12" t="n">
        <v>1.0882</v>
      </c>
      <c r="D51" s="12" t="n">
        <v>1.0449</v>
      </c>
      <c r="E51" s="12" t="n">
        <v>1.0449</v>
      </c>
      <c r="F51" s="12" t="n">
        <v>1.0882</v>
      </c>
      <c r="G51" s="12" t="n">
        <v>1.0882</v>
      </c>
    </row>
    <row r="52" spans="1:7">
      <c r="A52" s="4" t="s">
        <v>602</v>
      </c>
    </row>
    <row r="53" spans="1:7">
      <c r="A53" s="3" t="s">
        <v>568</v>
      </c>
    </row>
    <row r="54" spans="1:7">
      <c r="A54" s="4" t="s">
        <v>569</v>
      </c>
      <c r="B54" s="4" t="s">
        <v>603</v>
      </c>
      <c r="C54" s="4" t="s">
        <v>603</v>
      </c>
      <c r="D54" s="4" t="s">
        <v>603</v>
      </c>
      <c r="E54" s="4" t="s">
        <v>603</v>
      </c>
      <c r="F54" s="4" t="s">
        <v>603</v>
      </c>
      <c r="G54" s="4" t="s">
        <v>603</v>
      </c>
    </row>
    <row r="55" spans="1:7">
      <c r="A55" s="4" t="s">
        <v>574</v>
      </c>
      <c r="B55" s="6" t="n">
        <v>499</v>
      </c>
      <c r="C55" s="6" t="n">
        <v>502</v>
      </c>
    </row>
    <row r="56" spans="1:7">
      <c r="A56" s="4" t="s">
        <v>579</v>
      </c>
      <c r="B56" s="4" t="s">
        <v>604</v>
      </c>
      <c r="C56" s="4" t="s">
        <v>604</v>
      </c>
      <c r="D56" s="4" t="s">
        <v>604</v>
      </c>
      <c r="E56" s="4" t="s">
        <v>604</v>
      </c>
      <c r="F56" s="4" t="s">
        <v>604</v>
      </c>
      <c r="G56" s="4" t="s">
        <v>604</v>
      </c>
    </row>
    <row r="57" spans="1:7">
      <c r="A57" s="4" t="s">
        <v>605</v>
      </c>
    </row>
    <row r="58" spans="1:7">
      <c r="A58" s="3" t="s">
        <v>568</v>
      </c>
    </row>
    <row r="59" spans="1:7">
      <c r="A59" s="4" t="s">
        <v>569</v>
      </c>
      <c r="B59" s="4" t="s">
        <v>606</v>
      </c>
      <c r="C59" s="4" t="s">
        <v>577</v>
      </c>
      <c r="D59" s="4" t="s">
        <v>606</v>
      </c>
      <c r="E59" s="4" t="s">
        <v>606</v>
      </c>
      <c r="F59" s="4" t="s">
        <v>577</v>
      </c>
      <c r="G59" s="4" t="s">
        <v>577</v>
      </c>
    </row>
    <row r="60" spans="1:7">
      <c r="A60" s="4" t="s">
        <v>574</v>
      </c>
      <c r="B60" s="6" t="n">
        <v>299</v>
      </c>
      <c r="C60" s="6" t="n">
        <v>0</v>
      </c>
    </row>
    <row r="61" spans="1:7">
      <c r="A61" s="4" t="s">
        <v>579</v>
      </c>
      <c r="B61" s="4" t="s">
        <v>607</v>
      </c>
      <c r="C61" s="4" t="s">
        <v>607</v>
      </c>
      <c r="D61" s="4" t="s">
        <v>607</v>
      </c>
      <c r="E61" s="4" t="s">
        <v>607</v>
      </c>
      <c r="F61" s="4" t="s">
        <v>607</v>
      </c>
      <c r="G61" s="4" t="s">
        <v>607</v>
      </c>
    </row>
    <row r="62" spans="1:7">
      <c r="A62" s="4" t="s">
        <v>608</v>
      </c>
    </row>
    <row r="63" spans="1:7">
      <c r="A63" s="3" t="s">
        <v>568</v>
      </c>
    </row>
    <row r="64" spans="1:7">
      <c r="A64" s="4" t="s">
        <v>569</v>
      </c>
      <c r="B64" s="4" t="s">
        <v>609</v>
      </c>
      <c r="C64" s="4" t="s">
        <v>577</v>
      </c>
      <c r="D64" s="4" t="s">
        <v>609</v>
      </c>
      <c r="E64" s="4" t="s">
        <v>609</v>
      </c>
      <c r="F64" s="4" t="s">
        <v>577</v>
      </c>
      <c r="G64" s="4" t="s">
        <v>577</v>
      </c>
    </row>
    <row r="65" spans="1:7">
      <c r="A65" s="4" t="s">
        <v>574</v>
      </c>
      <c r="B65" s="6" t="n">
        <v>699</v>
      </c>
      <c r="C65" s="6" t="n">
        <v>0</v>
      </c>
    </row>
    <row r="66" spans="1:7">
      <c r="A66" s="4" t="s">
        <v>579</v>
      </c>
      <c r="B66" s="4" t="s">
        <v>590</v>
      </c>
      <c r="C66" s="4" t="s">
        <v>590</v>
      </c>
      <c r="D66" s="4" t="s">
        <v>590</v>
      </c>
      <c r="E66" s="4" t="s">
        <v>590</v>
      </c>
      <c r="F66" s="4" t="s">
        <v>590</v>
      </c>
      <c r="G66" s="4" t="s">
        <v>590</v>
      </c>
    </row>
    <row r="67" spans="1:7">
      <c r="A67" s="4" t="s">
        <v>610</v>
      </c>
    </row>
    <row r="68" spans="1:7">
      <c r="A68" s="3" t="s">
        <v>568</v>
      </c>
    </row>
    <row r="69" spans="1:7">
      <c r="A69" s="4" t="s">
        <v>569</v>
      </c>
      <c r="B69" s="4" t="s">
        <v>611</v>
      </c>
      <c r="C69" s="4" t="s">
        <v>611</v>
      </c>
      <c r="D69" s="4" t="s">
        <v>611</v>
      </c>
      <c r="E69" s="4" t="s">
        <v>611</v>
      </c>
      <c r="F69" s="4" t="s">
        <v>611</v>
      </c>
      <c r="G69" s="4" t="s">
        <v>611</v>
      </c>
    </row>
    <row r="70" spans="1:7">
      <c r="A70" s="4" t="s">
        <v>574</v>
      </c>
      <c r="B70" s="6" t="n">
        <v>84</v>
      </c>
      <c r="C70" s="6" t="n">
        <v>137</v>
      </c>
    </row>
    <row r="71" spans="1:7">
      <c r="A71" s="4" t="s">
        <v>579</v>
      </c>
      <c r="B71" s="4" t="s">
        <v>611</v>
      </c>
      <c r="C71" s="4" t="s">
        <v>611</v>
      </c>
      <c r="D71" s="4" t="s">
        <v>611</v>
      </c>
      <c r="E71" s="4" t="s">
        <v>611</v>
      </c>
      <c r="F71" s="4" t="s">
        <v>611</v>
      </c>
      <c r="G71" s="4" t="s">
        <v>611</v>
      </c>
    </row>
    <row r="72" spans="1:7">
      <c r="A72" s="4" t="s">
        <v>612</v>
      </c>
    </row>
    <row r="73" spans="1:7">
      <c r="A73" s="3" t="s">
        <v>568</v>
      </c>
    </row>
    <row r="74" spans="1:7">
      <c r="A74" s="4" t="s">
        <v>569</v>
      </c>
      <c r="B74" s="4" t="s">
        <v>613</v>
      </c>
      <c r="C74" s="4" t="s">
        <v>613</v>
      </c>
      <c r="D74" s="4" t="s">
        <v>613</v>
      </c>
      <c r="E74" s="4" t="s">
        <v>613</v>
      </c>
      <c r="F74" s="4" t="s">
        <v>613</v>
      </c>
      <c r="G74" s="4" t="s">
        <v>613</v>
      </c>
    </row>
    <row r="75" spans="1:7">
      <c r="A75" s="4" t="s">
        <v>574</v>
      </c>
      <c r="B75" s="6" t="n">
        <v>546</v>
      </c>
      <c r="C75" s="6" t="n">
        <v>545</v>
      </c>
    </row>
    <row r="76" spans="1:7">
      <c r="A76" s="4" t="s">
        <v>579</v>
      </c>
      <c r="B76" s="4" t="s">
        <v>614</v>
      </c>
      <c r="C76" s="4" t="s">
        <v>614</v>
      </c>
      <c r="D76" s="4" t="s">
        <v>614</v>
      </c>
      <c r="E76" s="4" t="s">
        <v>614</v>
      </c>
      <c r="F76" s="4" t="s">
        <v>614</v>
      </c>
      <c r="G76" s="4" t="s">
        <v>614</v>
      </c>
    </row>
    <row r="77" spans="1:7">
      <c r="A77" s="4" t="s">
        <v>615</v>
      </c>
    </row>
    <row r="78" spans="1:7">
      <c r="A78" s="3" t="s">
        <v>568</v>
      </c>
    </row>
    <row r="79" spans="1:7">
      <c r="A79" s="4" t="s">
        <v>569</v>
      </c>
      <c r="B79" s="4" t="s">
        <v>616</v>
      </c>
      <c r="C79" s="4" t="s">
        <v>616</v>
      </c>
      <c r="D79" s="4" t="s">
        <v>616</v>
      </c>
      <c r="E79" s="4" t="s">
        <v>616</v>
      </c>
      <c r="F79" s="4" t="s">
        <v>616</v>
      </c>
      <c r="G79" s="4" t="s">
        <v>616</v>
      </c>
    </row>
    <row r="80" spans="1:7">
      <c r="A80" s="4" t="s">
        <v>574</v>
      </c>
      <c r="B80" s="6" t="n">
        <v>447</v>
      </c>
      <c r="C80" s="6" t="n">
        <v>448</v>
      </c>
    </row>
    <row r="81" spans="1:7">
      <c r="A81" s="4" t="s">
        <v>579</v>
      </c>
      <c r="B81" s="4" t="s">
        <v>617</v>
      </c>
      <c r="C81" s="4" t="s">
        <v>617</v>
      </c>
      <c r="D81" s="4" t="s">
        <v>617</v>
      </c>
      <c r="E81" s="4" t="s">
        <v>617</v>
      </c>
      <c r="F81" s="4" t="s">
        <v>617</v>
      </c>
      <c r="G81" s="4" t="s">
        <v>617</v>
      </c>
    </row>
    <row r="82" spans="1:7">
      <c r="A82" s="4" t="s">
        <v>618</v>
      </c>
    </row>
    <row r="83" spans="1:7">
      <c r="A83" s="3" t="s">
        <v>568</v>
      </c>
    </row>
    <row r="84" spans="1:7">
      <c r="A84" s="4" t="s">
        <v>569</v>
      </c>
      <c r="B84" s="4" t="s">
        <v>619</v>
      </c>
      <c r="C84" s="4" t="s">
        <v>619</v>
      </c>
      <c r="D84" s="4" t="s">
        <v>619</v>
      </c>
      <c r="E84" s="4" t="s">
        <v>619</v>
      </c>
      <c r="F84" s="4" t="s">
        <v>619</v>
      </c>
      <c r="G84" s="4" t="s">
        <v>619</v>
      </c>
    </row>
    <row r="85" spans="1:7">
      <c r="A85" s="4" t="s">
        <v>574</v>
      </c>
      <c r="B85" s="6" t="n">
        <v>348</v>
      </c>
      <c r="C85" s="6" t="n">
        <v>349</v>
      </c>
    </row>
    <row r="86" spans="1:7">
      <c r="A86" s="4" t="s">
        <v>579</v>
      </c>
      <c r="B86" s="4" t="s">
        <v>620</v>
      </c>
      <c r="C86" s="4" t="s">
        <v>620</v>
      </c>
      <c r="D86" s="4" t="s">
        <v>620</v>
      </c>
      <c r="E86" s="4" t="s">
        <v>620</v>
      </c>
      <c r="F86" s="4" t="s">
        <v>620</v>
      </c>
      <c r="G86" s="4" t="s">
        <v>620</v>
      </c>
    </row>
    <row r="87" spans="1:7">
      <c r="A87" s="4" t="s">
        <v>621</v>
      </c>
    </row>
    <row r="88" spans="1:7">
      <c r="A88" s="3" t="s">
        <v>568</v>
      </c>
    </row>
    <row r="89" spans="1:7">
      <c r="A89" s="4" t="s">
        <v>569</v>
      </c>
      <c r="B89" s="4" t="s">
        <v>596</v>
      </c>
      <c r="C89" s="4" t="s">
        <v>577</v>
      </c>
      <c r="D89" s="4" t="s">
        <v>596</v>
      </c>
      <c r="E89" s="4" t="s">
        <v>596</v>
      </c>
      <c r="F89" s="4" t="s">
        <v>577</v>
      </c>
      <c r="G89" s="4" t="s">
        <v>577</v>
      </c>
    </row>
    <row r="90" spans="1:7">
      <c r="A90" s="4" t="s">
        <v>574</v>
      </c>
      <c r="B90" s="6" t="n">
        <v>997</v>
      </c>
      <c r="C90" s="6" t="n">
        <v>0</v>
      </c>
    </row>
    <row r="91" spans="1:7">
      <c r="A91" s="4" t="s">
        <v>579</v>
      </c>
      <c r="B91" s="4" t="s">
        <v>596</v>
      </c>
      <c r="C91" s="4" t="s">
        <v>596</v>
      </c>
      <c r="D91" s="4" t="s">
        <v>596</v>
      </c>
      <c r="E91" s="4" t="s">
        <v>596</v>
      </c>
      <c r="F91" s="4" t="s">
        <v>596</v>
      </c>
      <c r="G91" s="4" t="s">
        <v>596</v>
      </c>
    </row>
    <row r="92" spans="1:7">
      <c r="A92" s="4" t="s">
        <v>622</v>
      </c>
    </row>
    <row r="93" spans="1:7">
      <c r="A93" s="3" t="s">
        <v>568</v>
      </c>
    </row>
    <row r="94" spans="1:7">
      <c r="A94" s="4" t="s">
        <v>569</v>
      </c>
      <c r="B94" s="4" t="s">
        <v>623</v>
      </c>
      <c r="C94" s="4" t="s">
        <v>577</v>
      </c>
      <c r="D94" s="4" t="s">
        <v>623</v>
      </c>
      <c r="E94" s="4" t="s">
        <v>623</v>
      </c>
      <c r="F94" s="4" t="s">
        <v>577</v>
      </c>
      <c r="G94" s="4" t="s">
        <v>577</v>
      </c>
    </row>
    <row r="95" spans="1:7">
      <c r="A95" s="4" t="s">
        <v>574</v>
      </c>
      <c r="B95" s="6" t="n">
        <v>1041</v>
      </c>
      <c r="C95" s="6" t="n">
        <v>0</v>
      </c>
    </row>
    <row r="96" spans="1:7">
      <c r="A96" s="4" t="s">
        <v>579</v>
      </c>
      <c r="B96" s="4" t="s">
        <v>624</v>
      </c>
      <c r="C96" s="4" t="s">
        <v>624</v>
      </c>
      <c r="D96" s="4" t="s">
        <v>624</v>
      </c>
      <c r="E96" s="4" t="s">
        <v>624</v>
      </c>
      <c r="F96" s="4" t="s">
        <v>624</v>
      </c>
      <c r="G96" s="4" t="s">
        <v>624</v>
      </c>
    </row>
    <row r="97" spans="1:7">
      <c r="A97" s="4" t="s">
        <v>600</v>
      </c>
      <c r="E97" s="11" t="n">
        <v>1000</v>
      </c>
    </row>
    <row r="98" spans="1:7">
      <c r="A98" s="4" t="s">
        <v>601</v>
      </c>
      <c r="B98" s="12" t="n">
        <v>1.0449</v>
      </c>
      <c r="D98" s="12" t="n">
        <v>1.0449</v>
      </c>
      <c r="E98" s="12" t="n">
        <v>1.0449</v>
      </c>
    </row>
    <row r="99" spans="1:7">
      <c r="A99" s="4" t="s">
        <v>625</v>
      </c>
    </row>
    <row r="100" spans="1:7">
      <c r="A100" s="3" t="s">
        <v>568</v>
      </c>
    </row>
    <row r="101" spans="1:7">
      <c r="A101" s="4" t="s">
        <v>569</v>
      </c>
      <c r="B101" s="4" t="s">
        <v>626</v>
      </c>
      <c r="C101" s="4" t="s">
        <v>626</v>
      </c>
      <c r="D101" s="4" t="s">
        <v>626</v>
      </c>
      <c r="E101" s="4" t="s">
        <v>626</v>
      </c>
      <c r="F101" s="4" t="s">
        <v>626</v>
      </c>
      <c r="G101" s="4" t="s">
        <v>626</v>
      </c>
    </row>
    <row r="102" spans="1:7">
      <c r="A102" s="4" t="s">
        <v>574</v>
      </c>
      <c r="B102" s="6" t="n">
        <v>249</v>
      </c>
      <c r="C102" s="6" t="n">
        <v>250</v>
      </c>
    </row>
    <row r="103" spans="1:7">
      <c r="A103" s="4" t="s">
        <v>579</v>
      </c>
      <c r="B103" s="4" t="s">
        <v>626</v>
      </c>
      <c r="C103" s="4" t="s">
        <v>626</v>
      </c>
      <c r="D103" s="4" t="s">
        <v>626</v>
      </c>
      <c r="E103" s="4" t="s">
        <v>626</v>
      </c>
      <c r="F103" s="4" t="s">
        <v>626</v>
      </c>
      <c r="G103" s="4" t="s">
        <v>626</v>
      </c>
    </row>
    <row r="104" spans="1:7">
      <c r="A104" s="4" t="s">
        <v>627</v>
      </c>
    </row>
    <row r="105" spans="1:7">
      <c r="A105" s="3" t="s">
        <v>568</v>
      </c>
    </row>
    <row r="106" spans="1:7">
      <c r="A106" s="4" t="s">
        <v>569</v>
      </c>
      <c r="B106" s="4" t="s">
        <v>628</v>
      </c>
      <c r="C106" s="4" t="s">
        <v>628</v>
      </c>
      <c r="D106" s="4" t="s">
        <v>628</v>
      </c>
      <c r="E106" s="4" t="s">
        <v>628</v>
      </c>
      <c r="F106" s="4" t="s">
        <v>628</v>
      </c>
      <c r="G106" s="4" t="s">
        <v>628</v>
      </c>
    </row>
    <row r="107" spans="1:7">
      <c r="A107" s="4" t="s">
        <v>574</v>
      </c>
      <c r="B107" s="6" t="n">
        <v>807</v>
      </c>
      <c r="C107" s="6" t="n">
        <v>811</v>
      </c>
    </row>
    <row r="108" spans="1:7">
      <c r="A108" s="4" t="s">
        <v>579</v>
      </c>
      <c r="B108" s="4" t="s">
        <v>629</v>
      </c>
      <c r="C108" s="4" t="s">
        <v>629</v>
      </c>
      <c r="D108" s="4" t="s">
        <v>629</v>
      </c>
      <c r="E108" s="4" t="s">
        <v>629</v>
      </c>
      <c r="F108" s="4" t="s">
        <v>629</v>
      </c>
      <c r="G108" s="4" t="s">
        <v>629</v>
      </c>
    </row>
    <row r="109" spans="1:7">
      <c r="A109" s="4" t="s">
        <v>630</v>
      </c>
    </row>
    <row r="110" spans="1:7">
      <c r="A110" s="3" t="s">
        <v>568</v>
      </c>
    </row>
    <row r="111" spans="1:7">
      <c r="A111" s="4" t="s">
        <v>569</v>
      </c>
      <c r="B111" s="4" t="s">
        <v>631</v>
      </c>
      <c r="C111" s="4" t="s">
        <v>577</v>
      </c>
      <c r="D111" s="4" t="s">
        <v>631</v>
      </c>
      <c r="E111" s="4" t="s">
        <v>631</v>
      </c>
      <c r="F111" s="4" t="s">
        <v>577</v>
      </c>
      <c r="G111" s="4" t="s">
        <v>577</v>
      </c>
    </row>
    <row r="112" spans="1:7">
      <c r="A112" s="4" t="s">
        <v>574</v>
      </c>
      <c r="B112" s="6" t="n">
        <v>497</v>
      </c>
      <c r="C112" s="6" t="n">
        <v>0</v>
      </c>
    </row>
    <row r="113" spans="1:7">
      <c r="A113" s="4" t="s">
        <v>579</v>
      </c>
      <c r="B113" s="4" t="s">
        <v>632</v>
      </c>
      <c r="C113" s="4" t="s">
        <v>632</v>
      </c>
      <c r="D113" s="4" t="s">
        <v>632</v>
      </c>
      <c r="E113" s="4" t="s">
        <v>632</v>
      </c>
      <c r="F113" s="4" t="s">
        <v>632</v>
      </c>
      <c r="G113" s="4" t="s">
        <v>632</v>
      </c>
    </row>
    <row r="114" spans="1:7">
      <c r="A114" s="4" t="s">
        <v>633</v>
      </c>
    </row>
    <row r="115" spans="1:7">
      <c r="A115" s="3" t="s">
        <v>568</v>
      </c>
    </row>
    <row r="116" spans="1:7">
      <c r="A116" s="4" t="s">
        <v>569</v>
      </c>
      <c r="B116" s="4" t="s">
        <v>634</v>
      </c>
      <c r="C116" s="4" t="s">
        <v>577</v>
      </c>
      <c r="D116" s="4" t="s">
        <v>634</v>
      </c>
      <c r="E116" s="4" t="s">
        <v>634</v>
      </c>
      <c r="F116" s="4" t="s">
        <v>577</v>
      </c>
      <c r="G116" s="4" t="s">
        <v>577</v>
      </c>
    </row>
    <row r="117" spans="1:7">
      <c r="A117" s="4" t="s">
        <v>574</v>
      </c>
      <c r="B117" s="6" t="n">
        <v>779</v>
      </c>
      <c r="C117" s="6" t="n">
        <v>0</v>
      </c>
    </row>
    <row r="118" spans="1:7">
      <c r="A118" s="4" t="s">
        <v>579</v>
      </c>
      <c r="B118" s="4" t="s">
        <v>635</v>
      </c>
      <c r="C118" s="4" t="s">
        <v>635</v>
      </c>
      <c r="D118" s="4" t="s">
        <v>635</v>
      </c>
      <c r="E118" s="4" t="s">
        <v>635</v>
      </c>
      <c r="F118" s="4" t="s">
        <v>635</v>
      </c>
      <c r="G118" s="4" t="s">
        <v>635</v>
      </c>
    </row>
    <row r="119" spans="1:7">
      <c r="A119" s="4" t="s">
        <v>600</v>
      </c>
      <c r="E119" s="11" t="n">
        <v>750</v>
      </c>
    </row>
    <row r="120" spans="1:7">
      <c r="A120" s="4" t="s">
        <v>601</v>
      </c>
      <c r="B120" s="12" t="n">
        <v>1.0449</v>
      </c>
      <c r="D120" s="12" t="n">
        <v>1.0449</v>
      </c>
      <c r="E120" s="12" t="n">
        <v>1.0449</v>
      </c>
    </row>
    <row r="121" spans="1:7">
      <c r="A121" s="4" t="s">
        <v>636</v>
      </c>
    </row>
    <row r="122" spans="1:7">
      <c r="A122" s="3" t="s">
        <v>568</v>
      </c>
    </row>
    <row r="123" spans="1:7">
      <c r="A123" s="4" t="s">
        <v>569</v>
      </c>
      <c r="B123" s="4" t="s">
        <v>637</v>
      </c>
      <c r="C123" s="4" t="s">
        <v>637</v>
      </c>
      <c r="D123" s="4" t="s">
        <v>637</v>
      </c>
      <c r="E123" s="4" t="s">
        <v>637</v>
      </c>
      <c r="F123" s="4" t="s">
        <v>637</v>
      </c>
      <c r="G123" s="4" t="s">
        <v>637</v>
      </c>
    </row>
    <row r="124" spans="1:7">
      <c r="A124" s="4" t="s">
        <v>574</v>
      </c>
      <c r="B124" s="6" t="n">
        <v>605</v>
      </c>
      <c r="C124" s="6" t="n">
        <v>737</v>
      </c>
    </row>
    <row r="125" spans="1:7">
      <c r="A125" s="4" t="s">
        <v>579</v>
      </c>
      <c r="B125" s="4" t="s">
        <v>638</v>
      </c>
      <c r="C125" s="4" t="s">
        <v>638</v>
      </c>
      <c r="D125" s="4" t="s">
        <v>638</v>
      </c>
      <c r="E125" s="4" t="s">
        <v>638</v>
      </c>
      <c r="F125" s="4" t="s">
        <v>638</v>
      </c>
      <c r="G125" s="4" t="s">
        <v>638</v>
      </c>
    </row>
    <row r="126" spans="1:7">
      <c r="A126" s="4" t="s">
        <v>639</v>
      </c>
      <c r="D126" s="13" t="n">
        <v>0.5</v>
      </c>
      <c r="F126" s="13" t="n">
        <v>0.5</v>
      </c>
    </row>
    <row r="127" spans="1:7">
      <c r="A127" s="4" t="s">
        <v>601</v>
      </c>
      <c r="B127" s="12" t="n">
        <v>1.2237</v>
      </c>
      <c r="C127" s="12" t="n">
        <v>1.4818</v>
      </c>
      <c r="D127" s="12" t="n">
        <v>1.2237</v>
      </c>
      <c r="E127" s="12" t="n">
        <v>1.2237</v>
      </c>
      <c r="F127" s="12" t="n">
        <v>1.4818</v>
      </c>
      <c r="G127" s="12" t="n">
        <v>1.4818</v>
      </c>
    </row>
    <row r="128" spans="1:7">
      <c r="A128" s="4" t="s">
        <v>640</v>
      </c>
    </row>
    <row r="129" spans="1:7">
      <c r="A129" s="3" t="s">
        <v>568</v>
      </c>
    </row>
    <row r="130" spans="1:7">
      <c r="A130" s="4" t="s">
        <v>569</v>
      </c>
      <c r="B130" s="4" t="s">
        <v>641</v>
      </c>
      <c r="C130" s="4" t="s">
        <v>577</v>
      </c>
      <c r="D130" s="4" t="s">
        <v>641</v>
      </c>
      <c r="E130" s="4" t="s">
        <v>641</v>
      </c>
      <c r="F130" s="4" t="s">
        <v>577</v>
      </c>
      <c r="G130" s="4" t="s">
        <v>577</v>
      </c>
    </row>
    <row r="131" spans="1:7">
      <c r="A131" s="4" t="s">
        <v>574</v>
      </c>
      <c r="B131" s="6" t="n">
        <v>1989</v>
      </c>
      <c r="C131" s="6" t="n">
        <v>0</v>
      </c>
    </row>
    <row r="132" spans="1:7">
      <c r="A132" s="4" t="s">
        <v>642</v>
      </c>
    </row>
    <row r="133" spans="1:7">
      <c r="A133" s="3" t="s">
        <v>568</v>
      </c>
    </row>
    <row r="134" spans="1:7">
      <c r="A134" s="4" t="s">
        <v>569</v>
      </c>
      <c r="B134" s="4" t="s">
        <v>643</v>
      </c>
      <c r="C134" s="4" t="s">
        <v>577</v>
      </c>
      <c r="D134" s="4" t="s">
        <v>643</v>
      </c>
      <c r="E134" s="4" t="s">
        <v>643</v>
      </c>
      <c r="F134" s="4" t="s">
        <v>577</v>
      </c>
      <c r="G134" s="4" t="s">
        <v>577</v>
      </c>
    </row>
    <row r="135" spans="1:7">
      <c r="A135" s="4" t="s">
        <v>574</v>
      </c>
      <c r="B135" s="6" t="n">
        <v>775</v>
      </c>
      <c r="C135" s="6" t="n">
        <v>0</v>
      </c>
    </row>
    <row r="136" spans="1:7">
      <c r="A136" s="4" t="s">
        <v>644</v>
      </c>
    </row>
    <row r="137" spans="1:7">
      <c r="A137" s="3" t="s">
        <v>568</v>
      </c>
    </row>
    <row r="138" spans="1:7">
      <c r="A138" s="4" t="s">
        <v>569</v>
      </c>
      <c r="B138" s="4" t="s">
        <v>645</v>
      </c>
      <c r="C138" s="4" t="s">
        <v>645</v>
      </c>
      <c r="D138" s="4" t="s">
        <v>645</v>
      </c>
      <c r="E138" s="4" t="s">
        <v>645</v>
      </c>
      <c r="F138" s="4" t="s">
        <v>645</v>
      </c>
      <c r="G138" s="4" t="s">
        <v>645</v>
      </c>
    </row>
    <row r="139" spans="1:7">
      <c r="A139" s="4" t="s">
        <v>574</v>
      </c>
      <c r="B139" s="6" t="n">
        <v>296</v>
      </c>
      <c r="C139" s="6" t="n">
        <v>297</v>
      </c>
    </row>
    <row r="140" spans="1:7">
      <c r="A140" s="4" t="s">
        <v>579</v>
      </c>
      <c r="B140" s="4" t="s">
        <v>646</v>
      </c>
      <c r="C140" s="4" t="s">
        <v>646</v>
      </c>
      <c r="D140" s="4" t="s">
        <v>646</v>
      </c>
      <c r="E140" s="4" t="s">
        <v>646</v>
      </c>
      <c r="F140" s="4" t="s">
        <v>646</v>
      </c>
      <c r="G140" s="4" t="s">
        <v>646</v>
      </c>
    </row>
    <row r="141" spans="1:7">
      <c r="A141" s="4" t="s">
        <v>647</v>
      </c>
    </row>
    <row r="142" spans="1:7">
      <c r="A142" s="3" t="s">
        <v>568</v>
      </c>
    </row>
    <row r="143" spans="1:7">
      <c r="A143" s="4" t="s">
        <v>569</v>
      </c>
      <c r="B143" s="4" t="s">
        <v>648</v>
      </c>
      <c r="C143" s="4" t="s">
        <v>648</v>
      </c>
      <c r="D143" s="4" t="s">
        <v>648</v>
      </c>
      <c r="E143" s="4" t="s">
        <v>648</v>
      </c>
      <c r="F143" s="4" t="s">
        <v>648</v>
      </c>
      <c r="G143" s="4" t="s">
        <v>648</v>
      </c>
    </row>
    <row r="144" spans="1:7">
      <c r="A144" s="4" t="s">
        <v>574</v>
      </c>
      <c r="B144" s="6" t="n">
        <v>497</v>
      </c>
      <c r="C144" s="6" t="n">
        <v>500</v>
      </c>
    </row>
    <row r="145" spans="1:7">
      <c r="A145" s="4" t="s">
        <v>579</v>
      </c>
      <c r="B145" s="4" t="s">
        <v>648</v>
      </c>
      <c r="C145" s="4" t="s">
        <v>648</v>
      </c>
      <c r="D145" s="4" t="s">
        <v>648</v>
      </c>
      <c r="E145" s="4" t="s">
        <v>648</v>
      </c>
      <c r="F145" s="4" t="s">
        <v>648</v>
      </c>
      <c r="G145" s="4" t="s">
        <v>648</v>
      </c>
    </row>
    <row r="146" spans="1:7">
      <c r="A146" s="4" t="s">
        <v>649</v>
      </c>
    </row>
    <row r="147" spans="1:7">
      <c r="A147" s="3" t="s">
        <v>568</v>
      </c>
    </row>
    <row r="148" spans="1:7">
      <c r="A148" s="4" t="s">
        <v>569</v>
      </c>
      <c r="B148" s="4" t="s">
        <v>650</v>
      </c>
      <c r="C148" s="4" t="s">
        <v>650</v>
      </c>
      <c r="D148" s="4" t="s">
        <v>650</v>
      </c>
      <c r="E148" s="4" t="s">
        <v>650</v>
      </c>
      <c r="F148" s="4" t="s">
        <v>650</v>
      </c>
      <c r="G148" s="4" t="s">
        <v>650</v>
      </c>
    </row>
    <row r="149" spans="1:7">
      <c r="A149" s="4" t="s">
        <v>574</v>
      </c>
      <c r="B149" s="6" t="n">
        <v>857</v>
      </c>
      <c r="C149" s="6" t="n">
        <v>864</v>
      </c>
    </row>
    <row r="150" spans="1:7">
      <c r="A150" s="4" t="s">
        <v>579</v>
      </c>
      <c r="B150" s="4" t="s">
        <v>651</v>
      </c>
      <c r="C150" s="4" t="s">
        <v>651</v>
      </c>
      <c r="D150" s="4" t="s">
        <v>651</v>
      </c>
      <c r="E150" s="4" t="s">
        <v>651</v>
      </c>
      <c r="F150" s="4" t="s">
        <v>651</v>
      </c>
      <c r="G150" s="4" t="s">
        <v>651</v>
      </c>
    </row>
    <row r="151" spans="1:7">
      <c r="A151" s="4" t="s">
        <v>652</v>
      </c>
    </row>
    <row r="152" spans="1:7">
      <c r="A152" s="3" t="s">
        <v>568</v>
      </c>
    </row>
    <row r="153" spans="1:7">
      <c r="A153" s="4" t="s">
        <v>569</v>
      </c>
      <c r="B153" s="4" t="s">
        <v>653</v>
      </c>
      <c r="C153" s="4" t="s">
        <v>577</v>
      </c>
      <c r="D153" s="4" t="s">
        <v>653</v>
      </c>
      <c r="E153" s="4" t="s">
        <v>653</v>
      </c>
      <c r="F153" s="4" t="s">
        <v>577</v>
      </c>
      <c r="G153" s="4" t="s">
        <v>577</v>
      </c>
    </row>
    <row r="154" spans="1:7">
      <c r="A154" s="4" t="s">
        <v>574</v>
      </c>
      <c r="B154" s="6" t="n">
        <v>1549</v>
      </c>
      <c r="C154" s="6" t="n">
        <v>0</v>
      </c>
    </row>
    <row r="155" spans="1:7">
      <c r="A155" s="4" t="s">
        <v>579</v>
      </c>
      <c r="B155" s="4" t="s">
        <v>596</v>
      </c>
      <c r="C155" s="4" t="s">
        <v>596</v>
      </c>
      <c r="D155" s="4" t="s">
        <v>596</v>
      </c>
      <c r="E155" s="4" t="s">
        <v>596</v>
      </c>
      <c r="F155" s="4" t="s">
        <v>596</v>
      </c>
      <c r="G155" s="4" t="s">
        <v>596</v>
      </c>
    </row>
    <row r="156" spans="1:7">
      <c r="A156" s="4" t="s">
        <v>600</v>
      </c>
      <c r="E156" s="11" t="n">
        <v>1500</v>
      </c>
      <c r="G156" s="11" t="n">
        <v>1500</v>
      </c>
    </row>
    <row r="157" spans="1:7">
      <c r="A157" s="4" t="s">
        <v>601</v>
      </c>
      <c r="B157" s="12" t="n">
        <v>1.0449</v>
      </c>
      <c r="D157" s="12" t="n">
        <v>1.0449</v>
      </c>
      <c r="E157" s="12" t="n">
        <v>1.0449</v>
      </c>
    </row>
    <row r="158" spans="1:7">
      <c r="A158" s="4" t="s">
        <v>654</v>
      </c>
    </row>
    <row r="159" spans="1:7">
      <c r="A159" s="3" t="s">
        <v>568</v>
      </c>
    </row>
    <row r="160" spans="1:7">
      <c r="A160" s="4" t="s">
        <v>569</v>
      </c>
      <c r="B160" s="4" t="s">
        <v>655</v>
      </c>
      <c r="C160" s="4" t="s">
        <v>577</v>
      </c>
      <c r="D160" s="4" t="s">
        <v>655</v>
      </c>
      <c r="E160" s="4" t="s">
        <v>655</v>
      </c>
      <c r="F160" s="4" t="s">
        <v>577</v>
      </c>
      <c r="G160" s="4" t="s">
        <v>577</v>
      </c>
    </row>
    <row r="161" spans="1:7">
      <c r="A161" s="4" t="s">
        <v>574</v>
      </c>
      <c r="B161" s="6" t="n">
        <v>987</v>
      </c>
      <c r="C161" s="6" t="n">
        <v>0</v>
      </c>
    </row>
    <row r="162" spans="1:7">
      <c r="A162" s="4" t="s">
        <v>579</v>
      </c>
      <c r="B162" s="4" t="s">
        <v>617</v>
      </c>
      <c r="C162" s="4" t="s">
        <v>617</v>
      </c>
      <c r="D162" s="4" t="s">
        <v>617</v>
      </c>
      <c r="E162" s="4" t="s">
        <v>617</v>
      </c>
      <c r="F162" s="4" t="s">
        <v>617</v>
      </c>
      <c r="G162" s="4" t="s">
        <v>617</v>
      </c>
    </row>
    <row r="163" spans="1:7">
      <c r="A163" s="4" t="s">
        <v>656</v>
      </c>
    </row>
    <row r="164" spans="1:7">
      <c r="A164" s="3" t="s">
        <v>568</v>
      </c>
    </row>
    <row r="165" spans="1:7">
      <c r="A165" s="4" t="s">
        <v>569</v>
      </c>
      <c r="B165" s="4" t="s">
        <v>657</v>
      </c>
      <c r="C165" s="4" t="s">
        <v>657</v>
      </c>
      <c r="D165" s="4" t="s">
        <v>657</v>
      </c>
      <c r="E165" s="4" t="s">
        <v>657</v>
      </c>
      <c r="F165" s="4" t="s">
        <v>657</v>
      </c>
      <c r="G165" s="4" t="s">
        <v>657</v>
      </c>
    </row>
    <row r="166" spans="1:7">
      <c r="A166" s="4" t="s">
        <v>574</v>
      </c>
      <c r="B166" s="6" t="n">
        <v>990</v>
      </c>
      <c r="C166" s="6" t="n">
        <v>996</v>
      </c>
    </row>
    <row r="167" spans="1:7">
      <c r="A167" s="4" t="s">
        <v>579</v>
      </c>
      <c r="B167" s="4" t="s">
        <v>658</v>
      </c>
      <c r="C167" s="4" t="s">
        <v>658</v>
      </c>
      <c r="D167" s="4" t="s">
        <v>658</v>
      </c>
      <c r="E167" s="4" t="s">
        <v>658</v>
      </c>
      <c r="F167" s="4" t="s">
        <v>658</v>
      </c>
      <c r="G167" s="4" t="s">
        <v>658</v>
      </c>
    </row>
    <row r="168" spans="1:7">
      <c r="A168" s="4" t="s">
        <v>659</v>
      </c>
    </row>
    <row r="169" spans="1:7">
      <c r="A169" s="3" t="s">
        <v>568</v>
      </c>
    </row>
    <row r="170" spans="1:7">
      <c r="A170" s="4" t="s">
        <v>569</v>
      </c>
      <c r="B170" s="4" t="s">
        <v>660</v>
      </c>
      <c r="C170" s="4" t="s">
        <v>661</v>
      </c>
      <c r="D170" s="4" t="s">
        <v>660</v>
      </c>
      <c r="E170" s="4" t="s">
        <v>660</v>
      </c>
      <c r="F170" s="4" t="s">
        <v>661</v>
      </c>
      <c r="G170" s="4" t="s">
        <v>661</v>
      </c>
    </row>
    <row r="171" spans="1:7">
      <c r="A171" s="4" t="s">
        <v>574</v>
      </c>
      <c r="B171" s="6" t="n">
        <v>695</v>
      </c>
      <c r="C171" s="6" t="n">
        <v>700</v>
      </c>
    </row>
    <row r="172" spans="1:7">
      <c r="A172" s="4" t="s">
        <v>579</v>
      </c>
      <c r="B172" s="4" t="s">
        <v>660</v>
      </c>
      <c r="C172" s="4" t="s">
        <v>660</v>
      </c>
      <c r="D172" s="4" t="s">
        <v>660</v>
      </c>
      <c r="E172" s="4" t="s">
        <v>660</v>
      </c>
      <c r="F172" s="4" t="s">
        <v>660</v>
      </c>
      <c r="G172" s="4" t="s">
        <v>660</v>
      </c>
    </row>
    <row r="173" spans="1:7">
      <c r="A173" s="4" t="s">
        <v>662</v>
      </c>
    </row>
    <row r="174" spans="1:7">
      <c r="A174" s="3" t="s">
        <v>568</v>
      </c>
    </row>
    <row r="175" spans="1:7">
      <c r="A175" s="4" t="s">
        <v>569</v>
      </c>
      <c r="B175" s="4" t="s">
        <v>663</v>
      </c>
      <c r="C175" s="4" t="s">
        <v>663</v>
      </c>
      <c r="D175" s="4" t="s">
        <v>663</v>
      </c>
      <c r="E175" s="4" t="s">
        <v>663</v>
      </c>
      <c r="F175" s="4" t="s">
        <v>663</v>
      </c>
      <c r="G175" s="4" t="s">
        <v>663</v>
      </c>
    </row>
    <row r="176" spans="1:7">
      <c r="A176" s="4" t="s">
        <v>574</v>
      </c>
      <c r="B176" s="6" t="n">
        <v>537</v>
      </c>
      <c r="C176" s="6" t="n">
        <v>540</v>
      </c>
    </row>
    <row r="177" spans="1:7">
      <c r="A177" s="4" t="s">
        <v>579</v>
      </c>
      <c r="B177" s="4" t="s">
        <v>664</v>
      </c>
      <c r="C177" s="4" t="s">
        <v>664</v>
      </c>
      <c r="D177" s="4" t="s">
        <v>664</v>
      </c>
      <c r="E177" s="4" t="s">
        <v>664</v>
      </c>
      <c r="F177" s="4" t="s">
        <v>664</v>
      </c>
      <c r="G177" s="4" t="s">
        <v>664</v>
      </c>
    </row>
    <row r="178" spans="1:7">
      <c r="A178" s="4" t="s">
        <v>665</v>
      </c>
    </row>
    <row r="179" spans="1:7">
      <c r="A179" s="3" t="s">
        <v>568</v>
      </c>
    </row>
    <row r="180" spans="1:7">
      <c r="A180" s="4" t="s">
        <v>569</v>
      </c>
      <c r="B180" s="4" t="s">
        <v>666</v>
      </c>
      <c r="C180" s="4" t="s">
        <v>666</v>
      </c>
      <c r="D180" s="4" t="s">
        <v>666</v>
      </c>
      <c r="E180" s="4" t="s">
        <v>666</v>
      </c>
      <c r="F180" s="4" t="s">
        <v>666</v>
      </c>
      <c r="G180" s="4" t="s">
        <v>666</v>
      </c>
    </row>
    <row r="181" spans="1:7">
      <c r="A181" s="4" t="s">
        <v>574</v>
      </c>
      <c r="B181" s="6" t="n">
        <v>296</v>
      </c>
      <c r="C181" s="6" t="n">
        <v>298</v>
      </c>
    </row>
    <row r="182" spans="1:7">
      <c r="A182" s="4" t="s">
        <v>579</v>
      </c>
      <c r="B182" s="4" t="s">
        <v>667</v>
      </c>
      <c r="C182" s="4" t="s">
        <v>667</v>
      </c>
      <c r="D182" s="4" t="s">
        <v>667</v>
      </c>
      <c r="E182" s="4" t="s">
        <v>667</v>
      </c>
      <c r="F182" s="4" t="s">
        <v>667</v>
      </c>
      <c r="G182" s="4" t="s">
        <v>667</v>
      </c>
    </row>
    <row r="183" spans="1:7">
      <c r="A183" s="4" t="s">
        <v>668</v>
      </c>
    </row>
    <row r="184" spans="1:7">
      <c r="A184" s="3" t="s">
        <v>568</v>
      </c>
    </row>
    <row r="185" spans="1:7">
      <c r="A185" s="4" t="s">
        <v>569</v>
      </c>
      <c r="B185" s="4" t="s">
        <v>669</v>
      </c>
      <c r="C185" s="4" t="s">
        <v>669</v>
      </c>
      <c r="D185" s="4" t="s">
        <v>669</v>
      </c>
      <c r="E185" s="4" t="s">
        <v>669</v>
      </c>
      <c r="F185" s="4" t="s">
        <v>669</v>
      </c>
      <c r="G185" s="4" t="s">
        <v>669</v>
      </c>
    </row>
    <row r="186" spans="1:7">
      <c r="A186" s="4" t="s">
        <v>574</v>
      </c>
      <c r="B186" s="6" t="n">
        <v>495</v>
      </c>
      <c r="C186" s="6" t="n">
        <v>499</v>
      </c>
    </row>
    <row r="187" spans="1:7">
      <c r="A187" s="4" t="s">
        <v>579</v>
      </c>
      <c r="B187" s="4" t="s">
        <v>664</v>
      </c>
      <c r="C187" s="4" t="s">
        <v>664</v>
      </c>
      <c r="D187" s="4" t="s">
        <v>664</v>
      </c>
      <c r="E187" s="4" t="s">
        <v>664</v>
      </c>
      <c r="F187" s="4" t="s">
        <v>664</v>
      </c>
      <c r="G187" s="4" t="s">
        <v>664</v>
      </c>
    </row>
    <row r="188" spans="1:7">
      <c r="A188" s="4" t="s">
        <v>670</v>
      </c>
    </row>
    <row r="189" spans="1:7">
      <c r="A189" s="3" t="s">
        <v>568</v>
      </c>
    </row>
    <row r="190" spans="1:7">
      <c r="A190" s="4" t="s">
        <v>569</v>
      </c>
      <c r="B190" s="4" t="s">
        <v>671</v>
      </c>
      <c r="C190" s="4" t="s">
        <v>577</v>
      </c>
      <c r="D190" s="4" t="s">
        <v>671</v>
      </c>
      <c r="E190" s="4" t="s">
        <v>671</v>
      </c>
      <c r="F190" s="4" t="s">
        <v>577</v>
      </c>
      <c r="G190" s="4" t="s">
        <v>577</v>
      </c>
    </row>
    <row r="191" spans="1:7">
      <c r="A191" s="4" t="s">
        <v>574</v>
      </c>
      <c r="B191" s="6" t="n">
        <v>1970</v>
      </c>
      <c r="C191" s="6" t="n">
        <v>0</v>
      </c>
    </row>
    <row r="192" spans="1:7">
      <c r="A192" s="4" t="s">
        <v>126</v>
      </c>
    </row>
    <row r="193" spans="1:7">
      <c r="A193" s="3" t="s">
        <v>568</v>
      </c>
    </row>
    <row r="194" spans="1:7">
      <c r="A194" s="4" t="s">
        <v>569</v>
      </c>
      <c r="B194" s="4" t="s">
        <v>577</v>
      </c>
      <c r="C194" s="4" t="s">
        <v>577</v>
      </c>
      <c r="D194" s="4" t="s">
        <v>577</v>
      </c>
      <c r="E194" s="4" t="s">
        <v>577</v>
      </c>
      <c r="F194" s="4" t="s">
        <v>577</v>
      </c>
      <c r="G194" s="4" t="s">
        <v>577</v>
      </c>
    </row>
    <row r="195" spans="1:7">
      <c r="A195" s="4" t="s">
        <v>574</v>
      </c>
      <c r="B195" s="6" t="n">
        <v>77</v>
      </c>
      <c r="C195" s="6" t="n">
        <v>104</v>
      </c>
    </row>
    <row r="196" spans="1:7">
      <c r="A196" s="4" t="s">
        <v>672</v>
      </c>
    </row>
    <row r="197" spans="1:7">
      <c r="A197" s="3" t="s">
        <v>568</v>
      </c>
    </row>
    <row r="198" spans="1:7">
      <c r="A198" s="4" t="s">
        <v>673</v>
      </c>
      <c r="B198" s="4" t="s">
        <v>674</v>
      </c>
      <c r="C198" s="4" t="s">
        <v>674</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5</v>
      </c>
      <c r="B1" s="2" t="s">
        <v>1</v>
      </c>
    </row>
    <row r="2" spans="1:3">
      <c r="B2" s="2" t="s">
        <v>2</v>
      </c>
      <c r="C2" s="2" t="s">
        <v>30</v>
      </c>
    </row>
    <row r="3" spans="1:3">
      <c r="A3" s="3" t="s">
        <v>198</v>
      </c>
    </row>
    <row r="4" spans="1:3">
      <c r="A4" s="4" t="s">
        <v>676</v>
      </c>
      <c r="B4" s="14" t="n">
        <v>1.6</v>
      </c>
      <c r="C4" s="14" t="n">
        <v>1.7</v>
      </c>
    </row>
    <row r="5" spans="1:3">
      <c r="A5" s="4" t="s">
        <v>677</v>
      </c>
      <c r="B5" s="4" t="s">
        <v>678</v>
      </c>
    </row>
    <row r="6" spans="1:3">
      <c r="A6" s="4" t="s">
        <v>679</v>
      </c>
      <c r="B6" s="6" t="n">
        <v>10</v>
      </c>
    </row>
    <row r="7" spans="1:3">
      <c r="A7" s="4" t="s">
        <v>680</v>
      </c>
      <c r="B7" s="4" t="s">
        <v>681</v>
      </c>
    </row>
    <row r="8" spans="1:3">
      <c r="A8" s="4" t="s">
        <v>682</v>
      </c>
      <c r="B8" s="14" t="n">
        <v>4.7</v>
      </c>
      <c r="C8" s="5" t="n">
        <v>7</v>
      </c>
    </row>
    <row r="9" spans="1:3">
      <c r="A9" s="4" t="s">
        <v>683</v>
      </c>
      <c r="B9" s="14" t="n">
        <v>2.7</v>
      </c>
      <c r="C9" s="14" t="n">
        <v>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49</v>
      </c>
    </row>
    <row r="2" spans="1:2">
      <c r="A2" s="3" t="s">
        <v>685</v>
      </c>
    </row>
    <row r="3" spans="1:2">
      <c r="A3" s="5" t="n">
        <v>2017</v>
      </c>
      <c r="B3" s="6" t="n">
        <v>1704</v>
      </c>
    </row>
    <row r="4" spans="1:2">
      <c r="A4" s="5" t="n">
        <v>2018</v>
      </c>
      <c r="B4" s="5" t="n">
        <v>1561</v>
      </c>
    </row>
    <row r="5" spans="1:2">
      <c r="A5" s="5" t="n">
        <v>2019</v>
      </c>
      <c r="B5" s="5" t="n">
        <v>2538</v>
      </c>
    </row>
    <row r="6" spans="1:2">
      <c r="A6" s="5" t="n">
        <v>2020</v>
      </c>
      <c r="B6" s="5" t="n">
        <v>629</v>
      </c>
    </row>
    <row r="7" spans="1:2">
      <c r="A7" s="5" t="n">
        <v>2021</v>
      </c>
      <c r="B7" s="5" t="n">
        <v>1795</v>
      </c>
    </row>
    <row r="8" spans="1:2">
      <c r="A8" s="15" t="n">
        <v>2021</v>
      </c>
      <c r="B8" s="6" t="n">
        <v>159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6</v>
      </c>
      <c r="B1" s="2" t="s">
        <v>1</v>
      </c>
    </row>
    <row r="2" spans="1:4">
      <c r="B2" s="2" t="s">
        <v>2</v>
      </c>
      <c r="C2" s="2" t="s">
        <v>30</v>
      </c>
      <c r="D2" s="2" t="s">
        <v>75</v>
      </c>
    </row>
    <row r="3" spans="1:4">
      <c r="A3" s="3" t="s">
        <v>687</v>
      </c>
    </row>
    <row r="4" spans="1:4">
      <c r="A4" s="4" t="s">
        <v>688</v>
      </c>
      <c r="B4" s="6" t="n">
        <v>1896</v>
      </c>
      <c r="C4" s="6" t="n">
        <v>2748</v>
      </c>
      <c r="D4" s="6" t="n">
        <v>2625</v>
      </c>
    </row>
    <row r="5" spans="1:4">
      <c r="A5" s="4" t="s">
        <v>689</v>
      </c>
      <c r="B5" s="5" t="n">
        <v>1708</v>
      </c>
      <c r="C5" s="5" t="n">
        <v>1309</v>
      </c>
      <c r="D5" s="5" t="n">
        <v>1174</v>
      </c>
    </row>
    <row r="6" spans="1:4">
      <c r="A6" s="4" t="s">
        <v>690</v>
      </c>
      <c r="B6" s="5" t="n">
        <v>3604</v>
      </c>
      <c r="C6" s="5" t="n">
        <v>4057</v>
      </c>
      <c r="D6" s="5" t="n">
        <v>3799</v>
      </c>
    </row>
    <row r="7" spans="1:4">
      <c r="A7" s="3" t="s">
        <v>691</v>
      </c>
    </row>
    <row r="8" spans="1:4">
      <c r="A8" s="4" t="s">
        <v>688</v>
      </c>
      <c r="B8" s="5" t="n">
        <v>294</v>
      </c>
      <c r="C8" s="5" t="n">
        <v>37</v>
      </c>
      <c r="D8" s="5" t="n">
        <v>-258</v>
      </c>
    </row>
    <row r="9" spans="1:4">
      <c r="A9" s="4" t="s">
        <v>689</v>
      </c>
      <c r="B9" s="5" t="n">
        <v>-635</v>
      </c>
      <c r="C9" s="5" t="n">
        <v>-307</v>
      </c>
      <c r="D9" s="5" t="n">
        <v>699</v>
      </c>
    </row>
    <row r="10" spans="1:4">
      <c r="A10" s="4" t="s">
        <v>692</v>
      </c>
      <c r="B10" s="5" t="n">
        <v>-341</v>
      </c>
      <c r="C10" s="5" t="n">
        <v>-270</v>
      </c>
      <c r="D10" s="5" t="n">
        <v>441</v>
      </c>
    </row>
    <row r="11" spans="1:4">
      <c r="A11" s="4" t="s">
        <v>693</v>
      </c>
      <c r="B11" s="6" t="n">
        <v>3263</v>
      </c>
      <c r="C11" s="6" t="n">
        <v>3787</v>
      </c>
      <c r="D11" s="6" t="n">
        <v>42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695</v>
      </c>
      <c r="J1" s="2" t="s">
        <v>1</v>
      </c>
    </row>
    <row r="2" spans="1:12">
      <c r="B2" s="2" t="s">
        <v>2</v>
      </c>
      <c r="C2" s="2" t="s">
        <v>696</v>
      </c>
      <c r="D2" s="2" t="s">
        <v>4</v>
      </c>
      <c r="E2" s="2" t="s">
        <v>697</v>
      </c>
      <c r="F2" s="2" t="s">
        <v>30</v>
      </c>
      <c r="G2" s="2" t="s">
        <v>698</v>
      </c>
      <c r="H2" s="2" t="s">
        <v>699</v>
      </c>
      <c r="I2" s="2" t="s">
        <v>700</v>
      </c>
      <c r="J2" s="2" t="s">
        <v>2</v>
      </c>
      <c r="K2" s="2" t="s">
        <v>30</v>
      </c>
      <c r="L2" s="2" t="s">
        <v>75</v>
      </c>
    </row>
    <row r="3" spans="1:12">
      <c r="A3" s="3" t="s">
        <v>701</v>
      </c>
    </row>
    <row r="4" spans="1:12">
      <c r="A4" s="4" t="s">
        <v>702</v>
      </c>
      <c r="J4" s="6" t="n">
        <v>7457</v>
      </c>
      <c r="K4" s="6" t="n">
        <v>8179</v>
      </c>
      <c r="L4" s="6" t="n">
        <v>8001</v>
      </c>
    </row>
    <row r="5" spans="1:12">
      <c r="A5" s="4" t="s">
        <v>404</v>
      </c>
      <c r="J5" s="5" t="n">
        <v>12346</v>
      </c>
      <c r="K5" s="5" t="n">
        <v>11017</v>
      </c>
      <c r="L5" s="5" t="n">
        <v>12562</v>
      </c>
    </row>
    <row r="6" spans="1:12">
      <c r="A6" s="4" t="s">
        <v>87</v>
      </c>
      <c r="B6" s="6" t="n">
        <v>4324</v>
      </c>
      <c r="C6" s="6" t="n">
        <v>5281</v>
      </c>
      <c r="D6" s="6" t="n">
        <v>4904</v>
      </c>
      <c r="E6" s="6" t="n">
        <v>5294</v>
      </c>
      <c r="F6" s="6" t="n">
        <v>3758</v>
      </c>
      <c r="G6" s="6" t="n">
        <v>4122</v>
      </c>
      <c r="H6" s="6" t="n">
        <v>5741</v>
      </c>
      <c r="I6" s="6" t="n">
        <v>5575</v>
      </c>
      <c r="J6" s="6" t="n">
        <v>19803</v>
      </c>
      <c r="K6" s="6" t="n">
        <v>19196</v>
      </c>
      <c r="L6" s="6" t="n">
        <v>20563</v>
      </c>
    </row>
    <row r="7" spans="1:12">
      <c r="A7" s="3" t="s">
        <v>703</v>
      </c>
    </row>
    <row r="8" spans="1:12">
      <c r="A8" s="4" t="s">
        <v>704</v>
      </c>
      <c r="J8" s="4" t="s">
        <v>705</v>
      </c>
      <c r="K8" s="4" t="s">
        <v>705</v>
      </c>
      <c r="L8" s="4" t="s">
        <v>705</v>
      </c>
    </row>
    <row r="9" spans="1:12">
      <c r="A9" s="4" t="s">
        <v>706</v>
      </c>
      <c r="J9" s="4" t="s">
        <v>707</v>
      </c>
      <c r="K9" s="4" t="s">
        <v>708</v>
      </c>
      <c r="L9" s="4" t="s">
        <v>709</v>
      </c>
    </row>
    <row r="10" spans="1:12">
      <c r="A10" s="4" t="s">
        <v>710</v>
      </c>
      <c r="J10" s="4" t="s">
        <v>711</v>
      </c>
      <c r="K10" s="4" t="s">
        <v>712</v>
      </c>
      <c r="L10" s="4" t="s">
        <v>713</v>
      </c>
    </row>
    <row r="11" spans="1:12">
      <c r="A11" s="4" t="s">
        <v>714</v>
      </c>
      <c r="J11" s="4" t="s">
        <v>715</v>
      </c>
      <c r="K11" s="4" t="s">
        <v>716</v>
      </c>
      <c r="L11" s="4" t="s">
        <v>717</v>
      </c>
    </row>
    <row r="12" spans="1:12">
      <c r="A12" s="4" t="s">
        <v>718</v>
      </c>
      <c r="J12" s="4" t="s">
        <v>719</v>
      </c>
      <c r="K12" s="4" t="s">
        <v>720</v>
      </c>
      <c r="L12" s="4" t="s">
        <v>388</v>
      </c>
    </row>
    <row r="13" spans="1:12">
      <c r="A13" s="4" t="s">
        <v>721</v>
      </c>
      <c r="J13" s="4" t="s">
        <v>722</v>
      </c>
      <c r="K13" s="4" t="s">
        <v>722</v>
      </c>
      <c r="L13" s="4" t="s">
        <v>722</v>
      </c>
    </row>
    <row r="14" spans="1:12">
      <c r="A14" s="4" t="s">
        <v>723</v>
      </c>
      <c r="J14" s="4" t="s">
        <v>724</v>
      </c>
      <c r="K14" s="4" t="s">
        <v>725</v>
      </c>
      <c r="L14" s="4" t="s">
        <v>726</v>
      </c>
    </row>
    <row r="15" spans="1:12">
      <c r="A15" s="4" t="s">
        <v>727</v>
      </c>
      <c r="J15" s="4" t="s">
        <v>728</v>
      </c>
      <c r="K15" s="4" t="s">
        <v>729</v>
      </c>
      <c r="L15" s="4" t="s">
        <v>729</v>
      </c>
    </row>
    <row r="16" spans="1:12">
      <c r="A16" s="4" t="s">
        <v>730</v>
      </c>
      <c r="J16" s="4" t="s">
        <v>577</v>
      </c>
      <c r="K16" s="4" t="s">
        <v>577</v>
      </c>
      <c r="L16" s="4" t="s">
        <v>731</v>
      </c>
    </row>
    <row r="17" spans="1:12">
      <c r="A17" s="4" t="s">
        <v>732</v>
      </c>
      <c r="J17" s="4" t="s">
        <v>733</v>
      </c>
      <c r="K17" s="4" t="s">
        <v>733</v>
      </c>
      <c r="L17" s="4" t="s">
        <v>719</v>
      </c>
    </row>
    <row r="18" spans="1:12">
      <c r="A18" s="4" t="s">
        <v>734</v>
      </c>
      <c r="J18" s="4" t="s">
        <v>735</v>
      </c>
      <c r="K18" s="4" t="s">
        <v>736</v>
      </c>
      <c r="L18" s="4" t="s">
        <v>73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9</v>
      </c>
    </row>
    <row r="3" spans="1:3">
      <c r="A3" s="4" t="s">
        <v>740</v>
      </c>
      <c r="B3" s="6" t="n">
        <v>2958</v>
      </c>
      <c r="C3" s="6" t="n">
        <v>2863</v>
      </c>
    </row>
    <row r="4" spans="1:3">
      <c r="A4" s="4" t="s">
        <v>741</v>
      </c>
      <c r="B4" s="5" t="n">
        <v>749</v>
      </c>
      <c r="C4" s="5" t="n">
        <v>790</v>
      </c>
    </row>
    <row r="5" spans="1:3">
      <c r="A5" s="4" t="s">
        <v>742</v>
      </c>
      <c r="B5" s="5" t="n">
        <v>1264</v>
      </c>
      <c r="C5" s="5" t="n">
        <v>1318</v>
      </c>
    </row>
    <row r="6" spans="1:3">
      <c r="A6" s="4" t="s">
        <v>743</v>
      </c>
      <c r="B6" s="5" t="n">
        <v>1857</v>
      </c>
      <c r="C6" s="5" t="n">
        <v>1801</v>
      </c>
    </row>
    <row r="7" spans="1:3">
      <c r="A7" s="4" t="s">
        <v>744</v>
      </c>
      <c r="B7" s="5" t="n">
        <v>1309</v>
      </c>
      <c r="C7" s="5" t="n">
        <v>960</v>
      </c>
    </row>
    <row r="8" spans="1:3">
      <c r="A8" s="4" t="s">
        <v>745</v>
      </c>
      <c r="B8" s="5" t="n">
        <v>717</v>
      </c>
      <c r="C8" s="5" t="n">
        <v>997</v>
      </c>
    </row>
    <row r="9" spans="1:3">
      <c r="A9" s="4" t="s">
        <v>746</v>
      </c>
      <c r="B9" s="5" t="n">
        <v>1135</v>
      </c>
      <c r="C9" s="5" t="n">
        <v>922</v>
      </c>
    </row>
    <row r="10" spans="1:3">
      <c r="A10" s="4" t="s">
        <v>747</v>
      </c>
      <c r="B10" s="5" t="n">
        <v>155</v>
      </c>
      <c r="C10" s="5" t="n">
        <v>436</v>
      </c>
    </row>
    <row r="11" spans="1:3">
      <c r="A11" s="4" t="s">
        <v>748</v>
      </c>
      <c r="B11" s="5" t="n">
        <v>10144</v>
      </c>
      <c r="C11" s="5" t="n">
        <v>10087</v>
      </c>
    </row>
    <row r="12" spans="1:3">
      <c r="A12" s="4" t="s">
        <v>749</v>
      </c>
      <c r="B12" s="5" t="n">
        <v>-219</v>
      </c>
      <c r="C12" s="5" t="n">
        <v>-247</v>
      </c>
    </row>
    <row r="13" spans="1:3">
      <c r="A13" s="4" t="s">
        <v>750</v>
      </c>
      <c r="B13" s="5" t="n">
        <v>-6672</v>
      </c>
      <c r="C13" s="5" t="n">
        <v>-6663</v>
      </c>
    </row>
    <row r="14" spans="1:3">
      <c r="A14" s="4" t="s">
        <v>751</v>
      </c>
      <c r="B14" s="5" t="n">
        <v>-15</v>
      </c>
      <c r="C14" s="5" t="n">
        <v>-249</v>
      </c>
    </row>
    <row r="15" spans="1:3">
      <c r="A15" s="4" t="s">
        <v>752</v>
      </c>
      <c r="B15" s="6" t="n">
        <v>-6906</v>
      </c>
      <c r="C15" s="5" t="n">
        <v>-7159</v>
      </c>
    </row>
    <row r="16" spans="1:3">
      <c r="A16" s="4" t="s">
        <v>753</v>
      </c>
      <c r="C16" s="6" t="n">
        <v>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0"/>
    <col customWidth="1" max="3" min="3" width="18"/>
    <col customWidth="1" max="4" min="4" width="39"/>
    <col customWidth="1" max="5" min="5" width="27"/>
    <col customWidth="1" max="6" min="6" width="22"/>
  </cols>
  <sheetData>
    <row r="1" spans="1:6">
      <c r="A1" s="1" t="s">
        <v>115</v>
      </c>
      <c r="B1" s="2" t="s">
        <v>116</v>
      </c>
      <c r="C1" s="2" t="s">
        <v>117</v>
      </c>
      <c r="D1" s="2" t="s">
        <v>118</v>
      </c>
      <c r="E1" s="2" t="s">
        <v>119</v>
      </c>
      <c r="F1" s="2" t="s">
        <v>120</v>
      </c>
    </row>
    <row r="2" spans="1:6">
      <c r="A2" s="4" t="s">
        <v>121</v>
      </c>
      <c r="B2" s="6" t="n">
        <v>74053</v>
      </c>
      <c r="C2" s="6" t="n">
        <v>89493</v>
      </c>
      <c r="D2" s="6" t="n">
        <v>-2860</v>
      </c>
      <c r="E2" s="6" t="n">
        <v>3120</v>
      </c>
      <c r="F2" s="6" t="n">
        <v>-15700</v>
      </c>
    </row>
    <row r="3" spans="1:6">
      <c r="A3" s="4" t="s">
        <v>89</v>
      </c>
      <c r="B3" s="5" t="n">
        <v>16323</v>
      </c>
      <c r="C3" s="5" t="n">
        <v>16323</v>
      </c>
    </row>
    <row r="4" spans="1:6">
      <c r="A4" s="4" t="s">
        <v>122</v>
      </c>
      <c r="B4" s="5" t="n">
        <v>-7768</v>
      </c>
      <c r="C4" s="5" t="n">
        <v>-7768</v>
      </c>
    </row>
    <row r="5" spans="1:6">
      <c r="A5" s="4" t="s">
        <v>123</v>
      </c>
      <c r="B5" s="5" t="n">
        <v>2164</v>
      </c>
      <c r="C5" s="5" t="n">
        <v>-769</v>
      </c>
      <c r="F5" s="5" t="n">
        <v>2933</v>
      </c>
    </row>
    <row r="6" spans="1:6">
      <c r="A6" s="4" t="s">
        <v>124</v>
      </c>
      <c r="B6" s="5" t="n">
        <v>-7124</v>
      </c>
      <c r="C6" s="4" t="s">
        <v>125</v>
      </c>
      <c r="F6" s="5" t="n">
        <v>-7124</v>
      </c>
    </row>
    <row r="7" spans="1:6">
      <c r="A7" s="4" t="s">
        <v>126</v>
      </c>
      <c r="B7" s="5" t="n">
        <v>-34</v>
      </c>
      <c r="C7" s="5" t="n">
        <v>-34</v>
      </c>
    </row>
    <row r="8" spans="1:6">
      <c r="A8" s="4" t="s">
        <v>127</v>
      </c>
      <c r="B8" s="5" t="n">
        <v>-7862</v>
      </c>
      <c r="D8" s="5" t="n">
        <v>-7862</v>
      </c>
    </row>
    <row r="9" spans="1:6">
      <c r="A9" s="4" t="s">
        <v>128</v>
      </c>
      <c r="B9" s="5" t="n">
        <v>69752</v>
      </c>
      <c r="C9" s="5" t="n">
        <v>97245</v>
      </c>
      <c r="D9" s="5" t="n">
        <v>-10722</v>
      </c>
      <c r="E9" s="5" t="n">
        <v>3120</v>
      </c>
      <c r="F9" s="5" t="n">
        <v>-19891</v>
      </c>
    </row>
    <row r="10" spans="1:6">
      <c r="A10" s="4" t="s">
        <v>89</v>
      </c>
      <c r="B10" s="5" t="n">
        <v>15409</v>
      </c>
      <c r="C10" s="5" t="n">
        <v>15409</v>
      </c>
    </row>
    <row r="11" spans="1:6">
      <c r="A11" s="4" t="s">
        <v>122</v>
      </c>
      <c r="B11" s="5" t="n">
        <v>-8173</v>
      </c>
      <c r="C11" s="5" t="n">
        <v>-8173</v>
      </c>
    </row>
    <row r="12" spans="1:6">
      <c r="A12" s="4" t="s">
        <v>123</v>
      </c>
      <c r="B12" s="5" t="n">
        <v>1920</v>
      </c>
      <c r="C12" s="5" t="n">
        <v>-577</v>
      </c>
      <c r="F12" s="5" t="n">
        <v>2497</v>
      </c>
    </row>
    <row r="13" spans="1:6">
      <c r="A13" s="4" t="s">
        <v>124</v>
      </c>
      <c r="B13" s="5" t="n">
        <v>-5290</v>
      </c>
      <c r="C13" s="4" t="s">
        <v>125</v>
      </c>
      <c r="F13" s="5" t="n">
        <v>-5290</v>
      </c>
    </row>
    <row r="14" spans="1:6">
      <c r="A14" s="4" t="s">
        <v>126</v>
      </c>
      <c r="B14" s="5" t="n">
        <v>-25</v>
      </c>
      <c r="C14" s="5" t="n">
        <v>-25</v>
      </c>
    </row>
    <row r="15" spans="1:6">
      <c r="A15" s="4" t="s">
        <v>127</v>
      </c>
      <c r="B15" s="5" t="n">
        <v>-2443</v>
      </c>
      <c r="D15" s="5" t="n">
        <v>-2443</v>
      </c>
    </row>
    <row r="16" spans="1:6">
      <c r="A16" s="4" t="s">
        <v>129</v>
      </c>
      <c r="B16" s="5" t="n">
        <v>71150</v>
      </c>
      <c r="C16" s="5" t="n">
        <v>103879</v>
      </c>
      <c r="D16" s="5" t="n">
        <v>-13165</v>
      </c>
      <c r="E16" s="5" t="n">
        <v>3120</v>
      </c>
      <c r="F16" s="5" t="n">
        <v>-22684</v>
      </c>
    </row>
    <row r="17" spans="1:6">
      <c r="A17" s="4" t="s">
        <v>89</v>
      </c>
      <c r="B17" s="5" t="n">
        <v>16540</v>
      </c>
      <c r="C17" s="5" t="n">
        <v>16540</v>
      </c>
    </row>
    <row r="18" spans="1:6">
      <c r="A18" s="4" t="s">
        <v>122</v>
      </c>
      <c r="B18" s="5" t="n">
        <v>-8621</v>
      </c>
      <c r="C18" s="5" t="n">
        <v>-8621</v>
      </c>
    </row>
    <row r="19" spans="1:6">
      <c r="A19" s="4" t="s">
        <v>123</v>
      </c>
      <c r="B19" s="5" t="n">
        <v>2130</v>
      </c>
      <c r="C19" s="5" t="n">
        <v>-1181</v>
      </c>
      <c r="F19" s="5" t="n">
        <v>3311</v>
      </c>
    </row>
    <row r="20" spans="1:6">
      <c r="A20" s="4" t="s">
        <v>124</v>
      </c>
      <c r="B20" s="5" t="n">
        <v>-8979</v>
      </c>
      <c r="F20" s="5" t="n">
        <v>-8979</v>
      </c>
    </row>
    <row r="21" spans="1:6">
      <c r="A21" s="4" t="s">
        <v>126</v>
      </c>
      <c r="B21" s="5" t="n">
        <v>-66</v>
      </c>
      <c r="C21" s="5" t="n">
        <v>-66</v>
      </c>
    </row>
    <row r="22" spans="1:6">
      <c r="A22" s="4" t="s">
        <v>127</v>
      </c>
      <c r="B22" s="5" t="n">
        <v>-1736</v>
      </c>
      <c r="D22" s="5" t="n">
        <v>-1736</v>
      </c>
    </row>
    <row r="23" spans="1:6">
      <c r="A23" s="4" t="s">
        <v>130</v>
      </c>
      <c r="B23" s="6" t="n">
        <v>70418</v>
      </c>
      <c r="C23" s="6" t="n">
        <v>110551</v>
      </c>
      <c r="D23" s="6" t="n">
        <v>-14901</v>
      </c>
      <c r="E23" s="6" t="n">
        <v>3120</v>
      </c>
      <c r="F23" s="6" t="n">
        <v>-283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5</v>
      </c>
    </row>
    <row r="3" spans="1:4">
      <c r="A3" s="3" t="s">
        <v>755</v>
      </c>
    </row>
    <row r="4" spans="1:4">
      <c r="A4" s="4" t="s">
        <v>756</v>
      </c>
      <c r="B4" s="6" t="n">
        <v>3080</v>
      </c>
      <c r="C4" s="6" t="n">
        <v>2465</v>
      </c>
      <c r="D4" s="6" t="n">
        <v>2729</v>
      </c>
    </row>
    <row r="5" spans="1:4">
      <c r="A5" s="4" t="s">
        <v>757</v>
      </c>
      <c r="B5" s="5" t="n">
        <v>348</v>
      </c>
      <c r="C5" s="5" t="n">
        <v>570</v>
      </c>
      <c r="D5" s="5" t="n">
        <v>281</v>
      </c>
    </row>
    <row r="6" spans="1:4">
      <c r="A6" s="4" t="s">
        <v>758</v>
      </c>
      <c r="B6" s="5" t="n">
        <v>11</v>
      </c>
      <c r="C6" s="5" t="n">
        <v>182</v>
      </c>
      <c r="D6" s="5" t="n">
        <v>295</v>
      </c>
    </row>
    <row r="7" spans="1:4">
      <c r="A7" s="4" t="s">
        <v>759</v>
      </c>
      <c r="B7" s="5" t="n">
        <v>-338</v>
      </c>
      <c r="C7" s="5" t="n">
        <v>-79</v>
      </c>
      <c r="D7" s="5" t="n">
        <v>-288</v>
      </c>
    </row>
    <row r="8" spans="1:4">
      <c r="A8" s="4" t="s">
        <v>760</v>
      </c>
      <c r="B8" s="5" t="n">
        <v>-37</v>
      </c>
      <c r="C8" s="5" t="n">
        <v>-4</v>
      </c>
      <c r="D8" s="5" t="n">
        <v>-477</v>
      </c>
    </row>
    <row r="9" spans="1:4">
      <c r="A9" s="4" t="s">
        <v>761</v>
      </c>
      <c r="B9" s="5" t="n">
        <v>-23</v>
      </c>
      <c r="C9" s="5" t="n">
        <v>-54</v>
      </c>
      <c r="D9" s="5" t="n">
        <v>-75</v>
      </c>
    </row>
    <row r="10" spans="1:4">
      <c r="A10" s="4" t="s">
        <v>762</v>
      </c>
      <c r="B10" s="6" t="n">
        <v>3041</v>
      </c>
      <c r="C10" s="6" t="n">
        <v>3080</v>
      </c>
      <c r="D10" s="6" t="n">
        <v>24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0</v>
      </c>
      <c r="D2" s="2" t="s">
        <v>75</v>
      </c>
      <c r="E2" s="2" t="s">
        <v>424</v>
      </c>
    </row>
    <row r="3" spans="1:5">
      <c r="A3" s="3" t="s">
        <v>764</v>
      </c>
    </row>
    <row r="4" spans="1:5">
      <c r="A4" s="4" t="s">
        <v>704</v>
      </c>
      <c r="B4" s="4" t="s">
        <v>705</v>
      </c>
      <c r="C4" s="4" t="s">
        <v>705</v>
      </c>
      <c r="D4" s="4" t="s">
        <v>705</v>
      </c>
    </row>
    <row r="5" spans="1:5">
      <c r="A5" s="4" t="s">
        <v>765</v>
      </c>
      <c r="B5" s="4" t="s">
        <v>766</v>
      </c>
    </row>
    <row r="6" spans="1:5">
      <c r="A6" s="4" t="s">
        <v>767</v>
      </c>
      <c r="B6" s="4" t="s">
        <v>768</v>
      </c>
    </row>
    <row r="7" spans="1:5">
      <c r="A7" s="4" t="s">
        <v>769</v>
      </c>
      <c r="C7" s="6" t="n">
        <v>-400</v>
      </c>
    </row>
    <row r="8" spans="1:5">
      <c r="A8" s="4" t="s">
        <v>753</v>
      </c>
      <c r="C8" s="5" t="n">
        <v>196</v>
      </c>
    </row>
    <row r="9" spans="1:5">
      <c r="A9" s="4" t="s">
        <v>770</v>
      </c>
      <c r="B9" s="6" t="n">
        <v>1135</v>
      </c>
      <c r="C9" s="5" t="n">
        <v>922</v>
      </c>
    </row>
    <row r="10" spans="1:5">
      <c r="A10" s="4" t="s">
        <v>771</v>
      </c>
      <c r="B10" s="5" t="n">
        <v>3041</v>
      </c>
      <c r="C10" s="5" t="n">
        <v>3080</v>
      </c>
      <c r="D10" s="6" t="n">
        <v>2465</v>
      </c>
      <c r="E10" s="6" t="n">
        <v>2729</v>
      </c>
    </row>
    <row r="11" spans="1:5">
      <c r="A11" s="4" t="s">
        <v>772</v>
      </c>
      <c r="B11" s="5" t="n">
        <v>7</v>
      </c>
      <c r="C11" s="5" t="n">
        <v>44</v>
      </c>
      <c r="D11" s="6" t="n">
        <v>12</v>
      </c>
    </row>
    <row r="12" spans="1:5">
      <c r="A12" s="4" t="s">
        <v>773</v>
      </c>
      <c r="B12" s="6" t="n">
        <v>344</v>
      </c>
      <c r="C12" s="6" t="n">
        <v>366</v>
      </c>
    </row>
    <row r="13" spans="1:5">
      <c r="A13" s="4" t="s">
        <v>774</v>
      </c>
    </row>
    <row r="14" spans="1:5">
      <c r="A14" s="3" t="s">
        <v>764</v>
      </c>
    </row>
    <row r="15" spans="1:5">
      <c r="A15" s="4" t="s">
        <v>704</v>
      </c>
      <c r="C15" s="4" t="s">
        <v>7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778</v>
      </c>
      <c r="B3" s="6" t="n">
        <v>4710</v>
      </c>
      <c r="C3" s="6" t="n">
        <v>3857</v>
      </c>
    </row>
    <row r="4" spans="1:3">
      <c r="A4" s="4" t="s">
        <v>779</v>
      </c>
      <c r="B4" s="5" t="n">
        <v>2733</v>
      </c>
      <c r="C4" s="5" t="n">
        <v>2738</v>
      </c>
    </row>
    <row r="5" spans="1:3">
      <c r="A5" s="4" t="s">
        <v>780</v>
      </c>
      <c r="B5" s="5" t="n">
        <v>2050</v>
      </c>
      <c r="C5" s="5" t="n">
        <v>2092</v>
      </c>
    </row>
    <row r="6" spans="1:3">
      <c r="A6" s="4" t="s">
        <v>781</v>
      </c>
      <c r="B6" s="5" t="n">
        <v>534</v>
      </c>
      <c r="C6" s="5" t="n">
        <v>584</v>
      </c>
    </row>
    <row r="7" spans="1:3">
      <c r="A7" s="4" t="s">
        <v>782</v>
      </c>
      <c r="B7" s="5" t="n">
        <v>10027</v>
      </c>
      <c r="C7" s="5" t="n">
        <v>9271</v>
      </c>
    </row>
    <row r="8" spans="1:3">
      <c r="A8" s="4" t="s">
        <v>783</v>
      </c>
      <c r="B8" s="5" t="n">
        <v>412</v>
      </c>
      <c r="C8" s="5" t="n">
        <v>417</v>
      </c>
    </row>
    <row r="9" spans="1:3">
      <c r="A9" s="4" t="s">
        <v>784</v>
      </c>
      <c r="B9" s="6" t="n">
        <v>9615</v>
      </c>
      <c r="C9" s="6" t="n">
        <v>88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5</v>
      </c>
      <c r="B1" s="2" t="s">
        <v>2</v>
      </c>
      <c r="C1" s="2" t="s">
        <v>30</v>
      </c>
    </row>
    <row r="2" spans="1:3">
      <c r="A2" s="3" t="s">
        <v>204</v>
      </c>
    </row>
    <row r="3" spans="1:3">
      <c r="A3" s="4" t="s">
        <v>786</v>
      </c>
      <c r="B3" s="6" t="n">
        <v>227</v>
      </c>
      <c r="C3" s="6" t="n">
        <v>2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75</v>
      </c>
    </row>
    <row r="3" spans="1:4">
      <c r="A3" s="4" t="s">
        <v>788</v>
      </c>
    </row>
    <row r="4" spans="1:4">
      <c r="A4" s="3" t="s">
        <v>789</v>
      </c>
    </row>
    <row r="5" spans="1:4">
      <c r="A5" s="4" t="s">
        <v>790</v>
      </c>
      <c r="B5" s="6" t="n">
        <v>949</v>
      </c>
      <c r="C5" s="6" t="n">
        <v>1037</v>
      </c>
      <c r="D5" s="6" t="n">
        <v>882</v>
      </c>
    </row>
    <row r="6" spans="1:4">
      <c r="A6" s="4" t="s">
        <v>791</v>
      </c>
      <c r="B6" s="5" t="n">
        <v>927</v>
      </c>
      <c r="C6" s="5" t="n">
        <v>988</v>
      </c>
      <c r="D6" s="5" t="n">
        <v>1018</v>
      </c>
    </row>
    <row r="7" spans="1:4">
      <c r="A7" s="4" t="s">
        <v>792</v>
      </c>
      <c r="B7" s="5" t="n">
        <v>-1962</v>
      </c>
      <c r="C7" s="5" t="n">
        <v>-1809</v>
      </c>
      <c r="D7" s="5" t="n">
        <v>-1607</v>
      </c>
    </row>
    <row r="8" spans="1:4">
      <c r="A8" s="4" t="s">
        <v>793</v>
      </c>
      <c r="B8" s="5" t="n">
        <v>1</v>
      </c>
      <c r="C8" s="5" t="n">
        <v>2</v>
      </c>
      <c r="D8" s="5" t="n">
        <v>6</v>
      </c>
    </row>
    <row r="9" spans="1:4">
      <c r="A9" s="4" t="s">
        <v>794</v>
      </c>
      <c r="B9" s="5" t="n">
        <v>0</v>
      </c>
      <c r="C9" s="5" t="n">
        <v>0</v>
      </c>
      <c r="D9" s="5" t="n">
        <v>1</v>
      </c>
    </row>
    <row r="10" spans="1:4">
      <c r="A10" s="4" t="s">
        <v>795</v>
      </c>
      <c r="B10" s="5" t="n">
        <v>496</v>
      </c>
      <c r="C10" s="5" t="n">
        <v>745</v>
      </c>
      <c r="D10" s="5" t="n">
        <v>460</v>
      </c>
    </row>
    <row r="11" spans="1:4">
      <c r="A11" s="4" t="s">
        <v>796</v>
      </c>
      <c r="B11" s="5" t="n">
        <v>11</v>
      </c>
      <c r="C11" s="5" t="n">
        <v>8</v>
      </c>
      <c r="D11" s="5" t="n">
        <v>-17</v>
      </c>
    </row>
    <row r="12" spans="1:4">
      <c r="A12" s="4" t="s">
        <v>797</v>
      </c>
      <c r="B12" s="5" t="n">
        <v>422</v>
      </c>
      <c r="C12" s="5" t="n">
        <v>971</v>
      </c>
      <c r="D12" s="5" t="n">
        <v>743</v>
      </c>
    </row>
    <row r="13" spans="1:4">
      <c r="A13" s="4" t="s">
        <v>798</v>
      </c>
    </row>
    <row r="14" spans="1:4">
      <c r="A14" s="3" t="s">
        <v>789</v>
      </c>
    </row>
    <row r="15" spans="1:4">
      <c r="A15" s="4" t="s">
        <v>790</v>
      </c>
      <c r="B15" s="5" t="n">
        <v>224</v>
      </c>
      <c r="C15" s="5" t="n">
        <v>257</v>
      </c>
      <c r="D15" s="5" t="n">
        <v>211</v>
      </c>
    </row>
    <row r="16" spans="1:4">
      <c r="A16" s="4" t="s">
        <v>791</v>
      </c>
      <c r="B16" s="5" t="n">
        <v>158</v>
      </c>
      <c r="C16" s="5" t="n">
        <v>186</v>
      </c>
      <c r="D16" s="5" t="n">
        <v>197</v>
      </c>
    </row>
    <row r="17" spans="1:4">
      <c r="A17" s="4" t="s">
        <v>792</v>
      </c>
      <c r="B17" s="5" t="n">
        <v>-6</v>
      </c>
      <c r="C17" s="5" t="n">
        <v>-7</v>
      </c>
      <c r="D17" s="5" t="n">
        <v>-7</v>
      </c>
    </row>
    <row r="18" spans="1:4">
      <c r="A18" s="4" t="s">
        <v>793</v>
      </c>
      <c r="B18" s="5" t="n">
        <v>-34</v>
      </c>
      <c r="C18" s="5" t="n">
        <v>-33</v>
      </c>
      <c r="D18" s="5" t="n">
        <v>-34</v>
      </c>
    </row>
    <row r="19" spans="1:4">
      <c r="A19" s="4" t="s">
        <v>794</v>
      </c>
      <c r="B19" s="5" t="n">
        <v>0</v>
      </c>
      <c r="C19" s="5" t="n">
        <v>0</v>
      </c>
      <c r="D19" s="5" t="n">
        <v>0</v>
      </c>
    </row>
    <row r="20" spans="1:4">
      <c r="A20" s="4" t="s">
        <v>795</v>
      </c>
      <c r="B20" s="5" t="n">
        <v>135</v>
      </c>
      <c r="C20" s="5" t="n">
        <v>201</v>
      </c>
      <c r="D20" s="5" t="n">
        <v>136</v>
      </c>
    </row>
    <row r="21" spans="1:4">
      <c r="A21" s="4" t="s">
        <v>796</v>
      </c>
      <c r="B21" s="5" t="n">
        <v>0</v>
      </c>
      <c r="C21" s="5" t="n">
        <v>0</v>
      </c>
      <c r="D21" s="5" t="n">
        <v>0</v>
      </c>
    </row>
    <row r="22" spans="1:4">
      <c r="A22" s="4" t="s">
        <v>797</v>
      </c>
      <c r="B22" s="6" t="n">
        <v>477</v>
      </c>
      <c r="C22" s="6" t="n">
        <v>604</v>
      </c>
      <c r="D22" s="6" t="n">
        <v>5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449</v>
      </c>
    </row>
    <row r="3" spans="1:2">
      <c r="A3" s="3" t="s">
        <v>800</v>
      </c>
    </row>
    <row r="4" spans="1:2">
      <c r="A4" s="4" t="s">
        <v>794</v>
      </c>
      <c r="B4" s="6" t="n">
        <v>0</v>
      </c>
    </row>
    <row r="5" spans="1:2">
      <c r="A5" s="4" t="s">
        <v>801</v>
      </c>
      <c r="B5" s="5" t="n">
        <v>715</v>
      </c>
    </row>
    <row r="6" spans="1:2">
      <c r="A6" s="4" t="s">
        <v>802</v>
      </c>
      <c r="B6" s="6" t="n">
        <v>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5</v>
      </c>
    </row>
    <row r="3" spans="1:4">
      <c r="A3" s="4" t="s">
        <v>788</v>
      </c>
    </row>
    <row r="4" spans="1:4">
      <c r="A4" s="3" t="s">
        <v>804</v>
      </c>
    </row>
    <row r="5" spans="1:4">
      <c r="A5" s="4" t="s">
        <v>805</v>
      </c>
      <c r="B5" s="4" t="s">
        <v>806</v>
      </c>
      <c r="C5" s="4" t="s">
        <v>807</v>
      </c>
      <c r="D5" s="4" t="s">
        <v>808</v>
      </c>
    </row>
    <row r="6" spans="1:4">
      <c r="A6" s="4" t="s">
        <v>809</v>
      </c>
      <c r="B6" s="4" t="s">
        <v>650</v>
      </c>
      <c r="C6" s="4" t="s">
        <v>807</v>
      </c>
      <c r="D6" s="4" t="s">
        <v>808</v>
      </c>
    </row>
    <row r="7" spans="1:4">
      <c r="A7" s="4" t="s">
        <v>810</v>
      </c>
      <c r="B7" s="4" t="s">
        <v>811</v>
      </c>
      <c r="C7" s="4" t="s">
        <v>812</v>
      </c>
      <c r="D7" s="4" t="s">
        <v>813</v>
      </c>
    </row>
    <row r="8" spans="1:4">
      <c r="A8" s="4" t="s">
        <v>814</v>
      </c>
      <c r="B8" s="4" t="s">
        <v>815</v>
      </c>
      <c r="C8" s="4" t="s">
        <v>816</v>
      </c>
      <c r="D8" s="4" t="s">
        <v>817</v>
      </c>
    </row>
    <row r="9" spans="1:4">
      <c r="A9" s="3" t="s">
        <v>818</v>
      </c>
    </row>
    <row r="10" spans="1:4">
      <c r="A10" s="4" t="s">
        <v>819</v>
      </c>
      <c r="B10" s="4" t="s">
        <v>807</v>
      </c>
      <c r="C10" s="4" t="s">
        <v>820</v>
      </c>
      <c r="D10" s="4" t="s">
        <v>807</v>
      </c>
    </row>
    <row r="11" spans="1:4">
      <c r="A11" s="4" t="s">
        <v>821</v>
      </c>
      <c r="B11" s="4" t="s">
        <v>811</v>
      </c>
      <c r="C11" s="4" t="s">
        <v>822</v>
      </c>
      <c r="D11" s="4" t="s">
        <v>812</v>
      </c>
    </row>
    <row r="12" spans="1:4">
      <c r="A12" s="4" t="s">
        <v>798</v>
      </c>
    </row>
    <row r="13" spans="1:4">
      <c r="A13" s="3" t="s">
        <v>804</v>
      </c>
    </row>
    <row r="14" spans="1:4">
      <c r="A14" s="4" t="s">
        <v>805</v>
      </c>
      <c r="B14" s="4" t="s">
        <v>823</v>
      </c>
      <c r="C14" s="4" t="s">
        <v>824</v>
      </c>
      <c r="D14" s="4" t="s">
        <v>825</v>
      </c>
    </row>
    <row r="15" spans="1:4">
      <c r="A15" s="4" t="s">
        <v>809</v>
      </c>
      <c r="B15" s="4" t="s">
        <v>826</v>
      </c>
      <c r="C15" s="4" t="s">
        <v>824</v>
      </c>
      <c r="D15" s="4" t="s">
        <v>825</v>
      </c>
    </row>
    <row r="16" spans="1:4">
      <c r="A16" s="4" t="s">
        <v>810</v>
      </c>
      <c r="B16" s="4" t="s">
        <v>827</v>
      </c>
      <c r="C16" s="4" t="s">
        <v>820</v>
      </c>
      <c r="D16" s="4" t="s">
        <v>828</v>
      </c>
    </row>
    <row r="17" spans="1:4">
      <c r="A17" s="3" t="s">
        <v>818</v>
      </c>
    </row>
    <row r="18" spans="1:4">
      <c r="A18" s="4" t="s">
        <v>819</v>
      </c>
      <c r="B18" s="4" t="s">
        <v>829</v>
      </c>
      <c r="C18" s="4" t="s">
        <v>663</v>
      </c>
      <c r="D18" s="4" t="s">
        <v>824</v>
      </c>
    </row>
    <row r="19" spans="1:4">
      <c r="A19" s="4" t="s">
        <v>821</v>
      </c>
      <c r="B19" s="4" t="s">
        <v>828</v>
      </c>
      <c r="C19" s="4" t="s">
        <v>830</v>
      </c>
      <c r="D19" s="4" t="s">
        <v>8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0</v>
      </c>
    </row>
    <row r="3" spans="1:3">
      <c r="A3" s="3" t="s">
        <v>832</v>
      </c>
    </row>
    <row r="4" spans="1:3">
      <c r="A4" s="4" t="s">
        <v>833</v>
      </c>
      <c r="B4" s="4" t="s">
        <v>834</v>
      </c>
      <c r="C4" s="4" t="s">
        <v>835</v>
      </c>
    </row>
    <row r="5" spans="1:3">
      <c r="A5" s="4" t="s">
        <v>836</v>
      </c>
      <c r="B5" s="4" t="s">
        <v>664</v>
      </c>
      <c r="C5" s="4" t="s">
        <v>664</v>
      </c>
    </row>
    <row r="6" spans="1:3">
      <c r="A6" s="4" t="s">
        <v>837</v>
      </c>
      <c r="B6" s="5" t="n">
        <v>2038</v>
      </c>
      <c r="C6" s="5" t="n">
        <v>20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449</v>
      </c>
    </row>
    <row r="3" spans="1:2">
      <c r="A3" s="3" t="s">
        <v>839</v>
      </c>
    </row>
    <row r="4" spans="1:2">
      <c r="A4" s="4" t="s">
        <v>840</v>
      </c>
      <c r="B4" s="6" t="n">
        <v>30</v>
      </c>
    </row>
    <row r="5" spans="1:2">
      <c r="A5" s="4" t="s">
        <v>841</v>
      </c>
      <c r="B5" s="5" t="n">
        <v>-23</v>
      </c>
    </row>
    <row r="6" spans="1:2">
      <c r="A6" s="4" t="s">
        <v>842</v>
      </c>
      <c r="B6" s="5" t="n">
        <v>401</v>
      </c>
    </row>
    <row r="7" spans="1:2">
      <c r="A7" s="4" t="s">
        <v>843</v>
      </c>
      <c r="B7" s="6" t="n">
        <v>-3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5</v>
      </c>
    </row>
    <row r="3" spans="1:4">
      <c r="A3" s="3" t="s">
        <v>845</v>
      </c>
    </row>
    <row r="4" spans="1:4">
      <c r="A4" s="4" t="s">
        <v>846</v>
      </c>
      <c r="B4" s="6" t="n">
        <v>227</v>
      </c>
      <c r="C4" s="6" t="n">
        <v>256</v>
      </c>
    </row>
    <row r="5" spans="1:4">
      <c r="A5" s="4" t="s">
        <v>847</v>
      </c>
      <c r="B5" s="5" t="n">
        <v>-412</v>
      </c>
      <c r="C5" s="5" t="n">
        <v>-417</v>
      </c>
    </row>
    <row r="6" spans="1:4">
      <c r="A6" s="4" t="s">
        <v>848</v>
      </c>
      <c r="B6" s="5" t="n">
        <v>-9615</v>
      </c>
      <c r="C6" s="5" t="n">
        <v>-8854</v>
      </c>
    </row>
    <row r="7" spans="1:4">
      <c r="A7" s="4" t="s">
        <v>788</v>
      </c>
    </row>
    <row r="8" spans="1:4">
      <c r="A8" s="3" t="s">
        <v>849</v>
      </c>
    </row>
    <row r="9" spans="1:4">
      <c r="A9" s="4" t="s">
        <v>850</v>
      </c>
      <c r="B9" s="5" t="n">
        <v>25855</v>
      </c>
      <c r="C9" s="5" t="n">
        <v>26889</v>
      </c>
    </row>
    <row r="10" spans="1:4">
      <c r="A10" s="4" t="s">
        <v>790</v>
      </c>
      <c r="B10" s="5" t="n">
        <v>949</v>
      </c>
      <c r="C10" s="5" t="n">
        <v>1037</v>
      </c>
      <c r="D10" s="6" t="n">
        <v>882</v>
      </c>
    </row>
    <row r="11" spans="1:4">
      <c r="A11" s="4" t="s">
        <v>791</v>
      </c>
      <c r="B11" s="5" t="n">
        <v>927</v>
      </c>
      <c r="C11" s="5" t="n">
        <v>988</v>
      </c>
      <c r="D11" s="5" t="n">
        <v>1018</v>
      </c>
    </row>
    <row r="12" spans="1:4">
      <c r="A12" s="4" t="s">
        <v>851</v>
      </c>
      <c r="B12" s="5" t="n">
        <v>54</v>
      </c>
      <c r="C12" s="5" t="n">
        <v>48</v>
      </c>
    </row>
    <row r="13" spans="1:4">
      <c r="A13" s="4" t="s">
        <v>852</v>
      </c>
      <c r="B13" s="5" t="n">
        <v>-48</v>
      </c>
      <c r="C13" s="5" t="n">
        <v>60</v>
      </c>
    </row>
    <row r="14" spans="1:4">
      <c r="A14" s="4" t="s">
        <v>853</v>
      </c>
      <c r="B14" s="5" t="n">
        <v>2302</v>
      </c>
      <c r="C14" s="5" t="n">
        <v>-1578</v>
      </c>
    </row>
    <row r="15" spans="1:4">
      <c r="A15" s="4" t="s">
        <v>854</v>
      </c>
      <c r="B15" s="5" t="n">
        <v>-24</v>
      </c>
      <c r="C15" s="5" t="n">
        <v>-5</v>
      </c>
    </row>
    <row r="16" spans="1:4">
      <c r="A16" s="4" t="s">
        <v>855</v>
      </c>
      <c r="B16" s="5" t="n">
        <v>-25</v>
      </c>
      <c r="C16" s="5" t="n">
        <v>-20</v>
      </c>
    </row>
    <row r="17" spans="1:4">
      <c r="A17" s="4" t="s">
        <v>856</v>
      </c>
      <c r="B17" s="5" t="n">
        <v>-1210</v>
      </c>
      <c r="C17" s="5" t="n">
        <v>-773</v>
      </c>
    </row>
    <row r="18" spans="1:4">
      <c r="A18" s="4" t="s">
        <v>108</v>
      </c>
      <c r="B18" s="5" t="n">
        <v>-664</v>
      </c>
      <c r="C18" s="5" t="n">
        <v>-791</v>
      </c>
    </row>
    <row r="19" spans="1:4">
      <c r="A19" s="4" t="s">
        <v>857</v>
      </c>
      <c r="B19" s="5" t="n">
        <v>28116</v>
      </c>
      <c r="C19" s="5" t="n">
        <v>25855</v>
      </c>
      <c r="D19" s="5" t="n">
        <v>26889</v>
      </c>
    </row>
    <row r="20" spans="1:4">
      <c r="A20" s="3" t="s">
        <v>858</v>
      </c>
    </row>
    <row r="21" spans="1:4">
      <c r="A21" s="4" t="s">
        <v>859</v>
      </c>
      <c r="B21" s="5" t="n">
        <v>22254</v>
      </c>
      <c r="C21" s="5" t="n">
        <v>22575</v>
      </c>
    </row>
    <row r="22" spans="1:4">
      <c r="A22" s="4" t="s">
        <v>860</v>
      </c>
      <c r="B22" s="5" t="n">
        <v>2286</v>
      </c>
      <c r="C22" s="5" t="n">
        <v>298</v>
      </c>
    </row>
    <row r="23" spans="1:4">
      <c r="A23" s="4" t="s">
        <v>861</v>
      </c>
      <c r="B23" s="5" t="n">
        <v>838</v>
      </c>
      <c r="C23" s="5" t="n">
        <v>752</v>
      </c>
    </row>
    <row r="24" spans="1:4">
      <c r="A24" s="4" t="s">
        <v>760</v>
      </c>
      <c r="B24" s="5" t="n">
        <v>-25</v>
      </c>
      <c r="C24" s="5" t="n">
        <v>-20</v>
      </c>
    </row>
    <row r="25" spans="1:4">
      <c r="A25" s="4" t="s">
        <v>854</v>
      </c>
      <c r="B25" s="5" t="n">
        <v>-24</v>
      </c>
      <c r="C25" s="5" t="n">
        <v>-5</v>
      </c>
    </row>
    <row r="26" spans="1:4">
      <c r="A26" s="4" t="s">
        <v>108</v>
      </c>
      <c r="B26" s="5" t="n">
        <v>-540</v>
      </c>
      <c r="C26" s="5" t="n">
        <v>-621</v>
      </c>
    </row>
    <row r="27" spans="1:4">
      <c r="A27" s="4" t="s">
        <v>862</v>
      </c>
      <c r="B27" s="5" t="n">
        <v>23633</v>
      </c>
      <c r="C27" s="5" t="n">
        <v>22254</v>
      </c>
      <c r="D27" s="5" t="n">
        <v>22575</v>
      </c>
    </row>
    <row r="28" spans="1:4">
      <c r="A28" s="4" t="s">
        <v>863</v>
      </c>
      <c r="B28" s="5" t="n">
        <v>-4483</v>
      </c>
      <c r="C28" s="5" t="n">
        <v>-3601</v>
      </c>
    </row>
    <row r="29" spans="1:4">
      <c r="A29" s="3" t="s">
        <v>845</v>
      </c>
    </row>
    <row r="30" spans="1:4">
      <c r="A30" s="4" t="s">
        <v>846</v>
      </c>
      <c r="B30" s="5" t="n">
        <v>227</v>
      </c>
      <c r="C30" s="5" t="n">
        <v>256</v>
      </c>
    </row>
    <row r="31" spans="1:4">
      <c r="A31" s="4" t="s">
        <v>847</v>
      </c>
      <c r="B31" s="5" t="n">
        <v>-86</v>
      </c>
      <c r="C31" s="5" t="n">
        <v>-77</v>
      </c>
    </row>
    <row r="32" spans="1:4">
      <c r="A32" s="4" t="s">
        <v>848</v>
      </c>
      <c r="B32" s="5" t="n">
        <v>-4624</v>
      </c>
      <c r="C32" s="5" t="n">
        <v>-3780</v>
      </c>
    </row>
    <row r="33" spans="1:4">
      <c r="A33" s="4" t="s">
        <v>864</v>
      </c>
      <c r="B33" s="5" t="n">
        <v>-4483</v>
      </c>
      <c r="C33" s="5" t="n">
        <v>-3601</v>
      </c>
    </row>
    <row r="34" spans="1:4">
      <c r="A34" s="3" t="s">
        <v>865</v>
      </c>
    </row>
    <row r="35" spans="1:4">
      <c r="A35" s="4" t="s">
        <v>866</v>
      </c>
      <c r="B35" s="5" t="n">
        <v>7749</v>
      </c>
      <c r="C35" s="5" t="n">
        <v>6501</v>
      </c>
    </row>
    <row r="36" spans="1:4">
      <c r="A36" s="4" t="s">
        <v>867</v>
      </c>
      <c r="B36" s="5" t="n">
        <v>-12</v>
      </c>
      <c r="C36" s="5" t="n">
        <v>34</v>
      </c>
    </row>
    <row r="37" spans="1:4">
      <c r="A37" s="4" t="s">
        <v>868</v>
      </c>
      <c r="B37" s="5" t="n">
        <v>0</v>
      </c>
      <c r="C37" s="5" t="n">
        <v>0</v>
      </c>
    </row>
    <row r="38" spans="1:4">
      <c r="A38" s="4" t="s">
        <v>869</v>
      </c>
      <c r="B38" s="5" t="n">
        <v>7737</v>
      </c>
      <c r="C38" s="5" t="n">
        <v>6535</v>
      </c>
    </row>
    <row r="39" spans="1:4">
      <c r="A39" s="4" t="s">
        <v>870</v>
      </c>
      <c r="B39" s="5" t="n">
        <v>25319</v>
      </c>
      <c r="C39" s="5" t="n">
        <v>23262</v>
      </c>
    </row>
    <row r="40" spans="1:4">
      <c r="A40" s="3" t="s">
        <v>871</v>
      </c>
    </row>
    <row r="41" spans="1:4">
      <c r="A41" s="4" t="s">
        <v>797</v>
      </c>
      <c r="B41" s="5" t="n">
        <v>422</v>
      </c>
      <c r="C41" s="5" t="n">
        <v>971</v>
      </c>
      <c r="D41" s="5" t="n">
        <v>743</v>
      </c>
    </row>
    <row r="42" spans="1:4">
      <c r="A42" s="4" t="s">
        <v>872</v>
      </c>
      <c r="B42" s="5" t="n">
        <v>1965</v>
      </c>
      <c r="C42" s="5" t="n">
        <v>-75</v>
      </c>
    </row>
    <row r="43" spans="1:4">
      <c r="A43" s="4" t="s">
        <v>873</v>
      </c>
      <c r="B43" s="5" t="n">
        <v>-496</v>
      </c>
      <c r="C43" s="5" t="n">
        <v>-745</v>
      </c>
    </row>
    <row r="44" spans="1:4">
      <c r="A44" s="4" t="s">
        <v>867</v>
      </c>
      <c r="B44" s="5" t="n">
        <v>-48</v>
      </c>
      <c r="C44" s="5" t="n">
        <v>60</v>
      </c>
    </row>
    <row r="45" spans="1:4">
      <c r="A45" s="4" t="s">
        <v>874</v>
      </c>
      <c r="B45" s="5" t="n">
        <v>-1</v>
      </c>
      <c r="C45" s="5" t="n">
        <v>-2</v>
      </c>
    </row>
    <row r="46" spans="1:4">
      <c r="A46" s="4" t="s">
        <v>108</v>
      </c>
      <c r="B46" s="5" t="n">
        <v>-218</v>
      </c>
      <c r="C46" s="5" t="n">
        <v>-218</v>
      </c>
    </row>
    <row r="47" spans="1:4">
      <c r="A47" s="4" t="s">
        <v>875</v>
      </c>
      <c r="B47" s="5" t="n">
        <v>1202</v>
      </c>
      <c r="C47" s="5" t="n">
        <v>-980</v>
      </c>
    </row>
    <row r="48" spans="1:4">
      <c r="A48" s="4" t="s">
        <v>876</v>
      </c>
      <c r="B48" s="5" t="n">
        <v>1624</v>
      </c>
      <c r="C48" s="5" t="n">
        <v>-9</v>
      </c>
    </row>
    <row r="49" spans="1:4">
      <c r="A49" s="4" t="s">
        <v>798</v>
      </c>
    </row>
    <row r="50" spans="1:4">
      <c r="A50" s="3" t="s">
        <v>849</v>
      </c>
    </row>
    <row r="51" spans="1:4">
      <c r="A51" s="4" t="s">
        <v>850</v>
      </c>
      <c r="B51" s="5" t="n">
        <v>4669</v>
      </c>
      <c r="C51" s="5" t="n">
        <v>5081</v>
      </c>
    </row>
    <row r="52" spans="1:4">
      <c r="A52" s="4" t="s">
        <v>790</v>
      </c>
      <c r="B52" s="5" t="n">
        <v>224</v>
      </c>
      <c r="C52" s="5" t="n">
        <v>257</v>
      </c>
      <c r="D52" s="5" t="n">
        <v>211</v>
      </c>
    </row>
    <row r="53" spans="1:4">
      <c r="A53" s="4" t="s">
        <v>791</v>
      </c>
      <c r="B53" s="5" t="n">
        <v>158</v>
      </c>
      <c r="C53" s="5" t="n">
        <v>186</v>
      </c>
      <c r="D53" s="5" t="n">
        <v>197</v>
      </c>
    </row>
    <row r="54" spans="1:4">
      <c r="A54" s="4" t="s">
        <v>851</v>
      </c>
      <c r="B54" s="5" t="n">
        <v>0</v>
      </c>
      <c r="C54" s="5" t="n">
        <v>0</v>
      </c>
    </row>
    <row r="55" spans="1:4">
      <c r="A55" s="4" t="s">
        <v>852</v>
      </c>
      <c r="B55" s="5" t="n">
        <v>0</v>
      </c>
      <c r="C55" s="5" t="n">
        <v>0</v>
      </c>
    </row>
    <row r="56" spans="1:4">
      <c r="A56" s="4" t="s">
        <v>853</v>
      </c>
      <c r="B56" s="5" t="n">
        <v>-73</v>
      </c>
      <c r="C56" s="5" t="n">
        <v>-400</v>
      </c>
    </row>
    <row r="57" spans="1:4">
      <c r="A57" s="4" t="s">
        <v>854</v>
      </c>
      <c r="B57" s="5" t="n">
        <v>0</v>
      </c>
      <c r="C57" s="5" t="n">
        <v>0</v>
      </c>
    </row>
    <row r="58" spans="1:4">
      <c r="A58" s="4" t="s">
        <v>855</v>
      </c>
      <c r="B58" s="5" t="n">
        <v>0</v>
      </c>
      <c r="C58" s="5" t="n">
        <v>-3</v>
      </c>
    </row>
    <row r="59" spans="1:4">
      <c r="A59" s="4" t="s">
        <v>856</v>
      </c>
      <c r="B59" s="5" t="n">
        <v>-378</v>
      </c>
      <c r="C59" s="5" t="n">
        <v>-420</v>
      </c>
    </row>
    <row r="60" spans="1:4">
      <c r="A60" s="4" t="s">
        <v>108</v>
      </c>
      <c r="B60" s="5" t="n">
        <v>5</v>
      </c>
      <c r="C60" s="5" t="n">
        <v>-32</v>
      </c>
    </row>
    <row r="61" spans="1:4">
      <c r="A61" s="4" t="s">
        <v>857</v>
      </c>
      <c r="B61" s="5" t="n">
        <v>4605</v>
      </c>
      <c r="C61" s="5" t="n">
        <v>4669</v>
      </c>
      <c r="D61" s="5" t="n">
        <v>5081</v>
      </c>
    </row>
    <row r="62" spans="1:4">
      <c r="A62" s="3" t="s">
        <v>858</v>
      </c>
    </row>
    <row r="63" spans="1:4">
      <c r="A63" s="4" t="s">
        <v>859</v>
      </c>
      <c r="B63" s="5" t="n">
        <v>74</v>
      </c>
      <c r="C63" s="5" t="n">
        <v>79</v>
      </c>
    </row>
    <row r="64" spans="1:4">
      <c r="A64" s="4" t="s">
        <v>860</v>
      </c>
      <c r="B64" s="5" t="n">
        <v>7</v>
      </c>
      <c r="C64" s="5" t="n">
        <v>1</v>
      </c>
    </row>
    <row r="65" spans="1:4">
      <c r="A65" s="4" t="s">
        <v>861</v>
      </c>
      <c r="B65" s="5" t="n">
        <v>372</v>
      </c>
      <c r="C65" s="5" t="n">
        <v>414</v>
      </c>
    </row>
    <row r="66" spans="1:4">
      <c r="A66" s="4" t="s">
        <v>760</v>
      </c>
      <c r="B66" s="5" t="n">
        <v>0</v>
      </c>
      <c r="C66" s="5" t="n">
        <v>0</v>
      </c>
    </row>
    <row r="67" spans="1:4">
      <c r="A67" s="4" t="s">
        <v>854</v>
      </c>
      <c r="B67" s="5" t="n">
        <v>0</v>
      </c>
      <c r="C67" s="5" t="n">
        <v>0</v>
      </c>
    </row>
    <row r="68" spans="1:4">
      <c r="A68" s="4" t="s">
        <v>108</v>
      </c>
      <c r="B68" s="5" t="n">
        <v>0</v>
      </c>
      <c r="C68" s="5" t="n">
        <v>0</v>
      </c>
    </row>
    <row r="69" spans="1:4">
      <c r="A69" s="4" t="s">
        <v>862</v>
      </c>
      <c r="B69" s="5" t="n">
        <v>75</v>
      </c>
      <c r="C69" s="5" t="n">
        <v>74</v>
      </c>
      <c r="D69" s="5" t="n">
        <v>79</v>
      </c>
    </row>
    <row r="70" spans="1:4">
      <c r="A70" s="4" t="s">
        <v>863</v>
      </c>
      <c r="B70" s="5" t="n">
        <v>-4530</v>
      </c>
      <c r="C70" s="5" t="n">
        <v>-4595</v>
      </c>
    </row>
    <row r="71" spans="1:4">
      <c r="A71" s="3" t="s">
        <v>845</v>
      </c>
    </row>
    <row r="72" spans="1:4">
      <c r="A72" s="4" t="s">
        <v>846</v>
      </c>
      <c r="B72" s="5" t="n">
        <v>0</v>
      </c>
      <c r="C72" s="5" t="n">
        <v>0</v>
      </c>
    </row>
    <row r="73" spans="1:4">
      <c r="A73" s="4" t="s">
        <v>847</v>
      </c>
      <c r="B73" s="5" t="n">
        <v>-315</v>
      </c>
      <c r="C73" s="5" t="n">
        <v>-324</v>
      </c>
    </row>
    <row r="74" spans="1:4">
      <c r="A74" s="4" t="s">
        <v>848</v>
      </c>
      <c r="B74" s="5" t="n">
        <v>-4215</v>
      </c>
      <c r="C74" s="5" t="n">
        <v>-4271</v>
      </c>
    </row>
    <row r="75" spans="1:4">
      <c r="A75" s="4" t="s">
        <v>864</v>
      </c>
      <c r="B75" s="5" t="n">
        <v>-4530</v>
      </c>
      <c r="C75" s="5" t="n">
        <v>-4595</v>
      </c>
    </row>
    <row r="76" spans="1:4">
      <c r="A76" s="3" t="s">
        <v>865</v>
      </c>
    </row>
    <row r="77" spans="1:4">
      <c r="A77" s="4" t="s">
        <v>866</v>
      </c>
      <c r="B77" s="5" t="n">
        <v>1804</v>
      </c>
      <c r="C77" s="5" t="n">
        <v>2013</v>
      </c>
    </row>
    <row r="78" spans="1:4">
      <c r="A78" s="4" t="s">
        <v>867</v>
      </c>
      <c r="B78" s="5" t="n">
        <v>-150</v>
      </c>
      <c r="C78" s="5" t="n">
        <v>-185</v>
      </c>
    </row>
    <row r="79" spans="1:4">
      <c r="A79" s="4" t="s">
        <v>868</v>
      </c>
      <c r="B79" s="5" t="n">
        <v>0</v>
      </c>
      <c r="C79" s="5" t="n">
        <v>0</v>
      </c>
    </row>
    <row r="80" spans="1:4">
      <c r="A80" s="4" t="s">
        <v>869</v>
      </c>
      <c r="B80" s="5" t="n">
        <v>1654</v>
      </c>
      <c r="C80" s="5" t="n">
        <v>1828</v>
      </c>
    </row>
    <row r="81" spans="1:4">
      <c r="A81" s="3" t="s">
        <v>871</v>
      </c>
    </row>
    <row r="82" spans="1:4">
      <c r="A82" s="4" t="s">
        <v>797</v>
      </c>
      <c r="B82" s="5" t="n">
        <v>477</v>
      </c>
      <c r="C82" s="5" t="n">
        <v>604</v>
      </c>
      <c r="D82" s="6" t="n">
        <v>503</v>
      </c>
    </row>
    <row r="83" spans="1:4">
      <c r="A83" s="4" t="s">
        <v>872</v>
      </c>
      <c r="B83" s="5" t="n">
        <v>-72</v>
      </c>
      <c r="C83" s="5" t="n">
        <v>-389</v>
      </c>
    </row>
    <row r="84" spans="1:4">
      <c r="A84" s="4" t="s">
        <v>873</v>
      </c>
      <c r="B84" s="5" t="n">
        <v>-135</v>
      </c>
      <c r="C84" s="5" t="n">
        <v>-201</v>
      </c>
    </row>
    <row r="85" spans="1:4">
      <c r="A85" s="4" t="s">
        <v>867</v>
      </c>
      <c r="B85" s="5" t="n">
        <v>0</v>
      </c>
      <c r="C85" s="5" t="n">
        <v>0</v>
      </c>
    </row>
    <row r="86" spans="1:4">
      <c r="A86" s="4" t="s">
        <v>874</v>
      </c>
      <c r="B86" s="5" t="n">
        <v>34</v>
      </c>
      <c r="C86" s="5" t="n">
        <v>33</v>
      </c>
    </row>
    <row r="87" spans="1:4">
      <c r="A87" s="4" t="s">
        <v>108</v>
      </c>
      <c r="B87" s="5" t="n">
        <v>-1</v>
      </c>
      <c r="C87" s="5" t="n">
        <v>-1</v>
      </c>
    </row>
    <row r="88" spans="1:4">
      <c r="A88" s="4" t="s">
        <v>875</v>
      </c>
      <c r="B88" s="5" t="n">
        <v>-174</v>
      </c>
      <c r="C88" s="5" t="n">
        <v>-558</v>
      </c>
    </row>
    <row r="89" spans="1:4">
      <c r="A89" s="4" t="s">
        <v>876</v>
      </c>
      <c r="B89" s="5" t="n">
        <v>303</v>
      </c>
      <c r="C89" s="6" t="n">
        <v>46</v>
      </c>
    </row>
    <row r="90" spans="1:4">
      <c r="A90" s="4" t="s">
        <v>877</v>
      </c>
    </row>
    <row r="91" spans="1:4">
      <c r="A91" s="3" t="s">
        <v>871</v>
      </c>
    </row>
    <row r="92" spans="1:4">
      <c r="A92" s="4" t="s">
        <v>878</v>
      </c>
      <c r="B92" s="6" t="n">
        <v>4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5</v>
      </c>
    </row>
    <row r="3" spans="1:4">
      <c r="A3" s="3" t="s">
        <v>132</v>
      </c>
    </row>
    <row r="4" spans="1:4">
      <c r="A4" s="4" t="s">
        <v>89</v>
      </c>
      <c r="B4" s="6" t="n">
        <v>16540</v>
      </c>
      <c r="C4" s="6" t="n">
        <v>15409</v>
      </c>
      <c r="D4" s="6" t="n">
        <v>16323</v>
      </c>
    </row>
    <row r="5" spans="1:4">
      <c r="A5" s="3" t="s">
        <v>133</v>
      </c>
    </row>
    <row r="6" spans="1:4">
      <c r="A6" s="4" t="s">
        <v>134</v>
      </c>
      <c r="B6" s="5" t="n">
        <v>3754</v>
      </c>
      <c r="C6" s="5" t="n">
        <v>3746</v>
      </c>
      <c r="D6" s="5" t="n">
        <v>3895</v>
      </c>
    </row>
    <row r="7" spans="1:4">
      <c r="A7" s="4" t="s">
        <v>135</v>
      </c>
      <c r="B7" s="5" t="n">
        <v>878</v>
      </c>
      <c r="C7" s="5" t="n">
        <v>874</v>
      </c>
      <c r="D7" s="5" t="n">
        <v>792</v>
      </c>
    </row>
    <row r="8" spans="1:4">
      <c r="A8" s="4" t="s">
        <v>136</v>
      </c>
      <c r="B8" s="5" t="n">
        <v>0</v>
      </c>
      <c r="C8" s="5" t="n">
        <v>122</v>
      </c>
      <c r="D8" s="5" t="n">
        <v>87</v>
      </c>
    </row>
    <row r="9" spans="1:4">
      <c r="A9" s="4" t="s">
        <v>137</v>
      </c>
      <c r="B9" s="5" t="n">
        <v>283</v>
      </c>
      <c r="C9" s="5" t="n">
        <v>624</v>
      </c>
      <c r="D9" s="5" t="n">
        <v>410</v>
      </c>
    </row>
    <row r="10" spans="1:4">
      <c r="A10" s="4" t="s">
        <v>138</v>
      </c>
      <c r="B10" s="5" t="n">
        <v>-563</v>
      </c>
      <c r="C10" s="5" t="n">
        <v>-2583</v>
      </c>
      <c r="D10" s="5" t="n">
        <v>-2383</v>
      </c>
    </row>
    <row r="11" spans="1:4">
      <c r="A11" s="4" t="s">
        <v>139</v>
      </c>
      <c r="B11" s="5" t="n">
        <v>-341</v>
      </c>
      <c r="C11" s="5" t="n">
        <v>-270</v>
      </c>
      <c r="D11" s="5" t="n">
        <v>441</v>
      </c>
    </row>
    <row r="12" spans="1:4">
      <c r="A12" s="4" t="s">
        <v>140</v>
      </c>
      <c r="B12" s="5" t="n">
        <v>-11</v>
      </c>
      <c r="C12" s="5" t="n">
        <v>18</v>
      </c>
      <c r="D12" s="5" t="n">
        <v>-28</v>
      </c>
    </row>
    <row r="13" spans="1:4">
      <c r="A13" s="3" t="s">
        <v>141</v>
      </c>
    </row>
    <row r="14" spans="1:4">
      <c r="A14" s="4" t="s">
        <v>142</v>
      </c>
      <c r="B14" s="5" t="n">
        <v>-1065</v>
      </c>
      <c r="C14" s="5" t="n">
        <v>-433</v>
      </c>
      <c r="D14" s="5" t="n">
        <v>-247</v>
      </c>
    </row>
    <row r="15" spans="1:4">
      <c r="A15" s="4" t="s">
        <v>143</v>
      </c>
      <c r="B15" s="5" t="n">
        <v>-249</v>
      </c>
      <c r="C15" s="5" t="n">
        <v>-449</v>
      </c>
      <c r="D15" s="5" t="n">
        <v>-1120</v>
      </c>
    </row>
    <row r="16" spans="1:4">
      <c r="A16" s="4" t="s">
        <v>144</v>
      </c>
      <c r="B16" s="5" t="n">
        <v>656</v>
      </c>
      <c r="C16" s="5" t="n">
        <v>287</v>
      </c>
      <c r="D16" s="5" t="n">
        <v>1194</v>
      </c>
    </row>
    <row r="17" spans="1:4">
      <c r="A17" s="4" t="s">
        <v>145</v>
      </c>
      <c r="B17" s="5" t="n">
        <v>18</v>
      </c>
      <c r="C17" s="5" t="n">
        <v>65</v>
      </c>
      <c r="D17" s="5" t="n">
        <v>442</v>
      </c>
    </row>
    <row r="18" spans="1:4">
      <c r="A18" s="4" t="s">
        <v>146</v>
      </c>
      <c r="B18" s="5" t="n">
        <v>-1133</v>
      </c>
      <c r="C18" s="5" t="n">
        <v>2159</v>
      </c>
      <c r="D18" s="5" t="n">
        <v>-1096</v>
      </c>
    </row>
    <row r="19" spans="1:4">
      <c r="A19" s="4" t="s">
        <v>147</v>
      </c>
      <c r="B19" s="5" t="n">
        <v>18767</v>
      </c>
      <c r="C19" s="5" t="n">
        <v>19569</v>
      </c>
      <c r="D19" s="5" t="n">
        <v>18710</v>
      </c>
    </row>
    <row r="20" spans="1:4">
      <c r="A20" s="3" t="s">
        <v>148</v>
      </c>
    </row>
    <row r="21" spans="1:4">
      <c r="A21" s="4" t="s">
        <v>149</v>
      </c>
      <c r="B21" s="5" t="n">
        <v>-3226</v>
      </c>
      <c r="C21" s="5" t="n">
        <v>-3463</v>
      </c>
      <c r="D21" s="5" t="n">
        <v>-3714</v>
      </c>
    </row>
    <row r="22" spans="1:4">
      <c r="A22" s="4" t="s">
        <v>150</v>
      </c>
      <c r="B22" s="5" t="n">
        <v>1267</v>
      </c>
      <c r="C22" s="5" t="n">
        <v>3464</v>
      </c>
      <c r="D22" s="5" t="n">
        <v>4631</v>
      </c>
    </row>
    <row r="23" spans="1:4">
      <c r="A23" s="4" t="s">
        <v>151</v>
      </c>
      <c r="B23" s="5" t="n">
        <v>-4509</v>
      </c>
      <c r="C23" s="5" t="n">
        <v>-954</v>
      </c>
      <c r="D23" s="5" t="n">
        <v>-2129</v>
      </c>
    </row>
    <row r="24" spans="1:4">
      <c r="A24" s="4" t="s">
        <v>152</v>
      </c>
      <c r="B24" s="5" t="n">
        <v>-33950</v>
      </c>
      <c r="C24" s="5" t="n">
        <v>-40828</v>
      </c>
      <c r="D24" s="5" t="n">
        <v>-34913</v>
      </c>
    </row>
    <row r="25" spans="1:4">
      <c r="A25" s="4" t="s">
        <v>153</v>
      </c>
      <c r="B25" s="5" t="n">
        <v>35780</v>
      </c>
      <c r="C25" s="5" t="n">
        <v>34149</v>
      </c>
      <c r="D25" s="5" t="n">
        <v>24119</v>
      </c>
    </row>
    <row r="26" spans="1:4">
      <c r="A26" s="4" t="s">
        <v>154</v>
      </c>
      <c r="B26" s="5" t="n">
        <v>-123</v>
      </c>
      <c r="C26" s="5" t="n">
        <v>-103</v>
      </c>
      <c r="D26" s="5" t="n">
        <v>-299</v>
      </c>
    </row>
    <row r="27" spans="1:4">
      <c r="A27" s="4" t="s">
        <v>155</v>
      </c>
      <c r="B27" s="5" t="n">
        <v>-4761</v>
      </c>
      <c r="C27" s="5" t="n">
        <v>-7735</v>
      </c>
      <c r="D27" s="5" t="n">
        <v>-12305</v>
      </c>
    </row>
    <row r="28" spans="1:4">
      <c r="A28" s="3" t="s">
        <v>156</v>
      </c>
    </row>
    <row r="29" spans="1:4">
      <c r="A29" s="4" t="s">
        <v>157</v>
      </c>
      <c r="B29" s="5" t="n">
        <v>-8621</v>
      </c>
      <c r="C29" s="5" t="n">
        <v>-8173</v>
      </c>
      <c r="D29" s="5" t="n">
        <v>-7768</v>
      </c>
    </row>
    <row r="30" spans="1:4">
      <c r="A30" s="4" t="s">
        <v>124</v>
      </c>
      <c r="B30" s="5" t="n">
        <v>-8979</v>
      </c>
      <c r="C30" s="5" t="n">
        <v>-5290</v>
      </c>
      <c r="D30" s="5" t="n">
        <v>-7124</v>
      </c>
    </row>
    <row r="31" spans="1:4">
      <c r="A31" s="4" t="s">
        <v>158</v>
      </c>
      <c r="B31" s="5" t="n">
        <v>111</v>
      </c>
      <c r="C31" s="5" t="n">
        <v>2416</v>
      </c>
      <c r="D31" s="5" t="n">
        <v>1863</v>
      </c>
    </row>
    <row r="32" spans="1:4">
      <c r="A32" s="4" t="s">
        <v>159</v>
      </c>
      <c r="B32" s="5" t="n">
        <v>-2017</v>
      </c>
      <c r="C32" s="5" t="n">
        <v>-1044</v>
      </c>
      <c r="D32" s="5" t="n">
        <v>-1267</v>
      </c>
    </row>
    <row r="33" spans="1:4">
      <c r="A33" s="4" t="s">
        <v>160</v>
      </c>
      <c r="B33" s="5" t="n">
        <v>12004</v>
      </c>
      <c r="C33" s="5" t="n">
        <v>75</v>
      </c>
      <c r="D33" s="5" t="n">
        <v>2098</v>
      </c>
    </row>
    <row r="34" spans="1:4">
      <c r="A34" s="4" t="s">
        <v>161</v>
      </c>
      <c r="B34" s="5" t="n">
        <v>-2223</v>
      </c>
      <c r="C34" s="5" t="n">
        <v>-68</v>
      </c>
      <c r="D34" s="5" t="n">
        <v>-1844</v>
      </c>
    </row>
    <row r="35" spans="1:4">
      <c r="A35" s="4" t="s">
        <v>162</v>
      </c>
      <c r="B35" s="5" t="n">
        <v>1189</v>
      </c>
      <c r="C35" s="5" t="n">
        <v>1005</v>
      </c>
      <c r="D35" s="5" t="n">
        <v>1543</v>
      </c>
    </row>
    <row r="36" spans="1:4">
      <c r="A36" s="4" t="s">
        <v>126</v>
      </c>
      <c r="B36" s="5" t="n">
        <v>-15</v>
      </c>
      <c r="C36" s="5" t="n">
        <v>-57</v>
      </c>
      <c r="D36" s="5" t="n">
        <v>0</v>
      </c>
    </row>
    <row r="37" spans="1:4">
      <c r="A37" s="4" t="s">
        <v>163</v>
      </c>
      <c r="B37" s="5" t="n">
        <v>-8551</v>
      </c>
      <c r="C37" s="5" t="n">
        <v>-11136</v>
      </c>
      <c r="D37" s="5" t="n">
        <v>-12499</v>
      </c>
    </row>
    <row r="38" spans="1:4">
      <c r="A38" s="4" t="s">
        <v>164</v>
      </c>
      <c r="B38" s="5" t="n">
        <v>-215</v>
      </c>
      <c r="C38" s="5" t="n">
        <v>-1489</v>
      </c>
      <c r="D38" s="5" t="n">
        <v>-310</v>
      </c>
    </row>
    <row r="39" spans="1:4">
      <c r="A39" s="4" t="s">
        <v>165</v>
      </c>
      <c r="B39" s="5" t="n">
        <v>5240</v>
      </c>
      <c r="C39" s="5" t="n">
        <v>-791</v>
      </c>
      <c r="D39" s="5" t="n">
        <v>-6404</v>
      </c>
    </row>
    <row r="40" spans="1:4">
      <c r="A40" s="4" t="s">
        <v>166</v>
      </c>
      <c r="B40" s="5" t="n">
        <v>13732</v>
      </c>
      <c r="C40" s="5" t="n">
        <v>14523</v>
      </c>
      <c r="D40" s="5" t="n">
        <v>20927</v>
      </c>
    </row>
    <row r="41" spans="1:4">
      <c r="A41" s="4" t="s">
        <v>167</v>
      </c>
      <c r="B41" s="5" t="n">
        <v>18972</v>
      </c>
      <c r="C41" s="5" t="n">
        <v>13732</v>
      </c>
      <c r="D41" s="5" t="n">
        <v>14523</v>
      </c>
    </row>
    <row r="42" spans="1:4">
      <c r="A42" s="3" t="s">
        <v>168</v>
      </c>
    </row>
    <row r="43" spans="1:4">
      <c r="A43" s="4" t="s">
        <v>169</v>
      </c>
      <c r="B43" s="5" t="n">
        <v>730</v>
      </c>
      <c r="C43" s="5" t="n">
        <v>617</v>
      </c>
      <c r="D43" s="5" t="n">
        <v>603</v>
      </c>
    </row>
    <row r="44" spans="1:4">
      <c r="A44" s="4" t="s">
        <v>170</v>
      </c>
      <c r="B44" s="5" t="n">
        <v>628</v>
      </c>
      <c r="C44" s="5" t="n">
        <v>515</v>
      </c>
      <c r="D44" s="5" t="n">
        <v>488</v>
      </c>
    </row>
    <row r="45" spans="1:4">
      <c r="A45" s="4" t="s">
        <v>171</v>
      </c>
      <c r="B45" s="5" t="n">
        <v>2843</v>
      </c>
      <c r="C45" s="5" t="n">
        <v>2865</v>
      </c>
      <c r="D45" s="5" t="n">
        <v>3536</v>
      </c>
    </row>
    <row r="46" spans="1:4">
      <c r="A46" s="3" t="s">
        <v>172</v>
      </c>
    </row>
    <row r="47" spans="1:4">
      <c r="A47" s="4" t="s">
        <v>173</v>
      </c>
      <c r="B47" s="5" t="n">
        <v>2043</v>
      </c>
      <c r="C47" s="5" t="n">
        <v>1486</v>
      </c>
      <c r="D47" s="5" t="n">
        <v>1409</v>
      </c>
    </row>
    <row r="48" spans="1:4">
      <c r="A48" s="4" t="s">
        <v>174</v>
      </c>
      <c r="B48" s="5" t="n">
        <v>35</v>
      </c>
      <c r="C48" s="5" t="n">
        <v>16</v>
      </c>
      <c r="D48" s="5" t="n">
        <v>17</v>
      </c>
    </row>
    <row r="49" spans="1:4">
      <c r="A49" s="3" t="s">
        <v>175</v>
      </c>
    </row>
    <row r="50" spans="1:4">
      <c r="A50" s="4" t="s">
        <v>176</v>
      </c>
      <c r="B50" s="5" t="n">
        <v>4586</v>
      </c>
      <c r="C50" s="5" t="n">
        <v>1174</v>
      </c>
      <c r="D50" s="5" t="n">
        <v>2167</v>
      </c>
    </row>
    <row r="51" spans="1:4">
      <c r="A51" s="4" t="s">
        <v>177</v>
      </c>
      <c r="B51" s="5" t="n">
        <v>-77</v>
      </c>
      <c r="C51" s="5" t="n">
        <v>-220</v>
      </c>
      <c r="D51" s="5" t="n">
        <v>-38</v>
      </c>
    </row>
    <row r="52" spans="1:4">
      <c r="A52" s="4" t="s">
        <v>178</v>
      </c>
      <c r="B52" s="6" t="n">
        <v>4509</v>
      </c>
      <c r="C52" s="6" t="n">
        <v>954</v>
      </c>
      <c r="D52" s="6" t="n">
        <v>21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8"/>
    <col customWidth="1" max="3" min="3" width="18"/>
    <col customWidth="1" max="4" min="4" width="14"/>
  </cols>
  <sheetData>
    <row r="1" spans="1:4">
      <c r="A1" s="1" t="s">
        <v>879</v>
      </c>
      <c r="B1" s="2" t="s">
        <v>1</v>
      </c>
    </row>
    <row r="2" spans="1:4">
      <c r="B2" s="2" t="s">
        <v>2</v>
      </c>
      <c r="C2" s="2" t="s">
        <v>30</v>
      </c>
      <c r="D2" s="2" t="s">
        <v>75</v>
      </c>
    </row>
    <row r="3" spans="1:4">
      <c r="A3" s="3" t="s">
        <v>880</v>
      </c>
    </row>
    <row r="4" spans="1:4">
      <c r="A4" s="4" t="s">
        <v>881</v>
      </c>
      <c r="B4" s="4" t="s">
        <v>882</v>
      </c>
    </row>
    <row r="5" spans="1:4">
      <c r="A5" s="4" t="s">
        <v>883</v>
      </c>
      <c r="B5" s="6" t="n">
        <v>9900</v>
      </c>
      <c r="C5" s="6" t="n">
        <v>5300</v>
      </c>
    </row>
    <row r="6" spans="1:4">
      <c r="A6" s="4" t="s">
        <v>884</v>
      </c>
      <c r="B6" s="5" t="n">
        <v>8800</v>
      </c>
      <c r="C6" s="5" t="n">
        <v>4500</v>
      </c>
    </row>
    <row r="7" spans="1:4">
      <c r="A7" s="4" t="s">
        <v>885</v>
      </c>
      <c r="B7" s="5" t="n">
        <v>5600</v>
      </c>
      <c r="C7" s="5" t="n">
        <v>1900</v>
      </c>
    </row>
    <row r="8" spans="1:4">
      <c r="A8" s="4" t="s">
        <v>886</v>
      </c>
      <c r="B8" s="6" t="n">
        <v>847</v>
      </c>
      <c r="C8" s="6" t="n">
        <v>751</v>
      </c>
    </row>
    <row r="9" spans="1:4">
      <c r="A9" s="4" t="s">
        <v>887</v>
      </c>
      <c r="B9" s="4" t="s">
        <v>888</v>
      </c>
      <c r="C9" s="4" t="s">
        <v>889</v>
      </c>
    </row>
    <row r="10" spans="1:4">
      <c r="A10" s="4" t="s">
        <v>890</v>
      </c>
      <c r="B10" s="4" t="s">
        <v>891</v>
      </c>
      <c r="C10" s="4" t="s">
        <v>892</v>
      </c>
    </row>
    <row r="11" spans="1:4">
      <c r="A11" s="4" t="s">
        <v>877</v>
      </c>
    </row>
    <row r="12" spans="1:4">
      <c r="A12" s="3" t="s">
        <v>893</v>
      </c>
    </row>
    <row r="13" spans="1:4">
      <c r="A13" s="4" t="s">
        <v>894</v>
      </c>
      <c r="B13" s="6" t="n">
        <v>501</v>
      </c>
    </row>
    <row r="14" spans="1:4">
      <c r="A14" s="4" t="s">
        <v>895</v>
      </c>
    </row>
    <row r="15" spans="1:4">
      <c r="A15" s="3" t="s">
        <v>893</v>
      </c>
    </row>
    <row r="16" spans="1:4">
      <c r="A16" s="4" t="s">
        <v>894</v>
      </c>
      <c r="B16" s="5" t="n">
        <v>337</v>
      </c>
    </row>
    <row r="17" spans="1:4">
      <c r="A17" s="4" t="s">
        <v>788</v>
      </c>
    </row>
    <row r="18" spans="1:4">
      <c r="A18" s="3" t="s">
        <v>893</v>
      </c>
    </row>
    <row r="19" spans="1:4">
      <c r="A19" s="4" t="s">
        <v>885</v>
      </c>
      <c r="B19" s="5" t="n">
        <v>23633</v>
      </c>
      <c r="C19" s="6" t="n">
        <v>22254</v>
      </c>
      <c r="D19" s="6" t="n">
        <v>22575</v>
      </c>
    </row>
    <row r="20" spans="1:4">
      <c r="A20" s="4" t="s">
        <v>896</v>
      </c>
      <c r="B20" s="5" t="n">
        <v>422</v>
      </c>
      <c r="C20" s="5" t="n">
        <v>971</v>
      </c>
      <c r="D20" s="5" t="n">
        <v>743</v>
      </c>
    </row>
    <row r="21" spans="1:4">
      <c r="A21" s="4" t="s">
        <v>798</v>
      </c>
    </row>
    <row r="22" spans="1:4">
      <c r="A22" s="3" t="s">
        <v>893</v>
      </c>
    </row>
    <row r="23" spans="1:4">
      <c r="A23" s="4" t="s">
        <v>885</v>
      </c>
      <c r="B23" s="5" t="n">
        <v>75</v>
      </c>
      <c r="C23" s="5" t="n">
        <v>74</v>
      </c>
      <c r="D23" s="5" t="n">
        <v>79</v>
      </c>
    </row>
    <row r="24" spans="1:4">
      <c r="A24" s="4" t="s">
        <v>896</v>
      </c>
      <c r="B24" s="5" t="n">
        <v>477</v>
      </c>
      <c r="C24" s="5" t="n">
        <v>604</v>
      </c>
      <c r="D24" s="6" t="n">
        <v>503</v>
      </c>
    </row>
    <row r="25" spans="1:4">
      <c r="A25" s="4" t="s">
        <v>897</v>
      </c>
    </row>
    <row r="26" spans="1:4">
      <c r="A26" s="3" t="s">
        <v>893</v>
      </c>
    </row>
    <row r="27" spans="1:4">
      <c r="A27" s="4" t="s">
        <v>885</v>
      </c>
      <c r="B27" s="6" t="n">
        <v>75</v>
      </c>
      <c r="C27" s="6" t="n">
        <v>74</v>
      </c>
    </row>
    <row r="28" spans="1:4">
      <c r="A28" s="4" t="s">
        <v>898</v>
      </c>
    </row>
    <row r="29" spans="1:4">
      <c r="A29" s="3" t="s">
        <v>893</v>
      </c>
    </row>
    <row r="30" spans="1:4">
      <c r="A30" s="4" t="s">
        <v>899</v>
      </c>
      <c r="B30" s="4" t="s">
        <v>401</v>
      </c>
    </row>
    <row r="31" spans="1:4">
      <c r="A31" s="4" t="s">
        <v>900</v>
      </c>
    </row>
    <row r="32" spans="1:4">
      <c r="A32" s="3" t="s">
        <v>893</v>
      </c>
    </row>
    <row r="33" spans="1:4">
      <c r="A33" s="4" t="s">
        <v>899</v>
      </c>
      <c r="B33" s="4" t="s">
        <v>9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4" t="s">
        <v>903</v>
      </c>
    </row>
    <row r="3" spans="1:3">
      <c r="A3" s="3" t="s">
        <v>893</v>
      </c>
    </row>
    <row r="4" spans="1:3">
      <c r="A4" s="4" t="s">
        <v>885</v>
      </c>
      <c r="B4" s="6" t="n">
        <v>16057</v>
      </c>
      <c r="C4" s="6" t="n">
        <v>15113</v>
      </c>
    </row>
    <row r="5" spans="1:3">
      <c r="A5" s="4" t="s">
        <v>863</v>
      </c>
      <c r="B5" s="5" t="n">
        <v>16336</v>
      </c>
      <c r="C5" s="5" t="n">
        <v>15280</v>
      </c>
    </row>
    <row r="6" spans="1:3">
      <c r="A6" s="4" t="s">
        <v>870</v>
      </c>
      <c r="B6" s="5" t="n">
        <v>14759</v>
      </c>
      <c r="C6" s="5" t="n">
        <v>13876</v>
      </c>
    </row>
    <row r="7" spans="1:3">
      <c r="A7" s="4" t="s">
        <v>863</v>
      </c>
      <c r="B7" s="5" t="n">
        <v>-279</v>
      </c>
      <c r="C7" s="5" t="n">
        <v>-167</v>
      </c>
    </row>
    <row r="8" spans="1:3">
      <c r="A8" s="4" t="s">
        <v>870</v>
      </c>
      <c r="B8" s="5" t="n">
        <v>1298</v>
      </c>
      <c r="C8" s="5" t="n">
        <v>1237</v>
      </c>
    </row>
    <row r="9" spans="1:3">
      <c r="A9" s="4" t="s">
        <v>904</v>
      </c>
    </row>
    <row r="10" spans="1:3">
      <c r="A10" s="3" t="s">
        <v>893</v>
      </c>
    </row>
    <row r="11" spans="1:3">
      <c r="A11" s="4" t="s">
        <v>885</v>
      </c>
      <c r="B11" s="5" t="n">
        <v>0</v>
      </c>
      <c r="C11" s="5" t="n">
        <v>0</v>
      </c>
    </row>
    <row r="12" spans="1:3">
      <c r="A12" s="4" t="s">
        <v>863</v>
      </c>
      <c r="B12" s="5" t="n">
        <v>1905</v>
      </c>
      <c r="C12" s="5" t="n">
        <v>1675</v>
      </c>
    </row>
    <row r="13" spans="1:3">
      <c r="A13" s="4" t="s">
        <v>870</v>
      </c>
      <c r="B13" s="5" t="n">
        <v>1568</v>
      </c>
      <c r="C13" s="5" t="n">
        <v>1411</v>
      </c>
    </row>
    <row r="14" spans="1:3">
      <c r="A14" s="4" t="s">
        <v>863</v>
      </c>
      <c r="B14" s="5" t="n">
        <v>-1905</v>
      </c>
      <c r="C14" s="5" t="n">
        <v>-1675</v>
      </c>
    </row>
    <row r="15" spans="1:3">
      <c r="A15" s="4" t="s">
        <v>870</v>
      </c>
      <c r="B15" s="5" t="n">
        <v>-1568</v>
      </c>
      <c r="C15" s="5" t="n">
        <v>-1411</v>
      </c>
    </row>
    <row r="16" spans="1:3">
      <c r="A16" s="4" t="s">
        <v>905</v>
      </c>
    </row>
    <row r="17" spans="1:3">
      <c r="A17" s="3" t="s">
        <v>893</v>
      </c>
    </row>
    <row r="18" spans="1:3">
      <c r="A18" s="4" t="s">
        <v>885</v>
      </c>
      <c r="B18" s="5" t="n">
        <v>7576</v>
      </c>
      <c r="C18" s="5" t="n">
        <v>7141</v>
      </c>
    </row>
    <row r="19" spans="1:3">
      <c r="A19" s="4" t="s">
        <v>863</v>
      </c>
      <c r="B19" s="5" t="n">
        <v>9502</v>
      </c>
      <c r="C19" s="5" t="n">
        <v>8542</v>
      </c>
    </row>
    <row r="20" spans="1:3">
      <c r="A20" s="4" t="s">
        <v>870</v>
      </c>
      <c r="B20" s="5" t="n">
        <v>8663</v>
      </c>
      <c r="C20" s="5" t="n">
        <v>7661</v>
      </c>
    </row>
    <row r="21" spans="1:3">
      <c r="A21" s="4" t="s">
        <v>863</v>
      </c>
      <c r="B21" s="5" t="n">
        <v>-1926</v>
      </c>
      <c r="C21" s="5" t="n">
        <v>-1401</v>
      </c>
    </row>
    <row r="22" spans="1:3">
      <c r="A22" s="4" t="s">
        <v>870</v>
      </c>
      <c r="B22" s="5" t="n">
        <v>-1087</v>
      </c>
      <c r="C22" s="5" t="n">
        <v>-520</v>
      </c>
    </row>
    <row r="23" spans="1:3">
      <c r="A23" s="4" t="s">
        <v>906</v>
      </c>
    </row>
    <row r="24" spans="1:3">
      <c r="A24" s="3" t="s">
        <v>893</v>
      </c>
    </row>
    <row r="25" spans="1:3">
      <c r="A25" s="4" t="s">
        <v>885</v>
      </c>
      <c r="B25" s="5" t="n">
        <v>0</v>
      </c>
      <c r="C25" s="5" t="n">
        <v>0</v>
      </c>
    </row>
    <row r="26" spans="1:3">
      <c r="A26" s="4" t="s">
        <v>863</v>
      </c>
      <c r="B26" s="5" t="n">
        <v>373</v>
      </c>
      <c r="C26" s="5" t="n">
        <v>358</v>
      </c>
    </row>
    <row r="27" spans="1:3">
      <c r="A27" s="4" t="s">
        <v>870</v>
      </c>
      <c r="B27" s="5" t="n">
        <v>329</v>
      </c>
      <c r="C27" s="5" t="n">
        <v>314</v>
      </c>
    </row>
    <row r="28" spans="1:3">
      <c r="A28" s="4" t="s">
        <v>863</v>
      </c>
      <c r="B28" s="5" t="n">
        <v>-373</v>
      </c>
      <c r="C28" s="5" t="n">
        <v>-358</v>
      </c>
    </row>
    <row r="29" spans="1:3">
      <c r="A29" s="4" t="s">
        <v>870</v>
      </c>
      <c r="B29" s="6" t="n">
        <v>-329</v>
      </c>
      <c r="C29" s="6" t="n">
        <v>-3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49</v>
      </c>
    </row>
    <row r="2" spans="1:2">
      <c r="A2" s="4" t="s">
        <v>908</v>
      </c>
    </row>
    <row r="3" spans="1:2">
      <c r="A3" s="3" t="s">
        <v>893</v>
      </c>
    </row>
    <row r="4" spans="1:2">
      <c r="A4" s="5" t="n">
        <v>2017</v>
      </c>
      <c r="B4" s="6" t="n">
        <v>897</v>
      </c>
    </row>
    <row r="5" spans="1:2">
      <c r="A5" s="5" t="n">
        <v>2018</v>
      </c>
      <c r="B5" s="5" t="n">
        <v>908</v>
      </c>
    </row>
    <row r="6" spans="1:2">
      <c r="A6" s="5" t="n">
        <v>2019</v>
      </c>
      <c r="B6" s="5" t="n">
        <v>958</v>
      </c>
    </row>
    <row r="7" spans="1:2">
      <c r="A7" s="5" t="n">
        <v>2020</v>
      </c>
      <c r="B7" s="5" t="n">
        <v>1010</v>
      </c>
    </row>
    <row r="8" spans="1:2">
      <c r="A8" s="5" t="n">
        <v>2021</v>
      </c>
      <c r="B8" s="5" t="n">
        <v>1081</v>
      </c>
    </row>
    <row r="9" spans="1:2">
      <c r="A9" s="4" t="s">
        <v>909</v>
      </c>
      <c r="B9" s="5" t="n">
        <v>6416</v>
      </c>
    </row>
    <row r="10" spans="1:2">
      <c r="A10" s="4" t="s">
        <v>910</v>
      </c>
    </row>
    <row r="11" spans="1:2">
      <c r="A11" s="3" t="s">
        <v>893</v>
      </c>
    </row>
    <row r="12" spans="1:2">
      <c r="A12" s="5" t="n">
        <v>2017</v>
      </c>
      <c r="B12" s="5" t="n">
        <v>325</v>
      </c>
    </row>
    <row r="13" spans="1:2">
      <c r="A13" s="5" t="n">
        <v>2018</v>
      </c>
      <c r="B13" s="5" t="n">
        <v>315</v>
      </c>
    </row>
    <row r="14" spans="1:2">
      <c r="A14" s="5" t="n">
        <v>2019</v>
      </c>
      <c r="B14" s="5" t="n">
        <v>311</v>
      </c>
    </row>
    <row r="15" spans="1:2">
      <c r="A15" s="5" t="n">
        <v>2020</v>
      </c>
      <c r="B15" s="5" t="n">
        <v>307</v>
      </c>
    </row>
    <row r="16" spans="1:2">
      <c r="A16" s="5" t="n">
        <v>2021</v>
      </c>
      <c r="B16" s="5" t="n">
        <v>304</v>
      </c>
    </row>
    <row r="17" spans="1:2">
      <c r="A17" s="4" t="s">
        <v>909</v>
      </c>
      <c r="B17" s="6" t="n">
        <v>14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449</v>
      </c>
    </row>
    <row r="2" spans="1:2">
      <c r="A2" s="3" t="s">
        <v>207</v>
      </c>
    </row>
    <row r="3" spans="1:2">
      <c r="A3" s="5" t="n">
        <v>2017</v>
      </c>
      <c r="B3" s="6" t="n">
        <v>83</v>
      </c>
    </row>
    <row r="4" spans="1:2">
      <c r="A4" s="5" t="n">
        <v>2018</v>
      </c>
      <c r="B4" s="5" t="n">
        <v>84</v>
      </c>
    </row>
    <row r="5" spans="1:2">
      <c r="A5" s="5" t="n">
        <v>2019</v>
      </c>
      <c r="B5" s="5" t="n">
        <v>89</v>
      </c>
    </row>
    <row r="6" spans="1:2">
      <c r="A6" s="5" t="n">
        <v>2020</v>
      </c>
      <c r="B6" s="5" t="n">
        <v>94</v>
      </c>
    </row>
    <row r="7" spans="1:2">
      <c r="A7" s="5" t="n">
        <v>2021</v>
      </c>
      <c r="B7" s="5" t="n">
        <v>100</v>
      </c>
    </row>
    <row r="8" spans="1:2">
      <c r="A8" s="4" t="s">
        <v>909</v>
      </c>
      <c r="B8" s="6" t="n">
        <v>6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0</v>
      </c>
    </row>
    <row r="3" spans="1:3">
      <c r="A3" s="3" t="s">
        <v>893</v>
      </c>
    </row>
    <row r="4" spans="1:3">
      <c r="A4" s="4" t="s">
        <v>913</v>
      </c>
      <c r="B4" s="4" t="s">
        <v>914</v>
      </c>
      <c r="C4" s="4" t="s">
        <v>914</v>
      </c>
    </row>
    <row r="5" spans="1:3">
      <c r="A5" s="4" t="s">
        <v>915</v>
      </c>
      <c r="B5" s="4" t="s">
        <v>914</v>
      </c>
    </row>
    <row r="6" spans="1:3">
      <c r="A6" s="4" t="s">
        <v>916</v>
      </c>
    </row>
    <row r="7" spans="1:3">
      <c r="A7" s="3" t="s">
        <v>893</v>
      </c>
    </row>
    <row r="8" spans="1:3">
      <c r="A8" s="4" t="s">
        <v>913</v>
      </c>
      <c r="B8" s="4" t="s">
        <v>917</v>
      </c>
      <c r="C8" s="4" t="s">
        <v>918</v>
      </c>
    </row>
    <row r="9" spans="1:3">
      <c r="A9" s="4" t="s">
        <v>915</v>
      </c>
      <c r="B9" s="4" t="s">
        <v>919</v>
      </c>
    </row>
    <row r="10" spans="1:3">
      <c r="A10" s="4" t="s">
        <v>542</v>
      </c>
    </row>
    <row r="11" spans="1:3">
      <c r="A11" s="3" t="s">
        <v>893</v>
      </c>
    </row>
    <row r="12" spans="1:3">
      <c r="A12" s="4" t="s">
        <v>913</v>
      </c>
      <c r="B12" s="4" t="s">
        <v>920</v>
      </c>
      <c r="C12" s="4" t="s">
        <v>921</v>
      </c>
    </row>
    <row r="13" spans="1:3">
      <c r="A13" s="4" t="s">
        <v>915</v>
      </c>
      <c r="B13" s="4" t="s">
        <v>9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0</v>
      </c>
      <c r="D1" s="2" t="s">
        <v>75</v>
      </c>
    </row>
    <row r="2" spans="1:4">
      <c r="A2" s="3" t="s">
        <v>893</v>
      </c>
    </row>
    <row r="3" spans="1:4">
      <c r="A3" s="4" t="s">
        <v>885</v>
      </c>
      <c r="B3" s="6" t="n">
        <v>23633</v>
      </c>
      <c r="C3" s="6" t="n">
        <v>22254</v>
      </c>
      <c r="D3" s="6" t="n">
        <v>22575</v>
      </c>
    </row>
    <row r="4" spans="1:4">
      <c r="A4" s="4" t="s">
        <v>924</v>
      </c>
    </row>
    <row r="5" spans="1:4">
      <c r="A5" s="3" t="s">
        <v>893</v>
      </c>
    </row>
    <row r="6" spans="1:4">
      <c r="A6" s="4" t="s">
        <v>885</v>
      </c>
      <c r="B6" s="5" t="n">
        <v>23633</v>
      </c>
      <c r="C6" s="5" t="n">
        <v>22254</v>
      </c>
    </row>
    <row r="7" spans="1:4">
      <c r="A7" s="4" t="s">
        <v>925</v>
      </c>
      <c r="B7" s="5" t="n">
        <v>6159</v>
      </c>
      <c r="C7" s="5" t="n">
        <v>6382</v>
      </c>
    </row>
    <row r="8" spans="1:4">
      <c r="A8" s="4" t="s">
        <v>926</v>
      </c>
    </row>
    <row r="9" spans="1:4">
      <c r="A9" s="3" t="s">
        <v>893</v>
      </c>
    </row>
    <row r="10" spans="1:4">
      <c r="A10" s="4" t="s">
        <v>885</v>
      </c>
      <c r="B10" s="5" t="n">
        <v>11578</v>
      </c>
      <c r="C10" s="5" t="n">
        <v>11501</v>
      </c>
    </row>
    <row r="11" spans="1:4">
      <c r="A11" s="4" t="s">
        <v>927</v>
      </c>
    </row>
    <row r="12" spans="1:4">
      <c r="A12" s="3" t="s">
        <v>893</v>
      </c>
    </row>
    <row r="13" spans="1:4">
      <c r="A13" s="4" t="s">
        <v>885</v>
      </c>
      <c r="B13" s="5" t="n">
        <v>5872</v>
      </c>
      <c r="C13" s="5" t="n">
        <v>4347</v>
      </c>
    </row>
    <row r="14" spans="1:4">
      <c r="A14" s="4" t="s">
        <v>928</v>
      </c>
    </row>
    <row r="15" spans="1:4">
      <c r="A15" s="3" t="s">
        <v>893</v>
      </c>
    </row>
    <row r="16" spans="1:4">
      <c r="A16" s="4" t="s">
        <v>885</v>
      </c>
      <c r="B16" s="5" t="n">
        <v>24</v>
      </c>
      <c r="C16" s="5" t="n">
        <v>24</v>
      </c>
    </row>
    <row r="17" spans="1:4">
      <c r="A17" s="4" t="s">
        <v>929</v>
      </c>
    </row>
    <row r="18" spans="1:4">
      <c r="A18" s="3" t="s">
        <v>893</v>
      </c>
    </row>
    <row r="19" spans="1:4">
      <c r="A19" s="4" t="s">
        <v>885</v>
      </c>
      <c r="B19" s="5" t="n">
        <v>797</v>
      </c>
      <c r="C19" s="5" t="n">
        <v>496</v>
      </c>
    </row>
    <row r="20" spans="1:4">
      <c r="A20" s="4" t="s">
        <v>930</v>
      </c>
    </row>
    <row r="21" spans="1:4">
      <c r="A21" s="3" t="s">
        <v>893</v>
      </c>
    </row>
    <row r="22" spans="1:4">
      <c r="A22" s="4" t="s">
        <v>885</v>
      </c>
      <c r="B22" s="5" t="n">
        <v>145</v>
      </c>
      <c r="C22" s="5" t="n">
        <v>184</v>
      </c>
    </row>
    <row r="23" spans="1:4">
      <c r="A23" s="4" t="s">
        <v>931</v>
      </c>
    </row>
    <row r="24" spans="1:4">
      <c r="A24" s="3" t="s">
        <v>893</v>
      </c>
    </row>
    <row r="25" spans="1:4">
      <c r="A25" s="4" t="s">
        <v>885</v>
      </c>
      <c r="B25" s="5" t="n">
        <v>652</v>
      </c>
      <c r="C25" s="5" t="n">
        <v>312</v>
      </c>
    </row>
    <row r="26" spans="1:4">
      <c r="A26" s="4" t="s">
        <v>932</v>
      </c>
    </row>
    <row r="27" spans="1:4">
      <c r="A27" s="3" t="s">
        <v>893</v>
      </c>
    </row>
    <row r="28" spans="1:4">
      <c r="A28" s="4" t="s">
        <v>885</v>
      </c>
      <c r="B28" s="5" t="n">
        <v>0</v>
      </c>
      <c r="C28" s="5" t="n">
        <v>0</v>
      </c>
    </row>
    <row r="29" spans="1:4">
      <c r="A29" s="4" t="s">
        <v>933</v>
      </c>
    </row>
    <row r="30" spans="1:4">
      <c r="A30" s="3" t="s">
        <v>893</v>
      </c>
    </row>
    <row r="31" spans="1:4">
      <c r="A31" s="4" t="s">
        <v>885</v>
      </c>
      <c r="B31" s="5" t="n">
        <v>2655</v>
      </c>
      <c r="C31" s="5" t="n">
        <v>1767</v>
      </c>
    </row>
    <row r="32" spans="1:4">
      <c r="A32" s="4" t="s">
        <v>934</v>
      </c>
    </row>
    <row r="33" spans="1:4">
      <c r="A33" s="3" t="s">
        <v>893</v>
      </c>
    </row>
    <row r="34" spans="1:4">
      <c r="A34" s="4" t="s">
        <v>885</v>
      </c>
      <c r="B34" s="5" t="n">
        <v>0</v>
      </c>
      <c r="C34" s="5" t="n">
        <v>0</v>
      </c>
    </row>
    <row r="35" spans="1:4">
      <c r="A35" s="4" t="s">
        <v>935</v>
      </c>
    </row>
    <row r="36" spans="1:4">
      <c r="A36" s="3" t="s">
        <v>893</v>
      </c>
    </row>
    <row r="37" spans="1:4">
      <c r="A37" s="4" t="s">
        <v>885</v>
      </c>
      <c r="B37" s="5" t="n">
        <v>2655</v>
      </c>
      <c r="C37" s="5" t="n">
        <v>1767</v>
      </c>
    </row>
    <row r="38" spans="1:4">
      <c r="A38" s="4" t="s">
        <v>936</v>
      </c>
    </row>
    <row r="39" spans="1:4">
      <c r="A39" s="3" t="s">
        <v>893</v>
      </c>
    </row>
    <row r="40" spans="1:4">
      <c r="A40" s="4" t="s">
        <v>885</v>
      </c>
      <c r="B40" s="5" t="n">
        <v>0</v>
      </c>
      <c r="C40" s="5" t="n">
        <v>0</v>
      </c>
    </row>
    <row r="41" spans="1:4">
      <c r="A41" s="4" t="s">
        <v>937</v>
      </c>
    </row>
    <row r="42" spans="1:4">
      <c r="A42" s="3" t="s">
        <v>893</v>
      </c>
    </row>
    <row r="43" spans="1:4">
      <c r="A43" s="4" t="s">
        <v>885</v>
      </c>
      <c r="B43" s="5" t="n">
        <v>1237</v>
      </c>
      <c r="C43" s="5" t="n">
        <v>1051</v>
      </c>
    </row>
    <row r="44" spans="1:4">
      <c r="A44" s="4" t="s">
        <v>938</v>
      </c>
    </row>
    <row r="45" spans="1:4">
      <c r="A45" s="3" t="s">
        <v>893</v>
      </c>
    </row>
    <row r="46" spans="1:4">
      <c r="A46" s="4" t="s">
        <v>885</v>
      </c>
      <c r="B46" s="5" t="n">
        <v>0</v>
      </c>
      <c r="C46" s="5" t="n">
        <v>0</v>
      </c>
    </row>
    <row r="47" spans="1:4">
      <c r="A47" s="4" t="s">
        <v>939</v>
      </c>
    </row>
    <row r="48" spans="1:4">
      <c r="A48" s="3" t="s">
        <v>893</v>
      </c>
    </row>
    <row r="49" spans="1:4">
      <c r="A49" s="4" t="s">
        <v>885</v>
      </c>
      <c r="B49" s="5" t="n">
        <v>1237</v>
      </c>
      <c r="C49" s="5" t="n">
        <v>1050</v>
      </c>
    </row>
    <row r="50" spans="1:4">
      <c r="A50" s="4" t="s">
        <v>940</v>
      </c>
    </row>
    <row r="51" spans="1:4">
      <c r="A51" s="3" t="s">
        <v>893</v>
      </c>
    </row>
    <row r="52" spans="1:4">
      <c r="A52" s="4" t="s">
        <v>885</v>
      </c>
      <c r="B52" s="5" t="n">
        <v>0</v>
      </c>
      <c r="C52" s="5" t="n">
        <v>1</v>
      </c>
    </row>
    <row r="53" spans="1:4">
      <c r="A53" s="4" t="s">
        <v>941</v>
      </c>
    </row>
    <row r="54" spans="1:4">
      <c r="A54" s="3" t="s">
        <v>893</v>
      </c>
    </row>
    <row r="55" spans="1:4">
      <c r="A55" s="4" t="s">
        <v>885</v>
      </c>
      <c r="B55" s="5" t="n">
        <v>11445</v>
      </c>
      <c r="C55" s="5" t="n">
        <v>11328</v>
      </c>
    </row>
    <row r="56" spans="1:4">
      <c r="A56" s="4" t="s">
        <v>942</v>
      </c>
    </row>
    <row r="57" spans="1:4">
      <c r="A57" s="3" t="s">
        <v>893</v>
      </c>
    </row>
    <row r="58" spans="1:4">
      <c r="A58" s="4" t="s">
        <v>885</v>
      </c>
      <c r="B58" s="5" t="n">
        <v>11433</v>
      </c>
      <c r="C58" s="5" t="n">
        <v>11317</v>
      </c>
    </row>
    <row r="59" spans="1:4">
      <c r="A59" s="4" t="s">
        <v>943</v>
      </c>
    </row>
    <row r="60" spans="1:4">
      <c r="A60" s="3" t="s">
        <v>893</v>
      </c>
    </row>
    <row r="61" spans="1:4">
      <c r="A61" s="4" t="s">
        <v>885</v>
      </c>
      <c r="B61" s="5" t="n">
        <v>12</v>
      </c>
      <c r="C61" s="5" t="n">
        <v>11</v>
      </c>
    </row>
    <row r="62" spans="1:4">
      <c r="A62" s="4" t="s">
        <v>944</v>
      </c>
    </row>
    <row r="63" spans="1:4">
      <c r="A63" s="3" t="s">
        <v>893</v>
      </c>
    </row>
    <row r="64" spans="1:4">
      <c r="A64" s="4" t="s">
        <v>885</v>
      </c>
      <c r="B64" s="5" t="n">
        <v>0</v>
      </c>
      <c r="C64" s="5" t="n">
        <v>0</v>
      </c>
    </row>
    <row r="65" spans="1:4">
      <c r="A65" s="4" t="s">
        <v>945</v>
      </c>
    </row>
    <row r="66" spans="1:4">
      <c r="A66" s="3" t="s">
        <v>893</v>
      </c>
    </row>
    <row r="67" spans="1:4">
      <c r="A67" s="4" t="s">
        <v>885</v>
      </c>
      <c r="B67" s="5" t="n">
        <v>7083</v>
      </c>
      <c r="C67" s="5" t="n">
        <v>7222</v>
      </c>
    </row>
    <row r="68" spans="1:4">
      <c r="A68" s="4" t="s">
        <v>925</v>
      </c>
      <c r="B68" s="5" t="n">
        <v>5767</v>
      </c>
      <c r="C68" s="5" t="n">
        <v>6122</v>
      </c>
    </row>
    <row r="69" spans="1:4">
      <c r="A69" s="4" t="s">
        <v>946</v>
      </c>
    </row>
    <row r="70" spans="1:4">
      <c r="A70" s="3" t="s">
        <v>893</v>
      </c>
    </row>
    <row r="71" spans="1:4">
      <c r="A71" s="4" t="s">
        <v>885</v>
      </c>
      <c r="B71" s="5" t="n">
        <v>0</v>
      </c>
      <c r="C71" s="5" t="n">
        <v>0</v>
      </c>
    </row>
    <row r="72" spans="1:4">
      <c r="A72" s="4" t="s">
        <v>947</v>
      </c>
    </row>
    <row r="73" spans="1:4">
      <c r="A73" s="3" t="s">
        <v>893</v>
      </c>
    </row>
    <row r="74" spans="1:4">
      <c r="A74" s="4" t="s">
        <v>885</v>
      </c>
      <c r="B74" s="5" t="n">
        <v>1316</v>
      </c>
      <c r="C74" s="5" t="n">
        <v>1100</v>
      </c>
    </row>
    <row r="75" spans="1:4">
      <c r="A75" s="4" t="s">
        <v>948</v>
      </c>
    </row>
    <row r="76" spans="1:4">
      <c r="A76" s="3" t="s">
        <v>893</v>
      </c>
    </row>
    <row r="77" spans="1:4">
      <c r="A77" s="4" t="s">
        <v>885</v>
      </c>
      <c r="B77" s="5" t="n">
        <v>0</v>
      </c>
      <c r="C77" s="5" t="n">
        <v>0</v>
      </c>
    </row>
    <row r="78" spans="1:4">
      <c r="A78" s="4" t="s">
        <v>949</v>
      </c>
    </row>
    <row r="79" spans="1:4">
      <c r="A79" s="3" t="s">
        <v>893</v>
      </c>
    </row>
    <row r="80" spans="1:4">
      <c r="A80" s="4" t="s">
        <v>885</v>
      </c>
      <c r="B80" s="5" t="n">
        <v>24</v>
      </c>
      <c r="C80" s="5" t="n">
        <v>23</v>
      </c>
    </row>
    <row r="81" spans="1:4">
      <c r="A81" s="4" t="s">
        <v>925</v>
      </c>
      <c r="B81" s="5" t="n">
        <v>0</v>
      </c>
      <c r="C81" s="5" t="n">
        <v>0</v>
      </c>
    </row>
    <row r="82" spans="1:4">
      <c r="A82" s="4" t="s">
        <v>950</v>
      </c>
    </row>
    <row r="83" spans="1:4">
      <c r="A83" s="3" t="s">
        <v>893</v>
      </c>
    </row>
    <row r="84" spans="1:4">
      <c r="A84" s="4" t="s">
        <v>885</v>
      </c>
      <c r="B84" s="5" t="n">
        <v>0</v>
      </c>
      <c r="C84" s="5" t="n">
        <v>0</v>
      </c>
    </row>
    <row r="85" spans="1:4">
      <c r="A85" s="4" t="s">
        <v>951</v>
      </c>
    </row>
    <row r="86" spans="1:4">
      <c r="A86" s="3" t="s">
        <v>893</v>
      </c>
    </row>
    <row r="87" spans="1:4">
      <c r="A87" s="4" t="s">
        <v>885</v>
      </c>
      <c r="B87" s="5" t="n">
        <v>0</v>
      </c>
      <c r="C87" s="5" t="n">
        <v>0</v>
      </c>
    </row>
    <row r="88" spans="1:4">
      <c r="A88" s="4" t="s">
        <v>952</v>
      </c>
    </row>
    <row r="89" spans="1:4">
      <c r="A89" s="3" t="s">
        <v>893</v>
      </c>
    </row>
    <row r="90" spans="1:4">
      <c r="A90" s="4" t="s">
        <v>885</v>
      </c>
      <c r="B90" s="5" t="n">
        <v>24</v>
      </c>
      <c r="C90" s="5" t="n">
        <v>23</v>
      </c>
    </row>
    <row r="91" spans="1:4">
      <c r="A91" s="4" t="s">
        <v>953</v>
      </c>
    </row>
    <row r="92" spans="1:4">
      <c r="A92" s="3" t="s">
        <v>893</v>
      </c>
    </row>
    <row r="93" spans="1:4">
      <c r="A93" s="4" t="s">
        <v>885</v>
      </c>
      <c r="B93" s="5" t="n">
        <v>392</v>
      </c>
      <c r="C93" s="5" t="n">
        <v>367</v>
      </c>
    </row>
    <row r="94" spans="1:4">
      <c r="A94" s="4" t="s">
        <v>925</v>
      </c>
      <c r="B94" s="5" t="n">
        <v>392</v>
      </c>
      <c r="C94" s="5" t="n">
        <v>260</v>
      </c>
    </row>
    <row r="95" spans="1:4">
      <c r="A95" s="4" t="s">
        <v>954</v>
      </c>
    </row>
    <row r="96" spans="1:4">
      <c r="A96" s="3" t="s">
        <v>893</v>
      </c>
    </row>
    <row r="97" spans="1:4">
      <c r="A97" s="4" t="s">
        <v>885</v>
      </c>
      <c r="B97" s="5" t="n">
        <v>0</v>
      </c>
      <c r="C97" s="5" t="n">
        <v>0</v>
      </c>
    </row>
    <row r="98" spans="1:4">
      <c r="A98" s="4" t="s">
        <v>955</v>
      </c>
    </row>
    <row r="99" spans="1:4">
      <c r="A99" s="3" t="s">
        <v>893</v>
      </c>
    </row>
    <row r="100" spans="1:4">
      <c r="A100" s="4" t="s">
        <v>885</v>
      </c>
      <c r="B100" s="5" t="n">
        <v>0</v>
      </c>
      <c r="C100" s="5" t="n">
        <v>107</v>
      </c>
    </row>
    <row r="101" spans="1:4">
      <c r="A101" s="4" t="s">
        <v>956</v>
      </c>
    </row>
    <row r="102" spans="1:4">
      <c r="A102" s="3" t="s">
        <v>893</v>
      </c>
    </row>
    <row r="103" spans="1:4">
      <c r="A103" s="4" t="s">
        <v>885</v>
      </c>
      <c r="B103" s="6" t="n">
        <v>0</v>
      </c>
      <c r="C10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57</v>
      </c>
      <c r="B1" s="2" t="s">
        <v>1</v>
      </c>
    </row>
    <row r="2" spans="1:4">
      <c r="B2" s="2" t="s">
        <v>2</v>
      </c>
      <c r="C2" s="2" t="s">
        <v>30</v>
      </c>
      <c r="D2" s="2" t="s">
        <v>75</v>
      </c>
    </row>
    <row r="3" spans="1:4">
      <c r="A3" s="3" t="s">
        <v>210</v>
      </c>
    </row>
    <row r="4" spans="1:4">
      <c r="A4" s="4" t="s">
        <v>958</v>
      </c>
      <c r="B4" s="6" t="n">
        <v>191</v>
      </c>
      <c r="C4" s="6" t="n">
        <v>187</v>
      </c>
      <c r="D4" s="6" t="n">
        <v>1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5</v>
      </c>
    </row>
    <row r="3" spans="1:4">
      <c r="A3" s="3" t="s">
        <v>960</v>
      </c>
    </row>
    <row r="4" spans="1:4">
      <c r="A4" s="4" t="s">
        <v>961</v>
      </c>
      <c r="B4" s="5" t="n">
        <v>364681</v>
      </c>
      <c r="C4" s="5" t="n">
        <v>336620</v>
      </c>
      <c r="D4" s="5" t="n">
        <v>299215</v>
      </c>
    </row>
    <row r="5" spans="1:4">
      <c r="A5" s="4" t="s">
        <v>962</v>
      </c>
      <c r="B5" s="5" t="n">
        <v>-30839</v>
      </c>
      <c r="C5" s="5" t="n">
        <v>-24413</v>
      </c>
      <c r="D5" s="5" t="n">
        <v>-32302</v>
      </c>
    </row>
    <row r="6" spans="1:4">
      <c r="A6" s="4" t="s">
        <v>963</v>
      </c>
      <c r="B6" s="5" t="n">
        <v>413332</v>
      </c>
      <c r="C6" s="5" t="n">
        <v>364681</v>
      </c>
      <c r="D6" s="5" t="n">
        <v>336620</v>
      </c>
    </row>
    <row r="7" spans="1:4">
      <c r="A7" s="3" t="s">
        <v>964</v>
      </c>
    </row>
    <row r="8" spans="1:4">
      <c r="A8" s="4" t="s">
        <v>965</v>
      </c>
      <c r="B8" s="6" t="n">
        <v>22684</v>
      </c>
      <c r="C8" s="6" t="n">
        <v>19891</v>
      </c>
      <c r="D8" s="6" t="n">
        <v>15700</v>
      </c>
    </row>
    <row r="9" spans="1:4">
      <c r="A9" s="4" t="s">
        <v>966</v>
      </c>
      <c r="B9" s="5" t="n">
        <v>-3311</v>
      </c>
      <c r="C9" s="5" t="n">
        <v>-2497</v>
      </c>
      <c r="D9" s="5" t="n">
        <v>-2933</v>
      </c>
    </row>
    <row r="10" spans="1:4">
      <c r="A10" s="4" t="s">
        <v>967</v>
      </c>
      <c r="B10" s="5" t="n">
        <v>8979</v>
      </c>
      <c r="C10" s="5" t="n">
        <v>5290</v>
      </c>
      <c r="D10" s="5" t="n">
        <v>7124</v>
      </c>
    </row>
    <row r="11" spans="1:4">
      <c r="A11" s="4" t="s">
        <v>968</v>
      </c>
      <c r="B11" s="6" t="n">
        <v>28352</v>
      </c>
      <c r="C11" s="6" t="n">
        <v>22684</v>
      </c>
      <c r="D11" s="6" t="n">
        <v>19891</v>
      </c>
    </row>
    <row r="12" spans="1:4">
      <c r="A12" s="4" t="s">
        <v>969</v>
      </c>
    </row>
    <row r="13" spans="1:4">
      <c r="A13" s="3" t="s">
        <v>960</v>
      </c>
    </row>
    <row r="14" spans="1:4">
      <c r="A14" s="4" t="s">
        <v>970</v>
      </c>
      <c r="B14" s="5" t="n">
        <v>79490</v>
      </c>
      <c r="C14" s="5" t="n">
        <v>52474</v>
      </c>
      <c r="D14" s="5" t="n">
        <v>69707</v>
      </c>
    </row>
    <row r="15" spans="1:4">
      <c r="A15" s="3" t="s">
        <v>964</v>
      </c>
    </row>
    <row r="16" spans="1:4">
      <c r="A16" s="4" t="s">
        <v>967</v>
      </c>
      <c r="B16" s="6" t="n">
        <v>8979</v>
      </c>
      <c r="C16" s="6" t="n">
        <v>5290</v>
      </c>
      <c r="D16" s="6" t="n">
        <v>71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971</v>
      </c>
      <c r="B1" s="2" t="s">
        <v>1</v>
      </c>
      <c r="E1" s="2" t="s">
        <v>972</v>
      </c>
    </row>
    <row r="2" spans="1:7">
      <c r="B2" s="2" t="s">
        <v>2</v>
      </c>
      <c r="C2" s="2" t="s">
        <v>30</v>
      </c>
      <c r="D2" s="2" t="s">
        <v>75</v>
      </c>
      <c r="E2" s="2" t="s">
        <v>2</v>
      </c>
      <c r="F2" s="2" t="s">
        <v>973</v>
      </c>
      <c r="G2" s="2" t="s">
        <v>974</v>
      </c>
    </row>
    <row r="3" spans="1:7">
      <c r="A3" s="3" t="s">
        <v>975</v>
      </c>
    </row>
    <row r="4" spans="1:7">
      <c r="A4" s="4" t="s">
        <v>72</v>
      </c>
      <c r="B4" s="5" t="n">
        <v>3119843</v>
      </c>
      <c r="C4" s="5" t="n">
        <v>3119843</v>
      </c>
      <c r="D4" s="5" t="n">
        <v>3119843</v>
      </c>
      <c r="E4" s="5" t="n">
        <v>3119843</v>
      </c>
    </row>
    <row r="5" spans="1:7">
      <c r="A5" s="4" t="s">
        <v>93</v>
      </c>
      <c r="B5" s="7" t="n">
        <v>3.15</v>
      </c>
      <c r="C5" s="7" t="n">
        <v>2.95</v>
      </c>
      <c r="D5" s="7" t="n">
        <v>2.76</v>
      </c>
    </row>
    <row r="6" spans="1:7">
      <c r="A6" s="4" t="s">
        <v>124</v>
      </c>
      <c r="B6" s="6" t="n">
        <v>8979</v>
      </c>
      <c r="C6" s="6" t="n">
        <v>5290</v>
      </c>
      <c r="D6" s="6" t="n">
        <v>7124</v>
      </c>
    </row>
    <row r="7" spans="1:7">
      <c r="A7" s="4" t="s">
        <v>976</v>
      </c>
    </row>
    <row r="8" spans="1:7">
      <c r="A8" s="3" t="s">
        <v>975</v>
      </c>
    </row>
    <row r="9" spans="1:7">
      <c r="A9" s="4" t="s">
        <v>977</v>
      </c>
      <c r="F9" s="6" t="n">
        <v>10000</v>
      </c>
    </row>
    <row r="10" spans="1:7">
      <c r="A10" s="4" t="s">
        <v>124</v>
      </c>
      <c r="E10" s="6" t="n">
        <v>7300</v>
      </c>
    </row>
    <row r="11" spans="1:7">
      <c r="A11" s="4" t="s">
        <v>978</v>
      </c>
    </row>
    <row r="12" spans="1:7">
      <c r="A12" s="3" t="s">
        <v>975</v>
      </c>
    </row>
    <row r="13" spans="1:7">
      <c r="A13" s="4" t="s">
        <v>977</v>
      </c>
      <c r="G13" s="6" t="n">
        <v>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75</v>
      </c>
    </row>
    <row r="3" spans="1:4">
      <c r="A3" s="3" t="s">
        <v>980</v>
      </c>
    </row>
    <row r="4" spans="1:4">
      <c r="A4" s="4" t="s">
        <v>981</v>
      </c>
      <c r="B4" s="6" t="n">
        <v>71150</v>
      </c>
      <c r="C4" s="6" t="n">
        <v>69752</v>
      </c>
      <c r="D4" s="6" t="n">
        <v>74053</v>
      </c>
    </row>
    <row r="5" spans="1:4">
      <c r="A5" s="4" t="s">
        <v>104</v>
      </c>
      <c r="B5" s="5" t="n">
        <v>-1736</v>
      </c>
      <c r="C5" s="5" t="n">
        <v>-2443</v>
      </c>
      <c r="D5" s="5" t="n">
        <v>-7862</v>
      </c>
    </row>
    <row r="6" spans="1:4">
      <c r="A6" s="4" t="s">
        <v>982</v>
      </c>
      <c r="B6" s="5" t="n">
        <v>70418</v>
      </c>
      <c r="C6" s="5" t="n">
        <v>71150</v>
      </c>
      <c r="D6" s="5" t="n">
        <v>69752</v>
      </c>
    </row>
    <row r="7" spans="1:4">
      <c r="A7" s="4" t="s">
        <v>983</v>
      </c>
    </row>
    <row r="8" spans="1:4">
      <c r="A8" s="3" t="s">
        <v>980</v>
      </c>
    </row>
    <row r="9" spans="1:4">
      <c r="A9" s="4" t="s">
        <v>981</v>
      </c>
      <c r="B9" s="5" t="n">
        <v>-8435</v>
      </c>
      <c r="C9" s="5" t="n">
        <v>-4803</v>
      </c>
      <c r="D9" s="5" t="n">
        <v>-202</v>
      </c>
    </row>
    <row r="10" spans="1:4">
      <c r="A10" s="4" t="s">
        <v>104</v>
      </c>
      <c r="B10" s="5" t="n">
        <v>-612</v>
      </c>
      <c r="C10" s="5" t="n">
        <v>-3632</v>
      </c>
      <c r="D10" s="5" t="n">
        <v>-4601</v>
      </c>
    </row>
    <row r="11" spans="1:4">
      <c r="A11" s="4" t="s">
        <v>982</v>
      </c>
      <c r="B11" s="5" t="n">
        <v>-9047</v>
      </c>
      <c r="C11" s="5" t="n">
        <v>-8435</v>
      </c>
      <c r="D11" s="5" t="n">
        <v>-4803</v>
      </c>
    </row>
    <row r="12" spans="1:4">
      <c r="A12" s="4" t="s">
        <v>984</v>
      </c>
    </row>
    <row r="13" spans="1:4">
      <c r="A13" s="3" t="s">
        <v>980</v>
      </c>
    </row>
    <row r="14" spans="1:4">
      <c r="A14" s="4" t="s">
        <v>981</v>
      </c>
      <c r="B14" s="5" t="n">
        <v>604</v>
      </c>
      <c r="C14" s="5" t="n">
        <v>257</v>
      </c>
      <c r="D14" s="5" t="n">
        <v>106</v>
      </c>
    </row>
    <row r="15" spans="1:4">
      <c r="A15" s="4" t="s">
        <v>104</v>
      </c>
      <c r="B15" s="5" t="n">
        <v>-193</v>
      </c>
      <c r="C15" s="5" t="n">
        <v>347</v>
      </c>
      <c r="D15" s="5" t="n">
        <v>151</v>
      </c>
    </row>
    <row r="16" spans="1:4">
      <c r="A16" s="4" t="s">
        <v>982</v>
      </c>
      <c r="B16" s="5" t="n">
        <v>411</v>
      </c>
      <c r="C16" s="5" t="n">
        <v>604</v>
      </c>
      <c r="D16" s="5" t="n">
        <v>257</v>
      </c>
    </row>
    <row r="17" spans="1:4">
      <c r="A17" s="4" t="s">
        <v>985</v>
      </c>
    </row>
    <row r="18" spans="1:4">
      <c r="A18" s="3" t="s">
        <v>980</v>
      </c>
    </row>
    <row r="19" spans="1:4">
      <c r="A19" s="4" t="s">
        <v>981</v>
      </c>
      <c r="B19" s="5" t="n">
        <v>-5298</v>
      </c>
      <c r="C19" s="5" t="n">
        <v>-6317</v>
      </c>
      <c r="D19" s="5" t="n">
        <v>-3009</v>
      </c>
    </row>
    <row r="20" spans="1:4">
      <c r="A20" s="4" t="s">
        <v>104</v>
      </c>
      <c r="B20" s="5" t="n">
        <v>-682</v>
      </c>
      <c r="C20" s="5" t="n">
        <v>1019</v>
      </c>
      <c r="D20" s="5" t="n">
        <v>-3308</v>
      </c>
    </row>
    <row r="21" spans="1:4">
      <c r="A21" s="4" t="s">
        <v>982</v>
      </c>
      <c r="B21" s="5" t="n">
        <v>-5980</v>
      </c>
      <c r="C21" s="5" t="n">
        <v>-5298</v>
      </c>
      <c r="D21" s="5" t="n">
        <v>-6317</v>
      </c>
    </row>
    <row r="22" spans="1:4">
      <c r="A22" s="4" t="s">
        <v>986</v>
      </c>
    </row>
    <row r="23" spans="1:4">
      <c r="A23" s="3" t="s">
        <v>980</v>
      </c>
    </row>
    <row r="24" spans="1:4">
      <c r="A24" s="4" t="s">
        <v>981</v>
      </c>
      <c r="B24" s="5" t="n">
        <v>-36</v>
      </c>
      <c r="C24" s="5" t="n">
        <v>141</v>
      </c>
      <c r="D24" s="5" t="n">
        <v>245</v>
      </c>
    </row>
    <row r="25" spans="1:4">
      <c r="A25" s="4" t="s">
        <v>104</v>
      </c>
      <c r="B25" s="5" t="n">
        <v>-249</v>
      </c>
      <c r="C25" s="5" t="n">
        <v>-177</v>
      </c>
      <c r="D25" s="5" t="n">
        <v>-104</v>
      </c>
    </row>
    <row r="26" spans="1:4">
      <c r="A26" s="4" t="s">
        <v>982</v>
      </c>
      <c r="B26" s="5" t="n">
        <v>-285</v>
      </c>
      <c r="C26" s="5" t="n">
        <v>-36</v>
      </c>
      <c r="D26" s="5" t="n">
        <v>141</v>
      </c>
    </row>
    <row r="27" spans="1:4">
      <c r="A27" s="4" t="s">
        <v>118</v>
      </c>
    </row>
    <row r="28" spans="1:4">
      <c r="A28" s="3" t="s">
        <v>980</v>
      </c>
    </row>
    <row r="29" spans="1:4">
      <c r="A29" s="4" t="s">
        <v>981</v>
      </c>
      <c r="B29" s="5" t="n">
        <v>-13165</v>
      </c>
      <c r="C29" s="5" t="n">
        <v>-10722</v>
      </c>
      <c r="D29" s="5" t="n">
        <v>-2860</v>
      </c>
    </row>
    <row r="30" spans="1:4">
      <c r="A30" s="4" t="s">
        <v>104</v>
      </c>
      <c r="B30" s="5" t="n">
        <v>-1736</v>
      </c>
      <c r="C30" s="5" t="n">
        <v>-2443</v>
      </c>
      <c r="D30" s="5" t="n">
        <v>-7862</v>
      </c>
    </row>
    <row r="31" spans="1:4">
      <c r="A31" s="4" t="s">
        <v>982</v>
      </c>
      <c r="B31" s="6" t="n">
        <v>-14901</v>
      </c>
      <c r="C31" s="6" t="n">
        <v>-13165</v>
      </c>
      <c r="D31" s="6" t="n">
        <v>-107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75</v>
      </c>
    </row>
    <row r="3" spans="1:4">
      <c r="A3" s="3" t="s">
        <v>217</v>
      </c>
    </row>
    <row r="4" spans="1:4">
      <c r="A4" s="4" t="s">
        <v>988</v>
      </c>
      <c r="B4" s="6" t="n">
        <v>-289</v>
      </c>
      <c r="C4" s="6" t="n">
        <v>-104</v>
      </c>
      <c r="D4" s="6" t="n">
        <v>-1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695</v>
      </c>
      <c r="J1" s="2" t="s">
        <v>1</v>
      </c>
    </row>
    <row r="2" spans="1:12">
      <c r="B2" s="2" t="s">
        <v>2</v>
      </c>
      <c r="C2" s="2" t="s">
        <v>696</v>
      </c>
      <c r="D2" s="2" t="s">
        <v>4</v>
      </c>
      <c r="E2" s="2" t="s">
        <v>697</v>
      </c>
      <c r="F2" s="2" t="s">
        <v>30</v>
      </c>
      <c r="G2" s="2" t="s">
        <v>698</v>
      </c>
      <c r="H2" s="2" t="s">
        <v>699</v>
      </c>
      <c r="I2" s="2" t="s">
        <v>700</v>
      </c>
      <c r="J2" s="2" t="s">
        <v>2</v>
      </c>
      <c r="K2" s="2" t="s">
        <v>30</v>
      </c>
      <c r="L2" s="2" t="s">
        <v>75</v>
      </c>
    </row>
    <row r="3" spans="1:12">
      <c r="A3" s="3" t="s">
        <v>990</v>
      </c>
    </row>
    <row r="4" spans="1:12">
      <c r="A4" s="4" t="s">
        <v>991</v>
      </c>
      <c r="B4" s="7" t="n">
        <v>1.41</v>
      </c>
      <c r="C4" s="7" t="n">
        <v>1.56</v>
      </c>
      <c r="D4" s="7" t="n">
        <v>1.46</v>
      </c>
      <c r="E4" s="7" t="n">
        <v>1.62</v>
      </c>
      <c r="F4" s="7" t="n">
        <v>1.16</v>
      </c>
      <c r="G4" s="7" t="n">
        <v>1.21</v>
      </c>
      <c r="H4" s="7" t="n">
        <v>1.63</v>
      </c>
      <c r="I4" s="7" t="n">
        <v>1.55</v>
      </c>
      <c r="J4" s="7" t="n">
        <v>6.04</v>
      </c>
      <c r="K4" s="7" t="n">
        <v>5.56</v>
      </c>
      <c r="L4" s="7" t="n">
        <v>5.8</v>
      </c>
    </row>
    <row r="5" spans="1:12">
      <c r="A5" s="4" t="s">
        <v>992</v>
      </c>
      <c r="J5" s="9" t="n">
        <v>2737.3</v>
      </c>
      <c r="K5" s="9" t="n">
        <v>2771.8</v>
      </c>
      <c r="L5" s="9" t="n">
        <v>2815.2</v>
      </c>
    </row>
    <row r="6" spans="1:12">
      <c r="A6" s="4" t="s">
        <v>993</v>
      </c>
      <c r="J6" s="9" t="n">
        <v>142.4</v>
      </c>
      <c r="K6" s="9" t="n">
        <v>141.5</v>
      </c>
      <c r="L6" s="9" t="n">
        <v>142.6</v>
      </c>
    </row>
    <row r="7" spans="1:12">
      <c r="A7" s="4" t="s">
        <v>994</v>
      </c>
      <c r="J7" s="9" t="n">
        <v>-92.09999999999999</v>
      </c>
      <c r="K7" s="9" t="n">
        <v>-102.6</v>
      </c>
      <c r="L7" s="9" t="n">
        <v>-96.5</v>
      </c>
    </row>
    <row r="8" spans="1:12">
      <c r="A8" s="4" t="s">
        <v>995</v>
      </c>
      <c r="J8" s="9" t="n">
        <v>1.3</v>
      </c>
      <c r="K8" s="9" t="n">
        <v>2.2</v>
      </c>
      <c r="L8" s="9" t="n">
        <v>2.6</v>
      </c>
    </row>
    <row r="9" spans="1:12">
      <c r="A9" s="4" t="s">
        <v>996</v>
      </c>
      <c r="J9" s="9" t="n">
        <v>2788.9</v>
      </c>
      <c r="K9" s="9" t="n">
        <v>2812.9</v>
      </c>
      <c r="L9" s="9" t="n">
        <v>2863.9</v>
      </c>
    </row>
    <row r="10" spans="1:12">
      <c r="A10" s="4" t="s">
        <v>997</v>
      </c>
      <c r="B10" s="7" t="n">
        <v>1.38</v>
      </c>
      <c r="C10" s="7" t="n">
        <v>1.53</v>
      </c>
      <c r="D10" s="7" t="n">
        <v>1.43</v>
      </c>
      <c r="E10" s="7" t="n">
        <v>1.59</v>
      </c>
      <c r="F10" s="7" t="n">
        <v>1.15</v>
      </c>
      <c r="G10" s="7" t="n">
        <v>1.2</v>
      </c>
      <c r="H10" s="7" t="n">
        <v>1.61</v>
      </c>
      <c r="I10" s="7" t="n">
        <v>1.53</v>
      </c>
      <c r="J10" s="7" t="n">
        <v>5.93</v>
      </c>
      <c r="K10" s="7" t="n">
        <v>5.48</v>
      </c>
      <c r="L10" s="7" t="n">
        <v>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8</v>
      </c>
      <c r="B1" s="2" t="s">
        <v>1</v>
      </c>
    </row>
    <row r="2" spans="1:4">
      <c r="B2" s="2" t="s">
        <v>2</v>
      </c>
      <c r="C2" s="2" t="s">
        <v>30</v>
      </c>
      <c r="D2" s="2" t="s">
        <v>75</v>
      </c>
    </row>
    <row r="3" spans="1:4">
      <c r="A3" s="3" t="s">
        <v>221</v>
      </c>
    </row>
    <row r="4" spans="1:4">
      <c r="A4" s="4" t="s">
        <v>999</v>
      </c>
      <c r="B4" s="6" t="n">
        <v>2</v>
      </c>
      <c r="C4" s="6" t="n">
        <v>3</v>
      </c>
      <c r="D4" s="6"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75</v>
      </c>
    </row>
    <row r="3" spans="1:4">
      <c r="A3" s="3" t="s">
        <v>1001</v>
      </c>
    </row>
    <row r="4" spans="1:4">
      <c r="A4" s="4" t="s">
        <v>1002</v>
      </c>
      <c r="B4" s="6" t="n">
        <v>330</v>
      </c>
      <c r="C4" s="6" t="n">
        <v>316</v>
      </c>
      <c r="D4" s="6" t="n">
        <v>3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49</v>
      </c>
    </row>
    <row r="2" spans="1:2">
      <c r="A2" s="3" t="s">
        <v>1004</v>
      </c>
    </row>
    <row r="3" spans="1:2">
      <c r="A3" s="5" t="n">
        <v>2016</v>
      </c>
      <c r="B3" s="6" t="n">
        <v>216</v>
      </c>
    </row>
    <row r="4" spans="1:2">
      <c r="A4" s="5" t="n">
        <v>2017</v>
      </c>
      <c r="B4" s="5" t="n">
        <v>179</v>
      </c>
    </row>
    <row r="5" spans="1:2">
      <c r="A5" s="5" t="n">
        <v>2018</v>
      </c>
      <c r="B5" s="5" t="n">
        <v>134</v>
      </c>
    </row>
    <row r="6" spans="1:2">
      <c r="A6" s="5" t="n">
        <v>2019</v>
      </c>
      <c r="B6" s="5" t="n">
        <v>105</v>
      </c>
    </row>
    <row r="7" spans="1:2">
      <c r="A7" s="5" t="n">
        <v>2020</v>
      </c>
      <c r="B7" s="5" t="n">
        <v>88</v>
      </c>
    </row>
    <row r="8" spans="1:2">
      <c r="A8" s="15" t="n">
        <v>2020</v>
      </c>
      <c r="B8" s="5" t="n">
        <v>100</v>
      </c>
    </row>
    <row r="9" spans="1:2">
      <c r="A9" s="4" t="s">
        <v>116</v>
      </c>
      <c r="B9" s="6" t="n">
        <v>8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4"/>
    <col customWidth="1" max="3" min="3" width="37"/>
    <col customWidth="1" max="4" min="4" width="37"/>
  </cols>
  <sheetData>
    <row r="1" spans="1:4">
      <c r="A1" s="1" t="s">
        <v>1005</v>
      </c>
      <c r="B1" s="2" t="s">
        <v>1</v>
      </c>
    </row>
    <row r="2" spans="1:4">
      <c r="B2" s="2" t="s">
        <v>1006</v>
      </c>
      <c r="C2" s="2" t="s">
        <v>1007</v>
      </c>
      <c r="D2" s="2" t="s">
        <v>1008</v>
      </c>
    </row>
    <row r="3" spans="1:4">
      <c r="A3" s="3" t="s">
        <v>1009</v>
      </c>
    </row>
    <row r="4" spans="1:4">
      <c r="A4" s="4" t="s">
        <v>1010</v>
      </c>
      <c r="B4" s="5" t="n">
        <v>2</v>
      </c>
    </row>
    <row r="5" spans="1:4">
      <c r="A5" s="4" t="s">
        <v>1011</v>
      </c>
      <c r="B5" s="6" t="n">
        <v>878</v>
      </c>
      <c r="C5" s="6" t="n">
        <v>874</v>
      </c>
      <c r="D5" s="6" t="n">
        <v>792</v>
      </c>
    </row>
    <row r="6" spans="1:4">
      <c r="A6" s="4" t="s">
        <v>1012</v>
      </c>
      <c r="B6" s="5" t="n">
        <v>256</v>
      </c>
      <c r="C6" s="5" t="n">
        <v>253</v>
      </c>
      <c r="D6" s="5" t="n">
        <v>259</v>
      </c>
    </row>
    <row r="7" spans="1:4">
      <c r="A7" s="4" t="s">
        <v>382</v>
      </c>
      <c r="B7" s="5" t="n">
        <v>353</v>
      </c>
    </row>
    <row r="8" spans="1:4">
      <c r="A8" s="4" t="s">
        <v>1013</v>
      </c>
      <c r="B8" s="6" t="n">
        <v>749</v>
      </c>
      <c r="C8" s="6" t="n">
        <v>744</v>
      </c>
      <c r="D8" s="6" t="n">
        <v>722</v>
      </c>
    </row>
    <row r="9" spans="1:4">
      <c r="A9" s="4" t="s">
        <v>1014</v>
      </c>
      <c r="B9" s="4" t="s">
        <v>1015</v>
      </c>
      <c r="C9" s="4" t="s">
        <v>1016</v>
      </c>
      <c r="D9" s="4" t="s">
        <v>1017</v>
      </c>
    </row>
    <row r="10" spans="1:4">
      <c r="A10" s="4" t="s">
        <v>1018</v>
      </c>
      <c r="B10" s="7" t="n">
        <v>10.01</v>
      </c>
      <c r="C10" s="7" t="n">
        <v>10.68</v>
      </c>
      <c r="D10" s="7" t="n">
        <v>8.42</v>
      </c>
    </row>
    <row r="11" spans="1:4">
      <c r="A11" s="4" t="s">
        <v>1019</v>
      </c>
      <c r="B11" s="6" t="n">
        <v>980</v>
      </c>
      <c r="C11" s="6" t="n">
        <v>644</v>
      </c>
      <c r="D11" s="6" t="n">
        <v>954</v>
      </c>
    </row>
    <row r="12" spans="1:4">
      <c r="A12" s="4" t="s">
        <v>1020</v>
      </c>
      <c r="B12" s="5" t="n">
        <v>113455</v>
      </c>
      <c r="C12" s="5" t="n">
        <v>116517</v>
      </c>
      <c r="D12" s="5" t="n">
        <v>115712</v>
      </c>
    </row>
    <row r="13" spans="1:4">
      <c r="A13" s="4" t="s">
        <v>1021</v>
      </c>
      <c r="B13" s="4" t="s">
        <v>1022</v>
      </c>
      <c r="C13" s="4" t="s">
        <v>1023</v>
      </c>
      <c r="D13" s="4" t="s">
        <v>1024</v>
      </c>
    </row>
    <row r="14" spans="1:4">
      <c r="A14" s="4" t="s">
        <v>1025</v>
      </c>
      <c r="C14" s="5" t="n">
        <v>48345</v>
      </c>
      <c r="D14" s="5" t="n">
        <v>57846</v>
      </c>
    </row>
    <row r="15" spans="1:4">
      <c r="A15" s="4" t="s">
        <v>1026</v>
      </c>
      <c r="C15" s="7" t="n">
        <v>62.26</v>
      </c>
      <c r="D15" s="7" t="n">
        <v>61.94</v>
      </c>
    </row>
    <row r="16" spans="1:4">
      <c r="A16" s="4" t="s">
        <v>1027</v>
      </c>
    </row>
    <row r="17" spans="1:4">
      <c r="A17" s="3" t="s">
        <v>1009</v>
      </c>
    </row>
    <row r="18" spans="1:4">
      <c r="A18" s="4" t="s">
        <v>1028</v>
      </c>
      <c r="B18" s="4" t="s">
        <v>415</v>
      </c>
    </row>
    <row r="19" spans="1:4">
      <c r="A19" s="4" t="s">
        <v>1029</v>
      </c>
    </row>
    <row r="20" spans="1:4">
      <c r="A20" s="3" t="s">
        <v>1009</v>
      </c>
    </row>
    <row r="21" spans="1:4">
      <c r="A21" s="4" t="s">
        <v>1030</v>
      </c>
      <c r="B21" s="7" t="n">
        <v>92.45</v>
      </c>
      <c r="C21" s="7" t="n">
        <v>91.65000000000001</v>
      </c>
      <c r="D21" s="7" t="n">
        <v>83.01000000000001</v>
      </c>
    </row>
    <row r="22" spans="1:4">
      <c r="A22" s="4" t="s">
        <v>1031</v>
      </c>
      <c r="B22" s="14" t="n">
        <v>587.7</v>
      </c>
      <c r="C22" s="14" t="n">
        <v>597.6</v>
      </c>
      <c r="D22" s="6" t="n">
        <v>541</v>
      </c>
    </row>
    <row r="23" spans="1:4">
      <c r="A23" s="4" t="s">
        <v>1032</v>
      </c>
    </row>
    <row r="24" spans="1:4">
      <c r="A24" s="3" t="s">
        <v>1009</v>
      </c>
    </row>
    <row r="25" spans="1:4">
      <c r="A25" s="4" t="s">
        <v>1033</v>
      </c>
      <c r="B25" s="4" t="s">
        <v>401</v>
      </c>
    </row>
    <row r="26" spans="1:4">
      <c r="A26" s="4" t="s">
        <v>1030</v>
      </c>
      <c r="B26" s="7" t="n">
        <v>105.3</v>
      </c>
      <c r="C26" s="7" t="n">
        <v>93.54000000000001</v>
      </c>
      <c r="D26" s="7" t="n">
        <v>85.94</v>
      </c>
    </row>
    <row r="27" spans="1:4">
      <c r="A27" s="4" t="s">
        <v>1031</v>
      </c>
      <c r="B27" s="14" t="n">
        <v>127.7</v>
      </c>
      <c r="C27" s="14" t="n">
        <v>16.7</v>
      </c>
      <c r="D27" s="14" t="n">
        <v>1.4</v>
      </c>
    </row>
    <row r="28" spans="1:4">
      <c r="A28" s="4" t="s">
        <v>1034</v>
      </c>
    </row>
    <row r="29" spans="1:4">
      <c r="A29" s="3" t="s">
        <v>1009</v>
      </c>
    </row>
    <row r="30" spans="1:4">
      <c r="A30" s="4" t="s">
        <v>1033</v>
      </c>
      <c r="B30" s="4" t="s">
        <v>1035</v>
      </c>
    </row>
    <row r="31" spans="1:4">
      <c r="A31" s="4" t="s">
        <v>1036</v>
      </c>
    </row>
    <row r="32" spans="1:4">
      <c r="A32" s="3" t="s">
        <v>1009</v>
      </c>
    </row>
    <row r="33" spans="1:4">
      <c r="A33" s="4" t="s">
        <v>1033</v>
      </c>
      <c r="B33" s="4" t="s">
        <v>1035</v>
      </c>
    </row>
    <row r="34" spans="1:4">
      <c r="A34" s="4" t="s">
        <v>1037</v>
      </c>
    </row>
    <row r="35" spans="1:4">
      <c r="A35" s="3" t="s">
        <v>1009</v>
      </c>
    </row>
    <row r="36" spans="1:4">
      <c r="A36" s="4" t="s">
        <v>1033</v>
      </c>
      <c r="B36" s="4" t="s">
        <v>1035</v>
      </c>
    </row>
    <row r="37" spans="1:4">
      <c r="A37" s="4" t="s">
        <v>1038</v>
      </c>
      <c r="B37" s="4" t="s">
        <v>577</v>
      </c>
    </row>
    <row r="38" spans="1:4">
      <c r="A38" s="4" t="s">
        <v>1039</v>
      </c>
    </row>
    <row r="39" spans="1:4">
      <c r="A39" s="3" t="s">
        <v>1009</v>
      </c>
    </row>
    <row r="40" spans="1:4">
      <c r="A40" s="4" t="s">
        <v>1033</v>
      </c>
      <c r="B40" s="4" t="s">
        <v>1040</v>
      </c>
    </row>
    <row r="41" spans="1:4">
      <c r="A41" s="4" t="s">
        <v>1041</v>
      </c>
    </row>
    <row r="42" spans="1:4">
      <c r="A42" s="3" t="s">
        <v>1009</v>
      </c>
    </row>
    <row r="43" spans="1:4">
      <c r="A43" s="4" t="s">
        <v>1033</v>
      </c>
      <c r="B43" s="4" t="s">
        <v>401</v>
      </c>
    </row>
    <row r="44" spans="1:4">
      <c r="A44" s="4" t="s">
        <v>1042</v>
      </c>
    </row>
    <row r="45" spans="1:4">
      <c r="A45" s="3" t="s">
        <v>1009</v>
      </c>
    </row>
    <row r="46" spans="1:4">
      <c r="A46" s="4" t="s">
        <v>1033</v>
      </c>
      <c r="B46" s="4" t="s">
        <v>401</v>
      </c>
    </row>
    <row r="47" spans="1:4">
      <c r="A47" s="4" t="s">
        <v>1038</v>
      </c>
      <c r="B47" s="4" t="s">
        <v>1043</v>
      </c>
    </row>
    <row r="48" spans="1:4">
      <c r="A48" s="4" t="s">
        <v>1044</v>
      </c>
    </row>
    <row r="49" spans="1:4">
      <c r="A49" s="3" t="s">
        <v>1009</v>
      </c>
    </row>
    <row r="50" spans="1:4">
      <c r="A50" s="4" t="s">
        <v>1045</v>
      </c>
      <c r="B50" s="5" t="n">
        <v>650000</v>
      </c>
    </row>
    <row r="51" spans="1:4">
      <c r="A51" s="4" t="s">
        <v>1046</v>
      </c>
      <c r="B51" s="5" t="n">
        <v>439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5</v>
      </c>
    </row>
    <row r="3" spans="1:4">
      <c r="A3" s="3" t="s">
        <v>1048</v>
      </c>
    </row>
    <row r="4" spans="1:4">
      <c r="A4" s="4" t="s">
        <v>1049</v>
      </c>
      <c r="B4" s="4" t="s">
        <v>1050</v>
      </c>
      <c r="C4" s="4" t="s">
        <v>1051</v>
      </c>
      <c r="D4" s="4" t="s">
        <v>1052</v>
      </c>
    </row>
    <row r="5" spans="1:4">
      <c r="A5" s="4" t="s">
        <v>1053</v>
      </c>
      <c r="B5" s="4" t="s">
        <v>1054</v>
      </c>
      <c r="C5" s="4" t="s">
        <v>1055</v>
      </c>
      <c r="D5" s="4" t="s">
        <v>1056</v>
      </c>
    </row>
    <row r="6" spans="1:4">
      <c r="A6" s="4" t="s">
        <v>1057</v>
      </c>
      <c r="B6" s="4" t="s">
        <v>1058</v>
      </c>
      <c r="C6" s="4" t="s">
        <v>1058</v>
      </c>
      <c r="D6" s="4" t="s">
        <v>1059</v>
      </c>
    </row>
    <row r="7" spans="1:4">
      <c r="A7" s="4" t="s">
        <v>1060</v>
      </c>
      <c r="B7" s="4" t="s">
        <v>1061</v>
      </c>
      <c r="C7" s="4" t="s">
        <v>1062</v>
      </c>
      <c r="D7" s="4" t="s">
        <v>10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2</v>
      </c>
      <c r="C2" s="2" t="s">
        <v>30</v>
      </c>
      <c r="D2" s="2" t="s">
        <v>75</v>
      </c>
      <c r="E2" s="2" t="s">
        <v>424</v>
      </c>
    </row>
    <row r="3" spans="1:5">
      <c r="A3" s="3" t="s">
        <v>1064</v>
      </c>
    </row>
    <row r="4" spans="1:5">
      <c r="A4" s="4" t="s">
        <v>1065</v>
      </c>
      <c r="B4" s="5" t="n">
        <v>116517</v>
      </c>
      <c r="C4" s="5" t="n">
        <v>115712</v>
      </c>
      <c r="D4" s="5" t="n">
        <v>119556</v>
      </c>
    </row>
    <row r="5" spans="1:5">
      <c r="A5" s="4" t="s">
        <v>1066</v>
      </c>
      <c r="B5" s="5" t="n">
        <v>22491</v>
      </c>
      <c r="C5" s="5" t="n">
        <v>20484</v>
      </c>
      <c r="D5" s="5" t="n">
        <v>24356</v>
      </c>
    </row>
    <row r="6" spans="1:5">
      <c r="A6" s="4" t="s">
        <v>1067</v>
      </c>
      <c r="B6" s="5" t="n">
        <v>-22547</v>
      </c>
      <c r="C6" s="5" t="n">
        <v>-16683</v>
      </c>
      <c r="D6" s="5" t="n">
        <v>-25319</v>
      </c>
    </row>
    <row r="7" spans="1:5">
      <c r="A7" s="4" t="s">
        <v>1068</v>
      </c>
      <c r="B7" s="5" t="n">
        <v>-3006</v>
      </c>
      <c r="C7" s="5" t="n">
        <v>-2996</v>
      </c>
      <c r="D7" s="5" t="n">
        <v>-2881</v>
      </c>
    </row>
    <row r="8" spans="1:5">
      <c r="A8" s="4" t="s">
        <v>1069</v>
      </c>
      <c r="B8" s="5" t="n">
        <v>113455</v>
      </c>
      <c r="C8" s="5" t="n">
        <v>116517</v>
      </c>
      <c r="D8" s="5" t="n">
        <v>115712</v>
      </c>
    </row>
    <row r="9" spans="1:5">
      <c r="A9" s="3" t="s">
        <v>1070</v>
      </c>
    </row>
    <row r="10" spans="1:5">
      <c r="A10" s="4" t="s">
        <v>1071</v>
      </c>
      <c r="B10" s="7" t="n">
        <v>76.41</v>
      </c>
      <c r="C10" s="7" t="n">
        <v>70.37</v>
      </c>
      <c r="D10" s="7" t="n">
        <v>64.7</v>
      </c>
    </row>
    <row r="11" spans="1:5">
      <c r="A11" s="4" t="s">
        <v>1072</v>
      </c>
      <c r="B11" s="8" t="n">
        <v>101.87</v>
      </c>
      <c r="C11" s="8" t="n">
        <v>100.06</v>
      </c>
      <c r="D11" s="8" t="n">
        <v>90.44</v>
      </c>
    </row>
    <row r="12" spans="1:5">
      <c r="A12" s="4" t="s">
        <v>1073</v>
      </c>
      <c r="B12" s="8" t="n">
        <v>65.66</v>
      </c>
      <c r="C12" s="8" t="n">
        <v>62.53</v>
      </c>
      <c r="D12" s="8" t="n">
        <v>62.31</v>
      </c>
    </row>
    <row r="13" spans="1:5">
      <c r="A13" s="4" t="s">
        <v>1074</v>
      </c>
      <c r="B13" s="8" t="n">
        <v>92.83</v>
      </c>
      <c r="C13" s="8" t="n">
        <v>82.22</v>
      </c>
      <c r="D13" s="8" t="n">
        <v>75.48</v>
      </c>
    </row>
    <row r="14" spans="1:5">
      <c r="A14" s="4" t="s">
        <v>1075</v>
      </c>
      <c r="B14" s="7" t="n">
        <v>83.16</v>
      </c>
      <c r="C14" s="7" t="n">
        <v>76.41</v>
      </c>
      <c r="D14" s="7" t="n">
        <v>70.37</v>
      </c>
    </row>
    <row r="15" spans="1:5">
      <c r="A15" s="4" t="s">
        <v>1076</v>
      </c>
      <c r="B15" s="6" t="n">
        <v>3636</v>
      </c>
      <c r="C15" s="6" t="n">
        <v>3065</v>
      </c>
      <c r="D15" s="6" t="n">
        <v>4014</v>
      </c>
      <c r="E15" s="6" t="n">
        <v>33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077</v>
      </c>
      <c r="B1" s="2" t="s">
        <v>1</v>
      </c>
    </row>
    <row r="2" spans="1:4">
      <c r="B2" s="2" t="s">
        <v>2</v>
      </c>
      <c r="C2" s="2" t="s">
        <v>30</v>
      </c>
      <c r="D2" s="2" t="s">
        <v>75</v>
      </c>
    </row>
    <row r="3" spans="1:4">
      <c r="A3" s="3" t="s">
        <v>1078</v>
      </c>
    </row>
    <row r="4" spans="1:4">
      <c r="A4" s="4" t="s">
        <v>1079</v>
      </c>
      <c r="B4" s="5" t="n">
        <v>113455</v>
      </c>
      <c r="C4" s="5" t="n">
        <v>116517</v>
      </c>
      <c r="D4" s="5" t="n">
        <v>115712</v>
      </c>
    </row>
    <row r="5" spans="1:4">
      <c r="A5" s="4" t="s">
        <v>1080</v>
      </c>
      <c r="B5" s="4" t="s">
        <v>1022</v>
      </c>
      <c r="C5" s="4" t="s">
        <v>1023</v>
      </c>
      <c r="D5" s="4" t="s">
        <v>1024</v>
      </c>
    </row>
    <row r="6" spans="1:4">
      <c r="A6" s="4" t="s">
        <v>1081</v>
      </c>
      <c r="B6" s="7" t="n">
        <v>83.16</v>
      </c>
    </row>
    <row r="7" spans="1:4">
      <c r="A7" s="4" t="s">
        <v>1082</v>
      </c>
      <c r="B7" s="5" t="n">
        <v>50414</v>
      </c>
    </row>
    <row r="8" spans="1:4">
      <c r="A8" s="4" t="s">
        <v>1083</v>
      </c>
      <c r="B8" s="7" t="n">
        <v>65.77</v>
      </c>
    </row>
    <row r="9" spans="1:4">
      <c r="A9" s="4" t="s">
        <v>1084</v>
      </c>
    </row>
    <row r="10" spans="1:4">
      <c r="A10" s="3" t="s">
        <v>1078</v>
      </c>
    </row>
    <row r="11" spans="1:4">
      <c r="A11" s="4" t="s">
        <v>1085</v>
      </c>
      <c r="B11" s="8" t="n">
        <v>52.13</v>
      </c>
    </row>
    <row r="12" spans="1:4">
      <c r="A12" s="4" t="s">
        <v>1086</v>
      </c>
      <c r="B12" s="7" t="n">
        <v>58.33</v>
      </c>
    </row>
    <row r="13" spans="1:4">
      <c r="A13" s="4" t="s">
        <v>1079</v>
      </c>
      <c r="B13" s="5" t="n">
        <v>7361</v>
      </c>
    </row>
    <row r="14" spans="1:4">
      <c r="A14" s="4" t="s">
        <v>1080</v>
      </c>
      <c r="B14" s="4" t="s">
        <v>1087</v>
      </c>
    </row>
    <row r="15" spans="1:4">
      <c r="A15" s="4" t="s">
        <v>1081</v>
      </c>
      <c r="B15" s="7" t="n">
        <v>58.32</v>
      </c>
    </row>
    <row r="16" spans="1:4">
      <c r="A16" s="4" t="s">
        <v>1082</v>
      </c>
      <c r="B16" s="5" t="n">
        <v>7361</v>
      </c>
    </row>
    <row r="17" spans="1:4">
      <c r="A17" s="4" t="s">
        <v>1083</v>
      </c>
      <c r="B17" s="7" t="n">
        <v>58.32</v>
      </c>
    </row>
    <row r="18" spans="1:4">
      <c r="A18" s="4" t="s">
        <v>1088</v>
      </c>
    </row>
    <row r="19" spans="1:4">
      <c r="A19" s="3" t="s">
        <v>1078</v>
      </c>
    </row>
    <row r="20" spans="1:4">
      <c r="A20" s="4" t="s">
        <v>1085</v>
      </c>
      <c r="B20" s="8" t="n">
        <v>58.34</v>
      </c>
    </row>
    <row r="21" spans="1:4">
      <c r="A21" s="4" t="s">
        <v>1086</v>
      </c>
      <c r="B21" s="7" t="n">
        <v>62.2</v>
      </c>
    </row>
    <row r="22" spans="1:4">
      <c r="A22" s="4" t="s">
        <v>1079</v>
      </c>
      <c r="B22" s="5" t="n">
        <v>11297</v>
      </c>
    </row>
    <row r="23" spans="1:4">
      <c r="A23" s="4" t="s">
        <v>1080</v>
      </c>
      <c r="B23" s="4" t="s">
        <v>1089</v>
      </c>
    </row>
    <row r="24" spans="1:4">
      <c r="A24" s="4" t="s">
        <v>1081</v>
      </c>
      <c r="B24" s="7" t="n">
        <v>61.95</v>
      </c>
    </row>
    <row r="25" spans="1:4">
      <c r="A25" s="4" t="s">
        <v>1082</v>
      </c>
      <c r="B25" s="5" t="n">
        <v>11297</v>
      </c>
    </row>
    <row r="26" spans="1:4">
      <c r="A26" s="4" t="s">
        <v>1083</v>
      </c>
      <c r="B26" s="7" t="n">
        <v>61.95</v>
      </c>
    </row>
    <row r="27" spans="1:4">
      <c r="A27" s="4" t="s">
        <v>1090</v>
      </c>
    </row>
    <row r="28" spans="1:4">
      <c r="A28" s="3" t="s">
        <v>1078</v>
      </c>
    </row>
    <row r="29" spans="1:4">
      <c r="A29" s="4" t="s">
        <v>1085</v>
      </c>
      <c r="B29" s="8" t="n">
        <v>62.62</v>
      </c>
    </row>
    <row r="30" spans="1:4">
      <c r="A30" s="4" t="s">
        <v>1086</v>
      </c>
      <c r="B30" s="7" t="n">
        <v>65.62</v>
      </c>
    </row>
    <row r="31" spans="1:4">
      <c r="A31" s="4" t="s">
        <v>1079</v>
      </c>
      <c r="B31" s="5" t="n">
        <v>14380</v>
      </c>
    </row>
    <row r="32" spans="1:4">
      <c r="A32" s="4" t="s">
        <v>1080</v>
      </c>
      <c r="B32" s="4" t="s">
        <v>1091</v>
      </c>
    </row>
    <row r="33" spans="1:4">
      <c r="A33" s="4" t="s">
        <v>1081</v>
      </c>
      <c r="B33" s="7" t="n">
        <v>64.23999999999999</v>
      </c>
    </row>
    <row r="34" spans="1:4">
      <c r="A34" s="4" t="s">
        <v>1082</v>
      </c>
      <c r="B34" s="5" t="n">
        <v>14380</v>
      </c>
    </row>
    <row r="35" spans="1:4">
      <c r="A35" s="4" t="s">
        <v>1083</v>
      </c>
      <c r="B35" s="7" t="n">
        <v>64.23999999999999</v>
      </c>
    </row>
    <row r="36" spans="1:4">
      <c r="A36" s="4" t="s">
        <v>1092</v>
      </c>
    </row>
    <row r="37" spans="1:4">
      <c r="A37" s="3" t="s">
        <v>1078</v>
      </c>
    </row>
    <row r="38" spans="1:4">
      <c r="A38" s="4" t="s">
        <v>1085</v>
      </c>
      <c r="B38" s="8" t="n">
        <v>66.06999999999999</v>
      </c>
    </row>
    <row r="39" spans="1:4">
      <c r="A39" s="4" t="s">
        <v>1086</v>
      </c>
      <c r="B39" s="7" t="n">
        <v>72.54000000000001</v>
      </c>
    </row>
    <row r="40" spans="1:4">
      <c r="A40" s="4" t="s">
        <v>1079</v>
      </c>
      <c r="B40" s="5" t="n">
        <v>18127</v>
      </c>
    </row>
    <row r="41" spans="1:4">
      <c r="A41" s="4" t="s">
        <v>1080</v>
      </c>
      <c r="B41" s="4" t="s">
        <v>1059</v>
      </c>
    </row>
    <row r="42" spans="1:4">
      <c r="A42" s="4" t="s">
        <v>1081</v>
      </c>
      <c r="B42" s="7" t="n">
        <v>72.52</v>
      </c>
    </row>
    <row r="43" spans="1:4">
      <c r="A43" s="4" t="s">
        <v>1082</v>
      </c>
      <c r="B43" s="5" t="n">
        <v>17241</v>
      </c>
    </row>
    <row r="44" spans="1:4">
      <c r="A44" s="4" t="s">
        <v>1083</v>
      </c>
      <c r="B44" s="7" t="n">
        <v>72.52</v>
      </c>
    </row>
    <row r="45" spans="1:4">
      <c r="A45" s="4" t="s">
        <v>1093</v>
      </c>
    </row>
    <row r="46" spans="1:4">
      <c r="A46" s="3" t="s">
        <v>1078</v>
      </c>
    </row>
    <row r="47" spans="1:4">
      <c r="A47" s="4" t="s">
        <v>1085</v>
      </c>
      <c r="B47" s="8" t="n">
        <v>90.44</v>
      </c>
    </row>
    <row r="48" spans="1:4">
      <c r="A48" s="4" t="s">
        <v>1086</v>
      </c>
      <c r="B48" s="7" t="n">
        <v>101.87</v>
      </c>
    </row>
    <row r="49" spans="1:4">
      <c r="A49" s="4" t="s">
        <v>1079</v>
      </c>
      <c r="B49" s="5" t="n">
        <v>62290</v>
      </c>
    </row>
    <row r="50" spans="1:4">
      <c r="A50" s="4" t="s">
        <v>1080</v>
      </c>
      <c r="B50" s="4" t="s">
        <v>1094</v>
      </c>
    </row>
    <row r="51" spans="1:4">
      <c r="A51" s="4" t="s">
        <v>1081</v>
      </c>
      <c r="B51" s="7" t="n">
        <v>97.40000000000001</v>
      </c>
    </row>
    <row r="52" spans="1:4">
      <c r="A52" s="4" t="s">
        <v>1082</v>
      </c>
      <c r="B52" s="5" t="n">
        <v>135</v>
      </c>
    </row>
    <row r="53" spans="1:4">
      <c r="A53" s="4" t="s">
        <v>1083</v>
      </c>
      <c r="B53" s="7" t="n">
        <v>93.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75</v>
      </c>
    </row>
    <row r="3" spans="1:4">
      <c r="A3" s="4" t="s">
        <v>1032</v>
      </c>
    </row>
    <row r="4" spans="1:4">
      <c r="A4" s="3" t="s">
        <v>1009</v>
      </c>
    </row>
    <row r="5" spans="1:4">
      <c r="A5" s="4" t="s">
        <v>1096</v>
      </c>
      <c r="B5" s="4" t="s">
        <v>401</v>
      </c>
    </row>
    <row r="6" spans="1:4">
      <c r="A6" s="3" t="s">
        <v>1097</v>
      </c>
    </row>
    <row r="7" spans="1:4">
      <c r="A7" s="4" t="s">
        <v>1098</v>
      </c>
      <c r="B7" s="5" t="n">
        <v>3078</v>
      </c>
      <c r="C7" s="5" t="n">
        <v>2531</v>
      </c>
      <c r="D7" s="5" t="n">
        <v>1535</v>
      </c>
    </row>
    <row r="8" spans="1:4">
      <c r="A8" s="4" t="s">
        <v>1099</v>
      </c>
      <c r="B8" s="5" t="n">
        <v>958</v>
      </c>
      <c r="C8" s="5" t="n">
        <v>931</v>
      </c>
      <c r="D8" s="5" t="n">
        <v>1113</v>
      </c>
    </row>
    <row r="9" spans="1:4">
      <c r="A9" s="4" t="s">
        <v>1100</v>
      </c>
      <c r="B9" s="5" t="n">
        <v>-1437</v>
      </c>
      <c r="C9" s="5" t="n">
        <v>-285</v>
      </c>
      <c r="D9" s="5" t="n">
        <v>-19</v>
      </c>
    </row>
    <row r="10" spans="1:4">
      <c r="A10" s="4" t="s">
        <v>1101</v>
      </c>
      <c r="B10" s="5" t="n">
        <v>-184</v>
      </c>
      <c r="C10" s="5" t="n">
        <v>-99</v>
      </c>
      <c r="D10" s="5" t="n">
        <v>-98</v>
      </c>
    </row>
    <row r="11" spans="1:4">
      <c r="A11" s="4" t="s">
        <v>1102</v>
      </c>
      <c r="B11" s="5" t="n">
        <v>2415</v>
      </c>
      <c r="C11" s="5" t="n">
        <v>3078</v>
      </c>
      <c r="D11" s="5" t="n">
        <v>2531</v>
      </c>
    </row>
    <row r="12" spans="1:4">
      <c r="A12" s="4" t="s">
        <v>1029</v>
      </c>
    </row>
    <row r="13" spans="1:4">
      <c r="A13" s="3" t="s">
        <v>1097</v>
      </c>
    </row>
    <row r="14" spans="1:4">
      <c r="A14" s="4" t="s">
        <v>1098</v>
      </c>
      <c r="B14" s="5" t="n">
        <v>23885</v>
      </c>
      <c r="C14" s="5" t="n">
        <v>27693</v>
      </c>
      <c r="D14" s="5" t="n">
        <v>30617</v>
      </c>
    </row>
    <row r="15" spans="1:4">
      <c r="A15" s="4" t="s">
        <v>1099</v>
      </c>
      <c r="B15" s="5" t="n">
        <v>7173</v>
      </c>
      <c r="C15" s="5" t="n">
        <v>7637</v>
      </c>
      <c r="D15" s="5" t="n">
        <v>8487</v>
      </c>
    </row>
    <row r="16" spans="1:4">
      <c r="A16" s="4" t="s">
        <v>1100</v>
      </c>
      <c r="B16" s="5" t="n">
        <v>-8913</v>
      </c>
      <c r="C16" s="5" t="n">
        <v>-10164</v>
      </c>
      <c r="D16" s="5" t="n">
        <v>-9685</v>
      </c>
    </row>
    <row r="17" spans="1:4">
      <c r="A17" s="4" t="s">
        <v>1101</v>
      </c>
      <c r="B17" s="5" t="n">
        <v>-1084</v>
      </c>
      <c r="C17" s="5" t="n">
        <v>-1281</v>
      </c>
      <c r="D17" s="5" t="n">
        <v>-1726</v>
      </c>
    </row>
    <row r="18" spans="1:4">
      <c r="A18" s="4" t="s">
        <v>1102</v>
      </c>
      <c r="B18" s="5" t="n">
        <v>21061</v>
      </c>
      <c r="C18" s="5" t="n">
        <v>23885</v>
      </c>
      <c r="D18" s="5" t="n">
        <v>27693</v>
      </c>
    </row>
    <row r="19" spans="1:4">
      <c r="A19" s="4" t="s">
        <v>1037</v>
      </c>
    </row>
    <row r="20" spans="1:4">
      <c r="A20" s="3" t="s">
        <v>1009</v>
      </c>
    </row>
    <row r="21" spans="1:4">
      <c r="A21" s="4" t="s">
        <v>1096</v>
      </c>
      <c r="B21" s="4" t="s">
        <v>1035</v>
      </c>
    </row>
    <row r="22" spans="1:4">
      <c r="A22" s="4" t="s">
        <v>1036</v>
      </c>
    </row>
    <row r="23" spans="1:4">
      <c r="A23" s="3" t="s">
        <v>1009</v>
      </c>
    </row>
    <row r="24" spans="1:4">
      <c r="A24" s="4" t="s">
        <v>1096</v>
      </c>
      <c r="B24" s="4" t="s">
        <v>1035</v>
      </c>
    </row>
    <row r="25" spans="1:4">
      <c r="A25" s="4" t="s">
        <v>1042</v>
      </c>
    </row>
    <row r="26" spans="1:4">
      <c r="A26" s="3" t="s">
        <v>1009</v>
      </c>
    </row>
    <row r="27" spans="1:4">
      <c r="A27" s="4" t="s">
        <v>1096</v>
      </c>
      <c r="B27" s="4" t="s">
        <v>401</v>
      </c>
    </row>
    <row r="28" spans="1:4">
      <c r="A28" s="4" t="s">
        <v>1041</v>
      </c>
    </row>
    <row r="29" spans="1:4">
      <c r="A29" s="3" t="s">
        <v>1009</v>
      </c>
    </row>
    <row r="30" spans="1:4">
      <c r="A30" s="4" t="s">
        <v>1096</v>
      </c>
      <c r="B30" s="4" t="s">
        <v>4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2:52Z</dcterms:created>
  <dcterms:modified xmlns:dcterms="http://purl.org/dc/terms/" xmlns:xsi="http://www.w3.org/2001/XMLSchema-instance" xsi:type="dcterms:W3CDTF">2017-02-27T16:52:52Z</dcterms:modified>
</cp:coreProperties>
</file>